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Statement" sheetId="2" r:id="rId2"/>
    <s:sheet name="Combined Consolidated Statemen3" sheetId="3" r:id="rId3"/>
    <s:sheet name="Combined Consolidated Statemen4" sheetId="4" r:id="rId4"/>
    <s:sheet name="Consolidated Balance Sheets" sheetId="5" r:id="rId5"/>
    <s:sheet name="Consolidated Balance Sheets (Pa" sheetId="6" r:id="rId6"/>
    <s:sheet name="Consolidated Statements of Cash" sheetId="7" r:id="rId7"/>
    <s:sheet name="Combined Consolidated Statemen8" sheetId="8" r:id="rId8"/>
    <s:sheet name="Basis of Presentation and Accou" sheetId="9" r:id="rId9"/>
    <s:sheet name="The Founding Acquisition" sheetId="10" r:id="rId10"/>
    <s:sheet name="Acquisitions" sheetId="11" r:id="rId11"/>
    <s:sheet name="Other Income" sheetId="12" r:id="rId12"/>
    <s:sheet name="Inventories" sheetId="13" r:id="rId13"/>
    <s:sheet name="Property, Plant and Equipment" sheetId="14" r:id="rId14"/>
    <s:sheet name="Goodwill and Other Intangible A" sheetId="15" r:id="rId15"/>
    <s:sheet name="Debt" sheetId="16" r:id="rId16"/>
    <s:sheet name="Segment Reporting" sheetId="17" r:id="rId17"/>
    <s:sheet name="Taxes on Income" sheetId="18" r:id="rId18"/>
    <s:sheet name="Employee Benefits" sheetId="19" r:id="rId19"/>
    <s:sheet name="Stock-Based Compensation" sheetId="20" r:id="rId20"/>
    <s:sheet name="Restructuring" sheetId="21" r:id="rId21"/>
    <s:sheet name="Guarantor Financial Information" sheetId="22" r:id="rId22"/>
    <s:sheet name="Transactions with Sponsors" sheetId="23" r:id="rId23"/>
    <s:sheet name="Commitments and Contingencies" sheetId="24" r:id="rId24"/>
    <s:sheet name="Related Party Transactions" sheetId="25" r:id="rId25"/>
    <s:sheet name="Subsequent Events" sheetId="26" r:id="rId26"/>
    <s:sheet name="Valuation and Qualifying Accoun" sheetId="27" r:id="rId27"/>
    <s:sheet name="Quarterly Results of Operations" sheetId="28" r:id="rId28"/>
    <s:sheet name="Basis of Presentation and Acc29" sheetId="29" r:id="rId29"/>
    <s:sheet name="The Founding Acquisition (Table" sheetId="30" r:id="rId30"/>
    <s:sheet name="Acquisitions (Tables)" sheetId="31" r:id="rId31"/>
    <s:sheet name="Inventories (Tables)" sheetId="32" r:id="rId32"/>
    <s:sheet name="Property, Plant and Equipment (" sheetId="33" r:id="rId33"/>
    <s:sheet name="Goodwill and Other Intangible34" sheetId="34" r:id="rId34"/>
    <s:sheet name="Debt (Tables)" sheetId="35" r:id="rId35"/>
    <s:sheet name="Segment Reporting (Tables)" sheetId="36" r:id="rId36"/>
    <s:sheet name="Taxes on Income (Tables)" sheetId="37" r:id="rId37"/>
    <s:sheet name="Stock-Based Compensation (Table" sheetId="38" r:id="rId38"/>
    <s:sheet name="Restructuring (Tables)" sheetId="39" r:id="rId39"/>
    <s:sheet name="Guarantor Financial Informati40" sheetId="40" r:id="rId40"/>
    <s:sheet name="Commitments and Contingencies (" sheetId="41" r:id="rId41"/>
    <s:sheet name="Valuation and Qualifying Acco42" sheetId="42" r:id="rId42"/>
    <s:sheet name="Quarterly Results of Operatio43" sheetId="43" r:id="rId43"/>
    <s:sheet name="Basis of Presentation and Acc44" sheetId="44" r:id="rId44"/>
    <s:sheet name="Basis of Presentation and Acc45" sheetId="45" r:id="rId45"/>
    <s:sheet name="Basis of Presentation and Acc46" sheetId="46" r:id="rId46"/>
    <s:sheet name="Basis of Presentation and Acc47" sheetId="47" r:id="rId47"/>
    <s:sheet name="Basis of Presentation and Acc48" sheetId="48" r:id="rId48"/>
    <s:sheet name="Basis of Presentation and Acc49" sheetId="49" r:id="rId49"/>
    <s:sheet name="Basis of Presentation and Acc50" sheetId="50" r:id="rId50"/>
    <s:sheet name="The Founding Acquisition - Narr" sheetId="51" r:id="rId51"/>
    <s:sheet name="The Founding Acquisition - Sour" sheetId="52" r:id="rId52"/>
    <s:sheet name="The Founding Acquisition - Asse" sheetId="53" r:id="rId53"/>
    <s:sheet name="The Founding Acquisition - Acqu" sheetId="54" r:id="rId54"/>
    <s:sheet name="Acquisitions - ALEKS - Narrativ" sheetId="55" r:id="rId55"/>
    <s:sheet name="Acquisitions - ALEKS - Assets A" sheetId="56" r:id="rId56"/>
    <s:sheet name="Acquisitions - ALEKS - Fair Val" sheetId="57" r:id="rId57"/>
    <s:sheet name="Acquisitions - LearnSmart - Nar" sheetId="58" r:id="rId58"/>
    <s:sheet name="Acquisitions - LearnSmart - Ass" sheetId="59" r:id="rId59"/>
    <s:sheet name="Acquisitions - LearnSmart - Int" sheetId="60" r:id="rId60"/>
    <s:sheet name="Acquisitions - Ryerson - Narrat" sheetId="61" r:id="rId61"/>
    <s:sheet name="Other Income (Details)" sheetId="62" r:id="rId62"/>
    <s:sheet name="Inventories - Schedule of Inven" sheetId="63" r:id="rId63"/>
    <s:sheet name="Property, Plant and Equipment64" sheetId="64" r:id="rId64"/>
    <s:sheet name="Goodwill and Other Intangible65" sheetId="65" r:id="rId65"/>
    <s:sheet name="Goodwill and Other Intangible66" sheetId="66" r:id="rId66"/>
    <s:sheet name="Goodwill and Other Intangible67" sheetId="67" r:id="rId67"/>
    <s:sheet name="Goodwill and Other Intangible68" sheetId="68" r:id="rId68"/>
    <s:sheet name="Debt - Schedule of Long-Term De" sheetId="69" r:id="rId69"/>
    <s:sheet name="Debt - Narrative (Details)" sheetId="70" r:id="rId70"/>
    <s:sheet name="Debt - Maturity of Debt (Detail" sheetId="71" r:id="rId71"/>
    <s:sheet name="Segment Reporting - Schedule of" sheetId="72" r:id="rId72"/>
    <s:sheet name="Segment Reporting - Reconciliat" sheetId="73" r:id="rId73"/>
    <s:sheet name="Segment Reporting - Schedule 74" sheetId="74" r:id="rId74"/>
    <s:sheet name="Taxes on Income - Narrative (De" sheetId="75" r:id="rId75"/>
    <s:sheet name="Taxes on Income - Schedule of D" sheetId="76" r:id="rId76"/>
    <s:sheet name="Taxes on Income - Provision for" sheetId="77" r:id="rId77"/>
    <s:sheet name="Taxes on Income - Reconciliatio" sheetId="78" r:id="rId78"/>
    <s:sheet name="Taxes on Income - Schedule of79" sheetId="79" r:id="rId79"/>
    <s:sheet name="Taxes on Income - Reconciliat80" sheetId="80" r:id="rId80"/>
    <s:sheet name="Stock-Based Compensation - Narr" sheetId="81" r:id="rId81"/>
    <s:sheet name="Stock-Based Compensation - Sche" sheetId="82" r:id="rId82"/>
    <s:sheet name="Stock-Based Compensation - Summ" sheetId="83" r:id="rId83"/>
    <s:sheet name="Stock-Based Compensation - Su84" sheetId="84" r:id="rId84"/>
    <s:sheet name="Stock-Based Compensation - Su85" sheetId="85" r:id="rId85"/>
    <s:sheet name="Restructuring - Narrative (Deta" sheetId="86" r:id="rId86"/>
    <s:sheet name="Restructuring - Restructuring I" sheetId="87" r:id="rId87"/>
    <s:sheet name="Guarantor Financial Informati88" sheetId="88" r:id="rId88"/>
    <s:sheet name="Guarantor Financial Informati89" sheetId="89" r:id="rId89"/>
    <s:sheet name="Guarantor Financial Informati90" sheetId="90" r:id="rId90"/>
    <s:sheet name="Transactions with Sponsors (Det" sheetId="91" r:id="rId91"/>
    <s:sheet name="Commitments and Contingencies -" sheetId="92" r:id="rId92"/>
    <s:sheet name="Commitments and Contingencies93" sheetId="93" r:id="rId93"/>
    <s:sheet name="Related Party Transactions - Na" sheetId="94" r:id="rId94"/>
    <s:sheet name="Subsequent Events (Details)" sheetId="95" r:id="rId95"/>
    <s:sheet name="Valuation and Qualifying Acco96" sheetId="96" r:id="rId96"/>
    <s:sheet name="Quarterly Results of Operatio97" sheetId="97" r:id="rId97"/>
  </s:sheets>
  <s:definedNames/>
  <s:calcPr calcId="124519" calcMode="auto" fullCalcOnLoad="1"/>
</s:workbook>
</file>

<file path=xl/sharedStrings.xml><?xml version="1.0" encoding="utf-8"?>
<sst xmlns="http://schemas.openxmlformats.org/spreadsheetml/2006/main" uniqueCount="1000">
  <si>
    <t>Document and Entity Information - USD ($)</t>
  </si>
  <si>
    <t>12 Months Ended</t>
  </si>
  <si>
    <t>Dec. 31, 2015</t>
  </si>
  <si>
    <t>Jun. 30, 2015</t>
  </si>
  <si>
    <t>Document and Entity Information [Abstract]</t>
  </si>
  <si>
    <t>Entity Registrant Name</t>
  </si>
  <si>
    <t xml:space="preserve">McGraw-Hill Global Education Intermediate Holdings, LLC 
</t>
  </si>
  <si>
    <t>Entity Central Index Key</t>
  </si>
  <si>
    <t>Document Type</t>
  </si>
  <si>
    <t>10-K</t>
  </si>
  <si>
    <t>Document Period End Date</t>
  </si>
  <si>
    <t>Dec. 31,
		2015</t>
  </si>
  <si>
    <t>Document Fiscal Year Focus</t>
  </si>
  <si>
    <t>Document Fiscal Period Focus</t>
  </si>
  <si>
    <t>FY</t>
  </si>
  <si>
    <t>Current Fiscal Year End Date</t>
  </si>
  <si>
    <t>--12-31</t>
  </si>
  <si>
    <t>Amendment Flag</t>
  </si>
  <si>
    <t>fals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mbined Consolidated Statements of Operations - USD ($) $ in Thousands</t>
  </si>
  <si>
    <t>3 Months Ended</t>
  </si>
  <si>
    <t>9 Months Ended</t>
  </si>
  <si>
    <t>Sep. 30, 2015</t>
  </si>
  <si>
    <t>Mar. 31, 2015</t>
  </si>
  <si>
    <t>Dec. 31, 2014</t>
  </si>
  <si>
    <t>Sep. 30, 2014</t>
  </si>
  <si>
    <t>Jun. 30, 2014</t>
  </si>
  <si>
    <t>Mar. 31, 2014</t>
  </si>
  <si>
    <t>Mar. 22, 2013</t>
  </si>
  <si>
    <t>Dec. 31, 2013</t>
  </si>
  <si>
    <t>Successor</t>
  </si>
  <si>
    <t>Revenue</t>
  </si>
  <si>
    <t>Cost of sales</t>
  </si>
  <si>
    <t>Gross profit</t>
  </si>
  <si>
    <t>Operating expenses</t>
  </si>
  <si>
    <t>Operating &amp; administration expenses</t>
  </si>
  <si>
    <t>Depreciation</t>
  </si>
  <si>
    <t>Amortization of intangibles</t>
  </si>
  <si>
    <t>Transaction costs</t>
  </si>
  <si>
    <t>Total operating expenses</t>
  </si>
  <si>
    <t>Operating (loss) income</t>
  </si>
  <si>
    <t>Interest expense (income), net</t>
  </si>
  <si>
    <t>Other (income) expense</t>
  </si>
  <si>
    <t>(Loss) income from operations before taxes on income</t>
  </si>
  <si>
    <t>Income tax (benefit) provision</t>
  </si>
  <si>
    <t>Net (loss) income</t>
  </si>
  <si>
    <t>Less: Net (income) loss attributable to noncontrolling interests</t>
  </si>
  <si>
    <t>Net (loss) income attributable to McGraw-Hill Global Education Intermediate Holdings, LLC</t>
  </si>
  <si>
    <t>Predecessor</t>
  </si>
  <si>
    <t>Combined Consolidated Statements of Comprehensive Income (Loss) - USD ($) $ in Thousands</t>
  </si>
  <si>
    <t>Other comprehensive (loss) income:</t>
  </si>
  <si>
    <t>Foreign currency translation adjustment</t>
  </si>
  <si>
    <t>Unrealized gain on investments, net of tax of $167 and $51 for the periods March 23, 2013 to December 31, 2013 (Successor) and January 1, 2013 to March 22, 2013 (Predecessor), respectively</t>
  </si>
  <si>
    <t>Comprehensive (loss) income</t>
  </si>
  <si>
    <t>Less: Comprehensive (income) loss attributable to noncontrolling interest</t>
  </si>
  <si>
    <t>Comprehensive (loss) income attributable to McGraw-Hill Global Education Intermediate Holdings, LLC</t>
  </si>
  <si>
    <t>Combined Consolidated Statements of Comprehensive Income (Loss) (Parenthetical) - USD ($) $ in Thousands</t>
  </si>
  <si>
    <t>Tax on investment gain</t>
  </si>
  <si>
    <t>Consolidated Balance Sheets - USD ($) $ in Thousands</t>
  </si>
  <si>
    <t>Current assets</t>
  </si>
  <si>
    <t>Cash and cash equivalents</t>
  </si>
  <si>
    <t>Accounts receivable, net of allowance for doubtful accounts of $13,419 and $13,957 and sales returns of $145,569 and $181,927 as of December 31, 2015 and 2014, respectively</t>
  </si>
  <si>
    <t>Due from related party</t>
  </si>
  <si>
    <t>Inventories, net</t>
  </si>
  <si>
    <t>Deferred income taxes</t>
  </si>
  <si>
    <t>Prepaid and other current assets</t>
  </si>
  <si>
    <t>Total current assets</t>
  </si>
  <si>
    <t>Pre-publication costs, net</t>
  </si>
  <si>
    <t>Property, plant and equipment, net</t>
  </si>
  <si>
    <t>Goodwill</t>
  </si>
  <si>
    <t>Other intangible assets, net</t>
  </si>
  <si>
    <t>Investments</t>
  </si>
  <si>
    <t>Deferred income taxes non-current</t>
  </si>
  <si>
    <t>Other non-current assets</t>
  </si>
  <si>
    <t>Total assets</t>
  </si>
  <si>
    <t>Current liabilities</t>
  </si>
  <si>
    <t>Accounts payable</t>
  </si>
  <si>
    <t>Accrued royalties</t>
  </si>
  <si>
    <t>Accrued compensation and contributions to retirement plans</t>
  </si>
  <si>
    <t>Deferred revenue</t>
  </si>
  <si>
    <t>Current portion of long-term debt</t>
  </si>
  <si>
    <t>Due to related parties</t>
  </si>
  <si>
    <t>Other current liabilities</t>
  </si>
  <si>
    <t>Total current liabilities</t>
  </si>
  <si>
    <t>Long-term debt</t>
  </si>
  <si>
    <t>Other non-current liabilities</t>
  </si>
  <si>
    <t>Total liabilities</t>
  </si>
  <si>
    <t>Commitments and contingencies</t>
  </si>
  <si>
    <t xml:space="preserve"> </t>
  </si>
  <si>
    <t>Equity</t>
  </si>
  <si>
    <t>Member's equity</t>
  </si>
  <si>
    <t>Accumulated deficit</t>
  </si>
  <si>
    <t>Accumulated other comprehensive loss</t>
  </si>
  <si>
    <t>Total equity (deficit)</t>
  </si>
  <si>
    <t>Total liabilities and equity</t>
  </si>
  <si>
    <t>Consolidated Balance Sheets (Parenthetical) - USD ($) $ in Thousands</t>
  </si>
  <si>
    <t>Statement of Financial Position [Abstract]</t>
  </si>
  <si>
    <t>Allowance for doubtful accounts</t>
  </si>
  <si>
    <t>Sales returns</t>
  </si>
  <si>
    <t>Consolidated Statements of Cash Flows - USD ($) $ in Thousands</t>
  </si>
  <si>
    <t>Financing activities</t>
  </si>
  <si>
    <t>Cash and cash equivalents at the beginning of the period</t>
  </si>
  <si>
    <t>Cash and cash equivalents, ending balance</t>
  </si>
  <si>
    <t>Operating activities</t>
  </si>
  <si>
    <t>Net (loss) income including noncontrolling interests</t>
  </si>
  <si>
    <t>Adjustments to reconcile net loss including noncontrolling interests to net cash provided by operating activities</t>
  </si>
  <si>
    <t>Depreciation (including amortization of technology projects)</t>
  </si>
  <si>
    <t>Amortization of pre-publication costs</t>
  </si>
  <si>
    <t>Provision for losses on accounts receivable</t>
  </si>
  <si>
    <t>Inventory obsolescence</t>
  </si>
  <si>
    <t>Stock-based compensation</t>
  </si>
  <si>
    <t>Amortization of debt discount</t>
  </si>
  <si>
    <t>Amortization of deferred financing costs</t>
  </si>
  <si>
    <t>Restructuring charges</t>
  </si>
  <si>
    <t>Other</t>
  </si>
  <si>
    <t>Changes in operating assets and liabilities, net of the effect of acquisitions</t>
  </si>
  <si>
    <t>Accounts receivable</t>
  </si>
  <si>
    <t>Due to/from related party</t>
  </si>
  <si>
    <t>Inventories</t>
  </si>
  <si>
    <t>Accounts payable and accrued expenses</t>
  </si>
  <si>
    <t>Net change in prepaid and accrued income taxes</t>
  </si>
  <si>
    <t>Net change in operating assets and liabilities</t>
  </si>
  <si>
    <t>Cash provided by (used for) operating activities</t>
  </si>
  <si>
    <t>Investing activities</t>
  </si>
  <si>
    <t>Investment in pre-publication costs</t>
  </si>
  <si>
    <t>Capital expenditures</t>
  </si>
  <si>
    <t>Acquisitions</t>
  </si>
  <si>
    <t>Proceeds from sale of investments</t>
  </si>
  <si>
    <t>Proceeds from dispositions</t>
  </si>
  <si>
    <t>Cash provided by (used for) investing activities</t>
  </si>
  <si>
    <t>Net transfers (to) from Parent</t>
  </si>
  <si>
    <t>Borrowings on long-term debt</t>
  </si>
  <si>
    <t>Payment of term loan</t>
  </si>
  <si>
    <t>Payment of Revolving Facility</t>
  </si>
  <si>
    <t>Equity contribution</t>
  </si>
  <si>
    <t>Payment of acquisition costs on behalf of Parent</t>
  </si>
  <si>
    <t>Distribution to Parent</t>
  </si>
  <si>
    <t>Dividends paid to noncontrolling interests</t>
  </si>
  <si>
    <t>Payment of deferred purchase price</t>
  </si>
  <si>
    <t>Dividend on restricted stock units</t>
  </si>
  <si>
    <t>Repurchase of vested stock options and restricted stock units</t>
  </si>
  <si>
    <t>Dividend payment to MHGE Parent</t>
  </si>
  <si>
    <t>Payment of deferred loan acquisition costs</t>
  </si>
  <si>
    <t>Cash provided by (used for) financing activities</t>
  </si>
  <si>
    <t>Effect of exchange rate changes on cash</t>
  </si>
  <si>
    <t>Net change in cash and cash equivalents</t>
  </si>
  <si>
    <t>Supplemental disclosures</t>
  </si>
  <si>
    <t>Cash paid for interest expense</t>
  </si>
  <si>
    <t>Cash paid for income taxes</t>
  </si>
  <si>
    <t>Combined Consolidated Statements of Changes in Equity (Deficit) Statement - USD ($) $ in Thousands</t>
  </si>
  <si>
    <t>Total</t>
  </si>
  <si>
    <t>Member's Equity/Parent Company Investment</t>
  </si>
  <si>
    <t>Accumulated Deficit</t>
  </si>
  <si>
    <t>Accumulated Other Comprehensive Loss</t>
  </si>
  <si>
    <t>Total Parent Company Equity</t>
  </si>
  <si>
    <t>Noncontrolling Interests</t>
  </si>
  <si>
    <t>Beginning balance (Predecessor) at Dec. 31, 2012</t>
  </si>
  <si>
    <t>Increase (Decrease) in Stockholders' Equity [Roll Forward]</t>
  </si>
  <si>
    <t>Comprehensive (loss) income | Predecessor</t>
  </si>
  <si>
    <t>Acquisition of noncontrolling interest | Predecessor</t>
  </si>
  <si>
    <t>Stock-based compensation | Predecessor</t>
  </si>
  <si>
    <t>Dividends paid to noncontrolling interests | Predecessor</t>
  </si>
  <si>
    <t>Net decrease in Parent company investment | Predecessor</t>
  </si>
  <si>
    <t>Ending balance (Predecessor) at Mar. 22, 2013</t>
  </si>
  <si>
    <t>Ending balance (Successor) at Mar. 22, 2013</t>
  </si>
  <si>
    <t>Equity contribution | Successor</t>
  </si>
  <si>
    <t>Comprehensive (loss) income | Successor</t>
  </si>
  <si>
    <t>Noncontrolling interest acquired in the Acquisition | Successor</t>
  </si>
  <si>
    <t>Net (loss) income | Successor</t>
  </si>
  <si>
    <t>Comprehensive income (loss), net of tax | Successor</t>
  </si>
  <si>
    <t>Distribution to Parent | Successor</t>
  </si>
  <si>
    <t>Payment of acquisition costs on behalf of MHE Acquisition, LLC | Successor</t>
  </si>
  <si>
    <t>Stock-based compensation | Successor</t>
  </si>
  <si>
    <t>Dividend on restricted stock units | Successor</t>
  </si>
  <si>
    <t>Dividends paid to noncontrolling interests | Successor</t>
  </si>
  <si>
    <t>Ending balance (Successor) at Dec. 31, 2013</t>
  </si>
  <si>
    <t>Capital contribution | Successor</t>
  </si>
  <si>
    <t>Georgia Holdings shares for acquisition earn out | Successor</t>
  </si>
  <si>
    <t>Acquisition of noncontrolling interest | Successor</t>
  </si>
  <si>
    <t>Non-cash capital contribution | Successor</t>
  </si>
  <si>
    <t>Ending balance (Successor) at Dec. 31, 2014</t>
  </si>
  <si>
    <t>Repurchase of vested stock options and restricted stock units | Successor</t>
  </si>
  <si>
    <t>Dividend payment to MHGE Parent | Successor</t>
  </si>
  <si>
    <t>Non-cash capital distribution | Successor</t>
  </si>
  <si>
    <t>Ending balance (Successor) at Dec. 31, 2015</t>
  </si>
  <si>
    <t>Basis of Presentation and Accounting Policies</t>
  </si>
  <si>
    <t>Organization, Consolidation and Presentation of Financial Statements [Abstract]</t>
  </si>
  <si>
    <t>Basis of Presentation and Accounting Policies On March 22, 2013, MHE Acquisition, LLC (“AcquisitionCo”), a wholly-owned subsidiary of McGraw-Hill Education, Inc. (formerly known as Georgia Holdings, Inc.), acquired all of the outstanding equity interests of certain subsidiaries of The McGraw-Hill Companies, Inc. (“MHC”) pursuant to a Purchase and Sale Agreement dated November 26, 2012 and as amended March 4, 2013 for $2,184,071 in cash (the “Acquired Business”). The Acquired Business included all of MHC’s educational materials and learning solutions business, which is comprised of (i) the Higher Education, Professional, and International Group (the “HPI Business”), which includes post-secondary education and professional products both in the United States and internationally and (ii) the School Education Group business (the “SEG Business”), which includes school and assessment products targeting students in the pre-kindergarten through secondary school market. The purchase price was allocated as $1,711,348 and $472,723 to the HPI Business and the SEG Business, respectively based on their fair values. We refer to the purchase of the Acquired Business and the related financing transactions as the “Founding Acquisition”. Following the Founding Acquisition, MHC has been known as McGraw-Hill Financial, Inc. As of completion of the Founding Acquisition, Apollo Global Management, LLC (the “Sponsors”), certain co-investors and certain members of management directly or indirectly owned all of the equity interests of AcquisitionCo. In connection with the Founding Acquisition, a restructuring (the “Restructuring”) was completed, the result of which was that the HPI Business and the SEG Business became held by separate wholly owned subsidiaries of MHE US Holdings LLC ("Parent"). The HPI Business became held by McGraw-Hill Global Education Intermediate Holdings, LLC (the “Company,” “the Successor” or “MHGE Intermediate”) and its wholly owned subsidiary McGraw-Hill Global Education Holdings, LLC (“MHGE Holdings”), while the SEG Business became held by McGraw-Hill School Education Intermediate Holdings, LLC (“MHSE Holdings”) and as wholly owned subsidiary McGraw-Hill Education Holdings LLC ("MHSE"). In addition, concurrently with the closing of the Founding Acquisition, MHGE Holdings entered into certain credit facilities which are described in Note 2 - The Founding Transactions. MHSE Holdings is financed through separate credit facilities. MHGE Holdings nor its parent companies guarantee or provide any collateral to the financing for MHSE Holdings, and MHSE Holdings does not guarantee or provide collateral to the financing of MHGE Holdings or its parent companies. The terms “we,” “our,” and “us” used herein refer to the Company. Successor Basis of Presentation The accompanying combined consolidated financial statements present separately the financial position, results of operations, cash flows and changes in equity for the Company on a “Successor” basis (reflecting the Company’s ownership by funds affiliated with Apollo) and “Predecessor” basis (reflecting the Company’s ownership by MHC). The financial information of the Company has been separated by a vertical line on the face of the combined consolidated financial statements to identify these different bases of accounting. Predecessor Basis of Presentation The HPI businesses of MHC is our predecessor for accounting purposes (the “Predecessor”). Historically, the Predecessor did not operate as an independent standalone company. The Predecessor’s combined financial statements have been carved-out of the historical combined financial statements of MHC for the periods prior to the Founding Acquisition. In connection with the Founding Acquisition, all of the HPI business’s assets and liabilities were revised to reflect their fair values on the date of the Founding Acquisition, based upon an allocation of the overall purchase price to the underlying net assets acquired. These combined consolidated financial statements reflect our financial position, results of operations and cash flows in conformity with accounting principles generally accepted in the United States of America (“U.S. GAAP”). The combined financial statements of the Predecessor includes certain assets and liabilities that have historically been held at the MHC corporate level but are specifically identifiable or otherwise attributable to us. Intercompany transactions between the Company and MHC that have been included in the Predecessor’s combined financial statements are considered to be effectively settled for cash in the combined consolidated financial statements at the time the transaction is recorded. The total net effect of the settlement of these intercompany transactions is reflected in the Predecessor’s historical combined consolidated statements of cash flows as a financing activity and in the Predecessor’s combined consolidated balance sheets as “Parent company investment.” The Predecessor’s historical combined financial statements include expense allocations for: (1) certain corporate functions historically provided by MHC including, but not limited to, finance, legal, tax, treasury, information technology, human resources, and certain other shared services; (2) employee benefits and incentives; (3) share-based compensation; and (4) occupancy. These expenses were allocated to the Predecessor on the basis of direct usage when identifiable, with the remainder allocated on a pro-rata basis of square feet occupied for occupancy costs, consolidated sales, operating income, headcount or other measures. The basis on which the expenses were allocated is considered to be a reasonable reflection of the utilization of services provided to or the benefit received by the Predecessor during the periods presented. The allocations may not, however, reflect the expense we have incurred and will incur as a stand-alone company for the periods presented. Actual costs that may have been incurred if the Predecessor had been a stand-alone company would depend on a number of factors, including the chosen organizational structure, which functions were outsourced or performed by employees and strategic decisions made in areas such as information technology and infrastructure. Principles of Consolidation The accompanying combined consolidated financial statements have been prepared in accordance with U.S. GAAP and all significant intercompany transactions and balances have been eliminated. In the opinion of management, the accompanying audited combined consolidated financial statements include all adjustments (consisting of normal recurring accruals) considered necessary for a fair presentation. We record noncontrolling interest in our consolidated financial statements to recognize the minority ownership interest in certain subsidiaries. noncontrolling interest in the earnings and losses of these subsidiaries represent the share of net income or loss allocated to our combined entities. Seasonality and Comparability Our revenues, operating profit and operating cash flows are affected by the inherent seasonality of the academic calendar, which varies by country. Changes in our customers’ ordering patterns may impact the comparison of our results in a quarter with the same quarter of the previous year, or in a fiscal year with the prior fiscal year, where our customers may shift the timing of material orders for any number of reasons, including, but not limited to, changes in academic semester start dates or changes to their inventory management practices. Use of Estimates The preparation of financial statements in conformity with U.S. GAAP requires management to make estimates and assumptions that affect the amounts reported in the financial statements and accompanying notes. Actual results could differ from those estimates. On an ongoing basis, we evaluate our estimates and assumptions, including those related to revenue recognition, allowance for doubtful accounts and sales returns, inventories, pre-publication costs, accounting for the impairment of long-lived assets (including other intangible assets), goodwill and indefinite-lived intangible assets, stock-based compensation, restructuring, income taxes and contingencies. Management further considered the accounting policy with regard to the purchase price allocation to assets and liabilities to be critical. This accounting policy, as more fully described in Note 2-The Founding Acquisition, encompasses significant judgments and estimates used in the preparation of these financial statements. Certain reclassifications have been made to prior period amounts in order to conform to current period presentation. Cash and Cash Equivalents Cash and cash equivalents include bank deposits and highly liquid investments with original maturities of three months or less that consist primarily of interest bearing demand deposits with daily liquidity, money market and time deposits. The balance also includes cash that is held by the Company outside the United States to fund international operations or to be reinvested outside of the United States. The investments and bank deposits are stated at cost, which approximates market value and were $311,187 and $232,098 as of December 31, 2015 and 2014 , respectively. These investments are not subject to significant market risk. Accounts Receivable Credit is extended to customers based upon an evaluation of the customer’s financial condition. Accounts receivable are recorded at net realizable value. Allowance for Doubtful Accounts and Sales Returns The allowance for doubtful accounts and sales returns reserves methodology is based on historical analysis, a review of outstanding balances and current conditions. In determining these reserves, we consider, among other factors, the financial condition and risk profile of our customers, areas of specific or concentrated risk as well as applicable industry trends or market indicators. The allowance for sales returns is a significant estimate, which is based on historical rates of return and current market conditions. The provision for sales returns is reflected as a reduction to “Revenues” in our combined consolidated statements of operations. Sales returns are charged against the reserve as products are returned to inventory. Accounts receivable losses for bad debt are charged against the allowance for doubtful accounts when the receivable is determined to be uncollectible. The change in the allowance for doubtful accounts is reflected as part of operating and administrative expenses in our combined consolidated statement of operations. The allowance for doubtful accounts and sales returns were $158,988 and $195,884 as of December 31, 2015 and 2014 , respectively. Concentration of Credit Risk As of December 31, 2015 and 2014 , two customers comprised approximately 33% and 31% , respectively, of the gross accounts receivable balance, which is reflective of concentration and seasonality in our industry. The Company has two customers that accounted for 12% and 15% of our gross revenues for the year ended December 31, 2015 (Successor), respectively, which is included within the Higher Education, International and Professional segment revenues. The Company has one customer that accounted for 12% of our gross revenues for the year ended December 31, 2014 (Successor) and for the period from March 23, 2013 (Successor) to December 31, 2013 (Successor), respectively, which is included within the Higher Education and Professional segment revenues. In addition, the Company had a second customer that accounted for 12% and 11% of our gross revenues for the year ended December 31, 2014 (Successor) and for the period from March 23, 2013 (Successor) to December 31, 2013 , respectively, which are included within the Higher Education and International segment revenues. The loss of, or any reduction in sales from, a significant customer or deterioration in their ability to pay could harm our business and financial results. Inventories Inventories, consisting principally of books, are stated at the lower of cost (first-in, first-out) or market value. The majority of our inventories relate to finished goods. A significant estimate, the reserve for inventory obsolescence, is reflected in operating and administration expenses. In determining this reserve, we consider management’s current assessment of the marketplace, industry trends and projected product demand as compared to the number of units currently on hand. Pre-publication Costs Pre-publication costs include both the cost of developing educational content and the development of assessment solution products. Costs incurred prior to the publication date of a title or release date of a product represent activities associated with product development. These may be performed internally or outsourced to subject matter specialists and include, but are not limited to, editorial review and fact verification, graphic art design and layout and the process of conversion from print to digital media or within various formats of digital media. These costs are capitalized when the costs can be directly attributable to a project or title and the title is expected to generate probable future economic benefits. Capitalized costs are amortized upon publication of the title over its estimated useful life of up to six years , with a higher proportion of the amortization typically taken in the earlier years. Amortization expenses for pre-publication costs are charged as a component of operating and administration expenses. In evaluating recoverability, we consider management’s current assessment of the marketplace, industry trends and the projected success of programs. Property, Plant and Equipment Property, plant and equipment are stated at cost less accumulated depreciation as of December 31, 2015 and 2014 . Depreciation and amortization are recorded on a straight-line basis, over the assets’ estimated useful lives. Buildings have an estimated useful life, for purposes of depreciation, from ten to forty years. Furniture, fixtures and equipment are depreciated over periods not exceeding twelve years . Leasehold improvements are amortized over the life of the lease or the life of the assets, whichever is shorter. The Company evaluates the depreciation periods of property, plant and equipment to determine whether events or circumstances warrant revised estimates of useful lives. Royalty Advance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as the related royalties earned are applied first against the remaining unearned portion of the advance. The Company applies this historical experience to its existing outstanding royalty advances to estimate the likelihood of recovery. Additionally, the Company’s editorial staff reviews its portfolio of royalty advances at a minimum quarterly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we believe is not recoverable is expensed. The net amount of royalty advances was $3,624 and $3,927 as of December 31, 2015 and 2014 , respectively, and are included within other non-current assets in the consolidated balance sheets. Deferr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to seven years , using the straight-line method and are included within depreciation in the combined consolidated statements of operations. Periodically, we evaluate the amortization methods, remaining lives and recoverability of such costs. Capitalized software development and website implementation costs are included in other non-current assets in the consolidated balance sheets and are presented net of accumulated amortization. Gross deferred technology costs were $69,152 and $45,068 as of December 31, 2015 and 2014 , respectively. Accumulated amortization of deferred technology costs were $26,917 and $15,472 as of December 31, 2015 and 2014 , respectively. 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Long-lived assets held for sale are written down to fair value, less cost to sell. Fair value is determined based on market evidence, discounted cash flows, appraised values or management’s estimates, depending upon the nature of the assets. There were no impairments of long-lived assets for the year ended December 31, 2015 and 2014 , respectively. Goodwill and Indefinite-Lived Intangible Assets Goodwill represents the excess of purchase price and related costs over the fair value of identifiable assets acquired and liabilities assumed in a business combination. Indefinite-lived intangible assets consist of the Company's acquired brands. Goodwill and indefinite-lived intangible assets are not amortized, but instead are tested for impairment annually during the fourth quarter each year, or more frequently if events or changes in circumstances indicate that the asset might be impaired. We have three reporting units, Higher Education, Professional and International with goodwill and indefinite-lived intangible assets that are evaluated for impairment. We initially perform a qualitative analysis evaluating whether there are events or circumstances that provide evidence that it is more likely than not that the fair value of any of our reporting units or indefinite-lived intangible assets are less than their carrying amount. If, based on our evaluation we do not believe that it is more likely than not that the fair value of any of our reporting units or indefinite-lived intangible assets are less than their carrying amount, no quantitative impairment test is performed. Conversely, if the results of our qualitative assessment determine that it is more likely than not that the fair value of any of our reporting units or indefinite-lived intangible assets are less than their respective carrying amounts we perform a two-step quantitative impairment test. During the first step, the estimated fair value of the reporting units are compared to their carrying value including goodwill and the estimated fair value of the intangible assets is compared to their carrying value. Fair values of the reporting units are estimated using the income approach, which incorporates the use of a discounted free cash flow analysis, and are corroborated using the market approach, which incorporates the use of revenue and earnings multiples based on market data. The discounted free cash flow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Fair values of indefinite-lived intangible assets are estimated using avoided royalty discounted free cash flow analyses. Significant judgments inherent in these analyses include the selection of appropriate royalty and discount rates and estimating the amount and timing of expected future cash flows. The discount rates used in the discounted free cash flow analyses reflect the risks inherent in the expected future cash flows generated by the respective intangible assets. The royalty rates used in the discounted free cash flow analyses are based upon an estimate of the royalty rates that a market participant would pay to license the Company's trade names and trademarks. If the fair value of the reporting units or indefinite-lived intangible assets are less than their carrying value, a second step is performed which compares the implied fair value of the reporting unit’s goodwill or indefinite-lived intangible assets to the carrying value. The fair value of the goodwill or indefinite-lived intangible assets is determined based on the difference between the fair value of the reporting unit and the net fair value of the identifiable assets and liabilities of the reporting unit or carrying value of the indefinite-lived intangible asset. If the implied fair value of the goodwill or indefinite-lived intangible assets is less than the carrying value, the difference is recognized as an impairment charge. Significant judgments inherent in this analysis include estimating the amount and timing of future cash flows and the selection of appropriate discount rates, royalty rate and long-term growth rate assumptions. Changes in these estimates and assumptions could materially affect the determination of fair value for each reporting unit and indefinite-lived intangible asset and for some of the reporting units and indefinite-lived intangible assets could result in an impairment charge, which could be material to our financial position and results of operations. Fair Value Measurements In accordance with authoritative guidance for fair value measurements, certain assets and liabilities are required to be recorded at fair value on a recurring basis. Fair value is defined as the amount that would be received to sell an asset or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 or liabilities. • Level 3 - Unobservable inputs that are supported by little or no market activity and that are significant to the fair value of the assets or liabilities. Foreign Currency Translation We have operations in many foreign countries. For most international operations, the local currency is the functional currency. For international operations that are determined to be extensions of the U.S. operations or where a majority of revenue and/or expenses is USD denominated, the United States dollar is the functional currency. For local currency operations, assets and liabilities are translated into United States dollars using end-of-period exchange rates, and revenue and expenses are translated into United States dollars using weighted-average exchange rates. Foreign currency translation adjustments are accumulated in a separate component of equity. Stock-Based Compensation The Company issues McGraw-Hill Education, Inc. stock options and other stock-based compensation to eligible employees, directors and consultants and accounts for these transactions under the provisions of Accounting Standards Codification ("ASC") 718, Compensation - Stock Compensation . For equity awards, total compensation cost is based on the grant date fair value. For liability awards, total compensation cost is based on the fair value of the award on the date the award is granted and is remeasured at each reporting date until settlement. For performance-based options issued, the value of the instrument is measured at the grant date as the fair value of the common stock and expensed over the vesting term when the performance targets are considered probable of being achieved. The Company recognizes stock-based compensation expense for all awards, on a straight-line basis, over the service period required to earn the award, which is typically the vesting period. Revenue Recognition Revenue is recognized as it is earned when goods are shipped to customers or services are rendered. We consider amounts to be earned once evidence of an arrangement has been obtained, services are performed, fees are fixed or determinable and collectability is reasonably assured. Arrangements with multiple deliverables Revenue relating to products that provide for more than one deliverable is recognized based upon the relative fair value to the customer of each deliverable as each deliverable is provided. Revenue relating to agreements that provide for more than one service is recognized based upon the relative fair value to the customer of each service component as each component is earned. If the fair value to the customer for each service is not objectively determinable based on stand-alone selling price, we make our best estimate of the services’ stand-alone selling price and recognize revenue as earned as the services are delivered. Because we determine the basis for allocating consideration to each deliverable primarily on prices experienced from completed sales, the portion of consideration allocated to each deliverable in a multiple deliverable arrangement may increase or decrease depending on the most recent selling price of a comparable product or service sold on a stand-alone basis. For example, as the demand for, and prevalence of, digital products increases, as new sales occur we may be required to increase the amount of consideration allocable to digital products included in multiple deliverable arrangements because the fair value of such products or services may increase relative to other products or services bundled in the arrangement. Conversely, in the event that demand for our print products decreases, thereby causing us to experience reduced prices on our print products, we may be required to allocate less consideration to our print products in our arrangements that include multiple deliverables. Subscription-based products Subscription income is recognized over the related subscription period that the subscription is available and is used by the customer. Subscription revenue received or receivable in advance of the delivery of services or publications is included in deferred revenue. Incremental costs that are directly related to the subscription revenue are deferred and amortized over the subscription period. Included among the underlying assumptions related to our estimates that impact the recognition of subscription income is the extent of our responsibility to provide access to our subscription-based products, and the extent of complementary support services customers demand to access our products. Service arrangements Revenue relating to arrangements that provide for more than one service is recognized based upon the relative fair value to the customer of each service component as each component is earned. Such arrangements may include digital products bundled with traditional print products, obligations to provide products and services in the future at no additional cost, and periodic training pertinent to products and services previously provided. If the fair value to the customer for each service is not objectively determinable, we make our best estimate of the services’ stand-alone selling price and recognize revenue as earned as the services are delivered. Shipping and Handling Costs All amounts billed to customers in a sales transaction for shipping and handling are classified as revenue. Shipping and handling costs are also a component of cost of sales. We incurred $5,769 , $6,036 , $5,679 , and $1,404 in shipping and handling costs for the years ended December 31, 2015 and 2014 (Successor), the periods March 23, 2013 to December 31, 2013 (Successor), and January 1, 2013 to March 22, 2013 (Predecessor), respectively. Income Taxes The Company’s operations are subject to United States federal, state and local income taxes, and foreign income taxes. The United States federal income tax return is filed as a consolidated group under McGraw-Hill Education, Inc. In several jurisdictions, the Predecessor's operations have historically been included in MHC's income tax returns. In preparing the Predecessor's combined financial statements, the tax provision was determined on a separate return, stand-alone basi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management determines that it is more-likely-than not that some portion or all of the deferred tax asset will not be realized. Management evaluates the weight of both positive and negative evidence in determining whether a deferred tax asset will be realized. Management will look to a history of losses, future reversal of existing taxable temporary differences, taxable income in carryback years, feasibility of tax planning strategies, and estimated future taxable income. The valuation allowance can also be affected by changes in tax laws and changes to statutory tax rates. We prepare and file tax returns based on management’s interpretation of tax laws and regulations. As with all businesses, our tax returns are subject to examination by various taxing authorities. Such examinations may result in future tax assessments based on differences in interpretation of the tax law and regulations. We adjust our estimated uncertain tax positions reserves based on audits by and settlements with various taxing authorities as well as changes in tax laws, regulations, and interpretations. We recognize interest and penalties on uncertain tax positions as part of interest expense and operating expenses, respectively. Contingencies We accrue for loss contingencies when both (a) information available prior to issuance of the financial statements indicates that it is probable that a liability had been incurred at the date of the financial statements and (b) the amount of loss can reasonably be estimated. When we accrue for loss contingencies and the reasonable estimate of the loss is within a range, we record its best estimate within the range. We disclose an estimated possible loss or a range of loss when it is at least reasonably possible that a loss may have been incurred. Neither an accrual nor disclosure is required for losses that are deemed remote. Recent Accounting Standards In February 2016, the Financial Accounting Standards Board (“FASB”) issued Accounting Standards Update (“ASU”) No. 2016-02, “ Leases. ” This ASU requires that a lessee record an operating lease in the balance sheet with a liability to make lease payments and a right-of-use asset representing its right to use the underlying asset for the lease term. This standard is effective for annual and interim periods beginning after December 15, 2018, with early adoption permitted. Adoption of this standard will be on a modified retrospective approach, which includes a number of optional practical expedients that the Company may elect to apply. The Company is currently</t>
  </si>
  <si>
    <t>The Founding Acquisition</t>
  </si>
  <si>
    <t>The Founding Acquisition, MHGE Intermediate</t>
  </si>
  <si>
    <t>Business Acquisition [Line Items]</t>
  </si>
  <si>
    <t>Business Combination</t>
  </si>
  <si>
    <t>The Founding Acquisition The Founding Acquisition was accounted for as a business combination in accordance with ASC 805, Business Combinations . The Founding Acquisition and the determination of fair value of the assets acquired and liabilities assumed was recorded as of March 23, 2013 based on the purchase price of $1,711,348 . As a result of the Founding Acquisition, goodwill of $350,050 was recorded on the Successor's balance sheet. The Company has finalized the allocation of goodwill to each of its reporting units. As discussed in Note 1 - Basis of Presentation and Accounting Policies, the Founding Acquisition was completed on March 22, 2013 and financed by: • Borrowings under MHGE Holdings senior secured credit facilities (the “Senior Facilities”), consisting of a $810,000 , 6 -year senior secured term loan credit facility (the “Term Loan Facility”), all of which was drawn at closing and a $240,000 , 5 -year senior secured revolving credit facility (the “Revolving Credit Facility”), $35,000 of which was drawn at closing; • Issuance by MHGE Holdings and McGraw-Hill Global Education Finance, Inc., a wholly owned subsidiary of MHGE (together with MHGE Holdings, the “Issuers”) of $800,000 , 9.75% first-priority senior secured notes due 2021 (the “Notes”); and • Equity contribution of $950,000 funded by the Sponsor and co-investors. The Founding Acquisition occurred simultaneously with the closing of the financing transactions and equity investments described above. The sources and uses of funds in connection with the Founding Acquisitions are summarized below: Sources Proceeds from Term Loan Facility $ 785,700 Proceeds from Revolving Credit Facility 35,000 Proceeds from Notes 789,096 Proceeds from equity contributions 950,000 Total sources $ 2,559,796 Uses Equity purchase price $ 1,711,348 Transaction fees and expenses 131,339 Cash to balance sheet 88,255 Distribution to Parent 628,854 Total uses $ 2,559,796 Purchase Price The Founding Acquisition has been accounted for using the acquisition method of accounting which requires assets acquired and liabilities assumed to be recognized at their fair values as of the acquisition date, with any excess of the purchase price attributed to goodwill. The fair values have been determined based upon assumptions related to the future cash flows, discount rates and asset lives utilizing currently available information. On October 16, 2013 the working capital adjustment was finalized and the Company's share of the proceeds of the working capital adjustment was $28,099 . The Company has finalized the determination of the fair values of the assets acquired and liabilities assumed upon acquisition. The table below summarizes the fair values of the assets acquired and liabilities assumed at the date of acquisition: Cash and equivalents $ 19,633 Accounts receivable and other current assets 132,750 Inventory 235,608 Pre-publication costs 109,064 Property, plant and equipment 102,836 Identifiable intangible assets 998,007 Other noncurrent assets 56,226 Accounts payable and accrued expenses (143,076 ) Deferred revenue (42,339 ) Other current liabilities (49,767 ) Deferred income tax liability (15,846 ) Other long-term liabilities (19,573 ) Noncontrolling interests (22,225 ) Goodwill 350,050 Purchase price $ 1,711,348 Residual goodwill consists primarily of an assembled workforce and other intangible assets that do not qualify for separate recognition. The fair values of the finite acquired intangible assets will be amortized over their useful lives, which is consistent with the estimated useful life considerations used in determining their fair values. Customer and Technology intangibles are amortized on a straight-line basis while Content intangibles are amortized using the sum of the years digits method. Fair Value Useful Lives Brands $ 283,000 Indefinite Customers 140,000 11 - 14 years Content 566,007 8 - 14 years Technology 9,000 5 years Amortization expense of $80,752 , $93,885 , and $64,367 , was recorded in the years ended December 31, 2015 and 2014 (Successor) and for the period from March 23, 2013 through December 31, 2013 (Successor), respectively. There was no amortization expense recorded in the Predecessor period in 2013. The accompanying consolidated balance sheet as of December 31, 2014 and combined consolidated statement of operations for the year ended December 31, 2014 reflect the effects of immaterial corrections to property, plant and equipment, net, goodwill, accounts payable, deferred taxes, related party receivable and depreciation expense. This is the result of finalizing the valuation of assets acquired in the Founding Acquisition, the re-allocation of certain property, plant and equipment between MHGE and MHSE and a correction to the intercompany transactions between MHGE and MHSE. The Founding Acquisition was a taxable acquisition of the assets of domestic subsidiaries and a non-taxable acquisition of the stock of international subsidiaries for U.S. income tax purposes; therefore, a deferred income tax liability of $15,846 has been provided for the difference in fair value of international assets and liabilities over the carryover tax basis. Distribution to Parent The total amount of $628,854 allocated to MHSE Holdings includes purchase price as well as the working capital adjustment made at closing and is classified as "Distribution to Parent" in the combined consolidated financial statements. MHSE Holdings is not included in these combined consolidated statements of cash flows.</t>
  </si>
  <si>
    <t>ALEKS Corporation</t>
  </si>
  <si>
    <t>ALEKS Corporation On August 1, 2013, the Company acquired all of the outstanding shares of ALEKS Corporation, a developer of adaptive learning technology for the higher education and K-12 education markets. Prior to the acquisition, the Company had a long-term royalty-based partnership with ALEKS Corporation where ALEKS Corporation technology solutions were incorporated into the Company’s Higher Education’s products. ALEKS Corporation was acquired for a purchase price of $103,500 ; of which $50,000 was paid in cash at closing. The remaining $53,500 was paid one year after closing on August 1, 2014 of which $15,000 was held in escrow for six months. The $50,000 paid at closing and subsequent payments were financed by a combination of cash on hand and borrowing under the Revolving Credit Facility. On October 31, 2013, the working capital adjustment was finalized and the Company's share of the proceeds of the working capital adjustment was $1,422 . The Company has finalized the determination of the fair values of the assets acquired and liabilities assumed upon acquisition. Costs incurred in connection with the acquisition for the period from March 23, 2013 to December 31, 2013 (Successor) were $2,549 and are included in operating and administrative expenses in the combined consolidated statements of operations. Subsequent to the closing, the ALEKS Corporation entered into a reseller agreement with MHSE, granting MHSE exclusive rights to sell ALEKS Corporation products in the K-12 market (the "Reseller Agreement"). MHSE paid $25,500 to ALEKS Corporation for the exclusivity provision, which is being recognized over five years and renewable for no additional fee after five years , and paid a royalty advance of $12,500 . The royalty rate is 15% on net sales. The table below summarizes the estimated fair values of the assets acquired and liabilities assumed at the date of acquisition: Tangible assets 9,365 Identifiable intangible assets 40,700 Deferred revenue (2,754 ) Other liabilities (23,083 ) Goodwill 79,272 Purchase price $ 103,500 Residual goodwill consists primarily of an assembled workforce and other intangible assets that do not qualify for separate recognition as well as synergies that are expected to arise as a result of the acquisition. Due to the form of the acquisition, none of the purchase price was allocated to goodwill for tax purposes. The goodwill of $79,272 has been assigned to the Higher Education segment of the Company. The fair values of the acquired intangible assets will be amortized on a straight-line basis over their useful lives which is consistent with the estimated useful life considerations used in determining their fair values. Fair Value Useful Lives Trade Name $ 5,300 10 years Customers 7,100 7 years Technology 28,300 7 years Amortization expense of $5,587 , $3,101 , and $4,814 was recorded in the years ended December 31, 2015 and 2014 (Successor), and for the period from March 23, 2013 through December 31, 2013 (Successor), respectively. There was no amortization expense recorded in the Predecessor period in 2013.</t>
  </si>
  <si>
    <t>LearnSmart</t>
  </si>
  <si>
    <t>LearnSmart On February 6, 2014, the Company acquired the remaining 80% that it did not already own of LearnSmart , a Danish Company and developer of adaptive learning technology for the higher education market for total consideration of $78,049 . Prior to the acquisition, the Company had a long-term royalty-based relationship with LearnSmart . The Company had purchased the other 20% stake in LearnSmart in January 2013. Consideration for the acquisition of the remaining 80% was $29,003 in cash at closing, with the remainder in shares of McGraw-Hill Education, Inc. common stock and preferred shares held in escrow, of which 50% are subject to conversion into McGraw-Hill Education, Inc.'s common stock ratably upon each anniversary date beginning December 31, 2014 through December 29, 2017. The remaining 50% are subject to an earn-out based on several financial measures which we expect to be met and therefore all earn out preferred shares have been valued in member's equity. Pursuant to the purchase agreement, consulting payments are due to the founders of LearnSmart of $9,800 for a designated project and deliverable, of which $2,700 is contingent upon a successful completion of a project deliverable and $5,000 expense reimbursement over a four year period. These costs are expensed as incurred. There is a gain of $7,329 recorded in other income for the year ended December 31, 2014 (Successor) reflecting a fair value adjustment based on the purchase price of the additional 80% interest on the original 20% stake which fair value is $15,866 , making the total transaction value equal to $93,915 . The Company determined the acquisition date fair value of the previously held equity interest in LearnSmart using the income approach, including consideration of a control premium, which requires the Company to make estimates and assumptions regarding future cash flows. On July 18, 2014, the working capital adjustment was finalized and the Company's payment for the working capital adjustment was $959 . The Company has finalized the determination of the fair values of the assets acquired and liabilities assumed upon acquisition. The table below summarizes the estimated fair values of the assets acquired and liabilities assumed at the date of acquisition: Tangible assets $ 1,969 Identifiable intangible assets 44,800 Other liabilities (7,609 ) Goodwill 54,755 Purchase price $ 93,915 Residual goodwill consists primarily of an assembled workforce and other intangible assets that do not qualify for separate recognition as well as synergies that are expected to arise as a result of the acquisition. Due to the form of the acquisition, none of the purchase price was allocated to goodwill for tax purposes. The goodwill of $54,755 has been assigned to the Higher Education segment of the Company. The fair values of the acquired intangible assets will be amortized on a straight-line basis over their useful lives which is consistent with the estimated useful life considerations used in determining their fair values. Fair Value Useful Lives Technology $ 42,200 7 years Non - Compete 2,600 4 years Amortization expense of $5,237 and $6,099 was recorded in the years ended December 31, 2015 and 2014 (Successor), respectively.</t>
  </si>
  <si>
    <t>Ryerson</t>
  </si>
  <si>
    <t>Ryerson On June 17, 2014, the Company acquired the remaining 30% interest in McGraw-Hill Ryerson, its Canadian subsidiary, and now owns all of the outstanding shares of the operation. The aggregate purchase price was approximately $27,450 . The excess of the purchase price over the value of the noncontrolling interest of $4,815 was recognized as an adjustment to member's equity. The Company determined the fair value of the previously held equity interest in Ryerson using an active market price on the date of acquisition.</t>
  </si>
  <si>
    <t>Other Income</t>
  </si>
  <si>
    <t>Other Income and Expenses [Abstract]</t>
  </si>
  <si>
    <t>Other Income During the year ended December 31, 2015 (Successor), the Company recorded a gain of $4,779 within other income in the combined consolidated statement of operations related to the sale of an investment in an equity security. During the year ended December 31, 2014 (Successor), the Company recorded a gain of $12,429 within other income in the combined consolidated statement of operations. This related to the gain of $7,329 recognized on the acquisition of the remaining 80% equity interest in LearnSmart as further described in Note 3 - Acquisitions. In addition for the years ended December 31, 2015 and 2014 (Successor), the Company recognized $5,100 within other income in the combined consolidated statements of operations related to the Reseller Agreement entered into with MHSE as further described in Note 3 - Acquisitions.</t>
  </si>
  <si>
    <t>Inventory Disclosure [Abstract]</t>
  </si>
  <si>
    <t>Inventories Inventories consist of the following: As of December 31, 2015 2014 Raw materials $ 1,133 $ 1,160 Work-in-progress 1,542 3,380 Finished goods 100,079 111,345 102,754 115,885 Reserves (41,279 ) (38,893 ) Inventories, net $ 61,475 $ 76,992</t>
  </si>
  <si>
    <t>Property, Plant and Equipment</t>
  </si>
  <si>
    <t>Property, Plant and Equipment [Abstract]</t>
  </si>
  <si>
    <t>Property, Plant and Equipment As of December 31, Useful Lives 2015 2014 Furniture and equipment 2-12 years $ 59,352 $ 49,489 Buildings and leasehold improvements 2-40 years 49,230 59,392 Land and land improvements 5,572 3,890 114,154 112,771 Less: accumulated depreciation and amortization (29,937 ) (20,845 ) Total Property, plant and equipment, net $ 84,217 $ 91,926 Depreciation expense related to property, plant and equipment was $16,926 , $9,622 , $11,223 , and $2,336 for the years ended December 31, 2015 and 2014 (Successor), and for the period from March 23, 2013 to December 31, 2013 (Successor) and January 1, 2013 to March 22, 2013 (Predecessor).</t>
  </si>
  <si>
    <t>Goodwill and Other Intangible Assets</t>
  </si>
  <si>
    <t>Goodwill and Intangible Assets Disclosure [Abstract]</t>
  </si>
  <si>
    <t>Goodwill and Other Intangible Assets Goodwill Goodwill represents the excess of purchase price and related costs over the value assigned to the net tangible and identifiable intangible assets of businesses acquired. The Company performs an annual impairment test of goodwill and intangible assets with indefinite lives during the fourth quarter and also between annual tests if an event occurs or if circumstances change that would more likely than not reduce the fair value of a reporting unit or an indefinite-lived intangible asset below its carrying value. The following table summarizes the changes in the carrying value of goodwill by reporting segment: Higher Education International Professional Total Balance as of December 31, 2013 $ 285,413 $ 2,866 $ 25,996 $ 314,275 Adjustment to goodwill 150,745 1,223 11,082 163,050 Balance as of December 31, 2014 $ 436,158 $ 4,089 $ 37,078 $ 477,325 Adjustment to goodwill (13,792 ) — — (13,792 ) Balance as of December 31, 2015 $ 422,366 $ 4,089 $ 37,078 $ 463,533 Goodwill adjustments in the table relate to acquisitions discussed in Note 2 - The Founding Acquisition, Note 3 - Acquisitions, and includes a $9,991 and $2,183 impact from foreign exchange, as of December 31, 2015 and 2014 (Successor). The impact from foreign exchange in 2013 was not significant. Based on the results of the impairment analysis performed by the Company, there were no impairment charges recognized relating to the goodwill recorded within the Higher Education, International, or Professional reporting units, for the years ended December 31, 2015 and 2014 (Successor) and the periods March 23, 2013 to December 31, 2013 (Successor), and January 1, 2013 to March 22, 2013 (Predecessor). Other Intangible Assets The following information details the carrying amounts and accumulated amortization of the Company’s intangible assets: December 31, 2015 December 31, 2014 Useful Lives Gross amount Accumulated amortization Foreign exchange Net amount Gross amount Accumulated amortization Foreign exchange Net amount Content 8 - 14 years $ 566,000 $ (205,938 ) $ — $ 360,062 $ 566,000 $ (137,120 ) $ — $ 428,880 Customers 11 -14 years 147,107 (30,574 ) — 116,533 147,107 (19,425 ) — 127,682 Brands Indefinite 283,000 — — 283,000 283,000 — — 283,000 Technology 5 years 79,500 (24,901 ) (5,210 ) 49,389 79,500 (14,471 ) (4,017 ) 61,012 Other intangibles 4 to 10 years 7,900 (2,741 ) (321 ) 4,838 7,900 (1,562 ) (247 ) 6,091 Total $ 1,083,507 $ (264,154 ) $ (5,531 ) $ 813,822 $ 1,083,507 $ (172,578 ) $ (4,264 ) $ 906,665 The fair values of the definite-lived acquired intangible assets are amortized over their useful lives, which is consistent with the estimated useful life considerations used in determining their fair values. Customer and Technology intangibles are amortized on a straight-line basis while Content intangibles are amortized using the sum of the years digits method. The intangibles weighted average amortization period is 13 years. Amortization expense was $91,567 , $103,347 , $69,231 , and $1,699 for the years ended December 31, 2015 and 2014 (Successor), and the period from March 23, 2013 to December 31, 2013 (Successor), and January 1, 2013 to March 22, 2013 (Predecessor), respectively. The Company's expected aggregate annual amortization expense for existing intangible assets subject to amortization for each of the years, 2016 through 2021 and beyond, assuming no further acquisitions or dispositions, is summarized on the following schedule: Expected amortization expense 2016 $ 86,870 2017 80,762 2018 72,662 2019 66,095 2020 59,986 2021 and beyond 169,960 There were no impairments of indefinite-lived intangible assets for the year ended December 31, 2015 and 2014 (Successor), and the periods March 23, 2013 to December 31, 2013 (Successor) and January 1, 2013 to March 23, 2013 (Predecessor).</t>
  </si>
  <si>
    <t>Debt</t>
  </si>
  <si>
    <t>Debt Disclosure [Abstract]</t>
  </si>
  <si>
    <t>Debt Long-term debt consisted of the following: As of December 31, 2015 2014 Term Loan Facility $ 660,189 $ 663,555 Notes 791,898 790,798 Less current portion of long term debt (79,120 ) (6,880 ) Long Term Debt (1) $ 1,372,967 $ 1,447,473 (1) Long term debt balances reflect face value of debt less the unamortized discount. Senior Facilities In connection with the Founding Transactions, on March 22, 2013, MHGE Holdings, our wholly owned subsidiary, together with the Company, entered into the Senior Facilities, which are governed by a first lien credit agreement as amended and restated, with Credit Suisse AG, as administrative agent, and the other agents and lenders, as parties thereto, that provided senior secured financing of up to $1,050,000 , consisting of: • the Term Loan Facility in an aggregate principal amount of $810,000 with a maturity of six years ; and • the Revolving Credit Facility in an aggregate principal amount of up to $240,000 with a maturity of five years , including both a letter of credit sub-facility and a swingline loan sub-facility. The amount available under the Revolving Credit Facility at December 31, 2015 was $240,000 . On December 31, 2013 the Company made a voluntary principal payment of 10% of the $810,000 Term Loan Facility outstanding. This $81,000 voluntary principal payment is in addition to the Company’s scheduled quarterly repayment of $2,025 that was paid on the same date. On March 24, 2014, the Company made a voluntary principal payment of $35,000 and refinanced the Term Loan Facility in the aggregate principal of $687,925 . The revised terms reduce the LIBOR floor from 1.25% to 1.0% and the applicable LIBOR margin from 7.75% to 4.75% . The maturity date did not change but quarterly principal payments were reduced from $2,025 to $1,720 , maintaining the amortization rate at ¼ of 1% of the refinanced principal amount. On May 4, 2015, the Company made a voluntary principal payment of $325 and refinanced the Term Loan Facility in the aggregate principal of $679,000 . The revised terms reduce the applicable LIBOR margin from 4.75% to 3.75% . The LIBOR floor remained at 1% . All other terms remain unchanged. Quarterly principal payments were reduced from $1,720 to $1,698 , maintaining the amortization rate at ¼ of 1% of the refinanced principal amount. The interest rate on the borrowings under the Senior Facilities is based on LIBOR or Prime, plus an applicable margin. The interest rate was 4.75% at December 31, 2015 for the Term Loan Facility and there were no outstanding borrowings under the Revolving Credit Facility. The Term Loan Facility and the Revolving Credit Facility were issued at a discount of 3% and 2% , respectively. Debt issuance costs and the discount are amortized over the term of the respective facility using the effective interest method and are included in interest expense, net within the combined consolidated statements of operations. The amount of amortization included in interest expense, net was $11,793 , $12,705 , and $10,800 for the years ended December 31, 2015 and 2014 (Successor), and the period March 23, 2013 to December 31, 2013 (Successor), respectively. There was no amortization expense recorded in the Predecessor period in 2013. The Term Loan Facility requires quarterly amortization payments totaling 1% per annum of the refinanced principal amount of the facility, with the balance payable on the final maturity date. The Term Loan Facility also includes customary mandatory prepayment requirements based on certain events such as asset sales, debt issuances and defined levels of excess cash flow. As of December 31, 2015 , the Company determined that a $72,330 mandatory prepayment of indebtedness is required and is payable 5 business days after the Company's annual financial statements are delivered. This amount is included within the current portion of long-term debt in the consolidated balance sheets as of December 31, 2015 . All obligations under the Senior Facilities are guaranteed by the Parent, the Company and each of MHGE Holdings' existing and future direct and indirect material, wholly owned domestic subsidiaries and are secured by first priority lien on substantially all tangible and intangible assets of MHGE Holdings and each subsidiary guarantor, all of the MHGE Holdings' capital stock and the capital stock of each subsidiary guarantor and 65% of the capital stock of the first-tier foreign subsidiaries that are not subsidiary guarantors, in each case subject to exceptions. The Revolving Credit Facility includes a springing financial maintenance covenant that requires MHGE Holdings net first lien leverage ratio not to exceed 7.00 to 1.00 (the ratio of consolidated net debt secured by first-priority liens on the collateral to Adjusted EBITDA, as defined in the Senior Facilities). The covenant will be tested quarterly when the Revolving Credit Facility is more than 20% drawn (including outstanding letters of credit), beginning with the fiscal quarter ended June 30, 2013, and will be a condition to drawings under the Revolving Credit Facility (including for new letters of credit) that would result in more than 20% drawn thereunder. As of December 31, 2015 , the borrowings under the Revolving Credit Facility were less than 20% , and so the covenant was not in effect. Adjusted EBITDA reflects EBITDA as defined in the credit agreement defining the Senior Facilities. Solely for the purpose of calculating the springing financial covenant, pre-publication investments should be excluded from the calculation of Adjusted EBITDA. The fair value of the Term Loan Facility was approximately $658,745 and $677,640 as of December 31, 2015 and 2014 (Successor), respectively. The Company estimates the fair value of the Term Loan Facility utilizing the market quotations for debt that have quoted prices in active markets. Since the Term Loan Facility does not trade on a daily basis in an active market, the fair value estimates are based on market observable inputs based on borrowing rates currently available for debt with similar terms and average maturities (Level 2). As of December 31, 2015 , the remaining contractual life of the Term Loan Facility is approximately 3.25 years. 9.75% First-Priority Senior Secured Notes due 2021 In connection with the Founding Acquisition, on March 22, 2013 , the Issuers issued $800,000 in principal amount of the Notes in a private placement. The Notes bear interest at a rate of 9.75% per annum, payable semi-annually in arrears on April 1 and October 1 of each year, commencing on October 1, 2013. The Notes were issued at a discount of 1.36% . Debt issuance costs and the discount are amortized to interest expense over the term of the Notes using the effective interest method. The amount of amortization included in interest expense, net was $4,835 , $2,838 , and $4,644 for the years ended December 31, 2015 and 2014 (Successor), and the period ended March 23, 2013 through December 31, 2013 (Successor), respectively. There was no amortization expense recorded in the Predecessor period in 2013. The Issuers may redeem the Notes at its option, in whole or in part, at any time on or after April 1, 2016, at certain redemption prices. The Notes are fully and unconditionally guaranteed by the Parent, the Company and each of MHGE Holdings domestic restricted subsidiaries that guarantee the Senior Facilities. In addition, the Notes and the related guarantees are secured by first priority lien on the same collateral that secure the Senior Facilities, subject to certain exclusions. The Senior Facilities and the Notes contain certain customary affirmative covenants and events of default. In addition, the negative covenants in the Senior Facilities and the Notes limit MHGE Holdings and its restricted subsidiaries’ ability to, among other things: incur additional indebtedness or issue certain preferred shares, create liens on certain assets, pay dividends or prepay junior debt, make certain loans, acquisitions or investments, materially change its business, engage into transactions with affiliates, conduct asset sales, restrict dividends from subsidiaries or restrict liens, or merge, consolidate, sell or otherwise dispose of all or substantially all of MHGE Holdings assets. On March 24, 2014, the Company began paying an incremental 0.25% interest rate on the Notes because a registration statement for an exchange offer to exchange the initial Notes for registered Notes had not been declared effective prior to that date. The incremental interest continued to accrue until the exchange offer had been consummated. The Company’s registration statement for the exchange offer was declared effective on May 14, 2014, and the exchange offer was completed on June 19, 2014 ending the incremental 0.25% accrual on that date. The fair value of the Notes was approximately $848,000 and $890,000 as of December 31, 2015 and 2014 , respectively. The Company estimates the fair value of its Notes based on trades in the market. Since the Notes do not trade on a daily basis in an active market, the fair value estimates are based on market observable inputs based on borrowing rates currently available for debt with similar terms and average maturities (Level 2). As of December 31, 2015 , the remaining contractual life of the Notes is approximately 5.25 years. Scheduled Principal Payments The scheduled principal payments required under the terms of the Senior Facilities and the Notes as of December 31, 2015 were as follows: As of December 31, 2015 2016 $ 79,120 2017 6,790 2018 6,790 2019 581,200 2020 and beyond 800,000 1,473,900 Less: Current portion 79,120 $ 1,394,780</t>
  </si>
  <si>
    <t>Segment Reporting</t>
  </si>
  <si>
    <t>Segment Reporting [Abstract]</t>
  </si>
  <si>
    <t>Segment Reporting The Company manages and reports its businesses in the following four segments: • Higher Education: Provides instructional content, adaptive learning, assessment and institutional services to students, professors, provosts and presidents in the college, university and postgraduate markets in the United States and around the world. • Professional: Provides content and subscription-based information services for the professional business, medical, technical and education/test-preparation communities, including for professionals preparing for entry into graduate programs. • International: Leverages our global scale, brand recognition and extensive product portfolio to serve educational and professional markets around the world. International pursues numerous product models to drive growth, ranging from reselling primarily Higher Education and Professional offerings to creating locally developed product suites customized for each region. • Other: Includes certain transactions or adjustments that our Chief Operating Decision Maker (“CODM”) considers to be unusual and/or non-operational. The Company’s business segments are consistent with how management views the markets served by the Company. The CODM reviews their separate financial information to assess performance and to allocate resources. We measure and evaluate our reportable segments based on segment Adjusted Revenue and Adjusted EBITDA and believe they provide additional information to management and investors to measure our performance and evaluate our ability to service our indebtedness. We include the change in deferred revenue to GAAP revenue to arrive at Adjusted Revenue. Adjusted Revenue is a key metric that we use to manage our business as it reflects the sales activity in a given period and provides comparability during this time of digital transition. Furthermore, Adjusted Revenue incorporates the change in deferred revenue that is reflected in the calculation of Adjusted EBITDA. Therefore when the Company uses a margin calculation based on Adjusted EBITDA, the margin has to be based on Adjusted Revenue. We exclude from segment Adjusted EBITDA: interest expense (income), net, income tax (benefit) provision, depreciation, amortization and pre-publication amortization and certain transactions or adjustments that our CODM does not consider for the purposes of making decisions to allocate resources among segments or assessing segment performance. Although we exclude these amounts from segment Adjusted EBITDA, they are included in reported consolidated net income (loss) and are included in the reconciliation below. Adjusted Revenue and Adjusted EBITDA are not presentations made in accordance with U.S. GAAP and the use of the terms, Adjusted Revenue and Adjusted EBITDA, varies from others in our industry. Adjusted Revenue and Adjusted EBITDA should be considered in addition to, not as a substitute for, revenue and net income (loss), or other measures of financial performance derived in accordance with U.S. GAAP as measures of operating performance or cash flows as measures of liquidity. Segment asset disclosure is not used by the CODM as a measure of segment performance since the segment evaluation is driven by Adjusted Revenue and Adjusted EBITDA. As such, segment assets are not disclosed in the notes to the accompanying combined consolidated financial statements. The following tables set forth information about the Company’s operations by its four segments: Successor Predecessor Year Ended December 31, 2015 Year Ended December 31, 2014 March 23, 2013 to December 31, 2013 January 1, 2013 to March 22, 2013 Adjusted Revenue: Higher Education $ 824,951 $ 838,310 $ 718,076 $ 93,289 Professional 123,037 127,299 99,427 25,738 International 307,932 335,809 300,487 54,289 Other 661 (65 ) — — Total Adjusted Revenue (1) 1,256,581 1,301,353 1,117,990 173,316 Change in deferred revenue (19,311 ) (10,875 ) (62,185 ) 12,926 Total Consolidated Revenue $ 1,237,270 $ 1,290,478 $ 1,055,805 $ 186,242 (1) The elimination of inter-segment revenues was not significant to the revenues of any one segment. Adjusted EBITDA: Higher Education $ 296,090 $ 293,100 $ 280,950 $ (6,045 ) Professional 32,193 37,882 29,249 2,932 International 33,229 37,603 50,958 (8,630 ) Other 984 (9,294 ) 2,560 1,571 Total Adjusted EBITDA $ 362,496 $ 359,291 $ 363,717 $ (10,172 ) Reconciliation of Adjusted EBITDA to the combined consolidated statements of operations is as follows: Successor Predecessor Year Ended December 31, 2015 Year Ended December 31, 2014 March 23, 2013 to December 31, 2013 January 1, 2013 to March 22, 2013 Total Adjusted EBITDA $ 362,496 $ 359,291 $ 363,717 $ (10,172 ) Interest (expense) income, net (130,507 ) (146,124 ) (135,022 ) (481 ) Benefit (provision) for taxes on income (20,080 ) 11,447 61,831 1,213 Depreciation, amortization and pre-publication amortization (180,031 ) (183,034 ) (151,281 ) (15,738 ) Change in deferred revenue (19,311 ) (10,875 ) (62,185 ) 12,926 Restructuring and cost savings implementation charges (16,838 ) (30,600 ) (21,933 ) (2,767 ) Sponsor fees (3,500 ) (3,500 ) (875 ) — Purchase accounting — 2,600 (141,100 ) — Transaction costs — (3,931 ) (27,612 ) — Acquisition costs — (2,833 ) (4,296 ) — Physical separation costs — (24,202 ) (4,100 ) — Other (1,622 ) (14,976 ) (13,310 ) (3,293 ) Pre-publication investment 46,111 50,263 52,455 14,128 Net (loss) income 36,718 3,526 (83,711 ) (4,184 ) Less: Net (income) loss attributable to noncontrolling interests — 299 (2,251 ) 631 Net (loss) income attributable to McGraw-Hill Global Education Intermediate Holdings, LLC $ 36,718 $ 3,825 $ (85,962 ) $ (3,553 ) The following is a schedule of revenue and long-lived assets by geographic region: Revenue (1) Successor Predecessor Year Ended December 31, 2015 Year Ended December 31, 2014 March 23, 2013 to December 31, 2013 January 1, 2013 to March 22, 2013 United States $ 932,249 $ 953,534 $ 754,526 $ 133,097 International 305,021 336,944 301,279 53,145 Total $ 1,237,270 $ 1,290,478 $ 1,055,805 $ 186,242 Long -lived Assets (2) As of December 31, 2015 2014 United States $ 172,372 $ 191,745 International 34,604 19,667 Total $ 206,976 $ 211,412 (1) Revenues are attributed to a geographic region based on the location of customer. (2) Reflects total assets less current assets, goodwill, intangible assets, investments, deferred financing costs and non-current deferred tax assets.</t>
  </si>
  <si>
    <t>Taxes on Income</t>
  </si>
  <si>
    <t>Income Tax Disclosure [Abstract]</t>
  </si>
  <si>
    <t>Taxes on Income Income before taxes on income that resulted from domestic and foreign operations is as follows: Successor Predecessor Year Ended December 31, 2015 Year Ended December 31, 2014 March 23, 2013 to December 31, 2013 January 1, 2013 to March 22, 2013 Domestic operations $ 49,625 $ (19,905 ) $ (179,330 ) $ 2,769 Foreign operations 7,173 11,984 33,788 (8,166 ) Total income (loss) before taxes $ 56,798 $ (7,921 ) $ (145,542 ) $ (5,397 ) The provision for taxes on income consists of the following: Successor Predecessor Year Ended December 31, 2015 Year Ended December 31, 2014 March 23, 2013 to December 31, 2013 January 1, 2013 to March 22, 2013 Federal: Current $ — $ — $ — $ 3,482 Deferred 10,381 (15,166 ) (62,758 ) — Total federal 10,381 (15,166 ) (62,758 ) 3,482 Foreign: Current 8,958 11,553 10,601 (1,177 ) Deferred (3,402 ) (4,562 ) 284 — Total foreign 5,556 6,991 10,885 (1,177 ) State and local: Current 376 25 371 (3,518 ) Deferred 3,767 (3,297 ) (10,329 ) — Total state and local 4,143 (3,272 ) (9,958 ) (3,518 ) Total provision (benefit) for taxes $ 20,080 $ (11,447 ) $ (61,831 ) $ (1,213 ) A reconciliation of the U.S. federal statutory tax rate to our effective income tax rate for financial reporting purposes is as follows: Successor Predecessor Year Ended December 31, 2015 Year Ended December 31, 2014 March 23, 2013 to December 31, 2013 January 1, 2013 to March 22, 2013 U.S. federal statutory income tax rate 35 % 35 % 35 % 35 % Effect of state and local income taxes 4.7 % 27 % 4.3 % 42.4 % Meals and entertainment 1.2 % (9.2 )% (0.3 )% (4.2 )% Foreign rate differential (2.3 )% 22.5 % 1.6 % (12.8 )% U.S. tax cost of foreign earnings 0.2 % 23.7 % (1.1 )% (36.6 )% Inventory contribution (1.9 )% 30.4 % 0.5 % — % Valuation allowance on foreign tax credits 2.1 % (54.8 )% — % — % Research &amp; development credit (1.8 )% 5 % 0.2 % — % LearnSmart gain — % 32.6 % — % — % Equity method investment - Maxen 1.3 % (4.4 )% (0.3 )% — % Return to provision - MHGE Holdings (3 )% 15.2 % — % — % Return to provision - foreign tax credit — % 14.5 % — % — % Other - net (0.1 )% 7 % 2.6 % (1.4 )% Effective income tax rate (1) 35.4 % 144.5 % 42.5 % 22.4 % (1) Effective tax rate is a benefit against a loss for financial reporting purposes, for the years ended December 31, 2014 (Successor), and periods March 23, 2013 to December 31, 2013 (Successor) and January 1, 2013 to March 22, 2013 (Predecessor), respectively. The principal temporary differences between the accounting for income and expenses for financial reporting and income tax purposes as of December 31, 2015 and December 31, 2014 (Successor) are as follows: As of December 31, 2015 2014 Deferred tax assets: Inventory and prepublication costs $ 11,990 $ — Doubtful accounts and sales return reserves 5,656 16,464 Accrued expenses 8,804 9,647 Employee compensation 15,097 11,719 Deferred revenue 286 295 Loss carryforwards 28,429 44,575 Other 4,887 1,937 Total deferred tax assets 75,149 84,637 Deferred tax liabilities: Fixed assets and intangible assets (4,446 ) (615 ) Investment in subsidiaries (10,162 ) (10,523 ) Inventory and prepublication costs — (1,504 ) Total deferred tax liabilities (14,608 ) (12,642 ) Net deferred income tax asset (liability) before valuation allowance 60,541 71,995 Valuation allowance (5,993 ) (5,305 ) Net deferred income tax asset (liability) $ 54,548 $ 66,690 Reported as: Current deferred tax assets $ — $ 31,538 Non-current deferred tax assets 60,570 43,440 Non-current deferred tax liabilities (6,022 ) (8,288 ) Net deferred income tax asset (liability) $ 54,548 $ 66,690 In the Predecessor period, because portions of the Company’s operations are included in MHC’s tax returns, payments to certain tax authorities were made by MHC, and not by the Company. With the exception of certain dedicated foreign entities, the Company did not maintain taxes payable to/from MHC and were deemed to settle the annual current tax balances immediately with the legal tax-paying entities in the respective jurisdictions. These settlements are reflected as changes in Parent company investment. During the Successor periods ended December 31, 2015 and December 31, 2014, we made net state, local and foreign income tax payments of $7,291 and $15,244 , respectively. In the Predecessor period, on a separate company basis, the income tax provision considers net operating loss carryback and carryforward rules under applicable federal, state and international tax laws. To the extent that these net operating losses exist only as a result of these separate company financials, they were deemed to be distributed to MHC as of the balance sheet date. Subsequent to the Founding Acquisition, the Company (Successor) files as a consolidated group under McGraw-Hill Education, Inc. In the Successor period, net operating losses and other tax attributes are characterized as realized or realizable by MHGE Holdings when the attributes are utilized by the consolidated Federal group following the Company's “Benefits-for-Loss” allocation method. As of December 31, 2015 (Successor), MHGE Holdings had U.S. federal net operating loss carryforwards of $47,100 which are subject to expiration in 2033-2035 and charitable contribution carryforwards of $12,196 which are subject to expiration in 2018-2020. The Company also has carryovers for Federal research and development credit of $2,360 which are subject to expiration in 2033-2035 and for foreign tax credit of $8,103 which is subject to expiration in 2023-2025. We record valuation allowances against deferred income tax assets when we determine that it is more likely than not based upon all the current evidence that such deferred income tax assets will not be realized. The Company incurs withholding taxes on royalties and operating taxes of international branches. In the year ended December 31, 2015, MHGE Holdings established a partial valuation allowance of $5,484 on foreign tax credit carryforwards due to foreign source income limitations. As of December 31, 2015, valuation allowances of $509 have been recorded against net operating losses in subsidiaries in U.K, India, and Singapore. We have not recorded deferred income taxes applicable to undistributed earnings of foreign subsidiaries that are indefinitely reinvested in foreign operations (“Undistributed Earnings”). The Undistributed Earnings, totaling $17,040 at December 31, 2015 (Successor), will be used to fund international operations and to make investments outside of the U.S. Quantification of the deferred tax liability, if any, associated with these Undistributed Earnings is not practicable. In the event the Undistributed Earnings were needed to fund operations in the U.S., we would provide for all taxes in the U.S., if any, on the repatriated amounts. A reconciliation of the beginning and ending amount of unrecognized tax benefits is as follows: Successor Year ended December 31, 2015 Year ended December 31, 2014 Year ended December 31, 2013 Balance at beginning of year $ 1,164 $ 1,140 $ 32,217 Additions based on tax positions related to the current year 460 300 137 Additions for tax positions of prior years — 60 15 Reduction for tax positions of prior years (609 ) (336 ) (31,229 ) Balance at end of year $ 1,015 $ 1,164 $ 1,140 The total amounts of federal, state and local, and foreign unrecognized tax benefits as of December 31, 2015, December 31, 2014 (Successor), and 2013 (Successor) were $1,015 , $1,164 , and $1,140 , respectively, exclusive of interest and penalties, substantially all of which, if recognized, would impact the effective tax rate. We recognize accrued interest and penalties related to unrecognized tax benefits in interest expense and operating expense, respectively. In addition to the unrecognized tax benefits, as of December 31, 2015, December 31, 2014 (Successor), and 2013 (Successor), we had $806 , $1,158 , and $2,685 , respectively, of accrued interest and penalties associated with uncertain tax positions. Prior to March 22, 2013, the education divisions and subsidiaries joined with MHC and filed separate income tax returns in the U.S. federal, state and local, and foreign jurisdictions which are routinely under audit by different tax authorities. Under the terms of the Founding Acquisition, MHC is contractually liable for income tax assessments for Predecessor periods through March 22, 2013. An indemnification receivable from MHC of $1,224 and $1,825 has been recorded in non-current assets as of December 31, 2015 and December 31, 2014 (Successor), respectively, for the unrecognized tax benefit, interest, and penalties related to controlled foreign corporations as taxpayers of record. During 2013 and 2014, MHC made U.S. federal income tax payments in settlement of an issue related to the education business for tax years 2007 through 2010 and for tax years 2011 and 2012. The subject of the settlement is not an issue for MHGE Holdings in Successor periods. During 2015, MHC completed the federal income tax audit for 2013 and completed various state and local and foreign audits. MHC, with few exceptions, is no longer subject to federal or state and local examinations by tax authorities for the years before 2007. McGraw-Hill Education, Inc. is under examination by the Internal Revenue Service as part of the Compliance Assurance Process for tax year 2015. The 2013 and 2014 federal income tax audits were completed in 2015. We believe that our accrual for tax liabilities is adequate for all open audit years based on an assessment of past experience and interpretations of tax law. This assessment relies on estimates and assumptions and may involve a series of complex judgments about future events. Until formal resolutions are reached with tax authorities, the determination of a possible audit settlement range with respect to the impact on unrecognized tax benefits is not practicable. On the basis of present information, it is our opinion that any assessments resulting from the current audits will not have a material adverse effect on our combined financial statements. The uncertain tax liabilities as of December 31, 2015 (Successor) are $1,821 of which $1,583 is included in other non-current liabilities and $546 is included in deferred income taxes non-current within the combined balance sheets. The uncertain tax liabilities as of December 31, 2014 (Successor) were $2,321 of which $1,825 is included in other non-current liabilities and $496 is included in deferred income taxes non-current within the combined balance sheets. Although the timing of income tax audit resolution and negotiations with taxing authorities is highly uncertain, we do not anticipate a significant change to the total amount of unrecognized income tax benefits as a result of audit developments within the next twelve months.</t>
  </si>
  <si>
    <t>Employee Benefits</t>
  </si>
  <si>
    <t>Compensation and Retirement Disclosure [Abstract]</t>
  </si>
  <si>
    <t>Employee Benefits Defined Contribution Plans A majority of employees of the Company are participants in voluntary 401(k) plans sponsored by the Company under which the Company may match employee contributions up to certain levels of compensation.</t>
  </si>
  <si>
    <t>Stock-Based Compensation</t>
  </si>
  <si>
    <t>Disclosure of Compensation Related Costs, Share-based Payments [Abstract]</t>
  </si>
  <si>
    <t>Stock-Based Compensation The Company issues McGraw-Hill Education, Inc. share based compensation under the Management Equity Plan (the “Plan”) which was established during the quarter ended June 30, 2013. The Plan permits the grant of stock options, restricted stock, restricted stock units and other equity based awards to the Company’s employees and directors. As of December 31, 2015, the Board of Directors of the Company authorized up to 1,033,939 shares under the Plan. Stock options granted vest over five years with 50% vesting on cumulative financial performance measures under the Plan and the remaining 50% vest in equal installments, over five years, in each case subject to continued service. Stock options terminate on the earliest of the tenth year from the date of the grant or other committee action, as defined under the Plan. Restricted stock and restricted stock units issued during the year ended December 31, 2014 (Successor) and the period March 23, 2013 to December 31, 2013 (Successor) vest on December 31, 2016 and December 31, 2015, respectively, subject to the achievement of certain performance measures and continued service. In relation to restricted stock and restricted stock units issued during the year ended December 31, 2015 (Successor), 50% vest subject to the achievement of certain performance measures over a three year period, and the remaining 50% vest on December 31, 2017, and in each instance, are subject to continued service. 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The following table sets forth the total recognized compensation expense related to stock option grants and restricted stock and restricted stock units issuances for all periods presented: Successor Predecessor Year Ended December 31, 2015 Year Ended December 31, 2014 March 23, 2013 to December 31, 2013 January 1, 2013 to March 22, 2013 Stock option expense $ 5,821 $ 4,735 $ 3,688 $ 74 Restricted stock and unit awards expense 2,947 2,553 1,198 3,320 Total stock-based compensation expense $ 8,768 $ 7,288 $ 4,886 $ 3,394 The Company recognized an income tax benefit for stock options and restricted stock units of $3,104 , $2,820 , $1,892 and $1,275 for the years ended December 31, 2015 and 2014 (Successor), and for the period March 23, 2013 to December 31, 2013 (Successor) and January 1, 2013 to March 22, 2013 (Predecessor), respectively. Stock Options The following table presents a summary of option activity as of December 31, 2015 : Number of Shares Weighted-Average Exercise Price Per Share Weighted-Average Remaining Contractual Term Aggregate Intrinsic Value Outstanding as of March 23, 2013 — $ — Granted 369,620 55.93 Exercised — — Forfeited (4,898 ) — Outstanding as of December 31, 2013 364,722 $ 55.93 9.4 $ 40,042 Granted 98,132 120.47 Exercised (12,246 ) 33.15 Forfeited (109,111 ) 36.56 Outstanding as of December 31, 2014 341,497 $ 56.53 8.7 $ 22,688 Granted 51,000 160.45 Exercised (339 ) 122.97 Forfeited (5,911 ) 122.97 Outstanding as of December 31, 2015 386,247 $ 65.87 7.6 $ 51,807 Vested and expected to vest as of December 31, 2015 386,247 $ 65.87 7.6 Exercisable as of December 31, 2015 145,667 Available for future grant as of December 31, 2015 64,896 The total intrinsic value of stock options exercised during the year ended December 31, 2015 and 2014 (Successor) and for the period from March 23, 2013 to December 31, 2013 (Successor) was $16 , $1,218 and $6 , respectively. The Company uses the Black-Scholes closed-form option pricing model to estimate the fair value of options granted which incorporates the assumptions as presented in the following table, shown at their weighted average values: Successor Year Ended December 31, 2015 Year Ended December 31, 2014 March 23, 2013 to December 31, 2013 Expected dividend yield — % — % — % Expected stock price volatility (a) 40.0 % 40.0 % 55.0 % Risk-free interest rate (b) 1.9 % 2.3 % 1.3 % Expected option term (years) (c) 6.49 6.49 6.49 (a) Expected volatility . The Company bases its expected volatility on a group of companies believed to be a representative peer group, selected based on industry and market capitalization. (b) Risk free rate . The risk-free rate for periods within the expected term of the award is based on the U.S. Government Bond yield with a term equal to the awards' expected term on the date of grant. (c) Expected term .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 The weighted average grant date fair value of the options granted in 2015, 2014 and 2013 were $66.82 , $68.83 and $53.66 , respectively. As of December 31, 2015, there was $11,888 of unrecognized compensation expense related to the Company's grant of nonvested stock options. Unrecognized compensation expense related to nonvested stock options granted to employees is expected to be recognized over a weighted average period of 2.5 years. Restricted stock and restricted stock units The following table presents a summary of restricted stock unit activity as of December 31, 2015: Number of Restricted Stock Units Weighted-Average Grant Date Fair Value Non-vested as of March 23, 2013 — $ — Granted 33,810 100.00 Vested — — Forfeited — — Non-vested as of December 31, 2013 33,810 $ 100.00 Granted 71,241 141.91 Vested (15,717 ) (127.95 ) Forfeited (5,854 ) (125.36 ) Non-vested as of December 31, 2014 83,480 $ 125.62 Granted 35,180 160.45 Vested (42,386 ) (113.59 ) Forfeited (6,214 ) (145.45 ) Non-vested as of December 31, 2015 70,060 $ 160.61 The total fair value of restricted stock and restricted stock units exercised during the year ended December 31, 2015 and 2014 (Successor) was $808 and $702 , respectively. There were no exercised restricted stock or restricted stock units during the period March 23, 2013 to December 31, 2013 (Successor). As of December 31, 2015, there was $3,670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2.9 years.</t>
  </si>
  <si>
    <t>Restructuring</t>
  </si>
  <si>
    <t>Restructuring and Related Activities [Abstract]</t>
  </si>
  <si>
    <t>Restructuring In order to contain costs and mitigate the impact of current and expected future economic conditions, as well as a continued focus on process improvements, we have initiated various restructuring plans over the last several years. The charges for each restructuring plan are classified as operating and administration expenses within the combined consolidated statements of operation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operations when it is determined they are no longer needed. During the first quarter of 2013, prior to the Founding Acquisition, MHC continued to identify opportunities for cost savings through workforce reductions and other restructuring activities as part of MHC’s Growth and Value Plan. For the period January 1, 2013 to March 22, 2013 (Predecessor), we reduced the reserve by $4,871 , primarily relating to cash payments for employee severance costs. As a result of the Founding Acquisition, the reserve remained with MHC. During the fourth quarter of 2013, the Company initiated restructuring plans across several of its business units to review its business models and operating methods for opportunities to increase efficiencies and/or align costs with business performance. The following table summarizes restructuring information by reporting segment: Higher Education Professional International Other Total Balance as of December 31, 2012 $ 15,589 $ 2,620 $ 14,045 $ — $ 32,254 January 1, 2013 to March 22, 2013 Charges: Employee severance and other personal benefits — — — — — Other associated acts — — — — — January 1, 2013 to March 22, 2013 Payments: Employee severance and other personal benefits (2,003 ) (426 ) (2,442 ) — (4,871 ) Other associated acts — — — — — Balance as of March 22, 2013 $ 13,586 $ 2,194 $ 11,603 $ — $ 27,383 March 23, 2013 to December 31, 2013 Charges: Effects of purchase accounting (1) (13,586 ) (2,194 ) (11,603 ) — (27,383 ) Employee severance and other personal benefits 4,580 — 3,231 — 7,811 Other associated costs — — 698 — 698 March 23, 2013 to December 31, 2013 Payments: Employee severance and other personal benefits (401 ) — (631 ) — (1,032 ) Other associated costs — — (129 ) — (129 ) Balance as of December 31, 2013 $ 4,179 $ — $ 3,169 $ — $ 7,348 Charges: Employee severance and other personal benefits 14,328 1,781 5,945 — 22,054 Other associated costs — — 1,973 — 1,973 Payments: Employee severance and other personal benefits (7,289 ) (291 ) (4,895 ) — (12,475 ) Other associated costs — — (328 ) — (328 ) Balance as of December 31, 2014 $ 11,218 $ 1,490 $ 5,864 $ — $ 18,572 Charges: Employee severance and other personal benefits 3,199 (40 ) 2,557 — 5,716 Lease termination costs — — 1,515 — 1,515 Payments: Employee severance and other personal benefits (11,612 ) (1,450 ) (6,137 ) — (19,199 ) Lease termination costs — — (1,515 ) — (1,515 ) Balance as of December 31, 2015 $ 2,805 $ — $ 2,284 $ — $ 5,089 (1) In connection with the Founding Acquisition, all restructuring liabilities relating to MHC's Growth and Value Plan were retained by MHC. The Company expects to utilize the remaining reserves of $5,089 in 2016.</t>
  </si>
  <si>
    <t>Guarantor Financial Information</t>
  </si>
  <si>
    <t>Guarantor Financial Information On March 22, 2013, in connection with the Founding Acquisition, MHGE Holdings issued $800,000 aggregate principal amount of Notes as described in Note 2 - The Founding Acquisition. The Notes and the Senior Facilities are jointly and severally, fully and unconditionally guaranteed on a senior unsecured basis subject to certain exceptions, by the Company and each of the Company’s direct and indirect wholly owned domestic subsidiaries (the “Guarantors”). Each of the Guarantors is 100 percent owned, directly or indirectly, by the Company. All other subsidiaries of the Company, either direct or indirect, do not guarantee the Notes and Senior Facilities (“Non-Guarantors”). The following combined consolidated financial statements are presented for the information of the holders of the Notes and present the consolidated balance sheets as of December 31, 2015 and 2014 , the combined consolidated statements of operations for the years ended December 31, 2015 and 2014 (Successor), and for the periods from March 23, 2013 to December 31, 2013 (Successor), and January 1, 2013 to March 22, 2013 (Predecessor) and the condensed combined consolidated statements of cash flows for the years ended December 31, 2015 and 2014 (Successor), and for the periods from March 23, 2013 to December 31, 2013 (Successor), and January 1, 2013 to March 22, 2013 (Predecessor) of the Company. The combined consolidated financial statements present MHGE Intermediate, which is a Guarantor of the Notes, the Guarantor subsidiaries of MHGE Intermediate, the Non-Guarantor subsidiaries of MHGE Intermediate and the elimination entries necessary to combine and consolidate MHGE Intermediate with the Guarantor and Non-Guarantor subsidiaries. Investments in subsidiaries are accounted for using the equity method for purposes of the consolidated presentation. The principal elimination entries relate to investments in subsidiaries and intercompany balances and transactions. Additionally, substantially all of the assets of the Guarantor subsidiaries are pledged under the Notes and, consequently, will not be available to satisfy the claims of the Company’s general creditors. Successor For the Year Ended December 31, 2015 MHGE Intermediate Guarantor Subsidiaries Non-Guarantor Subsidiaries Eliminations MHGE Intermediate (Consolidated) Revenue $ — $ 932,248 $ 305,022 $ — $ 1,237,270 Cost of sales — 212,117 133,049 — 345,166 Gross profit — 720,131 171,973 — 892,104 Operating expenses Operating and administration expenses 3,500 426,033 163,650 (394 ) 592,789 Depreciation — 26,705 1,943 — 28,648 Amortization of intangibles — 86,276 6,964 — 93,240 Total operating expenses 3,500 539,014 172,557 (394 ) 714,677 Operating (loss) income (3,500 ) 181,117 (584 ) 394 177,427 Interest expense (income), net 130,063 — 444 — 130,507 Equity in (income) loss of subsidiaries (190,361 ) — — 190,361 — Other (income) — (9,878 ) — — (9,878 ) Income (Loss) from operations before taxes on income 56,798 190,995 (1,028 ) (189,967 ) 56,798 Income tax (benefit) provision 20,080 69,194 (497 ) (68,697 ) 20,080 Net (loss) income attributable to McGraw-Hill Global Education Intermediate Holdings, LLC $ 36,718 $ 121,801 $ (531 ) $ (121,270 ) $ 36,718 Comprehensive (loss) income attributable to McGraw-Hill Global Education Intermediate Holdings, LLC $ 36,718 $ 121,801 $ (21,089 ) $ (121,270 ) $ 16,160 Successor For the Year Ended December 31, 2014 MHGE Intermediate Guarantor Subsidiaries Non-Guarantor Subsidiaries Eliminations MHGE Intermediate (Consolidated) Revenue $ — $ 956,718 $ 333,760 $ — $ 1,290,478 Cost of sales — 218,170 140,561 — 358,731 Gross profit — 738,548 193,199 — 931,747 Operating expenses Operating and administration expenses 3,500 493,686 185,551 502 683,239 Depreciation — 12,291 3,165 — 15,456 Amortization of intangibles — 105,018 (1,671 ) — 103,347 Transaction costs 3,931 — — — 3,931 Total operating expenses 7,431 610,995 187,045 502 805,973 Operating (loss) income (7,431 ) 127,553 6,154 (502 ) 125,774 Interest expense (income), net 146,540 — (416 ) — 146,124 Equity in (income) loss of subsidiaries (146,349 ) — — 146,349 — Other (income) — (12,429 ) — — (12,429 ) Income (Loss) from operations before taxes on income (7,622 ) 139,982 6,570 (146,851 ) (7,921 ) Income tax (benefit) provision (11,447 ) 53,009 2,965 (55,974 ) (11,447 ) Net (loss) income 3,825 86,973 3,605 (90,877 ) 3,526 Less: Net (income) loss attributable to noncontrolling interests — — 299 — 299 Net (loss) income attributable to McGraw-Hill Global Education Intermediate Holdings, LLC $ 3,825 $ 86,973 $ 3,904 $ (90,877 ) $ 3,825 Comprehensive (loss) income attributable to McGraw-Hill Global Education Intermediate Holdings, LLC $ 3,825 $ 86,973 $ (12,772 ) $ (90,877 ) $ (12,851 ) Successor For the Period from March 23, 2013 to December 31, 2013 MHGE Intermediate Guarantor Subsidiaries Non-Guarantor Subsidiaries Eliminations MHGE Intermediate (Consolidated) Revenue $ — $ 759,168 $ 296,637 $ — $ 1,055,805 Cost of sales — 300,473 160,377 — 460,850 Gross profit — 458,695 136,260 — 594,955 Operating expenses Operating and administration expenses 875 367,324 129,782 (3,416 ) 494,565 Depreciation — 12,570 3,622 — 16,192 Amortization of intangibles — 58,733 10,498 — 69,231 Transaction costs 26,140 — 1,472 — 27,612 Total operating expenses 27,015 438,627 145,374 (3,416 ) 607,600 Operating (loss) income (27,015 ) 20,068 (9,114 ) 3,416 (12,645 ) Interest expense (income), net 135,924 — (902 ) — 135,022 Equity in (income) loss of subsidiaries (15,146 ) — — 15,146 — Other (income) — (2,125 ) — — (2,125 ) (Loss) income from operations before taxes on income (147,793 ) 22,193 (8,212 ) (11,730 ) (145,542 ) Income tax (benefit) provision (61,831 ) 8,420 (2,646 ) (5,774 ) (61,831 ) Net (loss) income (85,962 ) 13,773 (5,566 ) (5,956 ) (83,711 ) Less: Net (income) loss attributable to noncontrolling interests — — (2,251 ) — (2,251 ) Net (loss) income attributable to McGraw-Hill Global Education Intermediate Holdings, LLC $ (85,962 ) $ 13,773 $ (7,817 ) $ (5,956 ) $ (85,962 ) Comprehensive (loss) income attributable to McGraw-Hill Global Education Intermediate Holdings, LLC $ (85,962 ) $ 13,773 $ (18,026 ) $ (5,956 ) $ (96,171 ) Predecessor For the Period from January 1, 2013 to March 22, 2013 MHGE Intermediate (1) Guarantor Subsidiaries Non-Guarantor Subsidiaries Eliminations MHGE Intermediate (Consolidated) Revenue $ — $ 132,283 $ 53,959 $ — $ 186,242 Cost of sales — 31,956 24,293 — 56,249 Gross profit — 100,327 29,666 — 129,993 Operating expenses Operating and administration expenses — 90,949 38,954 (567 ) 129,336 Depreciation — 2,745 1,129 — 3,874 Amortization of intangibles — 1,605 94 — 1,699 Transaction costs — — — — — Total operating expenses — 95,299 40,177 (567 ) 134,909 Operating (loss) income — 5,028 (10,511 ) 567 (4,916 ) Interest expense (income), net — — 481 — 481 Equity in (income) loss of subsidiaries — — — — — Other (income) — — — — — (Loss) income from operations before taxes on income — 5,028 (10,992 ) 567 (5,397 ) Income tax (benefit) provision — (21 ) (1,192 ) — (1,213 ) Net (loss) income — 5,049 (9,800 ) 567 (4,184 ) Less: Net (income) loss attributable to noncontrolling interests — — 631 — 631 Net (loss) income attributable to McGraw-Hill Global Education Intermediate Holdings, LLC $ — $ 5,049 $ (9,169 ) $ 567 $ (3,553 ) Comprehensive (loss) income attributable to McGraw-Hill Global Education Intermediate Holdings, LLC $ — $ 5,049 $ (10,466 ) $ 567 $ (4,850 ) (1) MHGE Intermediate was created to facilitate the Founding Acquisition and therefore was not a legal entity in periods prior to March 22, 2013. December 31, 2015 MHGE Intermediate Guarantor Subsidiaries Non-Guarantor Subsidiaries Eliminations MHGE Intermediate (Consolidated) ASSETS Current assets: Cash and cash equivalents $ — $ 665,441 $ 55,219 $ (409,473 ) 311,187 Accounts receivable — 123,735 85,609 — 209,344 Due from related party — 271,601 — (254,321 ) 17,280 Inventories, net — 36,875 24,206 394 61,475 Prepaid and other current assets 54,498 13,685 11,909 (52,748 ) 27,344 Total current assets 54,498 1,111,337 176,943 (716,148 ) 626,630 Pre-publication costs, net — 53,695 13,170 — 66,865 Property, plant and equipment, net — 82,346 1,871 — 84,217 Goodwill — 416,863 46,670 — 463,533 Other intangible assets, net — 757,820 56,002 — 813,822 Investments 2,032,401 152 6,216 (2,032,401 ) 6,368 Deferred income taxes non-current 49,935 10,635 — 60,570 Other non-current assets 54,200 54,589 1,668 — 110,457 Total assets $ 2,141,099 $ 2,526,737 $ 313,175 $ (2,748,549 ) $ 2,232,462 LIABILITIES AND EQUITY Current liabilities Accounts payable $ 411,223 $ 110,940 $ 17,178 $ (409,473 ) $ 129,868 Accrued royalties — 70,573 11,146 — 81,719 Accrued compensation and contributions to retirement plans — 33,158 12,561 — 45,719 Deferred revenue — 146,466 10,143 — 156,609 Current portion of long-term debt 79,120 — — — 79,120 Due to related party — 626 253,695 (254,321 ) — Other current liabilities 30,734 86,516 23,012 (52,748 ) 87,514 Total current liabilities 521,077 448,279 327,735 (716,542 ) 580,549 Long-term debt 1,372,967 — — — 1,372,967 Deferred income taxes — — 6,022 — 6,022 Other non-current liabilities — 28,025 2,806 — 30,831 Total liabilities 1,894,044 476,304 336,563 (716,542 ) 1,990,369 Commitments and contingencies Equity (deficit) Member's equity 292,474 1,827,886 28,499 (1,813,904 ) 334,955 Accumulated deficit (45,419 ) 222,547 (4,444 ) (218,103 ) (45,419 ) Accumulated other comprehensive loss — — (47,443 ) — (47,443 ) Total equity (deficit) 247,055 2,050,433 (23,388 ) (2,032,007 ) 242,093 Total liabilities and equity $ 2,141,099 $ 2,526,737 $ 313,175 $ (2,748,549 ) $ 2,232,462 December 31, 2014 MHGE Intermediate Guarantor Subsidiaries Non-Guarantor Subsidiaries Eliminations MHGE Intermediate (Consolidated) ASSETS Current assets: Cash and cash equivalents $ — $ 466,617 $ 49,737 $ (284,256 ) $ 232,098 Accounts receivable — 122,047 82,025 — 204,072 Due from related party — 253,071 — (253,071 ) — Inventories, net — 50,330 27,164 (502 ) 76,992 Deferred income taxes — 22,745 8,793 — 31,538 Prepaid and other current assets 74,577 11,925 17,036 (72,828 ) 30,710 Total current assets 74,577 926,735 184,755 (610,657 ) 575,410 Pre-publication costs, net — 63,130 17,850 — 80,980 Property, plant and equipment, net — 91,926 — — 91,926 Goodwill — 423,630 53,695 — 477,325 Other intangible assets, net — 842,907 63,758 — 906,665 Investments 1,842,551 7,825 1,394 (1,842,551 ) 9,219 Deferred income taxes non-current — 42,242 1,198 — 43,440 Other non-current assets 63,004 36,688 1,817 — 101,509 Total assets $ 1,980,132 $ 2,435,083 $ 324,467 $ (2,453,208 ) $ 2,286,474 LIABILITIES AND EQUITY Current liabilities Accounts payable $ 284,256 $ 115,594 $ 14,871 $ (284,256 ) $ 130,465 Accrued royalties — 89,796 12,031 — 101,827 Accrued compensation and contributions to retirement plans — 50,615 15,628 — 66,243 Deferred revenue — 117,211 7,340 — 124,551 Current portion of long-term debt 6,880 — — — 6,880 Due to related party — 889 253,071 (253,071 ) 889 Other current liabilities 31,186 98,036 32,766 (72,828 ) 89,160 Total current liabilities 322,322 472,141 335,707 (610,155 ) 520,015 Long-term debt 1,447,473 — — — 1,447,473 Deferred income taxes — — 8,288 — 8,288 Other non-current liabilities — 45,244 3,595 — 48,839 Total liabilities 1,769,795 517,385 347,590 (610,155 ) 2,024,615 Commitments and contingencies Equity (deficit) Member's equity 292,474 1,816,952 7,675 (1,746,220 ) 370,881 Accumulated deficit (82,137 ) 100,746 (3,913 ) (96,833 ) (82,137 ) Accumulated other comprehensive loss — — (26,885 ) — (26,885 ) Total equity (deficit) 210,337 1,917,698 (23,123 ) (1,843,053 ) 261,859 Total liabilities and equity $ 1,980,132 $ 2,435,083 $ 324,467 $ (2,453,208 ) $ 2,286,474 Successor Year Ended December 31, 2015 MHGE Intermediate Guarantor Subsidiaries Non-Guarantor Subsidiaries Eliminations MHGE Intermediate (Consolidated) Operating activities Cash provided by (used for) operating activities $ 7,137 $ 306,700 $ 24,650 $ (125,217 ) $ 213,270 Investing activities Investment in pre-publication costs — (39,588 ) (6,523 ) — (46,111 ) Capital expenditures — (38,693 ) (851 ) — (39,544 ) Acquisitions — — (6,827 ) — (6,827 ) Proceeds from sale of investment — 12,500 — — 12,500 Proceeds from dispositions — 70 — — 70 Cash used by (used for) investing activities — (65,711 ) (14,201 ) — (79,912 ) Financing activities Borrowings on long-term debt — — — — — Payment of term loan (7,137 ) — — — (7,137 ) Dividend payment to MHGE Parent — (39,822 ) — — (39,822 ) Equity contribution — — — — — Dividends on restricted stock units — (46 ) — — (46 ) Repurchase of vested stock options and restricted stock units — (2,297 ) — — (2,297 ) Cash provided by (used for) financing activities (7,137 ) (42,165 ) — — (49,302 ) Effect of exchange rate changes on cash — — (4,967 ) — (4,967 ) Net change in cash and cash equivalents — 198,824 5,482 (125,217 ) 79,089 Cash and cash equivalents at the beginning of the period — 466,617 49,737 (284,256 ) 232,098 Cash and cash equivalents, ending balance $ — $ 665,441 $ 55,219 $ (409,473 ) $ 311,187 Successor Year Ended December 31, 2014 MHGE Intermediate Guarantor Subsidiaries Non-Guarantor Subsidiaries Eliminations MHGE Intermediate (Consolidated) Operating activities Cash provided by (used for) operating activities $ 41,880 $ 295,309 $ 42,160 $ (168,232 ) $ 211,117 Investing activities Investment in pre-publication costs — (40,217 ) (10,046 ) — (50,263 ) Capital expenditures — (36,930 ) (2,650 ) — (39,580 ) Acquisitions — — (56,453 ) — (56,453 ) Proceeds from sale of investment — 54 3,250 — 3,304 Proceeds from dispositions — 17 8,868 — 8,885 Cash by (used for) investing activities — (77,076 ) (57,031 ) — (134,107 ) Financing activities Payment of term loan (41,880 ) — — — (41,880 ) Payment of deferred purchase price — (53,500 ) — — (53,500 ) Dividends paid to noncontrolling interests — — (169 ) — (169 ) Dividends on restricted stock units — (101 ) — — (101 ) Cash provided by (used for) financing activities (41,880 ) (53,601 ) (169 ) — (95,650 ) Effect of exchange rate changes on cash — — (2,652 ) — (2,652 ) Net change in cash and cash equivalents — 164,632 (17,692 ) (168,232 ) (21,292 ) Cash and cash equivalents at the beginning of the period — 301,985 67,429 (116,024 ) 253,390 Cash and cash equivalents, ending balance $ — $ 466,617 $ 49,737 $ (284,256 ) $ 232,098 Successor For the Period From March 23, 2013 to December 31, 2013 MHGE Intermediate Guarantor Subsidiaries Non-Guarantor Subsidiaries Eliminations MHGE Intermediate (Consolidated) Operating activities Cash provided by (used for) operating activities $ (1,692,580 ) $ 2,031,724 $ 141,967 $ (116,024 ) $ 365,087 Investing activities Investment in pre-publication costs — (43,653 ) (8,802 ) — (52,455 ) Capital expenditures — (6,284 ) (465 ) — (6,749 ) Acquisitions — (1,650,064 ) (114,582 ) — (1,764,646 ) Proceeds from dispositions — 13 33 — 46 Cash used by (used for) investing activities — (1,699,988 ) (123,816 ) — (1,823,804 ) Financing activities Borrowings on long-term debt 1,609,796 — — — 1,609,796 Payment of term loan (87,075 ) — — — (87,075 ) Payment of revolving facility (35,000 ) — — — (35,000 ) Equity contribution 950,000 — — — 950,000 Payment of acquisition costs on behalf of Parent (28,672 ) — — — (28,672 ) Distribution to Parent (628,854 ) — — — (628,854 ) Dividends paid to noncontrolling interests — — (526 ) — (526 ) Dividends on restricted stock units — (1,307 ) (104 ) — (1,411 ) Payment of deferred loan acquisition costs (87,615 ) 3,240 — — (84,375 ) Cash provided by (used for) financing activities 1,692,580 1,933 (630 ) — 1,693,883 Effect of exchange rate changes on cash — — (1,409 ) — (1,409 ) Net change in cash and cash equivalents — 333,669 16,112 (116,024 ) 233,757 Cash and cash equivalents at the beginning of the period — (31,684 ) 51,317 — 19,633 Cash and cash equivalents, ending balance $ — $ 301,985 $ 67,429 $ (116,024 ) $ 253,390 Predecessor For the Period from January 1, 2013 to March 22, 2013 MHGE Intermediate (1) Guarantor Subsidiaries Non-Guarantor Subsidiaries Eliminations MHGE Intermediate (Consolidated) Operating activities Cash provided by (used for) operating activities $ — $ 34,293 $ 956,718 $ (961,264 ) $ 29,747 Investing activities Investment in pre-publication costs — (11,317 ) (2,811 ) — (14,128 ) Capital expenditures — (1,818 ) (93 ) — (1,911 ) Acquisitions — (8,043 ) (25,046 ) — (33,089 ) Cash used by (used for) investing activities — (21,178 ) (27,950 ) — (49,128 ) Financing activities Net transfers (to) from Parent — (50,674 ) (966,500 ) 961,264 (55,910 ) Dividends paid to noncontrolling interests — — (1,814 ) — (1,814 ) Cash provided by (used for) financing activities — (50,674 ) (968,314 ) 961,264 (57,724 ) Effect of exchange rate changes on cash — — (1,450 ) — (1,450 ) Net change in cash and cash equivalents — (37,559 ) (40,996 ) — (78,555 ) Cash and cash equivalents at the beginning of the period — 5,875 92,313 — 98,188 Cash and cash equivalents, ending balance $ — $ (31,684 ) $ 51,317 $ — $ 19,633 (1) MHGE Intermediate was created to facilitate the Founding Acquisition and therefore was not a legal entity in periods prior to March 22, 2013.</t>
  </si>
  <si>
    <t>Transactions with Sponsors</t>
  </si>
  <si>
    <t>Transaction with Sponsors [Abstract]</t>
  </si>
  <si>
    <t>Transactions with Sponsors Founding Transactions Fee Agreement In connection with the Founding Acquisition, Apollo Global Securities, LLC (the “Service Provider”) entered into a transaction fee agreement with MHE US Holdings, LLC and AcquisitionCo (the “Founding Transactions Fee Agreement”) relating to the provision of certain structuring, financial, investment banking and other similar advisory services by the Service Provider to AcquisitionCo, its direct and indirect divisions and subsidiaries, parent entities or controlled affiliates (collectively, the “Company Group”) in connection with the Founding Acquisition and future transactions. The Company paid the Service Provider a one-time transaction fee of $25,000 in the aggregate in exchange for services rendered in connection with structuring the Founding Acquisition, arranging the financing and performing other services in connection with the Founding Acquisition. Subject to the terms and conditions of the Founding Transactions Fee Agreement, an additional transaction fee equal to 1% of the aggregate enterprise value will be payable in connection with any merger, acquisition, disposition, recapitalization, divestiture, sale of assets, joint venture, issuance of securities (whether equity, equity-linked, debt or otherwise), financing or any similar transaction effected by a member of the Company Group. Management Fee Agreement In connection with the Founding Acquisition, Apollo Management VII, L.P. (the "Advisor") entered into a management fee agreement with MHE US Holdings, LLC and AcqusitionCo (the "Management Fee Agreement") relating to the provision of certain management consulting and advisory services to the members of the Company Group. In exchange for the provision of such services, the Advisor will receive a non-refundable annual management fee of $3,500 in the aggregate. Subject to the terms and conditions of the Management Fee Agreement, upon a change of control or an initial public offering ("IPO") of a member of the Company Group, the Advisor may elect to receive a lump sum payment in lieu of future management fees payable to them under the Management Fee Agreement. For the years ended December 31, 2015 and 2014 (Successor) and the period March 23, 2013 to December 31, 2013 (Successor), the Company recorded an expense of $3,500 , $3,500 and $875 for management fees, respectively.</t>
  </si>
  <si>
    <t>Commitments and Contingencies</t>
  </si>
  <si>
    <t>Commitments and Contingencies Disclosure [Abstract]</t>
  </si>
  <si>
    <t>Commitments and Contingencies Rental Expense and Lease Obligations We are committed under lease arrangements covering property, computer systems and office equipment. Leasehold improvements are amortized on a straight-line basis over the shorter of their economic lives or their lease term. Certain lease arrangements contain escalation clauses covering increased costs for various defined real estate taxes and operating services and the associated fees are recognized on a straight-line basis over the minimum lease period. Rental expense for property and equipment under all operating lease agreements was $24,495 , $26,033 , $18,528 , and $6,323 for the years ended December 31, 2015 and 2014 (Successor), and for the periods from March 23, 2013 to December 31, 2013 (Successor) and January 1, 2013 to March 22, 2013 (Predecessor), respectively. Cash amounts for future minimum rental commitments under existing non-cancelable leases with a remaining term of more than one year are shown in the following table. Rent commitment Sublease Income Net Rent 2016 $ 25,183 $ (262 ) $ 24,921 2017 24,596 (207 ) 24,389 2018 22,309 — 22,309 2019 15,596 — 15,596 2020 6,390 — 6,390 2021 and beyond 3,041 — 3,041 Total $ 97,115 $ (469 ) $ 96,646 Legal Matters In the normal course of business both in the United States and abroad, the Company is a defendant in various lawsuits and legal proceedings which may result in adverse judgments, damages, fines or penalties and is subject to inquiries and investigations by various governmental and regulatory agencies concerning compliance with applicable laws and regulations. In view of the inherent difficulty of predicting the outcome of legal matters, we cannot state with confidence what the timing, eventual outcome, or eventual judgment, damages, fines, penalties or other impact of these pending matters will be. We believe, based on our current knowledge, that the outcome of the legal actions, proceedings and investigations currently pending should not have a material adverse effect on the Company’s financial condition.</t>
  </si>
  <si>
    <t>Related Party Transactions</t>
  </si>
  <si>
    <t>Related Party Transactions [Abstract]</t>
  </si>
  <si>
    <t>Related Party Transactions In the normal course of business, the Company has transactions with its wholly owned combined and consolidated subsidiaries and affiliated entities. Other Transactions and Arrangements On July 17, 2014 MHGE Parent, LLC ("MHGE Parent" and, together with its subsidiaries, “McGraw-Hill Global Education") and MHGE Finance, Inc. (“MHGE Parent Finance”, and together with MHGE Parent, the “Issuers”) issued $400,000 aggregate principal amount of Senior PIK Toggle Notes due 2019 (the “PIK Toggle Notes”) in a private placement. The PIK Toggle Notes were issued at a discount of 1% . The proceeds were used to make a return of capital to the equity holders of MHGE Parent and pay certain related transaction costs and expenses. On April 6, 2015, additional aggregate principal amount of $100,000 was issued under the same indenture, and part of the same series, as the outstanding $400,000 of the PIK Toggle Notes previously issued by the Issuers. The proceeds from this private offering were used to make a return of capital to the equity holders of MHGE Parent and pay certain related transaction costs and expenses. The PIK Toggle Notes bear interest at 8.5% for interest paid in cash and 9.25% for in-kind interest, “PIK”, by increasing the principal amount of the PIK Toggle Notes by issuing new notes. Interest is payable semi-annually on February 1 and August 1 of each year, commencing February 1, 2015. The first semi-annual interest payment due must be paid in cash and was paid on February 2, 2015 in the amount of $18,322 . In addition, the Company paid a dividend of $21,500 on April 3, 2015 to MHGE Parent in advance of MHGE Parent's interest payable due on August 1, 2015. The determination as to whether interest is paid in cash or PIK is determined based on restrictions in the credit agreement governing the Senior Facilities and the indenture governing the Senior Secured Notes for payments to MHGE Parent. PIK may be paid either 0% , 50% or 100% of the amount of interest due, dependent on the amount of any restriction. The PIK Toggle Notes are junior to the debt of all of the Company's subsidiaries, are not guaranteed by any of the parent company’s subsidiaries and are a contractual obligation of MHGE Parent. MHC Service Charges and Allocations &amp; Transition Services Historically, MHC has provided services to and funded certain expenses for Predecessor and its subsidiaries. These services and expenses included global technology operations and infrastructure, global real estate and occupancy, employee benefits and shared services such as tax, legal, treasury, and finance as well as an allocation of MHC’s corporate management costs. The expenses included in the combined consolidated financial statements were $3,011 , $17,811 and $7,661 for the year ended December 31, 2014 (Successor) and the periods March 23, 2013 to December 31, 2013 (Successor) and January 1, 2013 to March 22, 2013 (Predecessor), respectively. As of December 31, 2014 , no further charges and allocations are being made, except for services provided under the Transition Services Agreement as described below, because the Company had established its own management structure, benefit plans and other functions. Effective January 1, 2013, in connection with the Founding Acquisition, MHGE, our wholly owned subsidiary, entered into transition services agreement with MHC, pursuant to which MHC provided us with certain corporate services, including corporate accounting, treasury, global procurement and manufacturing, facilities, human resources and information technology during 2013. The transition services agreement with MHC ended during 2014. Payment of Acquisition Costs on Behalf of Parent At the closing of the Founding Transactions MHGE Holdings paid $28,672 for costs related to the Founding Acquisition on behalf of Parent. Reseller Agreement with MHSE As disclosed in Note 3 - Acqusitions, the ALEKS Corporation entered into a reseller agreement with MHSE, which is a separate wholly owned subsidiary of our Parent, granting MHSE exclusive rights to sell ALEKS products in the K-12 market. MHSE paid $25,500 to ALEKS Corporation for the exclusivity provision, which is being recognized over five years and renewable for no additional fee after five years , and paid a royalty advance of $12,500 . The royalty rate is 15% on net sales. Quest Agreement Leader’s Quest Ltd (“Quest”) is a UK-based non-profit enterprise at which Lindsay Levin is the founder and managing partner. Ms. Levin is the spouse of David Levin, who serves as our President and Chief Executive Officer. In 2014, the Company entered into an agreement with Quest pursuant to which Quest provided leadership workshops and other leadership training for twelve members of the Company’s executive leadership team. The Company paid Quest total fees of $133 in connection with the Quest agreement. In 2015, the Company entered into an agreement which Quest will provide additional leadership workshops and other leadership training for additional members of the Company’s leadership team. The Company paid Quest total fees of $293 during 2015 in connection with the agreement. Presidio Technology Capital, LLC The Company entered into a master lease agreement with Presidio Technology Capital, LLC ("Presidio"), a portfolio company of the Sponsors, primarily for the lease of computer equipment and software. For the years ended December 31, 2015 and 2014 (Successor), the Company paid Presidio $6,068 and $3,499 , respectively. Amounts paid for the period from March 23, 2013 to December 31, 2013 (Predecessor) were not significant.</t>
  </si>
  <si>
    <t>Subsequent Events</t>
  </si>
  <si>
    <t>Subsequent Events [Abstract]</t>
  </si>
  <si>
    <t>Subsequent Events On January 26, 2016, the Company paid a dividend of $21,250 to MHGE Parent in advance of MHGE Parent’s interest payable on the PIK Toggle Notes due February 1, 2016. On March 23, 2016, the Company announced, on Form 8-K with the SEC, that it will be using free cash flow generated from operations to prepay $72,500 of the Term Loan due 2019 on April 1, 2016.</t>
  </si>
  <si>
    <t>Valuation and Qualifying Accounts</t>
  </si>
  <si>
    <t>Valuation and Qualifying Accounts [Abstract]</t>
  </si>
  <si>
    <t>Valuation and Qualifying Accounts Balance at beginning of the year Additions Deductions Balance at end of year Year ended December 31, 2015 Allowance for Doubtful Accounts $ 13,957 $ 4,946 $ (5,484 ) $ 13,419 Allowance for returns 181,927 325,625 (361,983 ) 145,569 Inventory 38,893 15,037 (12,651 ) 41,279 Valuation Allowance 5,305 1,256 (568 ) 5,993 Year ended December 31, 2014 Allowance for Doubtful Accounts $ 16,213 $ 4,919 $ (7,175 ) $ 13,957 Allowance for returns 168,383 318,530 (304,986 ) 181,927 Inventory 45,548 16,432 (23,087 ) 38,893 Valuation Allowance 784 4,954 (433 ) 5,305 Year ended December 31, 2013 Allowance for Doubtful Accounts $ 10,725 $ 6,362 $ (874 ) $ 16,213 Allowance for returns 163,735 388,717 (384,069 ) 168,383 Inventory 54,958 13,380 (22,790 ) 45,548 Valuation Allowance 1,051 197 (464 ) 784</t>
  </si>
  <si>
    <t>Quarterly Results of Operations (Unaudited)</t>
  </si>
  <si>
    <t>Quarterly Financial Information Disclosure [Abstract]</t>
  </si>
  <si>
    <t>Quarterly Results of Operations (Unaudited) Three Months Ended Successor March 31, June 30, September 30, December 31, 2015: Revenue $ 199,814 $ 250,926 $ 437,279 $ 349,251 Gross profit 144,355 176,498 322,606 248,645 Operating income (loss) (32,955 ) 8,599 142,620 59,163 Net income (loss) (44,288 ) (13,166 ) 73,349 20,823 Three Months Ended Successor March 31, June 30, September 30, December 31, 2014: Revenue $ 204,571 $ 251,745 $ 462,128 $ 372,034 Gross profit 150,751 180,561 335,509 264,926 Operating income (loss) (50,664 ) (9,039 ) 144,570 40,907 Net income (loss) (57,169 ) (53,563 ) 97,193 17,364</t>
  </si>
  <si>
    <t>Basis of Presentation and Accounting Policies (Policies)</t>
  </si>
  <si>
    <t>Basis of Accounting</t>
  </si>
  <si>
    <t>Successor Basis of Presentation The accompanying combined consolidated financial statements present separately the financial position, results of operations, cash flows and changes in equity for the Company on a “Successor” basis (reflecting the Company’s ownership by funds affiliated with Apollo) and “Predecessor” basis (reflecting the Company’s ownership by MHC). The financial information of the Company has been separated by a vertical line on the face of the combined consolidated financial statements to identify these different bases of accounting. Predecessor Basis of Presentation The HPI businesses of MHC is our predecessor for accounting purposes (the “Predecessor”). Historically, the Predecessor did not operate as an independent standalone company. The Predecessor’s combined financial statements have been carved-out of the historical combined financial statements of MHC for the periods prior to the Founding Acquisition. In connection with the Founding Acquisition, all of the HPI business’s assets and liabilities were revised to reflect their fair values on the date of the Founding Acquisition, based upon an allocation of the overall purchase price to the underlying net assets acquired. These combined consolidated financial statements reflect our financial position, results of operations and cash flows in conformity with accounting principles generally accepted in the United States of America (“U.S. GAAP”). The combined financial statements of the Predecessor includes certain assets and liabilities that have historically been held at the MHC corporate level but are specifically identifiable or otherwise attributable to us. Intercompany transactions between the Company and MHC that have been included in the Predecessor’s combined financial statements are considered to be effectively settled for cash in the combined consolidated financial statements at the time the transaction is recorded. The total net effect of the settlement of these intercompany transactions is reflected in the Predecessor’s historical combined consolidated statements of cash flows as a financing activity and in the Predecessor’s combined consolidated balance sheets as “Parent company investment.” The Predecessor’s historical combined financial statements include expense allocations for: (1) certain corporate functions historically provided by MHC including, but not limited to, finance, legal, tax, treasury, information technology, human resources, and certain other shared services; (2) employee benefits and incentives; (3) share-based compensation; and (4) occupancy. These expenses were allocated to the Predecessor on the basis of direct usage when identifiable, with the remainder allocated on a pro-rata basis of square feet occupied for occupancy costs, consolidated sales, operating income, headcount or other measures. The basis on which the expenses were allocated is considered to be a reasonable reflection of the utilization of services provided to or the benefit received by the Predecessor during the periods presented. The allocations may not, however, reflect the expense we have incurred and will incur as a stand-alone company for the periods presented. Actual costs that may have been incurred if the Predecessor had been a stand-alone company would depend on a number of factors, including the chosen organizational structure, which functions were outsourced or performed by employees and strategic decisions made in areas such as information technology and infrastructure.</t>
  </si>
  <si>
    <t>Principles of Consolidation</t>
  </si>
  <si>
    <t>Principles of Consolidation The accompanying combined consolidated financial statements have been prepared in accordance with U.S. GAAP and all significant intercompany transactions and balances have been eliminated. In the opinion of management, the accompanying audited combined consolidated financial statements include all adjustments (consisting of normal recurring accruals) considered necessary for a fair presentation. We record noncontrolling interest in our consolidated financial statements to recognize the minority ownership interest in certain subsidiaries. noncontrolling interest in the earnings and losses of these subsidiaries represent the share of net income or loss allocated to our combined entities.</t>
  </si>
  <si>
    <t>Seasonality and Comparability</t>
  </si>
  <si>
    <t>Seasonality and Comparability Our revenues, operating profit and operating cash flows are affected by the inherent seasonality of the academic calendar, which varies by country. Changes in our customers’ ordering patterns may impact the comparison of our results in a quarter with the same quarter of the previous year, or in a fiscal year with the prior fiscal year, where our customers may shift the timing of material orders for any number of reasons, including, but not limited to, changes in academic semester start dates or changes to their inventory management practice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 On an ongoing basis, we evaluate our estimates and assumptions, including those related to revenue recognition, allowance for doubtful accounts and sales returns, inventories, pre-publication costs, accounting for the impairment of long-lived assets (including other intangible assets), goodwill and indefinite-lived intangible assets, stock-based compensation, restructuring, income taxes and contingencies. Management further considered the accounting policy with regard to the purchase price allocation to assets and liabilities to be critical. This accounting policy, as more fully described in Note 2-The Founding Acquisition, encompasses significant judgments and estimates used in the preparation of these financial statements.</t>
  </si>
  <si>
    <t>Cash and Cash Equivalents</t>
  </si>
  <si>
    <t>Cash and Cash Equivalents Cash and cash equivalents include bank deposits and highly liquid investments with original maturities of three months or less that consist primarily of interest bearing demand deposits with daily liquidity, money market and time deposits. The balance also includes cash that is held by the Company outside the United States to fund international operations or to be reinvested outside of the United States. The investments and bank deposits are stated at cost, which approximates market value and were $311,187 and $232,098 as of December 31, 2015 and 2014 , respectively. These investments are not subject to significant market risk.</t>
  </si>
  <si>
    <t>Accounts Receivable and Allowance for Doubtful Accounts and Sales Returns</t>
  </si>
  <si>
    <t>Accounts Receivable Credit is extended to customers based upon an evaluation of the customer’s financial condition. Accounts receivable are recorded at net realizable value. Allowance for Doubtful Accounts and Sales Returns The allowance for doubtful accounts and sales returns reserves methodology is based on historical analysis, a review of outstanding balances and current conditions. In determining these reserves, we consider, among other factors, the financial condition and risk profile of our customers, areas of specific or concentrated risk as well as applicable industry trends or market indicators. The allowance for sales returns is a significant estimate, which is based on historical rates of return and current market conditions. The provision for sales returns is reflected as a reduction to “Revenues” in our combined consolidated statements of operations. Sales returns are charged against the reserve as products are returned to inventory. Accounts receivable losses for bad debt are charged against the allowance for doubtful accounts when the receivable is determined to be uncollectible. The change in the allowance for doubtful accounts is reflected as part of operating and administrative expenses in our combined consolidated statement of operations.</t>
  </si>
  <si>
    <t>Inventories Inventories, consisting principally of books, are stated at the lower of cost (first-in, first-out) or market value. The majority of our inventories relate to finished goods. A significant estimate, the reserve for inventory obsolescence, is reflected in operating and administration expenses. In determining this reserve, we consider management’s current assessment of the marketplace, industry trends and projected product demand as compared to the number of units currently on hand.</t>
  </si>
  <si>
    <t>Pre-publication Costs</t>
  </si>
  <si>
    <t>Pre-publication Costs Pre-publication costs include both the cost of developing educational content and the development of assessment solution products. Costs incurred prior to the publication date of a title or release date of a product represent activities associated with product development. These may be performed internally or outsourced to subject matter specialists and include, but are not limited to, editorial review and fact verification, graphic art design and layout and the process of conversion from print to digital media or within various formats of digital media. These costs are capitalized when the costs can be directly attributable to a project or title and the title is expected to generate probable future economic benefits. Capitalized costs are amortized upon publication of the title over its estimated useful life of up to six years , with a higher proportion of the amortization typically taken in the earlier years. Amortization expenses for pre-publication costs are charged as a component of operating and administration expenses. In evaluating recoverability, we consider management’s current assessment of the marketplace, industry trends and the projected success of programs.</t>
  </si>
  <si>
    <t>Property, Plant and Equipment Property, plant and equipment are stated at cost less accumulated depreciation as of December 31, 2015 and 2014 . Depreciation and amortization are recorded on a straight-line basis, over the assets’ estimated useful lives. Buildings have an estimated useful life, for purposes of depreciation, from ten to forty years. Furniture, fixtures and equipment are depreciated over periods not exceeding twelve years . Leasehold improvements are amortized over the life of the lease or the life of the assets, whichever is shorter. The Company evaluates the depreciation periods of property, plant and equipment to determine whether events or circumstances warrant revised estimates of useful lives.</t>
  </si>
  <si>
    <t>Royalty Advances</t>
  </si>
  <si>
    <t>Royalty Advance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as the related royalties earned are applied first against the remaining unearned portion of the advance. The Company applies this historical experience to its existing outstanding royalty advances to estimate the likelihood of recovery. Additionally, the Company’s editorial staff reviews its portfolio of royalty advances at a minimum quarterly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we believe is not recoverable is expensed.</t>
  </si>
  <si>
    <t>Deferred Technology Costs</t>
  </si>
  <si>
    <t xml:space="preserve">Deferr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to seven years , using the straight-line method and are included within depreciation in the combined consolidated statements of operations. Periodically, we evaluate the amortization methods, remaining lives and recoverability of such costs. Capitalized software development and website implementation costs are included in other non-current assets in the consolidated balance sheets and are presented net of accumulated amortization. </t>
  </si>
  <si>
    <t>Accounting for the Impairment of Long-Lived Assets (Including Other Intangible Assets)</t>
  </si>
  <si>
    <t xml:space="preserve">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Long-lived assets held for sale are written down to fair value, less cost to sell. Fair value is determined based on market evidence, discounted cash flows, appraised values or management’s estimates, depending upon the nature of the assets. </t>
  </si>
  <si>
    <t>Goodwill and Indefinite-Lived Intangible Assets</t>
  </si>
  <si>
    <t xml:space="preserve">Goodwill and Indefinite-Lived Intangible Assets Goodwill represents the excess of purchase price and related costs over the fair value of identifiable assets acquired and liabilities assumed in a business combination. Indefinite-lived intangible assets consist of the Company's acquired brands. Goodwill and indefinite-lived intangible assets are not amortized, but instead are tested for impairment annually during the fourth quarter each year, or more frequently if events or changes in circumstances indicate that the asset might be impaired. We have three reporting units, Higher Education, Professional and International with goodwill and indefinite-lived intangible assets that are evaluated for impairment. We initially perform a qualitative analysis evaluating whether there are events or circumstances that provide evidence that it is more likely than not that the fair value of any of our reporting units or indefinite-lived intangible assets are less than their carrying amount. If, based on our evaluation we do not believe that it is more likely than not that the fair value of any of our reporting units or indefinite-lived intangible assets are less than their carrying amount, no quantitative impairment test is performed. Conversely, if the results of our qualitative assessment determine that it is more likely than not that the fair value of any of our reporting units or indefinite-lived intangible assets are less than their respective carrying amounts we perform a two-step quantitative impairment test. During the first step, the estimated fair value of the reporting units are compared to their carrying value including goodwill and the estimated fair value of the intangible assets is compared to their carrying value. Fair values of the reporting units are estimated using the income approach, which incorporates the use of a discounted free cash flow analysis, and are corroborated using the market approach, which incorporates the use of revenue and earnings multiples based on market data. The discounted free cash flow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Fair values of indefinite-lived intangible assets are estimated using avoided royalty discounted free cash flow analyses. Significant judgments inherent in these analyses include the selection of appropriate royalty and discount rates and estimating the amount and timing of expected future cash flows. The discount rates used in the discounted free cash flow analyses reflect the risks inherent in the expected future cash flows generated by the respective intangible assets. The royalty rates used in the discounted free cash flow analyses are based upon an estimate of the royalty rates that a market participant would pay to license the Company's trade names and trademarks. If the fair value of the reporting units or indefinite-lived intangible assets are less than their carrying value, a second step is performed which compares the implied fair value of the reporting unit’s goodwill or indefinite-lived intangible assets to the carrying value. The fair value of the goodwill or indefinite-lived intangible assets is determined based on the difference between the fair value of the reporting unit and the net fair value of the identifiable assets and liabilities of the reporting unit or carrying value of the indefinite-lived intangible asset. If the implied fair value of the goodwill or indefinite-lived intangible assets is less than the carrying value, the difference is recognized as an impairment charge. Significant judgments inherent in this analysis include estimating the amount and timing of future cash flows and the selection of appropriate discount rates, royalty rate and long-term growth rate assumptions. Changes in these estimates and assumptions could materially affect the determination of fair value for each reporting unit and indefinite-lived intangible asset and for some of the reporting units and indefinite-lived intangible assets could result in an impairment charge, which could be material to our financial position and results of operations. </t>
  </si>
  <si>
    <t>Fair Value Measurements</t>
  </si>
  <si>
    <t>Fair Value Measurements In accordance with authoritative guidance for fair value measurements, certain assets and liabilities are required to be recorded at fair value on a recurring basis. Fair value is defined as the amount that would be received to sell an asset or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 or liabilities. • Level 3 - Unobservable inputs that are supported by little or no market activity and that are significant to the fair value of the assets or liabilities.</t>
  </si>
  <si>
    <t>Foreign Currency Translation</t>
  </si>
  <si>
    <t>Foreign Currency Translation We have operations in many foreign countries. For most international operations, the local currency is the functional currency. For international operations that are determined to be extensions of the U.S. operations or where a majority of revenue and/or expenses is USD denominated, the United States dollar is the functional currency. For local currency operations, assets and liabilities are translated into United States dollars using end-of-period exchange rates, and revenue and expenses are translated into United States dollars using weighted-average exchange rates. Foreign currency translation adjustments are accumulated in a separate component of equity.</t>
  </si>
  <si>
    <t>Stock-Based Compensation The Company issues McGraw-Hill Education, Inc. stock options and other stock-based compensation to eligible employees, directors and consultants and accounts for these transactions under the provisions of Accounting Standards Codification ("ASC") 718, Compensation - Stock Compensation . For equity awards, total compensation cost is based on the grant date fair value. For liability awards, total compensation cost is based on the fair value of the award on the date the award is granted and is remeasured at each reporting date until settlement. For performance-based options issued, the value of the instrument is measured at the grant date as the fair value of the common stock and expensed over the vesting term when the performance targets are considered probable of being achieved. The Company recognizes stock-based compensation expense for all awards, on a straight-line basis, over the service period required to earn the award, which is typically the vesting period.</t>
  </si>
  <si>
    <t>Revenue Recognition</t>
  </si>
  <si>
    <t xml:space="preserve">Revenue Recognition Revenue is recognized as it is earned when goods are shipped to customers or services are rendered. We consider amounts to be earned once evidence of an arrangement has been obtained, services are performed, fees are fixed or determinable and collectability is reasonably assured. Arrangements with multiple deliverables Revenue relating to products that provide for more than one deliverable is recognized based upon the relative fair value to the customer of each deliverable as each deliverable is provided. Revenue relating to agreements that provide for more than one service is recognized based upon the relative fair value to the customer of each service component as each component is earned. If the fair value to the customer for each service is not objectively determinable based on stand-alone selling price, we make our best estimate of the services’ stand-alone selling price and recognize revenue as earned as the services are delivered. Because we determine the basis for allocating consideration to each deliverable primarily on prices experienced from completed sales, the portion of consideration allocated to each deliverable in a multiple deliverable arrangement may increase or decrease depending on the most recent selling price of a comparable product or service sold on a stand-alone basis. For example, as the demand for, and prevalence of, digital products increases, as new sales occur we may be required to increase the amount of consideration allocable to digital products included in multiple deliverable arrangements because the fair value of such products or services may increase relative to other products or services bundled in the arrangement. Conversely, in the event that demand for our print products decreases, thereby causing us to experience reduced prices on our print products, we may be required to allocate less consideration to our print products in our arrangements that include multiple deliverables. Subscription-based products Subscription income is recognized over the related subscription period that the subscription is available and is used by the customer. Subscription revenue received or receivable in advance of the delivery of services or publications is included in deferred revenue. Incremental costs that are directly related to the subscription revenue are deferred and amortized over the subscription period. Included among the underlying assumptions related to our estimates that impact the recognition of subscription income is the extent of our responsibility to provide access to our subscription-based products, and the extent of complementary support services customers demand to access our products. Service arrangements Revenue relating to arrangements that provide for more than one service is recognized based upon the relative fair value to the customer of each service component as each component is earned. Such arrangements may include digital products bundled with traditional print products, obligations to provide products and services in the future at no additional cost, and periodic training pertinent to products and services previously provided. If the fair value to the customer for each service is not objectively determinable, we make our best estimate of the services’ stand-alone selling price and recognize revenue as earned as the services are delivered. </t>
  </si>
  <si>
    <t>Shipping and Handling Costs</t>
  </si>
  <si>
    <t>Shipping and Handling Costs All amounts billed to customers in a sales transaction for shipping and handling are classified as revenue. Shipping and handling costs are also a component of cost of sales.</t>
  </si>
  <si>
    <t>Income Taxes</t>
  </si>
  <si>
    <t>Income Taxes The Company’s operations are subject to United States federal, state and local income taxes, and foreign income taxes. The United States federal income tax return is filed as a consolidated group under McGraw-Hill Education, Inc. In several jurisdictions, the Predecessor's operations have historically been included in MHC's income tax returns. In preparing the Predecessor's combined financial statements, the tax provision was determined on a separate return, stand-alone basi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management determines that it is more-likely-than not that some portion or all of the deferred tax asset will not be realized. Management evaluates the weight of both positive and negative evidence in determining whether a deferred tax asset will be realized. Management will look to a history of losses, future reversal of existing taxable temporary differences, taxable income in carryback years, feasibility of tax planning strategies, and estimated future taxable income. The valuation allowance can also be affected by changes in tax laws and changes to statutory tax rates. We prepare and file tax returns based on management’s interpretation of tax laws and regulations. As with all businesses, our tax returns are subject to examination by various taxing authorities. Such examinations may result in future tax assessments based on differences in interpretation of the tax law and regulations. We adjust our estimated uncertain tax positions reserves based on audits by and settlements with various taxing authorities as well as changes in tax laws, regulations, and interpretations. We recognize interest and penalties on uncertain tax positions as part of interest expense and operating expenses, respectively.</t>
  </si>
  <si>
    <t>Contingencies</t>
  </si>
  <si>
    <t>Contingencies We accrue for loss contingencies when both (a) information available prior to issuance of the financial statements indicates that it is probable that a liability had been incurred at the date of the financial statements and (b) the amount of loss can reasonably be estimated. When we accrue for loss contingencies and the reasonable estimate of the loss is within a range, we record its best estimate within the range. We disclose an estimated possible loss or a range of loss when it is at least reasonably possible that a loss may have been incurred. Neither an accrual nor disclosure is required for losses that are deemed remote.</t>
  </si>
  <si>
    <t>Recent Accounting Standards</t>
  </si>
  <si>
    <t>Recent Accounting Standards In February 2016, the Financial Accounting Standards Board (“FASB”) issued Accounting Standards Update (“ASU”) No. 2016-02, “ Leases. ” This ASU requires that a lessee record an operating lease in the balance sheet with a liability to make lease payments and a right-of-use asset representing its right to use the underlying asset for the lease term. This standard is effective for annual and interim periods beginning after December 15, 2018, with early adoption permitted. Adoption of this standard will be on a modified retrospective approach, which includes a number of optional practical expedients that the Company may elect to apply. The Company is currently evaluating the impact of this new guidance on its consolidated financial statements. In November 2015, FASB issued ASU No. 2015-17, “ Income Taxes (Topic 740): Balance Sheet Classification of Deferred Taxes.” ASU 2015-17 eliminates the current requirement for companies to present deferred tax liabilities and assets as current and non-current in a classified balance sheet. Instead, companies will be required to classify all deferred tax assets and liabilities as non-current. This guidance is effective for annual periods beginning after December 15, 2016, and interim periods within those annual periods. Early adoption is permitted. The Company has elected to early adopt this guidance on a prospective basis as of December 31, 2015. Aside from the presentation on our consolidated balance sheets, the adoption of ASU 2015-17 does not have a significant impact on our consolidated financial statements. In September 2015, the FASB issued ASU No. 2015-16, “Business Combinations (Topic 805): Simplifying the Accounting for Measurement-Period Adjustments.” which requires an acquirer to recognize adjustments to provisional amounts that are identified during the measurement period of a business combination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eliminate the current requirement to retrospectively account for those adjustments. This guidance is effective prospectively for reporting periods beginning after December 15, 2015. The Company is currently evaluating the impact of this guidance on its consolidated financial statements. In July 2015, the FASB issued ASU No. 2015-11, " Inventory (Topic 330) Related to Simplifying the Measurement of Inventory," that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f the retail inventory method. The amendments are effective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currently evaluating the impact of this guidance on its consolidated financial statements. In April 2015, FASB issued ASU No. 2015-03, "Simplifying the Presentation of Debt Issuance Costs." This ASU changes the presentation of debt issuance costs by requiring an entity to present such costs as a direct deduction from the related debt liability rather than as an asset. Amortization of the costs will continue to be reported as interest expense. This guidance is effective for interim and annual reporting periods beginning after December 15, 2015. Early adoption is permitted. The Company is currently evaluating the impact of this guidance on its consolidated balance sheets. In August 2014, the FASB issued ASU No.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This guidance is effective for the annual period ending after December 15, 2016, and for annual periods and interim periods thereafter. Early application is permitted. The adoption of this guidance will not have a material impact on the Company’s consolidated financial statements. In June 2014, the FASB issued ASU No. 2014-12, " Compensation-Stock Compensation (Topic 718): Accounting for Share-Based Payments When the Terms of an Award Provide That a Performance Target Could Be Achieved after the Requisite Service Period" (a consensus of the FASB Emerging Issues Task Force). This ASU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mendments in this update are effective for annual periods and interim periods within those annual periods beginning after December 15, 2015. Earlier adoption is permitted. The adoption of this guidance will not have a material impact on the Company's consolidated financial statements. In May 2014, the FASB issued ASU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Entities must adopt the new guidance using one of two retrospective application methods. This guidance is effective for annual periods beginning after December 15, 2017 and interim periods within annual periods beginning after December 15, 2018. Early adoption is permitted. The Company is currently evaluating the impact of this guidance on its consolidated financial statements.</t>
  </si>
  <si>
    <t>The Founding Acquisition (Tables) - The Founding Acquisition, MHGE Intermediate</t>
  </si>
  <si>
    <t>Sources and Uses of Funds with the Founding Transactions</t>
  </si>
  <si>
    <t>The sources and uses of funds in connection with the Founding Acquisitions are summarized below: Sources Proceeds from Term Loan Facility $ 785,700 Proceeds from Revolving Credit Facility 35,000 Proceeds from Notes 789,096 Proceeds from equity contributions 950,000 Total sources $ 2,559,796 Uses Equity purchase price $ 1,711,348 Transaction fees and expenses 131,339 Cash to balance sheet 88,255 Distribution to Parent 628,854 Total uses $ 2,559,796</t>
  </si>
  <si>
    <t>Fair Value of Identifiable Assets Acquired and Liabilities Assumed</t>
  </si>
  <si>
    <t>The table below summarizes the fair values of the assets acquired and liabilities assumed at the date of acquisition: Cash and equivalents $ 19,633 Accounts receivable and other current assets 132,750 Inventory 235,608 Pre-publication costs 109,064 Property, plant and equipment 102,836 Identifiable intangible assets 998,007 Other noncurrent assets 56,226 Accounts payable and accrued expenses (143,076 ) Deferred revenue (42,339 ) Other current liabilities (49,767 ) Deferred income tax liability (15,846 ) Other long-term liabilities (19,573 ) Noncontrolling interests (22,225 ) Goodwill 350,050 Purchase price $ 1,711,348</t>
  </si>
  <si>
    <t>Intangible Assets Acquired as Part of Business Combination</t>
  </si>
  <si>
    <t xml:space="preserve"> Fair Value Useful Lives Brands $ 283,000 Indefinite Customers 140,000 11 - 14 years Content 566,007 8 - 14 years Technology 9,000 5 years</t>
  </si>
  <si>
    <t>Acquisitions (Tables)</t>
  </si>
  <si>
    <t>The table below summarizes the estimated fair values of the assets acquired and liabilities assumed at the date of acquisition: Tangible assets 9,365 Identifiable intangible assets 40,700 Deferred revenue (2,754 ) Other liabilities (23,083 ) Goodwill 79,272 Purchase price $ 103,500</t>
  </si>
  <si>
    <t>Finite-Lived Intangible Assets Acquired as Part of Business Combination</t>
  </si>
  <si>
    <t>The fair values of the acquired intangible assets will be amortized on a straight-line basis over their useful lives which is consistent with the estimated useful life considerations used in determining their fair values. Fair Value Useful Lives Trade Name $ 5,300 10 years Customers 7,100 7 years Technology 28,300 7 years</t>
  </si>
  <si>
    <t>The table below summarizes the estimated fair values of the assets acquired and liabilities assumed at the date of acquisition: Tangible assets $ 1,969 Identifiable intangible assets 44,800 Other liabilities (7,609 ) Goodwill 54,755 Purchase price $ 93,915</t>
  </si>
  <si>
    <t>The fair values of the acquired intangible assets will be amortized on a straight-line basis over their useful lives which is consistent with the estimated useful life considerations used in determining their fair values. Fair Value Useful Lives Technology $ 42,200 7 years Non - Compete 2,600 4 years</t>
  </si>
  <si>
    <t>Inventories (Tables)</t>
  </si>
  <si>
    <t>Inventory</t>
  </si>
  <si>
    <t>Inventories consist of the following: As of December 31, 2015 2014 Raw materials $ 1,133 $ 1,160 Work-in-progress 1,542 3,380 Finished goods 100,079 111,345 102,754 115,885 Reserves (41,279 ) (38,893 ) Inventories, net $ 61,475 $ 76,992</t>
  </si>
  <si>
    <t>Property, Plant and Equipment (Tables)</t>
  </si>
  <si>
    <t>Schedule of Property, Plant, and Equipment</t>
  </si>
  <si>
    <t xml:space="preserve"> As of December 31, Useful Lives 2015 2014 Furniture and equipment 2-12 years $ 59,352 $ 49,489 Buildings and leasehold improvements 2-40 years 49,230 59,392 Land and land improvements 5,572 3,890 114,154 112,771 Less: accumulated depreciation and amortization (29,937 ) (20,845 ) Total Property, plant and equipment, net $ 84,217 $ 91,926</t>
  </si>
  <si>
    <t>Goodwill and Other Intangible Assets (Tables)</t>
  </si>
  <si>
    <t>Schedule of Goodwill</t>
  </si>
  <si>
    <t>The following table summarizes the changes in the carrying value of goodwill by reporting segment: Higher Education International Professional Total Balance as of December 31, 2013 $ 285,413 $ 2,866 $ 25,996 $ 314,275 Adjustment to goodwill 150,745 1,223 11,082 163,050 Balance as of December 31, 2014 $ 436,158 $ 4,089 $ 37,078 $ 477,325 Adjustment to goodwill (13,792 ) — — (13,792 ) Balance as of December 31, 2015 $ 422,366 $ 4,089 $ 37,078 $ 463,533</t>
  </si>
  <si>
    <t>Schedule of Finite-Lived Intangible Assets</t>
  </si>
  <si>
    <t>The following information details the carrying amounts and accumulated amortization of the Company’s intangible assets: December 31, 2015 December 31, 2014 Useful Lives Gross amount Accumulated amortization Foreign exchange Net amount Gross amount Accumulated amortization Foreign exchange Net amount Content 8 - 14 years $ 566,000 $ (205,938 ) $ — $ 360,062 $ 566,000 $ (137,120 ) $ — $ 428,880 Customers 11 -14 years 147,107 (30,574 ) — 116,533 147,107 (19,425 ) — 127,682 Brands Indefinite 283,000 — — 283,000 283,000 — — 283,000 Technology 5 years 79,500 (24,901 ) (5,210 ) 49,389 79,500 (14,471 ) (4,017 ) 61,012 Other intangibles 4 to 10 years 7,900 (2,741 ) (321 ) 4,838 7,900 (1,562 ) (247 ) 6,091 Total $ 1,083,507 $ (264,154 ) $ (5,531 ) $ 813,822 $ 1,083,507 $ (172,578 ) $ (4,264 ) $ 906,665</t>
  </si>
  <si>
    <t>Schedule of Indefinite-Lived Intangible Assets [Table Text Block]</t>
  </si>
  <si>
    <t>Schedule of Finite-Lived Intangible Assets, Future Amortization Expense [Table Text Block]</t>
  </si>
  <si>
    <t>The Company's expected aggregate annual amortization expense for existing intangible assets subject to amortization for each of the years, 2016 through 2021 and beyond, assuming no further acquisitions or dispositions, is summarized on the following schedule: Expected amortization expense 2016 $ 86,870 2017 80,762 2018 72,662 2019 66,095 2020 59,986 2021 and beyond 169,960</t>
  </si>
  <si>
    <t>Debt (Tables)</t>
  </si>
  <si>
    <t>Schedule of Debt</t>
  </si>
  <si>
    <t>Long-term debt consisted of the following: As of December 31, 2015 2014 Term Loan Facility $ 660,189 $ 663,555 Notes 791,898 790,798 Less current portion of long term debt (79,120 ) (6,880 ) Long Term Debt (1) $ 1,372,967 $ 1,447,473 (1) Long term debt balances reflect face value of debt less the unamortized discount.</t>
  </si>
  <si>
    <t>Schedule of Maturities of Long-term Debt</t>
  </si>
  <si>
    <t>The scheduled principal payments required under the terms of the Senior Facilities and the Notes as of December 31, 2015 were as follows: As of December 31, 2015 2016 $ 79,120 2017 6,790 2018 6,790 2019 581,200 2020 and beyond 800,000 1,473,900 Less: Current portion 79,120 $ 1,394,780</t>
  </si>
  <si>
    <t>Segment Reporting (Tables)</t>
  </si>
  <si>
    <t>Segment Reporting Information, by Segment</t>
  </si>
  <si>
    <t>The following tables set forth information about the Company’s operations by its four segments: Successor Predecessor Year Ended December 31, 2015 Year Ended December 31, 2014 March 23, 2013 to December 31, 2013 January 1, 2013 to March 22, 2013 Adjusted Revenue: Higher Education $ 824,951 $ 838,310 $ 718,076 $ 93,289 Professional 123,037 127,299 99,427 25,738 International 307,932 335,809 300,487 54,289 Other 661 (65 ) — — Total Adjusted Revenue (1) 1,256,581 1,301,353 1,117,990 173,316 Change in deferred revenue (19,311 ) (10,875 ) (62,185 ) 12,926 Total Consolidated Revenue $ 1,237,270 $ 1,290,478 $ 1,055,805 $ 186,242 (1) The elimination of inter-segment revenues was not significant to the revenues of any one segment. Adjusted EBITDA: Higher Education $ 296,090 $ 293,100 $ 280,950 $ (6,045 ) Professional 32,193 37,882 29,249 2,932 International 33,229 37,603 50,958 (8,630 ) Other 984 (9,294 ) 2,560 1,571 Total Adjusted EBITDA $ 362,496 $ 359,291 $ 363,717 $ (10,172 )</t>
  </si>
  <si>
    <t>Reconciliation of Adjusted EBITDA to Consolidated Statements of Operations</t>
  </si>
  <si>
    <t>Reconciliation of Adjusted EBITDA to the combined consolidated statements of operations is as follows: Successor Predecessor Year Ended December 31, 2015 Year Ended December 31, 2014 March 23, 2013 to December 31, 2013 January 1, 2013 to March 22, 2013 Total Adjusted EBITDA $ 362,496 $ 359,291 $ 363,717 $ (10,172 ) Interest (expense) income, net (130,507 ) (146,124 ) (135,022 ) (481 ) Benefit (provision) for taxes on income (20,080 ) 11,447 61,831 1,213 Depreciation, amortization and pre-publication amortization (180,031 ) (183,034 ) (151,281 ) (15,738 ) Change in deferred revenue (19,311 ) (10,875 ) (62,185 ) 12,926 Restructuring and cost savings implementation charges (16,838 ) (30,600 ) (21,933 ) (2,767 ) Sponsor fees (3,500 ) (3,500 ) (875 ) — Purchase accounting — 2,600 (141,100 ) — Transaction costs — (3,931 ) (27,612 ) — Acquisition costs — (2,833 ) (4,296 ) — Physical separation costs — (24,202 ) (4,100 ) — Other (1,622 ) (14,976 ) (13,310 ) (3,293 ) Pre-publication investment 46,111 50,263 52,455 14,128 Net (loss) income 36,718 3,526 (83,711 ) (4,184 ) Less: Net (income) loss attributable to noncontrolling interests — 299 (2,251 ) 631 Net (loss) income attributable to McGraw-Hill Global Education Intermediate Holdings, LLC $ 36,718 $ 3,825 $ (85,962 ) $ (3,553 )</t>
  </si>
  <si>
    <t>Schedule of Revenue and Long-Lived Assets, by Geographic Region</t>
  </si>
  <si>
    <t>The following is a schedule of revenue and long-lived assets by geographic region: Revenue (1) Successor Predecessor Year Ended December 31, 2015 Year Ended December 31, 2014 March 23, 2013 to December 31, 2013 January 1, 2013 to March 22, 2013 United States $ 932,249 $ 953,534 $ 754,526 $ 133,097 International 305,021 336,944 301,279 53,145 Total $ 1,237,270 $ 1,290,478 $ 1,055,805 $ 186,242 Long -lived Assets (2) As of December 31, 2015 2014 United States $ 172,372 $ 191,745 International 34,604 19,667 Total $ 206,976 $ 211,412 (1) Revenues are attributed to a geographic region based on the location of customer. (2) Reflects total assets less current assets, goodwill, intangible assets, investments, deferred financing costs and non-current deferred tax assets.</t>
  </si>
  <si>
    <t>Taxes on Income (Tables)</t>
  </si>
  <si>
    <t>Schedule of Income before Income Tax, Domestic and Foreign</t>
  </si>
  <si>
    <t>Income before taxes on income that resulted from domestic and foreign operations is as follows: Successor Predecessor Year Ended December 31, 2015 Year Ended December 31, 2014 March 23, 2013 to December 31, 2013 January 1, 2013 to March 22, 2013 Domestic operations $ 49,625 $ (19,905 ) $ (179,330 ) $ 2,769 Foreign operations 7,173 11,984 33,788 (8,166 ) Total income (loss) before taxes $ 56,798 $ (7,921 ) $ (145,542 ) $ (5,397 )</t>
  </si>
  <si>
    <t>Schedule of Components of Income Tax Expense</t>
  </si>
  <si>
    <t>The provision for taxes on income consists of the following: Successor Predecessor Year Ended December 31, 2015 Year Ended December 31, 2014 March 23, 2013 to December 31, 2013 January 1, 2013 to March 22, 2013 Federal: Current $ — $ — $ — $ 3,482 Deferred 10,381 (15,166 ) (62,758 ) — Total federal 10,381 (15,166 ) (62,758 ) 3,482 Foreign: Current 8,958 11,553 10,601 (1,177 ) Deferred (3,402 ) (4,562 ) 284 — Total foreign 5,556 6,991 10,885 (1,177 ) State and local: Current 376 25 371 (3,518 ) Deferred 3,767 (3,297 ) (10,329 ) — Total state and local 4,143 (3,272 ) (9,958 ) (3,518 ) Total provision (benefit) for taxes $ 20,080 $ (11,447 ) $ (61,831 ) $ (1,213 )</t>
  </si>
  <si>
    <t>Schedule of Effective Income Tax Rate Reconciliation</t>
  </si>
  <si>
    <t>A reconciliation of the U.S. federal statutory tax rate to our effective income tax rate for financial reporting purposes is as follows: Successor Predecessor Year Ended December 31, 2015 Year Ended December 31, 2014 March 23, 2013 to December 31, 2013 January 1, 2013 to March 22, 2013 U.S. federal statutory income tax rate 35 % 35 % 35 % 35 % Effect of state and local income taxes 4.7 % 27 % 4.3 % 42.4 % Meals and entertainment 1.2 % (9.2 )% (0.3 )% (4.2 )% Foreign rate differential (2.3 )% 22.5 % 1.6 % (12.8 )% U.S. tax cost of foreign earnings 0.2 % 23.7 % (1.1 )% (36.6 )% Inventory contribution (1.9 )% 30.4 % 0.5 % — % Valuation allowance on foreign tax credits 2.1 % (54.8 )% — % — % Research &amp; development credit (1.8 )% 5 % 0.2 % — % LearnSmart gain — % 32.6 % — % — % Equity method investment - Maxen 1.3 % (4.4 )% (0.3 )% — % Return to provision - MHGE Holdings (3 )% 15.2 % — % — % Return to provision - foreign tax credit — % 14.5 % — % — % Other - net (0.1 )% 7 % 2.6 % (1.4 )% Effective income tax rate (1) 35.4 % 144.5 % 42.5 % 22.4 % (1) Effective tax rate is a benefit against a loss for financial reporting purposes, for the years ended December 31, 2014 (Successor), and periods March 23, 2013 to December 31, 2013 (Successor) and January 1, 2013 to March 22, 2013 (Predecessor), respectively.</t>
  </si>
  <si>
    <t>Schedule of Deferred Tax Assets and Liabilities</t>
  </si>
  <si>
    <t>The principal temporary differences between the accounting for income and expenses for financial reporting and income tax purposes as of December 31, 2015 and December 31, 2014 (Successor) are as follows: As of December 31, 2015 2014 Deferred tax assets: Inventory and prepublication costs $ 11,990 $ — Doubtful accounts and sales return reserves 5,656 16,464 Accrued expenses 8,804 9,647 Employee compensation 15,097 11,719 Deferred revenue 286 295 Loss carryforwards 28,429 44,575 Other 4,887 1,937 Total deferred tax assets 75,149 84,637 Deferred tax liabilities: Fixed assets and intangible assets (4,446 ) (615 ) Investment in subsidiaries (10,162 ) (10,523 ) Inventory and prepublication costs — (1,504 ) Total deferred tax liabilities (14,608 ) (12,642 ) Net deferred income tax asset (liability) before valuation allowance 60,541 71,995 Valuation allowance (5,993 ) (5,305 ) Net deferred income tax asset (liability) $ 54,548 $ 66,690 Reported as: Current deferred tax assets $ — $ 31,538 Non-current deferred tax assets 60,570 43,440 Non-current deferred tax liabilities (6,022 ) (8,288 ) Net deferred income tax asset (liability) $ 54,548 $ 66,690</t>
  </si>
  <si>
    <t>Schedule of Unrecognized Tax Benefits</t>
  </si>
  <si>
    <t>A reconciliation of the beginning and ending amount of unrecognized tax benefits is as follows: Successor Year ended December 31, 2015 Year ended December 31, 2014 Year ended December 31, 2013 Balance at beginning of year $ 1,164 $ 1,140 $ 32,217 Additions based on tax positions related to the current year 460 300 137 Additions for tax positions of prior years — 60 15 Reduction for tax positions of prior years (609 ) (336 ) (31,229 ) Balance at end of year $ 1,015 $ 1,164 $ 1,140</t>
  </si>
  <si>
    <t>Stock-Based Compensation (Tables)</t>
  </si>
  <si>
    <t>Schedule of Employee Service Share-based Compensation, Allocation of Recognized Period Costs</t>
  </si>
  <si>
    <t>The following table sets forth the total recognized compensation expense related to stock option grants and restricted stock and restricted stock units issuances for all periods presented: Successor Predecessor Year Ended December 31, 2015 Year Ended December 31, 2014 March 23, 2013 to December 31, 2013 January 1, 2013 to March 22, 2013 Stock option expense $ 5,821 $ 4,735 $ 3,688 $ 74 Restricted stock and unit awards expense 2,947 2,553 1,198 3,320 Total stock-based compensation expense $ 8,768 $ 7,288 $ 4,886 $ 3,394</t>
  </si>
  <si>
    <t>Schedule of Share-based Compensation, Stock Options, Activity</t>
  </si>
  <si>
    <t xml:space="preserve">The following table presents a summary of option activity as of December 31, 2015 : Number of Shares Weighted-Average Exercise Price Per Share Weighted-Average Remaining Contractual Term Aggregate Intrinsic Value Outstanding as of March 23, 2013 — $ — Granted 369,620 55.93 Exercised — — Forfeited (4,898 ) — Outstanding as of December 31, 2013 364,722 $ 55.93 9.4 $ 40,042 Granted 98,132 120.47 Exercised (12,246 ) 33.15 Forfeited (109,111 ) 36.56 Outstanding as of December 31, 2014 341,497 $ 56.53 8.7 $ 22,688 Granted 51,000 160.45 Exercised (339 ) 122.97 Forfeited (5,911 ) 122.97 Outstanding as of December 31, 2015 386,247 $ 65.87 7.6 $ 51,807 Vested and expected to vest as of December 31, 2015 386,247 $ 65.87 7.6 Exercisable as of December 31, 2015 145,667 Available for future grant as of December 31, 2015 64,896 </t>
  </si>
  <si>
    <t>Schedule of Share-based Payment Award, Stock Options, Valuation Assumptions</t>
  </si>
  <si>
    <t>The Company uses the Black-Scholes closed-form option pricing model to estimate the fair value of options granted which incorporates the assumptions as presented in the following table, shown at their weighted average values: Successor Year Ended December 31, 2015 Year Ended December 31, 2014 March 23, 2013 to December 31, 2013 Expected dividend yield — % — % — % Expected stock price volatility (a) 40.0 % 40.0 % 55.0 % Risk-free interest rate (b) 1.9 % 2.3 % 1.3 % Expected option term (years) (c) 6.49 6.49 6.49 (a) Expected volatility . The Company bases its expected volatility on a group of companies believed to be a representative peer group, selected based on industry and market capitalization. (b) Risk free rate . The risk-free rate for periods within the expected term of the award is based on the U.S. Government Bond yield with a term equal to the awards' expected term on the date of grant. (c) Expected term .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t>
  </si>
  <si>
    <t>Schedule of Share-based Compensation, Restricted Stock Units Award Activity</t>
  </si>
  <si>
    <t>The following table presents a summary of restricted stock unit activity as of December 31, 2015: Number of Restricted Stock Units Weighted-Average Grant Date Fair Value Non-vested as of March 23, 2013 — $ — Granted 33,810 100.00 Vested — — Forfeited — — Non-vested as of December 31, 2013 33,810 $ 100.00 Granted 71,241 141.91 Vested (15,717 ) (127.95 ) Forfeited (5,854 ) (125.36 ) Non-vested as of December 31, 2014 83,480 $ 125.62 Granted 35,180 160.45 Vested (42,386 ) (113.59 ) Forfeited (6,214 ) (145.45 ) Non-vested as of December 31, 2015 70,060 $ 160.61</t>
  </si>
  <si>
    <t>Restructuring (Tables)</t>
  </si>
  <si>
    <t>Restructuring and Related Costs</t>
  </si>
  <si>
    <t>The following table summarizes restructuring information by reporting segment: Higher Education Professional International Other Total Balance as of December 31, 2012 $ 15,589 $ 2,620 $ 14,045 $ — $ 32,254 January 1, 2013 to March 22, 2013 Charges: Employee severance and other personal benefits — — — — — Other associated acts — — — — — January 1, 2013 to March 22, 2013 Payments: Employee severance and other personal benefits (2,003 ) (426 ) (2,442 ) — (4,871 ) Other associated acts — — — — — Balance as of March 22, 2013 $ 13,586 $ 2,194 $ 11,603 $ — $ 27,383 March 23, 2013 to December 31, 2013 Charges: Effects of purchase accounting (1) (13,586 ) (2,194 ) (11,603 ) — (27,383 ) Employee severance and other personal benefits 4,580 — 3,231 — 7,811 Other associated costs — — 698 — 698 March 23, 2013 to December 31, 2013 Payments: Employee severance and other personal benefits (401 ) — (631 ) — (1,032 ) Other associated costs — — (129 ) — (129 ) Balance as of December 31, 2013 $ 4,179 $ — $ 3,169 $ — $ 7,348 Charges: Employee severance and other personal benefits 14,328 1,781 5,945 — 22,054 Other associated costs — — 1,973 — 1,973 Payments: Employee severance and other personal benefits (7,289 ) (291 ) (4,895 ) — (12,475 ) Other associated costs — — (328 ) — (328 ) Balance as of December 31, 2014 $ 11,218 $ 1,490 $ 5,864 $ — $ 18,572 Charges: Employee severance and other personal benefits 3,199 (40 ) 2,557 — 5,716 Lease termination costs — — 1,515 — 1,515 Payments: Employee severance and other personal benefits (11,612 ) (1,450 ) (6,137 ) — (19,199 ) Lease termination costs — — (1,515 ) — (1,515 ) Balance as of December 31, 2015 $ 2,805 $ — $ 2,284 $ — $ 5,089 (1) In connection with the Founding Acquisition, all restructuring liabilities relating to MHC's Growth and Value Plan were retained by MHC.</t>
  </si>
  <si>
    <t>Guarantor Financial Information (Tables)</t>
  </si>
  <si>
    <t>Condensed Income Statement</t>
  </si>
  <si>
    <t xml:space="preserve"> Successor For the Year Ended December 31, 2015 MHGE Intermediate Guarantor Subsidiaries Non-Guarantor Subsidiaries Eliminations MHGE Intermediate (Consolidated) Revenue $ — $ 932,248 $ 305,022 $ — $ 1,237,270 Cost of sales — 212,117 133,049 — 345,166 Gross profit — 720,131 171,973 — 892,104 Operating expenses Operating and administration expenses 3,500 426,033 163,650 (394 ) 592,789 Depreciation — 26,705 1,943 — 28,648 Amortization of intangibles — 86,276 6,964 — 93,240 Total operating expenses 3,500 539,014 172,557 (394 ) 714,677 Operating (loss) income (3,500 ) 181,117 (584 ) 394 177,427 Interest expense (income), net 130,063 — 444 — 130,507 Equity in (income) loss of subsidiaries (190,361 ) — — 190,361 — Other (income) — (9,878 ) — — (9,878 ) Income (Loss) from operations before taxes on income 56,798 190,995 (1,028 ) (189,967 ) 56,798 Income tax (benefit) provision 20,080 69,194 (497 ) (68,697 ) 20,080 Net (loss) income attributable to McGraw-Hill Global Education Intermediate Holdings, LLC $ 36,718 $ 121,801 $ (531 ) $ (121,270 ) $ 36,718 Comprehensive (loss) income attributable to McGraw-Hill Global Education Intermediate Holdings, LLC $ 36,718 $ 121,801 $ (21,089 ) $ (121,270 ) $ 16,160 Successor For the Year Ended December 31, 2014 MHGE Intermediate Guarantor Subsidiaries Non-Guarantor Subsidiaries Eliminations MHGE Intermediate (Consolidated) Revenue $ — $ 956,718 $ 333,760 $ — $ 1,290,478 Cost of sales — 218,170 140,561 — 358,731 Gross profit — 738,548 193,199 — 931,747 Operating expenses Operating and administration expenses 3,500 493,686 185,551 502 683,239 Depreciation — 12,291 3,165 — 15,456 Amortization of intangibles — 105,018 (1,671 ) — 103,347 Transaction costs 3,931 — — — 3,931 Total operating expenses 7,431 610,995 187,045 502 805,973 Operating (loss) income (7,431 ) 127,553 6,154 (502 ) 125,774 Interest expense (income), net 146,540 — (416 ) — 146,124 Equity in (income) loss of subsidiaries (146,349 ) — — 146,349 — Other (income) — (12,429 ) — — (12,429 ) Income (Loss) from operations before taxes on income (7,622 ) 139,982 6,570 (146,851 ) (7,921 ) Income tax (benefit) provision (11,447 ) 53,009 2,965 (55,974 ) (11,447 ) Net (loss) income 3,825 86,973 3,605 (90,877 ) 3,526 Less: Net (income) loss attributable to noncontrolling interests — — 299 — 299 Net (loss) income attributable to McGraw-Hill Global Education Intermediate Holdings, LLC $ 3,825 $ 86,973 $ 3,904 $ (90,877 ) $ 3,825 Comprehensive (loss) income attributable to McGraw-Hill Global Education Intermediate Holdings, LLC $ 3,825 $ 86,973 $ (12,772 ) $ (90,877 ) $ (12,851 ) Successor For the Period from March 23, 2013 to December 31, 2013 MHGE Intermediate Guarantor Subsidiaries Non-Guarantor Subsidiaries Eliminations MHGE Intermediate (Consolidated) Revenue $ — $ 759,168 $ 296,637 $ — $ 1,055,805 Cost of sales — 300,473 160,377 — 460,850 Gross profit — 458,695 136,260 — 594,955 Operating expenses Operating and administration expenses 875 367,324 129,782 (3,416 ) 494,565 Depreciation — 12,570 3,622 — 16,192 Amortization of intangibles — 58,733 10,498 — 69,231 Transaction costs 26,140 — 1,472 — 27,612 Total operating expenses 27,015 438,627 145,374 (3,416 ) 607,600 Operating (loss) income (27,015 ) 20,068 (9,114 ) 3,416 (12,645 ) Interest expense (income), net 135,924 — (902 ) — 135,022 Equity in (income) loss of subsidiaries (15,146 ) — — 15,146 — Other (income) — (2,125 ) — — (2,125 ) (Loss) income from operations before taxes on income (147,793 ) 22,193 (8,212 ) (11,730 ) (145,542 ) Income tax (benefit) provision (61,831 ) 8,420 (2,646 ) (5,774 ) (61,831 ) Net (loss) income (85,962 ) 13,773 (5,566 ) (5,956 ) (83,711 ) Less: Net (income) loss attributable to noncontrolling interests — — (2,251 ) — (2,251 ) Net (loss) income attributable to McGraw-Hill Global Education Intermediate Holdings, LLC $ (85,962 ) $ 13,773 $ (7,817 ) $ (5,956 ) $ (85,962 ) Comprehensive (loss) income attributable to McGraw-Hill Global Education Intermediate Holdings, LLC $ (85,962 ) $ 13,773 $ (18,026 ) $ (5,956 ) $ (96,171 ) Predecessor For the Period from January 1, 2013 to March 22, 2013 MHGE Intermediate (1) Guarantor Subsidiaries Non-Guarantor Subsidiaries Eliminations MHGE Intermediate (Consolidated) Revenue $ — $ 132,283 $ 53,959 $ — $ 186,242 Cost of sales — 31,956 24,293 — 56,249 Gross profit — 100,327 29,666 — 129,993 Operating expenses Operating and administration expenses — 90,949 38,954 (567 ) 129,336 Depreciation — 2,745 1,129 — 3,874 Amortization of intangibles — 1,605 94 — 1,699 Transaction costs — — — — — Total operating expenses — 95,299 40,177 (567 ) 134,909 Operating (loss) income — 5,028 (10,511 ) 567 (4,916 ) Interest expense (income), net — — 481 — 481 Equity in (income) loss of subsidiaries — — — — — Other (income) — — — — — (Loss) income from operations before taxes on income — 5,028 (10,992 ) 567 (5,397 ) Income tax (benefit) provision — (21 ) (1,192 ) — (1,213 ) Net (loss) income — 5,049 (9,800 ) 567 (4,184 ) Less: Net (income) loss attributable to noncontrolling interests — — 631 — 631 Net (loss) income attributable to McGraw-Hill Global Education Intermediate Holdings, LLC $ — $ 5,049 $ (9,169 ) $ 567 $ (3,553 ) Comprehensive (loss) income attributable to McGraw-Hill Global Education Intermediate Holdings, LLC $ — $ 5,049 $ (10,466 ) $ 567 $ (4,850 ) (1) MHGE Intermediate was created to facilitate the Founding Acquisition and therefore was not a legal entity in periods prior to March 22, 2013.</t>
  </si>
  <si>
    <t>Condensed Balance Sheet</t>
  </si>
  <si>
    <t xml:space="preserve"> December 31, 2015 MHGE Intermediate Guarantor Subsidiaries Non-Guarantor Subsidiaries Eliminations MHGE Intermediate (Consolidated) ASSETS Current assets: Cash and cash equivalents $ — $ 665,441 $ 55,219 $ (409,473 ) 311,187 Accounts receivable — 123,735 85,609 — 209,344 Due from related party — 271,601 — (254,321 ) 17,280 Inventories, net — 36,875 24,206 394 61,475 Prepaid and other current assets 54,498 13,685 11,909 (52,748 ) 27,344 Total current assets 54,498 1,111,337 176,943 (716,148 ) 626,630 Pre-publication costs, net — 53,695 13,170 — 66,865 Property, plant and equipment, net — 82,346 1,871 — 84,217 Goodwill — 416,863 46,670 — 463,533 Other intangible assets, net — 757,820 56,002 — 813,822 Investments 2,032,401 152 6,216 (2,032,401 ) 6,368 Deferred income taxes non-current 49,935 10,635 — 60,570 Other non-current assets 54,200 54,589 1,668 — 110,457 Total assets $ 2,141,099 $ 2,526,737 $ 313,175 $ (2,748,549 ) $ 2,232,462 LIABILITIES AND EQUITY Current liabilities Accounts payable $ 411,223 $ 110,940 $ 17,178 $ (409,473 ) $ 129,868 Accrued royalties — 70,573 11,146 — 81,719 Accrued compensation and contributions to retirement plans — 33,158 12,561 — 45,719 Deferred revenue — 146,466 10,143 — 156,609 Current portion of long-term debt 79,120 — — — 79,120 Due to related party — 626 253,695 (254,321 ) — Other current liabilities 30,734 86,516 23,012 (52,748 ) 87,514 Total current liabilities 521,077 448,279 327,735 (716,542 ) 580,549 Long-term debt 1,372,967 — — — 1,372,967 Deferred income taxes — — 6,022 — 6,022 Other non-current liabilities — 28,025 2,806 — 30,831 Total liabilities 1,894,044 476,304 336,563 (716,542 ) 1,990,369 Commitments and contingencies Equity (deficit) Member's equity 292,474 1,827,886 28,499 (1,813,904 ) 334,955 Accumulated deficit (45,419 ) 222,547 (4,444 ) (218,103 ) (45,419 ) Accumulated other comprehensive loss — — (47,443 ) — (47,443 ) Total equity (deficit) 247,055 2,050,433 (23,388 ) (2,032,007 ) 242,093 Total liabilities and equity $ 2,141,099 $ 2,526,737 $ 313,175 $ (2,748,549 ) $ 2,232,462 December 31, 2014 MHGE Intermediate Guarantor Subsidiaries Non-Guarantor Subsidiaries Eliminations MHGE Intermediate (Consolidated) ASSETS Current assets: Cash and cash equivalents $ — $ 466,617 $ 49,737 $ (284,256 ) $ 232,098 Accounts receivable — 122,047 82,025 — 204,072 Due from related party — 253,071 — (253,071 ) — Inventories, net — 50,330 27,164 (502 ) 76,992 Deferred income taxes — 22,745 8,793 — 31,538 Prepaid and other current assets 74,577 11,925 17,036 (72,828 ) 30,710 Total current assets 74,577 926,735 184,755 (610,657 ) 575,410 Pre-publication costs, net — 63,130 17,850 — 80,980 Property, plant and equipment, net — 91,926 — — 91,926 Goodwill — 423,630 53,695 — 477,325 Other intangible assets, net — 842,907 63,758 — 906,665 Investments 1,842,551 7,825 1,394 (1,842,551 ) 9,219 Deferred income taxes non-current — 42,242 1,198 — 43,440 Other non-current assets 63,004 36,688 1,817 — 101,509 Total assets $ 1,980,132 $ 2,435,083 $ 324,467 $ (2,453,208 ) $ 2,286,474 LIABILITIES AND EQUITY Current liabilities Accounts payable $ 284,256 $ 115,594 $ 14,871 $ (284,256 ) $ 130,465 Accrued royalties — 89,796 12,031 — 101,827 Accrued compensation and contributions to retirement plans — 50,615 15,628 — 66,243 Deferred revenue — 117,211 7,340 — 124,551 Current portion of long-term debt 6,880 — — — 6,880 Due to related party — 889 253,071 (253,071 ) 889 Other current liabilities 31,186 98,036 32,766 (72,828 ) 89,160 Total current liabilities 322,322 472,141 335,707 (610,155 ) 520,015 Long-term debt 1,447,473 — — — 1,447,473 Deferred income taxes — — 8,288 — 8,288 Other non-current liabilities — 45,244 3,595 — 48,839 Total liabilities 1,769,795 517,385 347,590 (610,155 ) 2,024,615 Commitments and contingencies Equity (deficit) Member's equity 292,474 1,816,952 7,675 (1,746,220 ) 370,881 Accumulated deficit (82,137 ) 100,746 (3,913 ) (96,833 ) (82,137 ) Accumulated other comprehensive loss — — (26,885 ) — (26,885 ) Total equity (deficit) 210,337 1,917,698 (23,123 ) (1,843,053 ) 261,859 Total liabilities and equity $ 1,980,132 $ 2,435,083 $ 324,467 $ (2,453,208 ) $ 2,286,474</t>
  </si>
  <si>
    <t>Condensed Cash Flow Statement</t>
  </si>
  <si>
    <t xml:space="preserve"> Successor Year Ended December 31, 2015 MHGE Intermediate Guarantor Subsidiaries Non-Guarantor Subsidiaries Eliminations MHGE Intermediate (Consolidated) Operating activities Cash provided by (used for) operating activities $ 7,137 $ 306,700 $ 24,650 $ (125,217 ) $ 213,270 Investing activities Investment in pre-publication costs — (39,588 ) (6,523 ) — (46,111 ) Capital expenditures — (38,693 ) (851 ) — (39,544 ) Acquisitions — — (6,827 ) — (6,827 ) Proceeds from sale of investment — 12,500 — — 12,500 Proceeds from dispositions — 70 — — 70 Cash used by (used for) investing activities — (65,711 ) (14,201 ) — (79,912 ) Financing activities Borrowings on long-term debt — — — — — Payment of term loan (7,137 ) — — — (7,137 ) Dividend payment to MHGE Parent — (39,822 ) — — (39,822 ) Equity contribution — — — — — Dividends on restricted stock units — (46 ) — — (46 ) Repurchase of vested stock options and restricted stock units — (2,297 ) — — (2,297 ) Cash provided by (used for) financing activities (7,137 ) (42,165 ) — — (49,302 ) Effect of exchange rate changes on cash — — (4,967 ) — (4,967 ) Net change in cash and cash equivalents — 198,824 5,482 (125,217 ) 79,089 Cash and cash equivalents at the beginning of the period — 466,617 49,737 (284,256 ) 232,098 Cash and cash equivalents, ending balance $ — $ 665,441 $ 55,219 $ (409,473 ) $ 311,187 Successor Year Ended December 31, 2014 MHGE Intermediate Guarantor Subsidiaries Non-Guarantor Subsidiaries Eliminations MHGE Intermediate (Consolidated) Operating activities Cash provided by (used for) operating activities $ 41,880 $ 295,309 $ 42,160 $ (168,232 ) $ 211,117 Investing activities Investment in pre-publication costs — (40,217 ) (10,046 ) — (50,263 ) Capital expenditures — (36,930 ) (2,650 ) — (39,580 ) Acquisitions — — (56,453 ) — (56,453 ) Proceeds from sale of investment — 54 3,250 — 3,304 Proceeds from dispositions — 17 8,868 — 8,885 Cash by (used for) investing activities — (77,076 ) (57,031 ) — (134,107 ) Financing activities Payment of term loan (41,880 ) — — — (41,880 ) Payment of deferred purchase price — (53,500 ) — — (53,500 ) Dividends paid to noncontrolling interests — — (169 ) — (169 ) Dividends on restricted stock units — (101 ) — — (101 ) Cash provided by (used for) financing activities (41,880 ) (53,601 ) (169 ) — (95,650 ) Effect of exchange rate changes on cash — — (2,652 ) — (2,652 ) Net change in cash and cash equivalents — 164,632 (17,692 ) (168,232 ) (21,292 ) Cash and cash equivalents at the beginning of the period — 301,985 67,429 (116,024 ) 253,390 Cash and cash equivalents, ending balance $ — $ 466,617 $ 49,737 $ (284,256 ) $ 232,098 Successor For the Period From March 23, 2013 to December 31, 2013 MHGE Intermediate Guarantor Subsidiaries Non-Guarantor Subsidiaries Eliminations MHGE Intermediate (Consolidated) Operating activities Cash provided by (used for) operating activities $ (1,692,580 ) $ 2,031,724 $ 141,967 $ (116,024 ) $ 365,087 Investing activities Investment in pre-publication costs — (43,653 ) (8,802 ) — (52,455 ) Capital expenditures — (6,284 ) (465 ) — (6,749 ) Acquisitions — (1,650,064 ) (114,582 ) — (1,764,646 ) Proceeds from dispositions — 13 33 — 46 Cash used by (used for) investing activities — (1,699,988 ) (123,816 ) — (1,823,804 ) Financing activities Borrowings on long-term debt 1,609,796 — — — 1,609,796 Payment of term loan (87,075 ) — — — (87,075 ) Payment of revolving facility (35,000 ) — — — (35,000 ) Equity contribution 950,000 — — — 950,000 Payment of acquisition costs on behalf of Parent (28,672 ) — — — (28,672 ) Distribution to Parent (628,854 ) — — — (628,854 ) Dividends paid to noncontrolling interests — — (526 ) — (526 ) Dividends on restricted stock units — (1,307 ) (104 ) — (1,411 ) Payment of deferred loan acquisition costs (87,615 ) 3,240 — — (84,375 ) Cash provided by (used for) financing activities 1,692,580 1,933 (630 ) — 1,693,883 Effect of exchange rate changes on cash — — (1,409 ) — (1,409 ) Net change in cash and cash equivalents — 333,669 16,112 (116,024 ) 233,757 Cash and cash equivalents at the beginning of the period — (31,684 ) 51,317 — 19,633 Cash and cash equivalents, ending balance $ — $ 301,985 $ 67,429 $ (116,024 ) $ 253,390 Predecessor For the Period from January 1, 2013 to March 22, 2013 MHGE Intermediate (1) Guarantor Subsidiaries Non-Guarantor Subsidiaries Eliminations MHGE Intermediate (Consolidated) Operating activities Cash provided by (used for) operating activities $ — $ 34,293 $ 956,718 $ (961,264 ) $ 29,747 Investing activities Investment in pre-publication costs — (11,317 ) (2,811 ) — (14,128 ) Capital expenditures — (1,818 ) (93 ) — (1,911 ) Acquisitions — (8,043 ) (25,046 ) — (33,089 ) Cash used by (used for) investing activities — (21,178 ) (27,950 ) — (49,128 ) Financing activities Net transfers (to) from Parent — (50,674 ) (966,500 ) 961,264 (55,910 ) Dividends paid to noncontrolling interests — — (1,814 ) — (1,814 ) Cash provided by (used for) financing activities — (50,674 ) (968,314 ) 961,264 (57,724 ) Effect of exchange rate changes on cash — — (1,450 ) — (1,450 ) Net change in cash and cash equivalents — (37,559 ) (40,996 ) — (78,555 ) Cash and cash equivalents at the beginning of the period — 5,875 92,313 — 98,188 Cash and cash equivalents, ending balance $ — $ (31,684 ) $ 51,317 $ — $ 19,633 (1) MHGE Intermediate was created to facilitate the Founding Acquisition and therefore was not a legal entity in periods prior to March 22, 2013.</t>
  </si>
  <si>
    <t>Commitments and Contingencies (Tables)</t>
  </si>
  <si>
    <t>Schedule of Future Minimum Rental Payments for Operating Leases</t>
  </si>
  <si>
    <t>Cash amounts for future minimum rental commitments under existing non-cancelable leases with a remaining term of more than one year are shown in the following table. Rent commitment Sublease Income Net Rent 2016 $ 25,183 $ (262 ) $ 24,921 2017 24,596 (207 ) 24,389 2018 22,309 — 22,309 2019 15,596 — 15,596 2020 6,390 — 6,390 2021 and beyond 3,041 — 3,041 Total $ 97,115 $ (469 ) $ 96,646</t>
  </si>
  <si>
    <t>Valuation and Qualifying Accounts (Tables)</t>
  </si>
  <si>
    <t>Schedule of Valuation and Qualifying Accounts</t>
  </si>
  <si>
    <t xml:space="preserve"> Balance at beginning of the year Additions Deductions Balance at end of year Year ended December 31, 2015 Allowance for Doubtful Accounts $ 13,957 $ 4,946 $ (5,484 ) $ 13,419 Allowance for returns 181,927 325,625 (361,983 ) 145,569 Inventory 38,893 15,037 (12,651 ) 41,279 Valuation Allowance 5,305 1,256 (568 ) 5,993 Year ended December 31, 2014 Allowance for Doubtful Accounts $ 16,213 $ 4,919 $ (7,175 ) $ 13,957 Allowance for returns 168,383 318,530 (304,986 ) 181,927 Inventory 45,548 16,432 (23,087 ) 38,893 Valuation Allowance 784 4,954 (433 ) 5,305 Year ended December 31, 2013 Allowance for Doubtful Accounts $ 10,725 $ 6,362 $ (874 ) $ 16,213 Allowance for returns 163,735 388,717 (384,069 ) 168,383 Inventory 54,958 13,380 (22,790 ) 45,548 Valuation Allowance 1,051 197 (464 ) 784</t>
  </si>
  <si>
    <t>Quarterly Results of Operations (Unaudited) (Tables)</t>
  </si>
  <si>
    <t>Schedule of Quarterly Financial Information</t>
  </si>
  <si>
    <t xml:space="preserve"> Three Months Ended Successor March 31, June 30, September 30, December 31, 2015: Revenue $ 199,814 $ 250,926 $ 437,279 $ 349,251 Gross profit 144,355 176,498 322,606 248,645 Operating income (loss) (32,955 ) 8,599 142,620 59,163 Net income (loss) (44,288 ) (13,166 ) 73,349 20,823 Three Months Ended Successor March 31, June 30, September 30, December 31, 2014: Revenue $ 204,571 $ 251,745 $ 462,128 $ 372,034 Gross profit 150,751 180,561 335,509 264,926 Operating income (loss) (50,664 ) (9,039 ) 144,570 40,907 Net income (loss) (57,169 ) (53,563 ) 97,193 17,364</t>
  </si>
  <si>
    <t>Basis of Presentation and Accounting Policies - Acquisition (Details) $ in Thousands</t>
  </si>
  <si>
    <t>Mar. 22, 2013USD ($)</t>
  </si>
  <si>
    <t>The Founding Acquisition, MHSE Holdings</t>
  </si>
  <si>
    <t>Payments to acquire business, cash</t>
  </si>
  <si>
    <t>MHE Acquisition, LLC | The Founding Acquisition</t>
  </si>
  <si>
    <t>MHE Acquisition, LLC | The Founding Acquisition, MHGE Intermediate</t>
  </si>
  <si>
    <t>Basis of Presentation and Accounting Policies - Cash and Cash Equivalents (Details) - USD ($) $ in Thousands</t>
  </si>
  <si>
    <t>Basis of Presentation and Accounting Policies - Allowance for Doubtful Accounts and Sales Returns (Details) - USD ($) $ in Thousands</t>
  </si>
  <si>
    <t>Allowance for doubtful accounts and sales returns</t>
  </si>
  <si>
    <t>Basis of Presentation and Accounting Policies - Concentration of Credit Risk (Details) - Customer Concentration Risk</t>
  </si>
  <si>
    <t>Accounts Receivable, Gross | Customers One and Two</t>
  </si>
  <si>
    <t>Concentration Risk [Line Items]</t>
  </si>
  <si>
    <t>Concentration risk percentage</t>
  </si>
  <si>
    <t>33.00%</t>
  </si>
  <si>
    <t>31.00%</t>
  </si>
  <si>
    <t>Successor | Sales Revenue, Gross | Customer One</t>
  </si>
  <si>
    <t>12.00%</t>
  </si>
  <si>
    <t>Successor | Sales Revenue, Gross | Customer Two</t>
  </si>
  <si>
    <t>11.00%</t>
  </si>
  <si>
    <t>15.00%</t>
  </si>
  <si>
    <t>Basis of Presentation and Accounting Policies - Prepublication Costs (Details)</t>
  </si>
  <si>
    <t>Prepublication costs, useful life (up to)</t>
  </si>
  <si>
    <t>6 years</t>
  </si>
  <si>
    <t>Basis of Presentation and Accounting Policies - Property, Plant, and Equipment (Details)</t>
  </si>
  <si>
    <t>Building | Maximum</t>
  </si>
  <si>
    <t>Property, Plant and Equipment [Line Items]</t>
  </si>
  <si>
    <t>Property, plant and equipment, useful life</t>
  </si>
  <si>
    <t>40 years</t>
  </si>
  <si>
    <t>Building | Minimum</t>
  </si>
  <si>
    <t>10 years</t>
  </si>
  <si>
    <t>Furniture and Fixtures | Maximum</t>
  </si>
  <si>
    <t>12 years</t>
  </si>
  <si>
    <t>Equipment | Maximum</t>
  </si>
  <si>
    <t>Basis of Presentation and Accounting Policies - Additional Information (Details)</t>
  </si>
  <si>
    <t>Dec. 31, 2013USD ($)</t>
  </si>
  <si>
    <t>Dec. 31, 2015USD ($)reporting_unit</t>
  </si>
  <si>
    <t>Dec. 31, 2014USD ($)</t>
  </si>
  <si>
    <t>Accounting Policies [Line Items]</t>
  </si>
  <si>
    <t>Impairment of long-lived assets</t>
  </si>
  <si>
    <t>Number of reporting units | reporting_unit</t>
  </si>
  <si>
    <t>Minimum</t>
  </si>
  <si>
    <t>Deferred technology costs, useful life</t>
  </si>
  <si>
    <t>3 years</t>
  </si>
  <si>
    <t>Maximum</t>
  </si>
  <si>
    <t>7 years</t>
  </si>
  <si>
    <t>Other Noncurrent Assets</t>
  </si>
  <si>
    <t>Deferred technology costs, gross</t>
  </si>
  <si>
    <t>Deferred technology costs, accumulated amortization</t>
  </si>
  <si>
    <t>Shipping and handling costs</t>
  </si>
  <si>
    <t>The Founding Acquisition - Narrative (Details) - USD ($)</t>
  </si>
  <si>
    <t>Oct. 16, 2013</t>
  </si>
  <si>
    <t>Proceeds from (payments for) working capital adjustments</t>
  </si>
  <si>
    <t>Deferred income tax liability</t>
  </si>
  <si>
    <t>Payments of distributions to parent</t>
  </si>
  <si>
    <t>Credit Suisse AG | Line of Credit</t>
  </si>
  <si>
    <t>Line of credit, maximum borrowing capacity</t>
  </si>
  <si>
    <t>Credit Suisse AG | Line of Credit | Term Loan Facility</t>
  </si>
  <si>
    <t>Debt term</t>
  </si>
  <si>
    <t>Credit Suisse AG | Line of Credit | Revolving Credit Facility</t>
  </si>
  <si>
    <t>5 years</t>
  </si>
  <si>
    <t>Amount drawn on revolving credit</t>
  </si>
  <si>
    <t>9.75% First-Priority Senior Secured Notes due 2021 | Senior Notes</t>
  </si>
  <si>
    <t>Debt, face amount</t>
  </si>
  <si>
    <t>Debt, stated interest rate</t>
  </si>
  <si>
    <t>9.75%</t>
  </si>
  <si>
    <t>Successor | MHE Acquisition, LLC</t>
  </si>
  <si>
    <t>Predecessor | MHE Acquisition, LLC</t>
  </si>
  <si>
    <t>The Founding Acquisition - Sources and Uses of Fund (Details) $ in Thousands</t>
  </si>
  <si>
    <t>Proceeds from equity contributions</t>
  </si>
  <si>
    <t>Equity purchase price</t>
  </si>
  <si>
    <t>Transaction fees and expenses</t>
  </si>
  <si>
    <t>Cash to balance sheet</t>
  </si>
  <si>
    <t>Total uses/source</t>
  </si>
  <si>
    <t>MHE Acquisition, LLC | The Founding Acquisition, MHGE Intermediate | Line of Credit | Term Loan Facility</t>
  </si>
  <si>
    <t>MHE Acquisition, LLC | The Founding Acquisition, MHGE Intermediate | Line of Credit | Revolving Credit Facility</t>
  </si>
  <si>
    <t>MHE Acquisition, LLC | The Founding Acquisition, MHGE Intermediate | Senior Notes</t>
  </si>
  <si>
    <t>The Founding Acquisition - Assets Acquired and Liabilities Assumed (Details) - USD ($) $ in Thousands</t>
  </si>
  <si>
    <t>Business Combination, Recognized Identifiable Assets Acquired, Goodwill, and Liabilities Assumed, Less Noncontrolling Interest [Abstract]</t>
  </si>
  <si>
    <t>Cash and equivalents</t>
  </si>
  <si>
    <t>Accounts receivable and other current assets</t>
  </si>
  <si>
    <t>Pre-publication costs</t>
  </si>
  <si>
    <t>Property, plant and equipment</t>
  </si>
  <si>
    <t>Identifiable intangible assets</t>
  </si>
  <si>
    <t>Other noncurrent assets</t>
  </si>
  <si>
    <t>Other long-term liabilities</t>
  </si>
  <si>
    <t>Noncontrolling interests</t>
  </si>
  <si>
    <t>Purchase price</t>
  </si>
  <si>
    <t>The Founding Acquisition - Acquired Intangible Assets (Details) - USD ($) $ in Thousands</t>
  </si>
  <si>
    <t>Customers | Minimum</t>
  </si>
  <si>
    <t>Finite-lived intangible asset, useful life</t>
  </si>
  <si>
    <t>11 years</t>
  </si>
  <si>
    <t>Customers | Maximum</t>
  </si>
  <si>
    <t>14 years</t>
  </si>
  <si>
    <t>Content | Minimum</t>
  </si>
  <si>
    <t>8 years</t>
  </si>
  <si>
    <t>Content | Maximum</t>
  </si>
  <si>
    <t>Technology</t>
  </si>
  <si>
    <t>MHE Acquisition, LLC | Brands</t>
  </si>
  <si>
    <t>Indefinite-lived intangible assets acquired, fair value</t>
  </si>
  <si>
    <t>MHE Acquisition, LLC | Customers</t>
  </si>
  <si>
    <t>Finite-lived intangible assets acquired, fair value</t>
  </si>
  <si>
    <t>MHE Acquisition, LLC | Customers | Minimum</t>
  </si>
  <si>
    <t>MHE Acquisition, LLC | Customers | Maximum</t>
  </si>
  <si>
    <t>MHE Acquisition, LLC | Content</t>
  </si>
  <si>
    <t>MHE Acquisition, LLC | Content | Minimum</t>
  </si>
  <si>
    <t>MHE Acquisition, LLC | Content | Maximum</t>
  </si>
  <si>
    <t>MHE Acquisition, LLC | Technology</t>
  </si>
  <si>
    <t>Acquisitions - ALEKS - Narrative (Details) - USD ($)</t>
  </si>
  <si>
    <t>Oct. 31, 2013</t>
  </si>
  <si>
    <t>Aug. 01, 2013</t>
  </si>
  <si>
    <t>ALEKS Corporation | MHSE Holdings | Reseller Agreement with Exclusivity Provision</t>
  </si>
  <si>
    <t>Reseller agreement, proceeds from exclusivity fee</t>
  </si>
  <si>
    <t>Reseller agreement, period of revenue recognition</t>
  </si>
  <si>
    <t>Proceeds from royalties received</t>
  </si>
  <si>
    <t>Royalty proceeds, percent of net sales</t>
  </si>
  <si>
    <t>Consideration transferred</t>
  </si>
  <si>
    <t>Payments to acquire business, cash held in escrow</t>
  </si>
  <si>
    <t>ALEKS Corporation | Operating and administrative expenses</t>
  </si>
  <si>
    <t>ALEKS Corporation | Other current liabilities</t>
  </si>
  <si>
    <t>Business acquisition, liabilities incurred</t>
  </si>
  <si>
    <t>Higher Education | ALEKS Corporation</t>
  </si>
  <si>
    <t>Successor | ALEKS Corporation</t>
  </si>
  <si>
    <t>Predecessor | ALEKS Corporation</t>
  </si>
  <si>
    <t>Acquisitions - ALEKS - Assets Acquired and Liabilities Assumed (Details) - USD ($) $ in Thousands</t>
  </si>
  <si>
    <t>Business Combination, Recognized Identifiable Assets Acquired and Liabilities Assumed, Net [Abstract]</t>
  </si>
  <si>
    <t>Tangible assets</t>
  </si>
  <si>
    <t>Other liabilities</t>
  </si>
  <si>
    <t>Acquisitions - ALEKS - Fair Value of the Acquired Intangible Assets (Details) - ALEKS Corporation $ in Thousands</t>
  </si>
  <si>
    <t>Dec. 31, 2015USD ($)</t>
  </si>
  <si>
    <t>Trade Name</t>
  </si>
  <si>
    <t>Acquired Finite-Lived Intangible Assets [Line Items]</t>
  </si>
  <si>
    <t>Customers</t>
  </si>
  <si>
    <t>Acquisitions - LearnSmart - Narrative (Details) - USD ($) $ in Thousands</t>
  </si>
  <si>
    <t>Jul. 18, 2014</t>
  </si>
  <si>
    <t>Feb. 06, 2014</t>
  </si>
  <si>
    <t>Jan. 31, 2013</t>
  </si>
  <si>
    <t>Percentage of voting interest acquired</t>
  </si>
  <si>
    <t>80.00%</t>
  </si>
  <si>
    <t>Percentage of shares held in escrow subject to conversion</t>
  </si>
  <si>
    <t>50.00%</t>
  </si>
  <si>
    <t>Percentage of shares subject to earn-out</t>
  </si>
  <si>
    <t>Contingent consideration for designated project and deliverable</t>
  </si>
  <si>
    <t>Equity interest in acquiree prior to acquisition, percentage</t>
  </si>
  <si>
    <t>20.00%</t>
  </si>
  <si>
    <t>Equity interest in acquiree prior to acquisition, fair value</t>
  </si>
  <si>
    <t>Consideration transferred, including equity interest in acquired held prior to combination</t>
  </si>
  <si>
    <t>Payments for (proceeds from) working capital adjustments</t>
  </si>
  <si>
    <t>LearnSmart | Successful Project Deliverable</t>
  </si>
  <si>
    <t>LearnSmart | Expense Reimbursement</t>
  </si>
  <si>
    <t>Expense reimbursement period</t>
  </si>
  <si>
    <t>4 years</t>
  </si>
  <si>
    <t>LearnSmart | Other income</t>
  </si>
  <si>
    <t>Gain on fair value adjustment to original stake in company</t>
  </si>
  <si>
    <t>Higher Education | LearnSmart</t>
  </si>
  <si>
    <t>Acquisitions - LearnSmart - Assets Acquired and Liabilities Assumed (Details) - USD ($) $ in Thousands</t>
  </si>
  <si>
    <t>Acquisitions - LearnSmart - Intangible Assets (Details) - LearnSmart $ in Thousands</t>
  </si>
  <si>
    <t>Feb. 06, 2014USD ($)</t>
  </si>
  <si>
    <t>Non - Compete</t>
  </si>
  <si>
    <t>Acquisitions - Ryerson - Narrative (Details) - Ryerson $ in Thousands</t>
  </si>
  <si>
    <t>Jun. 17, 2014USD ($)</t>
  </si>
  <si>
    <t>30.00%</t>
  </si>
  <si>
    <t>Payments to acquired additional interest in subsidiary</t>
  </si>
  <si>
    <t>Member's Equity</t>
  </si>
  <si>
    <t>Purchase of noncontrolling interest, excess of the purchase price over the book value</t>
  </si>
  <si>
    <t>Other Income (Details) - USD ($) $ in Thousands</t>
  </si>
  <si>
    <t>Other income | LearnSmart</t>
  </si>
  <si>
    <t>Successor | LearnSmart</t>
  </si>
  <si>
    <t>Successor | Other income</t>
  </si>
  <si>
    <t>Other gain (loss) recorded in income</t>
  </si>
  <si>
    <t>Gain within other income</t>
  </si>
  <si>
    <t>Successor | Other income | LearnSmart</t>
  </si>
  <si>
    <t>Equity Securities | Successor | Other income</t>
  </si>
  <si>
    <t>Gain on sale of investment in equity security</t>
  </si>
  <si>
    <t>Inventories - Schedule of Inventory (Details) - USD ($) $ in Thousands</t>
  </si>
  <si>
    <t>Raw materials</t>
  </si>
  <si>
    <t>Work-in-progress</t>
  </si>
  <si>
    <t>Finished goods</t>
  </si>
  <si>
    <t>Inventory, gross</t>
  </si>
  <si>
    <t>Reserves</t>
  </si>
  <si>
    <t>Property, Plant and Equipment (Details) - USD ($) $ in Thousands</t>
  </si>
  <si>
    <t>Property, plant and equipment, gross</t>
  </si>
  <si>
    <t>Less: accumulated depreciation and amortization</t>
  </si>
  <si>
    <t>Total Property, plant and equipment, net</t>
  </si>
  <si>
    <t>Furniture and equipment</t>
  </si>
  <si>
    <t>Furniture and equipment | Minimum</t>
  </si>
  <si>
    <t>2 years</t>
  </si>
  <si>
    <t>Furniture and equipment | Maximum</t>
  </si>
  <si>
    <t>Buildings and leasehold improvements</t>
  </si>
  <si>
    <t>Buildings and leasehold improvements | Minimum</t>
  </si>
  <si>
    <t>Buildings and leasehold improvements | Maximum</t>
  </si>
  <si>
    <t>Land and land improvements</t>
  </si>
  <si>
    <t>Successor | Property, plant and equipment</t>
  </si>
  <si>
    <t>Predecessor | Property, plant and equipment</t>
  </si>
  <si>
    <t>Goodwill and Other Intangible Assets - Schedule of Changes in the Carrying Value of Goodwill by Reporting Segment (Details) - USD ($) $ in Thousands</t>
  </si>
  <si>
    <t>Goodwill [Roll Forward]</t>
  </si>
  <si>
    <t>Goodwill, beginning balance</t>
  </si>
  <si>
    <t>Adjustment to goodwill</t>
  </si>
  <si>
    <t>Goodwill, ending balance</t>
  </si>
  <si>
    <t>Operating Segments | Higher Education</t>
  </si>
  <si>
    <t>Operating Segments | International</t>
  </si>
  <si>
    <t>Operating Segments | Professional</t>
  </si>
  <si>
    <t>Goodwill and Other Intangible Assets - Schedule of Carrying Amounts and Accumulated Amortization of Intangible Assets (Details) - USD ($) $ in Thousands</t>
  </si>
  <si>
    <t>Indefinite - Lived Intangible Assets [Line Items]</t>
  </si>
  <si>
    <t>Gross amount</t>
  </si>
  <si>
    <t>Accumulated amortization</t>
  </si>
  <si>
    <t>Foreign exchange</t>
  </si>
  <si>
    <t>Net amount</t>
  </si>
  <si>
    <t>Content</t>
  </si>
  <si>
    <t>Other intangibles</t>
  </si>
  <si>
    <t>Other intangibles | Minimum</t>
  </si>
  <si>
    <t>Other intangibles | Maximum</t>
  </si>
  <si>
    <t>Brands</t>
  </si>
  <si>
    <t>Goodwill and Other Intangible Assets - Schedule of Expected Amortization Expense for Intangible Assets (Details) $ in Thousands</t>
  </si>
  <si>
    <t>Finite-Lived Intangible Assets, Net, Amortization Expense, Fiscal Year Maturity [Abstract]</t>
  </si>
  <si>
    <t>2021 and beyond</t>
  </si>
  <si>
    <t>Goodwill and Other Intangible Assets - Narrative (Details) - USD ($)</t>
  </si>
  <si>
    <t>Finite-Lived Intangible Assets [Line Items]</t>
  </si>
  <si>
    <t>Intangible assets, weighted average amortization period</t>
  </si>
  <si>
    <t>13 years</t>
  </si>
  <si>
    <t>Impact from foreign exchange on goodwill</t>
  </si>
  <si>
    <t>Impairment of indefinite-lived intangible assets</t>
  </si>
  <si>
    <t>Successor | Higher Education</t>
  </si>
  <si>
    <t>Impairment charges related to goodwill</t>
  </si>
  <si>
    <t>Successor | International</t>
  </si>
  <si>
    <t>Successor | Professional</t>
  </si>
  <si>
    <t>Predecessor | Higher Education</t>
  </si>
  <si>
    <t>Predecessor | International</t>
  </si>
  <si>
    <t>Predecessor | Professional</t>
  </si>
  <si>
    <t>Debt - Schedule of Long-Term Debt (Details) - USD ($) $ in Thousands</t>
  </si>
  <si>
    <t>Debt Instrument [Line Items]</t>
  </si>
  <si>
    <t>Less current portion of long term debt</t>
  </si>
  <si>
    <t>Term Loan Facility</t>
  </si>
  <si>
    <t>Notes</t>
  </si>
  <si>
    <t>Debt - Narrative (Details)</t>
  </si>
  <si>
    <t>May. 04, 2015USD ($)</t>
  </si>
  <si>
    <t>Mar. 24, 2014USD ($)</t>
  </si>
  <si>
    <t>Line of Credit</t>
  </si>
  <si>
    <t>Line of Credit | Credit Suisse AG</t>
  </si>
  <si>
    <t>Obligations, percentage of capital stock guaranteed by first-tier foreign subsidiaries</t>
  </si>
  <si>
    <t>65.00%</t>
  </si>
  <si>
    <t>Line of Credit | Term Loan Facility | Credit Suisse AG</t>
  </si>
  <si>
    <t>Voluntary principal payment, percent of principal</t>
  </si>
  <si>
    <t>10.00%</t>
  </si>
  <si>
    <t>Line of credit, voluntary payment, principal</t>
  </si>
  <si>
    <t>Line of credit, periodic payment, principal</t>
  </si>
  <si>
    <t>Debt discount, quarterly amortization rate</t>
  </si>
  <si>
    <t>0.25%</t>
  </si>
  <si>
    <t>Debt discount percentage</t>
  </si>
  <si>
    <t>3.00%</t>
  </si>
  <si>
    <t>Discount, annual amortization rate</t>
  </si>
  <si>
    <t>1.00%</t>
  </si>
  <si>
    <t>Mandatory prepayment of indebtedness</t>
  </si>
  <si>
    <t>Number of days after annual financial statements are delivered to pay prepayment of indebtedness</t>
  </si>
  <si>
    <t>5 days</t>
  </si>
  <si>
    <t>Line of credit facility, fair value of amount outstanding</t>
  </si>
  <si>
    <t>Expiration period</t>
  </si>
  <si>
    <t>3 years 3 months</t>
  </si>
  <si>
    <t>Line of Credit | Term Loan Facility | Credit Suisse AG | London Interbank Offered Rate (LIBOR)</t>
  </si>
  <si>
    <t>Line of credit, interest rate at period end</t>
  </si>
  <si>
    <t>4.75%</t>
  </si>
  <si>
    <t>Line of Credit | Revolving Credit Facility | Credit Suisse AG</t>
  </si>
  <si>
    <t>Line of credit, current borrowing capacity</t>
  </si>
  <si>
    <t>Line of credit, amount outstanding</t>
  </si>
  <si>
    <t>2.00%</t>
  </si>
  <si>
    <t>Maximum leverage ratio</t>
  </si>
  <si>
    <t>Line of credit, covenant, minimum percentage drawn implementing quarterly testing (more than)</t>
  </si>
  <si>
    <t>Line of credit, covenant, percentage drawn (less than)</t>
  </si>
  <si>
    <t>Senior Notes</t>
  </si>
  <si>
    <t>Senior Notes | 9.75% First-Priority Senior Secured Notes due 2021</t>
  </si>
  <si>
    <t>1.36%</t>
  </si>
  <si>
    <t>Debt, incremental interest rate</t>
  </si>
  <si>
    <t>Debt, fair value</t>
  </si>
  <si>
    <t>5 years 3 months</t>
  </si>
  <si>
    <t>MHGE Parent | Line of Credit | Term Loan Facility | Credit Suisse AG</t>
  </si>
  <si>
    <t>MHGE Parent | Line of Credit | Term Loan Facility | Credit Suisse AG | London Interbank Offered Rate (LIBOR)</t>
  </si>
  <si>
    <t>Basis spread on variable rate</t>
  </si>
  <si>
    <t>3.75%</t>
  </si>
  <si>
    <t>7.75%</t>
  </si>
  <si>
    <t>Variable rate, floor</t>
  </si>
  <si>
    <t>1.25%</t>
  </si>
  <si>
    <t>Successor | Line of Credit | Term Loan Facility | Credit Suisse AG | Interest Expense</t>
  </si>
  <si>
    <t>Successor | Senior Notes | 9.75% First-Priority Senior Secured Notes due 2021 | Credit Suisse AG | Interest Expense</t>
  </si>
  <si>
    <t>Debt - Maturity of Debt (Details) $ in Thousands</t>
  </si>
  <si>
    <t>Long-term Debt, Fiscal Year Maturity [Abstract]</t>
  </si>
  <si>
    <t>Remainder of 2016</t>
  </si>
  <si>
    <t>2020 and beyond</t>
  </si>
  <si>
    <t>Long-term Debt</t>
  </si>
  <si>
    <t>Less: Current portion</t>
  </si>
  <si>
    <t>Long-term debt, excluding current maturities</t>
  </si>
  <si>
    <t>Segment Reporting - Schedule of Segment Reporting Information, by Segment (Details) $ in Thousands</t>
  </si>
  <si>
    <t>Sep. 30, 2015USD ($)</t>
  </si>
  <si>
    <t>Jun. 30, 2015USD ($)</t>
  </si>
  <si>
    <t>Mar. 31, 2015USD ($)</t>
  </si>
  <si>
    <t>Sep. 30, 2014USD ($)</t>
  </si>
  <si>
    <t>Jun. 30, 2014USD ($)</t>
  </si>
  <si>
    <t>Mar. 31, 2014USD ($)</t>
  </si>
  <si>
    <t>Dec. 31, 2015USD ($)segment</t>
  </si>
  <si>
    <t>Segment Reporting Information [Line Items]</t>
  </si>
  <si>
    <t>Number of reportable segments | segment</t>
  </si>
  <si>
    <t>Adjusted EBITDA</t>
  </si>
  <si>
    <t>Successor | Operating Segments</t>
  </si>
  <si>
    <t>Successor | Operating Segments | Higher Education</t>
  </si>
  <si>
    <t>Successor | Operating Segments | Professional</t>
  </si>
  <si>
    <t>Successor | Operating Segments | International</t>
  </si>
  <si>
    <t>Successor | Operating Segments | Other</t>
  </si>
  <si>
    <t>Successor | Change in deferred revenue</t>
  </si>
  <si>
    <t>Predecessor | Operating Segments</t>
  </si>
  <si>
    <t>Predecessor | Operating Segments | Higher Education</t>
  </si>
  <si>
    <t>Predecessor | Operating Segments | Professional</t>
  </si>
  <si>
    <t>Predecessor | Operating Segments | International</t>
  </si>
  <si>
    <t>Predecessor | Operating Segments | Other</t>
  </si>
  <si>
    <t>Predecessor | Change in deferred revenue</t>
  </si>
  <si>
    <t>Segment Reporting - Reconciliation of Operating Profit (loss) from Segments to Consolidated (Details) - USD ($) $ in Thousands</t>
  </si>
  <si>
    <t>Total Adjusted EBITDA</t>
  </si>
  <si>
    <t>Interest (expense) income, net</t>
  </si>
  <si>
    <t>Benefit (provision) for taxes on income</t>
  </si>
  <si>
    <t>Depreciation, amortization and pre-publication amortization</t>
  </si>
  <si>
    <t>Change in deferred revenue</t>
  </si>
  <si>
    <t>Restructuring and cost savings implementation charges</t>
  </si>
  <si>
    <t>Sponsor fees</t>
  </si>
  <si>
    <t>Purchase accounting</t>
  </si>
  <si>
    <t>Acquisition costs</t>
  </si>
  <si>
    <t>Physical separation costs</t>
  </si>
  <si>
    <t>Pre-publication investment</t>
  </si>
  <si>
    <t>Segment Reporting - Schedule of Revenue and Long-Lived Assets by Geographical Areas (Details) - USD ($) $ in Thousands</t>
  </si>
  <si>
    <t>Revenues from External Customers and Long-Lived Assets [Line Items]</t>
  </si>
  <si>
    <t>Long-lived assets</t>
  </si>
  <si>
    <t>United States</t>
  </si>
  <si>
    <t>International</t>
  </si>
  <si>
    <t>Successor | United States</t>
  </si>
  <si>
    <t>Predecessor | United States</t>
  </si>
  <si>
    <t>Taxes on Income - Narrative (Details) - USD ($) $ in Thousands</t>
  </si>
  <si>
    <t>Dec. 31, 2012</t>
  </si>
  <si>
    <t>Income Tax [Line Items]</t>
  </si>
  <si>
    <t>Operating loss carryforwards, valuation allowance</t>
  </si>
  <si>
    <t>Operating loss carryforwards</t>
  </si>
  <si>
    <t>Charitable contribution carryforwards</t>
  </si>
  <si>
    <t>Undistributed earnings of foreign subsidiaries</t>
  </si>
  <si>
    <t>Unrecognized tax benefits</t>
  </si>
  <si>
    <t>Penalties and interest accrued</t>
  </si>
  <si>
    <t>Liability for uncertain tax positions noncurrent</t>
  </si>
  <si>
    <t>Successor | Other Noncurrent Assets</t>
  </si>
  <si>
    <t>Indemnification receivable</t>
  </si>
  <si>
    <t>Successor | Other Noncurrent Liabilities</t>
  </si>
  <si>
    <t>Successor | Deferred Income Tax Liabilities, Noncurrent</t>
  </si>
  <si>
    <t>Research Tax Credit Carryforward | Successor</t>
  </si>
  <si>
    <t>Tax credit carryforward</t>
  </si>
  <si>
    <t>Foreign Tax Credit Carryforward</t>
  </si>
  <si>
    <t>Tax credit carryforward, valuation allowance</t>
  </si>
  <si>
    <t>Foreign Tax Credit Carryforward | Successor</t>
  </si>
  <si>
    <t>Taxes on Income - Schedule of Domestic and Foreign Operations (Details) - USD ($) $ in Thousands</t>
  </si>
  <si>
    <t>Domestic operations</t>
  </si>
  <si>
    <t>Foreign operations</t>
  </si>
  <si>
    <t>Taxes on Income - Provision for Taxes on Income (Details) - USD ($) $ in Thousands</t>
  </si>
  <si>
    <t>Federal:</t>
  </si>
  <si>
    <t>Current</t>
  </si>
  <si>
    <t>Deferred</t>
  </si>
  <si>
    <t>Total federal</t>
  </si>
  <si>
    <t>Foreign:</t>
  </si>
  <si>
    <t>Total foreign</t>
  </si>
  <si>
    <t>State and local:</t>
  </si>
  <si>
    <t>Total state and local</t>
  </si>
  <si>
    <t>Total provision (benefit) for taxes</t>
  </si>
  <si>
    <t>Taxes on Income - Reconciliation of the U.S. Federal Statutory Tax Rate to our Effective Income Tax Rate (Details)</t>
  </si>
  <si>
    <t>Effective Income Tax Rate Reconciliation, Percent [Abstract]</t>
  </si>
  <si>
    <t>U.S. federal statutory income tax rate</t>
  </si>
  <si>
    <t>35.00%</t>
  </si>
  <si>
    <t>Effect of state and local income taxes</t>
  </si>
  <si>
    <t>4.30%</t>
  </si>
  <si>
    <t>4.70%</t>
  </si>
  <si>
    <t>27.00%</t>
  </si>
  <si>
    <t>Meals and entertainment</t>
  </si>
  <si>
    <t>(0.30%)</t>
  </si>
  <si>
    <t>1.20%</t>
  </si>
  <si>
    <t>(9.20%)</t>
  </si>
  <si>
    <t>Foreign rate differential</t>
  </si>
  <si>
    <t>1.60%</t>
  </si>
  <si>
    <t>(2.30%)</t>
  </si>
  <si>
    <t>22.50%</t>
  </si>
  <si>
    <t>U.S. tax cost of foreign earnings</t>
  </si>
  <si>
    <t>(1.10%)</t>
  </si>
  <si>
    <t>0.20%</t>
  </si>
  <si>
    <t>23.70%</t>
  </si>
  <si>
    <t>Inventory contribution</t>
  </si>
  <si>
    <t>0.50%</t>
  </si>
  <si>
    <t>(1.90%)</t>
  </si>
  <si>
    <t>30.40%</t>
  </si>
  <si>
    <t>Valuation allowance on foreign tax credits</t>
  </si>
  <si>
    <t>0.00%</t>
  </si>
  <si>
    <t>2.10%</t>
  </si>
  <si>
    <t>(54.80%)</t>
  </si>
  <si>
    <t>Research &amp; development credit</t>
  </si>
  <si>
    <t>(1.80%)</t>
  </si>
  <si>
    <t>5.00%</t>
  </si>
  <si>
    <t>LearnSmart gain</t>
  </si>
  <si>
    <t>32.60%</t>
  </si>
  <si>
    <t>Equity method investment - Maxen</t>
  </si>
  <si>
    <t>1.30%</t>
  </si>
  <si>
    <t>(4.40%)</t>
  </si>
  <si>
    <t>Return to provision - MHGE Holdings</t>
  </si>
  <si>
    <t>(3.00%)</t>
  </si>
  <si>
    <t>15.20%</t>
  </si>
  <si>
    <t>Return to provision - foreign tax credit</t>
  </si>
  <si>
    <t>14.50%</t>
  </si>
  <si>
    <t>Other - net</t>
  </si>
  <si>
    <t>2.60%</t>
  </si>
  <si>
    <t>(0.10%)</t>
  </si>
  <si>
    <t>7.00%</t>
  </si>
  <si>
    <t>Effective income tax rate</t>
  </si>
  <si>
    <t>42.50%</t>
  </si>
  <si>
    <t>35.40%</t>
  </si>
  <si>
    <t>144.50%</t>
  </si>
  <si>
    <t>42.40%</t>
  </si>
  <si>
    <t>(4.20%)</t>
  </si>
  <si>
    <t>(12.80%)</t>
  </si>
  <si>
    <t>(36.60%)</t>
  </si>
  <si>
    <t>(1.40%)</t>
  </si>
  <si>
    <t>22.40%</t>
  </si>
  <si>
    <t>Taxes on Income - Schedule of Deferred Tax Assets and Liabilities (Details) - USD ($) $ in Thousands</t>
  </si>
  <si>
    <t>Reported as:</t>
  </si>
  <si>
    <t>Current deferred tax assets</t>
  </si>
  <si>
    <t>Non-current deferred tax assets</t>
  </si>
  <si>
    <t>Non-current deferred tax liabilities</t>
  </si>
  <si>
    <t>Deferred tax assets:</t>
  </si>
  <si>
    <t>Inventory and prepublication costs</t>
  </si>
  <si>
    <t>Doubtful accounts and sales return reserves</t>
  </si>
  <si>
    <t>Accrued expenses</t>
  </si>
  <si>
    <t>Employee compensation</t>
  </si>
  <si>
    <t>Loss carryforwards</t>
  </si>
  <si>
    <t>Total deferred tax assets</t>
  </si>
  <si>
    <t>Deferred tax liabilities:</t>
  </si>
  <si>
    <t>Fixed assets and intangible assets</t>
  </si>
  <si>
    <t>Investment in subsidiaries</t>
  </si>
  <si>
    <t>Total deferred tax liabilities</t>
  </si>
  <si>
    <t>Net deferred income tax asset (liability) before valuation allowance</t>
  </si>
  <si>
    <t>Valuation allowance</t>
  </si>
  <si>
    <t>Net deferred income tax asset (liability)</t>
  </si>
  <si>
    <t>Taxes on Income - Reconciliation of the Beginning and Ending Amount of Unrecognized Tax Benefits (Details) - Successor - USD ($) $ in Thousands</t>
  </si>
  <si>
    <t>Reconciliation of Unrecognized Tax Benefits, Excluding Amounts Pertaining to Examined Tax Returns [Roll Forward]</t>
  </si>
  <si>
    <t>Unrecognized tax benefits, beginning of the year</t>
  </si>
  <si>
    <t>Additions based on tax positions related to the current year</t>
  </si>
  <si>
    <t>Additions for tax positions of prior years</t>
  </si>
  <si>
    <t>Reduction for tax positions of prior years</t>
  </si>
  <si>
    <t>Unrecognized tax benefits, end of the year</t>
  </si>
  <si>
    <t>Stock-Based Compensation - Narrative (Details) - Management Equity Plan - USD ($) $ / shares in Units, $ in Thousands</t>
  </si>
  <si>
    <t>Share-based Compensation Arrangement by Share-based Payment Award [Line Items]</t>
  </si>
  <si>
    <t>Number of shares authorized (up to)</t>
  </si>
  <si>
    <t>Stock Options</t>
  </si>
  <si>
    <t>Unrecognized compensation expense</t>
  </si>
  <si>
    <t>Compensation cost not yet recognized, period for recognition</t>
  </si>
  <si>
    <t>2 years 6 months</t>
  </si>
  <si>
    <t>Restricted stock and unit awards</t>
  </si>
  <si>
    <t>2 years 10 months 24 days</t>
  </si>
  <si>
    <t>Income tax benefit</t>
  </si>
  <si>
    <t>Successor | Stock Options</t>
  </si>
  <si>
    <t>Award vesting period</t>
  </si>
  <si>
    <t>Total intrinsic value of stop options exercised</t>
  </si>
  <si>
    <t>Weighted average grant date fair value of options granted (in dollars per share)</t>
  </si>
  <si>
    <t>Successor | Stock Options | Vesting on cumulative financial performance</t>
  </si>
  <si>
    <t>Award vesting measurement, percentage</t>
  </si>
  <si>
    <t>Successor | Stock Options | Vesting evenly over five years</t>
  </si>
  <si>
    <t>Successor | Restricted stock and unit awards</t>
  </si>
  <si>
    <t>Fair value of restricted stock units exercised</t>
  </si>
  <si>
    <t>Successor | Restricted stock and unit awards | Vesting subject to achievement of certain performance measures</t>
  </si>
  <si>
    <t>Successor | Restricted stock and unit awards | Vesting on December 31, 2017</t>
  </si>
  <si>
    <t>Stock-Based Compensation - Schedule of Stock-based Compensation Expense (Details) - Management Equity Plan - USD ($) $ in Thousands</t>
  </si>
  <si>
    <t>Share-based Compensation Arrangement by Share-based Payment Award, Compensation Cost [Line Items]</t>
  </si>
  <si>
    <t>Total stock-based compensation expense</t>
  </si>
  <si>
    <t>Successor | Stock option expense</t>
  </si>
  <si>
    <t>Successor | Restricted stock and unit awards expense</t>
  </si>
  <si>
    <t>Predecessor | Stock option expense</t>
  </si>
  <si>
    <t>Predecessor | Restricted stock and unit awards expense</t>
  </si>
  <si>
    <t>Stock-Based Compensation - Summary of Stock Option Activity (Details) - Management Equity Plan - Successor - Stock Options - USD ($) $ / shares in Units, $ in Thousands</t>
  </si>
  <si>
    <t>Number of Shares</t>
  </si>
  <si>
    <t>Number of shares, beginning of period (in shares)</t>
  </si>
  <si>
    <t>Granted (in shares)</t>
  </si>
  <si>
    <t>Exercised (in shares)</t>
  </si>
  <si>
    <t>Forfeited (in shares)</t>
  </si>
  <si>
    <t>Number of shares, end of period (in shares)</t>
  </si>
  <si>
    <t>Vested and expected to vest (in shares)</t>
  </si>
  <si>
    <t>Exercisable (in shares)</t>
  </si>
  <si>
    <t>Available for future grant (in shares)</t>
  </si>
  <si>
    <t>Weighted- Average Exercise Price Per Share</t>
  </si>
  <si>
    <t>Beginning of period (in dollars per share)</t>
  </si>
  <si>
    <t>Granted (in dollars per share)</t>
  </si>
  <si>
    <t>Exercised (in dollars per share)</t>
  </si>
  <si>
    <t>Forfeited (in dollars per share)</t>
  </si>
  <si>
    <t>End of period (in dollars per share)</t>
  </si>
  <si>
    <t>Vested and expected to vest (in dollars per share)</t>
  </si>
  <si>
    <t>Options Additional Disclosures</t>
  </si>
  <si>
    <t>Outstanding, weighted-average remaining contractual term</t>
  </si>
  <si>
    <t>7 years 7 months 6 days</t>
  </si>
  <si>
    <t>8 years 8 months 12 days</t>
  </si>
  <si>
    <t>9 years 4 months 24 days</t>
  </si>
  <si>
    <t>Vested and expected to vest, weighted average remaining contractual term</t>
  </si>
  <si>
    <t>Outstanding, aggregate intrinsic value</t>
  </si>
  <si>
    <t>Stock-Based Compensation - Summary of Estimated Fair Value of Each Option (Details) - Management Equity Plan - Successor - Stock Options</t>
  </si>
  <si>
    <t>Expected dividend yield</t>
  </si>
  <si>
    <t>Expected stock price volatility</t>
  </si>
  <si>
    <t>55.00%</t>
  </si>
  <si>
    <t>40.00%</t>
  </si>
  <si>
    <t>Risk-free interest rate</t>
  </si>
  <si>
    <t>1.90%</t>
  </si>
  <si>
    <t>2.30%</t>
  </si>
  <si>
    <t>Expected option term (years)</t>
  </si>
  <si>
    <t>6 years 5 months 26 days</t>
  </si>
  <si>
    <t>Stock-Based Compensation - Summary of Restricted Stock Unit Activity (Details) - Management Equity Plan - Restricted stock and unit awards - $ / shares</t>
  </si>
  <si>
    <t>Share-based Compensation Arrangement by Share-based Payment Award, Equity Instruments Other than Options, Nonvested, Number of Shares [Roll Forward]</t>
  </si>
  <si>
    <t>Non-vested, beginning of period (in shares)</t>
  </si>
  <si>
    <t>Vested (in shares)</t>
  </si>
  <si>
    <t>Non-vested, end of period (in shares)</t>
  </si>
  <si>
    <t>Share-based Compensation Arrangement by Share-based Payment Award, Equity Instruments Other than Options, Nonvested, Weighted Average Grant Date Fair Value [Abstract]</t>
  </si>
  <si>
    <t>Non-vested, beginning of period (in dollars per share)</t>
  </si>
  <si>
    <t>Vested (in dollars per share)</t>
  </si>
  <si>
    <t>Non-vested, end of period (in dollars per share)</t>
  </si>
  <si>
    <t>Restructuring - Narrative (Details) - USD ($) $ in Thousands</t>
  </si>
  <si>
    <t>Dec. 31, 2016</t>
  </si>
  <si>
    <t>Forecast</t>
  </si>
  <si>
    <t>Restructuring Cost and Reserve [Line Items]</t>
  </si>
  <si>
    <t>Payments for restructuring</t>
  </si>
  <si>
    <t>Employee Severance</t>
  </si>
  <si>
    <t>Employee Severance | Predecessor</t>
  </si>
  <si>
    <t>Restructuring - Restructuring Information by Reporting Segment (Details) - USD ($) $ in Thousands</t>
  </si>
  <si>
    <t>Restructuring Reserve [Roll Forward]</t>
  </si>
  <si>
    <t>Balance at beginning of period</t>
  </si>
  <si>
    <t>Effects of purchase accounting</t>
  </si>
  <si>
    <t>Balance at end of period</t>
  </si>
  <si>
    <t>Employee severance and other personal benefits</t>
  </si>
  <si>
    <t>Other Restructuring [Member]</t>
  </si>
  <si>
    <t>Lease termination costs</t>
  </si>
  <si>
    <t>Operating Segments | Higher Education | Employee severance and other personal benefits</t>
  </si>
  <si>
    <t>Operating Segments | Higher Education | Other Restructuring [Member]</t>
  </si>
  <si>
    <t>Operating Segments | Higher Education | Lease termination costs</t>
  </si>
  <si>
    <t>Operating Segments | Professional | Employee severance and other personal benefits</t>
  </si>
  <si>
    <t>Operating Segments | Professional | Other Restructuring [Member]</t>
  </si>
  <si>
    <t>Operating Segments | Professional | Lease termination costs</t>
  </si>
  <si>
    <t>Operating Segments | International | Employee severance and other personal benefits</t>
  </si>
  <si>
    <t>Operating Segments | International | Other Restructuring [Member]</t>
  </si>
  <si>
    <t>Operating Segments | International | Lease termination costs</t>
  </si>
  <si>
    <t>Operating Segments | Other</t>
  </si>
  <si>
    <t>Operating Segments | Other | Employee severance and other personal benefits</t>
  </si>
  <si>
    <t>Operating Segments | Other | Other Restructuring [Member]</t>
  </si>
  <si>
    <t>Operating Segments | Other | Lease termination costs</t>
  </si>
  <si>
    <t>Guarantor Financial Information - Income Statement (Details) - USD ($)</t>
  </si>
  <si>
    <t>Condensed Income Statements, Captions [Line Items]</t>
  </si>
  <si>
    <t>Equity in (income) loss of subsidiaries</t>
  </si>
  <si>
    <t>Other (income)</t>
  </si>
  <si>
    <t>Successor | Eliminations</t>
  </si>
  <si>
    <t>Successor | MHGE Intermediate</t>
  </si>
  <si>
    <t>Successor | Guarantor Subsidiaries</t>
  </si>
  <si>
    <t>Successor | Non-Guarantor Subsidiaries</t>
  </si>
  <si>
    <t>Predecessor | Eliminations</t>
  </si>
  <si>
    <t>Predecessor | MHGE Intermediate</t>
  </si>
  <si>
    <t>Predecessor | Guarantor Subsidiaries</t>
  </si>
  <si>
    <t>Predecessor | Non-Guarantor Subsidiaries</t>
  </si>
  <si>
    <t>Guarantor Financial Information - Balance Sheet (Details) - USD ($) $ in Thousands</t>
  </si>
  <si>
    <t>Due to related party</t>
  </si>
  <si>
    <t>Eliminations</t>
  </si>
  <si>
    <t>MHGE Intermediate</t>
  </si>
  <si>
    <t>Guarantor Subsidiaries</t>
  </si>
  <si>
    <t>Non-Guarantor Subsidiaries</t>
  </si>
  <si>
    <t>Guarantor Financial Information - Cash Flow (Details) - USD ($) $ in Thousands</t>
  </si>
  <si>
    <t>Proceeds from issuance of long-term debt</t>
  </si>
  <si>
    <t>Dividends on restricted stock units</t>
  </si>
  <si>
    <t>Transactions with Sponsors (Details) - MHGE Holdings - Apollo Management VII, L. P. - USD ($) $ in Thousands</t>
  </si>
  <si>
    <t>Related Party Transaction [Line Items]</t>
  </si>
  <si>
    <t>Annual management fee</t>
  </si>
  <si>
    <t>Recorded expense for management fees</t>
  </si>
  <si>
    <t>Services for Structuring the Founding Transactions</t>
  </si>
  <si>
    <t>Expenses from transactions with related party</t>
  </si>
  <si>
    <t>Financial Advisory Services</t>
  </si>
  <si>
    <t>Related party transaction rate</t>
  </si>
  <si>
    <t>Commitments and Contingencies - Narrative (Details) - USD ($) $ in Thousands</t>
  </si>
  <si>
    <t>Rent expense</t>
  </si>
  <si>
    <t>Commitments and Contingencies - Schedule of Future Minimum Rental Commitments Under Existing Leases (Details) $ in Thousands</t>
  </si>
  <si>
    <t>Rent commitment</t>
  </si>
  <si>
    <t>Sublease Income</t>
  </si>
  <si>
    <t>Net Rent</t>
  </si>
  <si>
    <t>Related Party Transactions - Narrative (Details)</t>
  </si>
  <si>
    <t>Apr. 03, 2015USD ($)</t>
  </si>
  <si>
    <t>Feb. 02, 2015USD ($)</t>
  </si>
  <si>
    <t>Aug. 01, 2013USD ($)</t>
  </si>
  <si>
    <t>Dec. 31, 2014USD ($)Executive</t>
  </si>
  <si>
    <t>Apr. 06, 2015USD ($)</t>
  </si>
  <si>
    <t>Jul. 17, 2014USD ($)</t>
  </si>
  <si>
    <t>Payment of acquisition costs on behalf of parent</t>
  </si>
  <si>
    <t>MHGE Parent | Payment in Kind (PIK) Note | Senior PIK Toggle Notes due 2019</t>
  </si>
  <si>
    <t>Aggregate principal amount senior notes</t>
  </si>
  <si>
    <t>8.50%</t>
  </si>
  <si>
    <t>Debt, payment in kind interest percentage</t>
  </si>
  <si>
    <t>9.25%</t>
  </si>
  <si>
    <t>Debt, semi-annual interest payment</t>
  </si>
  <si>
    <t>Debt, percentage of semi-annual interest due utilizing payment in kind, minimum</t>
  </si>
  <si>
    <t>Debt, percentage of semi-annual interest due utilizing payment in kind, midpoint</t>
  </si>
  <si>
    <t>Debt, percentage of semi-annual interest due utilizing payment in kind, maximum</t>
  </si>
  <si>
    <t>100.00%</t>
  </si>
  <si>
    <t>MHSE Holdings | Reseller Agreement with Exclusivity Provision | ALEKS Corporation</t>
  </si>
  <si>
    <t>Proceeds from royalties advance received</t>
  </si>
  <si>
    <t>Royalty proceeds rate, percent of net sales</t>
  </si>
  <si>
    <t>Spouse of David Levin, President and Chief Executive Officer | Leadership Workshops</t>
  </si>
  <si>
    <t>Number of Members on Executive Team | Executive</t>
  </si>
  <si>
    <t>Presidio Technology Capital, LLC | Master Lease Agreement</t>
  </si>
  <si>
    <t>Successor | MHC | Service Charges and Allocations and Transaction Services</t>
  </si>
  <si>
    <t>Predecessor | MHC | Service Charges and Allocations and Transaction Services</t>
  </si>
  <si>
    <t>Subsequent Events (Details) - Subsequent Event - USD ($) $ in Thousands</t>
  </si>
  <si>
    <t>Mar. 23, 2016</t>
  </si>
  <si>
    <t>Jan. 26, 2016</t>
  </si>
  <si>
    <t>MHGE Parent</t>
  </si>
  <si>
    <t>Subsequent Event [Line Items]</t>
  </si>
  <si>
    <t>Line of Credit | Term Loan Facility</t>
  </si>
  <si>
    <t>Cash to be used to prepay Term Loan due 2019</t>
  </si>
  <si>
    <t>Valuation and Qualifying Accounts (Details) - USD ($) $ in Thousands</t>
  </si>
  <si>
    <t>Allowance for Doubtful Accounts</t>
  </si>
  <si>
    <t>Movement in Valuation Allowances and Reserves [Roll Forward]</t>
  </si>
  <si>
    <t>Balance at beginning of the year</t>
  </si>
  <si>
    <t>Additions</t>
  </si>
  <si>
    <t>Deductions</t>
  </si>
  <si>
    <t>Balance at end of year</t>
  </si>
  <si>
    <t>Allowance for returns</t>
  </si>
  <si>
    <t>Valuation Allowance</t>
  </si>
  <si>
    <t>Quarterly Results of Operations (Unaudited) (Details) - Successor - USD ($) $ in Thousands</t>
  </si>
  <si>
    <t>Quarterly Data [Line Items]</t>
  </si>
  <si>
    <t>Revenues</t>
  </si>
  <si>
    <t>Operating income (loss)</t>
  </si>
  <si>
    <t>Net income (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5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5002</v>
      </c>
    </row>
    <row r="6" spans="1:3">
      <c r="A6" s="4" t="s">
        <v>8</v>
      </c>
      <c r="B6" s="4" t="s">
        <v>9</v>
      </c>
    </row>
    <row r="7" spans="1:3">
      <c r="A7" s="4" t="s">
        <v>10</v>
      </c>
      <c r="B7" s="4" t="s">
        <v>11</v>
      </c>
    </row>
    <row r="8" spans="1:3">
      <c r="A8" s="4" t="s">
        <v>12</v>
      </c>
      <c r="B8" s="6" t="n">
        <v>2015</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6" t="n">
        <v>0</v>
      </c>
    </row>
    <row r="14" spans="1:3">
      <c r="A14" s="4" t="s">
        <v>22</v>
      </c>
      <c r="B14" s="4" t="s">
        <v>23</v>
      </c>
    </row>
    <row r="15" spans="1:3">
      <c r="A15" s="4" t="s">
        <v>24</v>
      </c>
      <c r="B15" s="4" t="s">
        <v>23</v>
      </c>
    </row>
    <row r="16" spans="1:3">
      <c r="A16" s="4" t="s">
        <v>25</v>
      </c>
      <c r="B16" s="4" t="s">
        <v>26</v>
      </c>
    </row>
    <row r="17" spans="1:3">
      <c r="A17" s="4" t="s">
        <v>27</v>
      </c>
      <c r="C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v>
      </c>
    </row>
    <row r="3" spans="1:2">
      <c r="A3" s="4" t="s">
        <v>202</v>
      </c>
    </row>
    <row r="4" spans="1:2">
      <c r="A4" s="3" t="s">
        <v>199</v>
      </c>
    </row>
    <row r="5" spans="1:2">
      <c r="A5" s="4" t="s">
        <v>200</v>
      </c>
      <c r="B5" s="4" t="s">
        <v>203</v>
      </c>
    </row>
    <row r="6" spans="1:2">
      <c r="A6" s="4" t="s">
        <v>204</v>
      </c>
    </row>
    <row r="7" spans="1:2">
      <c r="A7" s="3" t="s">
        <v>199</v>
      </c>
    </row>
    <row r="8" spans="1:2">
      <c r="A8" s="4" t="s">
        <v>200</v>
      </c>
      <c r="B8" s="4" t="s">
        <v>205</v>
      </c>
    </row>
    <row r="9" spans="1:2">
      <c r="A9" s="4" t="s">
        <v>206</v>
      </c>
    </row>
    <row r="10" spans="1:2">
      <c r="A10" s="3" t="s">
        <v>199</v>
      </c>
    </row>
    <row r="11" spans="1:2">
      <c r="A11" s="4" t="s">
        <v>200</v>
      </c>
      <c r="B11"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7</v>
      </c>
      <c r="B1" s="2" t="s">
        <v>1</v>
      </c>
    </row>
    <row r="2" spans="1:2">
      <c r="B2" s="2" t="s">
        <v>2</v>
      </c>
    </row>
    <row r="3" spans="1:2">
      <c r="A3" s="3" t="s">
        <v>211</v>
      </c>
    </row>
    <row r="4" spans="1:2">
      <c r="A4" s="4" t="s">
        <v>127</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28</v>
      </c>
      <c r="B1" s="2" t="s">
        <v>29</v>
      </c>
      <c r="K1" s="2" t="s">
        <v>30</v>
      </c>
      <c r="L1" s="2" t="s">
        <v>1</v>
      </c>
    </row>
    <row r="2" spans="1:13">
      <c r="B2" s="2" t="s">
        <v>2</v>
      </c>
      <c r="C2" s="2" t="s">
        <v>31</v>
      </c>
      <c r="D2" s="2" t="s">
        <v>3</v>
      </c>
      <c r="E2" s="2" t="s">
        <v>32</v>
      </c>
      <c r="F2" s="2" t="s">
        <v>33</v>
      </c>
      <c r="G2" s="2" t="s">
        <v>34</v>
      </c>
      <c r="H2" s="2" t="s">
        <v>35</v>
      </c>
      <c r="I2" s="2" t="s">
        <v>36</v>
      </c>
      <c r="J2" s="2" t="s">
        <v>37</v>
      </c>
      <c r="K2" s="2" t="s">
        <v>38</v>
      </c>
      <c r="L2" s="2" t="s">
        <v>2</v>
      </c>
      <c r="M2" s="2" t="s">
        <v>33</v>
      </c>
    </row>
    <row r="3" spans="1:13">
      <c r="A3" s="4" t="s">
        <v>39</v>
      </c>
    </row>
    <row r="4" spans="1:13">
      <c r="A4" s="4" t="s">
        <v>40</v>
      </c>
      <c r="B4" s="7" t="n">
        <v>349251</v>
      </c>
      <c r="C4" s="7" t="n">
        <v>437279</v>
      </c>
      <c r="D4" s="7" t="n">
        <v>250926</v>
      </c>
      <c r="E4" s="7" t="n">
        <v>199814</v>
      </c>
      <c r="F4" s="7" t="n">
        <v>372034</v>
      </c>
      <c r="G4" s="7" t="n">
        <v>462128</v>
      </c>
      <c r="H4" s="7" t="n">
        <v>251745</v>
      </c>
      <c r="I4" s="7" t="n">
        <v>204571</v>
      </c>
      <c r="K4" s="7" t="n">
        <v>1055805</v>
      </c>
      <c r="L4" s="7" t="n">
        <v>1237270</v>
      </c>
      <c r="M4" s="7" t="n">
        <v>1290478</v>
      </c>
    </row>
    <row r="5" spans="1:13">
      <c r="A5" s="4" t="s">
        <v>41</v>
      </c>
      <c r="K5" s="6" t="n">
        <v>460850</v>
      </c>
      <c r="L5" s="6" t="n">
        <v>345166</v>
      </c>
      <c r="M5" s="6" t="n">
        <v>358731</v>
      </c>
    </row>
    <row r="6" spans="1:13">
      <c r="A6" s="4" t="s">
        <v>42</v>
      </c>
      <c r="B6" s="6" t="n">
        <v>248645</v>
      </c>
      <c r="C6" s="6" t="n">
        <v>322606</v>
      </c>
      <c r="D6" s="6" t="n">
        <v>176498</v>
      </c>
      <c r="E6" s="6" t="n">
        <v>144355</v>
      </c>
      <c r="F6" s="6" t="n">
        <v>264926</v>
      </c>
      <c r="G6" s="6" t="n">
        <v>335509</v>
      </c>
      <c r="H6" s="6" t="n">
        <v>180561</v>
      </c>
      <c r="I6" s="6" t="n">
        <v>150751</v>
      </c>
      <c r="K6" s="6" t="n">
        <v>594955</v>
      </c>
      <c r="L6" s="6" t="n">
        <v>892104</v>
      </c>
      <c r="M6" s="6" t="n">
        <v>931747</v>
      </c>
    </row>
    <row r="7" spans="1:13">
      <c r="A7" s="3" t="s">
        <v>43</v>
      </c>
    </row>
    <row r="8" spans="1:13">
      <c r="A8" s="4" t="s">
        <v>44</v>
      </c>
      <c r="K8" s="6" t="n">
        <v>494565</v>
      </c>
      <c r="L8" s="6" t="n">
        <v>592789</v>
      </c>
      <c r="M8" s="6" t="n">
        <v>683239</v>
      </c>
    </row>
    <row r="9" spans="1:13">
      <c r="A9" s="4" t="s">
        <v>45</v>
      </c>
      <c r="K9" s="6" t="n">
        <v>16192</v>
      </c>
      <c r="L9" s="6" t="n">
        <v>28648</v>
      </c>
      <c r="M9" s="6" t="n">
        <v>15456</v>
      </c>
    </row>
    <row r="10" spans="1:13">
      <c r="A10" s="4" t="s">
        <v>46</v>
      </c>
      <c r="K10" s="6" t="n">
        <v>69231</v>
      </c>
      <c r="L10" s="6" t="n">
        <v>93240</v>
      </c>
      <c r="M10" s="6" t="n">
        <v>103347</v>
      </c>
    </row>
    <row r="11" spans="1:13">
      <c r="A11" s="4" t="s">
        <v>47</v>
      </c>
      <c r="K11" s="6" t="n">
        <v>27612</v>
      </c>
      <c r="L11" s="6" t="n">
        <v>0</v>
      </c>
      <c r="M11" s="6" t="n">
        <v>3931</v>
      </c>
    </row>
    <row r="12" spans="1:13">
      <c r="A12" s="4" t="s">
        <v>48</v>
      </c>
      <c r="K12" s="6" t="n">
        <v>607600</v>
      </c>
      <c r="L12" s="6" t="n">
        <v>714677</v>
      </c>
      <c r="M12" s="6" t="n">
        <v>805973</v>
      </c>
    </row>
    <row r="13" spans="1:13">
      <c r="A13" s="4" t="s">
        <v>49</v>
      </c>
      <c r="B13" s="6" t="n">
        <v>59163</v>
      </c>
      <c r="C13" s="6" t="n">
        <v>142620</v>
      </c>
      <c r="D13" s="6" t="n">
        <v>8599</v>
      </c>
      <c r="E13" s="6" t="n">
        <v>-32955</v>
      </c>
      <c r="F13" s="6" t="n">
        <v>40907</v>
      </c>
      <c r="G13" s="6" t="n">
        <v>144570</v>
      </c>
      <c r="H13" s="6" t="n">
        <v>-9039</v>
      </c>
      <c r="I13" s="6" t="n">
        <v>-50664</v>
      </c>
      <c r="K13" s="6" t="n">
        <v>-12645</v>
      </c>
      <c r="L13" s="6" t="n">
        <v>177427</v>
      </c>
      <c r="M13" s="6" t="n">
        <v>125774</v>
      </c>
    </row>
    <row r="14" spans="1:13">
      <c r="A14" s="4" t="s">
        <v>50</v>
      </c>
      <c r="K14" s="6" t="n">
        <v>135022</v>
      </c>
      <c r="L14" s="6" t="n">
        <v>130507</v>
      </c>
      <c r="M14" s="6" t="n">
        <v>146124</v>
      </c>
    </row>
    <row r="15" spans="1:13">
      <c r="A15" s="4" t="s">
        <v>51</v>
      </c>
      <c r="K15" s="6" t="n">
        <v>-2125</v>
      </c>
      <c r="L15" s="6" t="n">
        <v>-9878</v>
      </c>
      <c r="M15" s="6" t="n">
        <v>-12429</v>
      </c>
    </row>
    <row r="16" spans="1:13">
      <c r="A16" s="4" t="s">
        <v>52</v>
      </c>
      <c r="K16" s="6" t="n">
        <v>-145542</v>
      </c>
      <c r="L16" s="6" t="n">
        <v>56798</v>
      </c>
      <c r="M16" s="6" t="n">
        <v>-7921</v>
      </c>
    </row>
    <row r="17" spans="1:13">
      <c r="A17" s="4" t="s">
        <v>53</v>
      </c>
      <c r="K17" s="6" t="n">
        <v>-61831</v>
      </c>
      <c r="L17" s="6" t="n">
        <v>20080</v>
      </c>
      <c r="M17" s="6" t="n">
        <v>-11447</v>
      </c>
    </row>
    <row r="18" spans="1:13">
      <c r="A18" s="4" t="s">
        <v>54</v>
      </c>
      <c r="K18" s="6" t="n">
        <v>-83711</v>
      </c>
      <c r="L18" s="6" t="n">
        <v>36718</v>
      </c>
      <c r="M18" s="6" t="n">
        <v>3526</v>
      </c>
    </row>
    <row r="19" spans="1:13">
      <c r="A19" s="4" t="s">
        <v>55</v>
      </c>
      <c r="K19" s="6" t="n">
        <v>-2251</v>
      </c>
      <c r="L19" s="6" t="n">
        <v>0</v>
      </c>
      <c r="M19" s="6" t="n">
        <v>299</v>
      </c>
    </row>
    <row r="20" spans="1:13">
      <c r="A20" s="4" t="s">
        <v>56</v>
      </c>
      <c r="B20" s="7" t="n">
        <v>20823</v>
      </c>
      <c r="C20" s="7" t="n">
        <v>73349</v>
      </c>
      <c r="D20" s="7" t="n">
        <v>-13166</v>
      </c>
      <c r="E20" s="7" t="n">
        <v>-44288</v>
      </c>
      <c r="F20" s="7" t="n">
        <v>17364</v>
      </c>
      <c r="G20" s="7" t="n">
        <v>97193</v>
      </c>
      <c r="H20" s="7" t="n">
        <v>-53563</v>
      </c>
      <c r="I20" s="7" t="n">
        <v>-57169</v>
      </c>
      <c r="K20" s="7" t="n">
        <v>-85962</v>
      </c>
      <c r="L20" s="7" t="n">
        <v>36718</v>
      </c>
      <c r="M20" s="7" t="n">
        <v>3825</v>
      </c>
    </row>
    <row r="21" spans="1:13">
      <c r="A21" s="4" t="s">
        <v>57</v>
      </c>
    </row>
    <row r="22" spans="1:13">
      <c r="A22" s="4" t="s">
        <v>40</v>
      </c>
      <c r="J22" s="7" t="n">
        <v>186242</v>
      </c>
    </row>
    <row r="23" spans="1:13">
      <c r="A23" s="4" t="s">
        <v>41</v>
      </c>
      <c r="J23" s="6" t="n">
        <v>56249</v>
      </c>
    </row>
    <row r="24" spans="1:13">
      <c r="A24" s="4" t="s">
        <v>42</v>
      </c>
      <c r="J24" s="6" t="n">
        <v>129993</v>
      </c>
    </row>
    <row r="25" spans="1:13">
      <c r="A25" s="3" t="s">
        <v>43</v>
      </c>
    </row>
    <row r="26" spans="1:13">
      <c r="A26" s="4" t="s">
        <v>44</v>
      </c>
      <c r="J26" s="6" t="n">
        <v>129336</v>
      </c>
    </row>
    <row r="27" spans="1:13">
      <c r="A27" s="4" t="s">
        <v>45</v>
      </c>
      <c r="J27" s="6" t="n">
        <v>3874</v>
      </c>
    </row>
    <row r="28" spans="1:13">
      <c r="A28" s="4" t="s">
        <v>46</v>
      </c>
      <c r="J28" s="6" t="n">
        <v>1699</v>
      </c>
    </row>
    <row r="29" spans="1:13">
      <c r="A29" s="4" t="s">
        <v>47</v>
      </c>
      <c r="J29" s="6" t="n">
        <v>0</v>
      </c>
    </row>
    <row r="30" spans="1:13">
      <c r="A30" s="4" t="s">
        <v>48</v>
      </c>
      <c r="J30" s="6" t="n">
        <v>134909</v>
      </c>
    </row>
    <row r="31" spans="1:13">
      <c r="A31" s="4" t="s">
        <v>49</v>
      </c>
      <c r="J31" s="6" t="n">
        <v>-4916</v>
      </c>
    </row>
    <row r="32" spans="1:13">
      <c r="A32" s="4" t="s">
        <v>50</v>
      </c>
      <c r="J32" s="6" t="n">
        <v>481</v>
      </c>
    </row>
    <row r="33" spans="1:13">
      <c r="A33" s="4" t="s">
        <v>51</v>
      </c>
      <c r="J33" s="6" t="n">
        <v>0</v>
      </c>
    </row>
    <row r="34" spans="1:13">
      <c r="A34" s="4" t="s">
        <v>52</v>
      </c>
      <c r="J34" s="6" t="n">
        <v>-5397</v>
      </c>
    </row>
    <row r="35" spans="1:13">
      <c r="A35" s="4" t="s">
        <v>53</v>
      </c>
      <c r="J35" s="6" t="n">
        <v>-1213</v>
      </c>
    </row>
    <row r="36" spans="1:13">
      <c r="A36" s="4" t="s">
        <v>54</v>
      </c>
      <c r="J36" s="6" t="n">
        <v>-4184</v>
      </c>
    </row>
    <row r="37" spans="1:13">
      <c r="A37" s="4" t="s">
        <v>55</v>
      </c>
      <c r="J37" s="6" t="n">
        <v>631</v>
      </c>
    </row>
    <row r="38" spans="1:13">
      <c r="A38" s="4" t="s">
        <v>56</v>
      </c>
      <c r="J38" s="7" t="n">
        <v>-3553</v>
      </c>
    </row>
  </sheetData>
  <mergeCells count="3">
    <mergeCell ref="A1:A2"/>
    <mergeCell ref="B1:J1"/>
    <mergeCell ref="L1:M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127</v>
      </c>
      <c r="B10" s="4" t="s">
        <v>270</v>
      </c>
    </row>
    <row r="11" spans="1:2">
      <c r="A11" s="4" t="s">
        <v>271</v>
      </c>
      <c r="B11" s="4" t="s">
        <v>272</v>
      </c>
    </row>
    <row r="12" spans="1:2">
      <c r="A12" s="4" t="s">
        <v>213</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31</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8</v>
      </c>
      <c r="B1" s="2" t="s">
        <v>29</v>
      </c>
      <c r="C1" s="2" t="s">
        <v>30</v>
      </c>
      <c r="D1" s="2" t="s">
        <v>1</v>
      </c>
    </row>
    <row r="2" spans="1:5">
      <c r="B2" s="2" t="s">
        <v>37</v>
      </c>
      <c r="C2" s="2" t="s">
        <v>38</v>
      </c>
      <c r="D2" s="2" t="s">
        <v>2</v>
      </c>
      <c r="E2" s="2" t="s">
        <v>33</v>
      </c>
    </row>
    <row r="3" spans="1:5">
      <c r="A3" s="4" t="s">
        <v>39</v>
      </c>
    </row>
    <row r="4" spans="1:5">
      <c r="A4" s="4" t="s">
        <v>54</v>
      </c>
      <c r="C4" s="7" t="n">
        <v>-83711</v>
      </c>
      <c r="D4" s="7" t="n">
        <v>36718</v>
      </c>
      <c r="E4" s="7" t="n">
        <v>3526</v>
      </c>
    </row>
    <row r="5" spans="1:5">
      <c r="A5" s="3" t="s">
        <v>59</v>
      </c>
    </row>
    <row r="6" spans="1:5">
      <c r="A6" s="4" t="s">
        <v>60</v>
      </c>
      <c r="C6" s="6" t="n">
        <v>-9946</v>
      </c>
      <c r="D6" s="6" t="n">
        <v>-20558</v>
      </c>
      <c r="E6" s="6" t="n">
        <v>-16676</v>
      </c>
    </row>
    <row r="7" spans="1:5">
      <c r="A7" s="4" t="s">
        <v>61</v>
      </c>
      <c r="C7" s="6" t="n">
        <v>-263</v>
      </c>
      <c r="D7" s="6" t="n">
        <v>0</v>
      </c>
      <c r="E7" s="6" t="n">
        <v>0</v>
      </c>
    </row>
    <row r="8" spans="1:5">
      <c r="A8" s="4" t="s">
        <v>62</v>
      </c>
      <c r="C8" s="6" t="n">
        <v>-93920</v>
      </c>
      <c r="D8" s="6" t="n">
        <v>16160</v>
      </c>
      <c r="E8" s="6" t="n">
        <v>-13150</v>
      </c>
    </row>
    <row r="9" spans="1:5">
      <c r="A9" s="4" t="s">
        <v>63</v>
      </c>
      <c r="C9" s="6" t="n">
        <v>-2251</v>
      </c>
      <c r="D9" s="6" t="n">
        <v>0</v>
      </c>
      <c r="E9" s="6" t="n">
        <v>299</v>
      </c>
    </row>
    <row r="10" spans="1:5">
      <c r="A10" s="4" t="s">
        <v>64</v>
      </c>
      <c r="C10" s="7" t="n">
        <v>-96171</v>
      </c>
      <c r="D10" s="7" t="n">
        <v>16160</v>
      </c>
      <c r="E10" s="7" t="n">
        <v>-12851</v>
      </c>
    </row>
    <row r="11" spans="1:5">
      <c r="A11" s="4" t="s">
        <v>57</v>
      </c>
    </row>
    <row r="12" spans="1:5">
      <c r="A12" s="4" t="s">
        <v>54</v>
      </c>
      <c r="B12" s="7" t="n">
        <v>-4184</v>
      </c>
    </row>
    <row r="13" spans="1:5">
      <c r="A13" s="3" t="s">
        <v>59</v>
      </c>
    </row>
    <row r="14" spans="1:5">
      <c r="A14" s="4" t="s">
        <v>60</v>
      </c>
      <c r="B14" s="6" t="n">
        <v>-1376</v>
      </c>
    </row>
    <row r="15" spans="1:5">
      <c r="A15" s="4" t="s">
        <v>61</v>
      </c>
      <c r="B15" s="6" t="n">
        <v>79</v>
      </c>
    </row>
    <row r="16" spans="1:5">
      <c r="A16" s="4" t="s">
        <v>62</v>
      </c>
      <c r="B16" s="6" t="n">
        <v>-5481</v>
      </c>
    </row>
    <row r="17" spans="1:5">
      <c r="A17" s="4" t="s">
        <v>63</v>
      </c>
      <c r="B17" s="6" t="n">
        <v>631</v>
      </c>
    </row>
    <row r="18" spans="1:5">
      <c r="A18" s="4" t="s">
        <v>64</v>
      </c>
      <c r="B18" s="7" t="n">
        <v>-4850</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r="A1" s="1" t="s">
        <v>304</v>
      </c>
      <c r="B1" s="2" t="s">
        <v>1</v>
      </c>
    </row>
    <row r="2" spans="1:2">
      <c r="B2" s="2" t="s">
        <v>2</v>
      </c>
    </row>
    <row r="3" spans="1:2">
      <c r="A3" s="4" t="s">
        <v>202</v>
      </c>
    </row>
    <row r="4" spans="1:2">
      <c r="A4" s="3" t="s">
        <v>199</v>
      </c>
    </row>
    <row r="5" spans="1:2">
      <c r="A5" s="4" t="s">
        <v>300</v>
      </c>
      <c r="B5" s="4" t="s">
        <v>305</v>
      </c>
    </row>
    <row r="6" spans="1:2">
      <c r="A6" s="4" t="s">
        <v>306</v>
      </c>
      <c r="B6" s="4" t="s">
        <v>307</v>
      </c>
    </row>
    <row r="7" spans="1:2">
      <c r="A7" s="4" t="s">
        <v>204</v>
      </c>
    </row>
    <row r="8" spans="1:2">
      <c r="A8" s="3" t="s">
        <v>199</v>
      </c>
    </row>
    <row r="9" spans="1:2">
      <c r="A9" s="4" t="s">
        <v>300</v>
      </c>
      <c r="B9" s="4" t="s">
        <v>308</v>
      </c>
    </row>
    <row r="10" spans="1:2">
      <c r="A10" s="4" t="s">
        <v>306</v>
      </c>
      <c r="B10"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0</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5</v>
      </c>
      <c r="B1" s="2" t="s">
        <v>29</v>
      </c>
      <c r="C1" s="2" t="s">
        <v>30</v>
      </c>
    </row>
    <row r="2" spans="1:3">
      <c r="B2" s="2" t="s">
        <v>37</v>
      </c>
      <c r="C2" s="2" t="s">
        <v>38</v>
      </c>
    </row>
    <row r="3" spans="1:3">
      <c r="A3" s="4" t="s">
        <v>39</v>
      </c>
    </row>
    <row r="4" spans="1:3">
      <c r="A4" s="4" t="s">
        <v>66</v>
      </c>
      <c r="C4" s="7" t="n">
        <v>167</v>
      </c>
    </row>
    <row r="5" spans="1:3">
      <c r="A5" s="4" t="s">
        <v>57</v>
      </c>
    </row>
    <row r="6" spans="1:3">
      <c r="A6" s="4" t="s">
        <v>66</v>
      </c>
      <c r="B6" s="7" t="n">
        <v>5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19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66</v>
      </c>
      <c r="B1" s="2" t="s">
        <v>1</v>
      </c>
    </row>
    <row r="2" spans="1:2">
      <c r="B2" s="2" t="s">
        <v>2</v>
      </c>
    </row>
    <row r="3" spans="1:2">
      <c r="A3" s="3" t="s">
        <v>243</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9</v>
      </c>
      <c r="B1" s="2" t="s">
        <v>1</v>
      </c>
    </row>
    <row r="2" spans="1:2">
      <c r="B2" s="2" t="s">
        <v>2</v>
      </c>
    </row>
    <row r="3" spans="1:2">
      <c r="A3" s="3" t="s">
        <v>252</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2</v>
      </c>
      <c r="B1" s="2" t="s">
        <v>1</v>
      </c>
    </row>
    <row r="2" spans="1:2">
      <c r="B2" s="2" t="s">
        <v>2</v>
      </c>
    </row>
    <row r="3" spans="1:2">
      <c r="A3" s="3" t="s">
        <v>255</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75</v>
      </c>
      <c r="B1" s="2" t="s">
        <v>376</v>
      </c>
    </row>
    <row r="2" spans="1:2">
      <c r="A2" s="4" t="s">
        <v>377</v>
      </c>
    </row>
    <row r="3" spans="1:2">
      <c r="A3" s="3" t="s">
        <v>199</v>
      </c>
    </row>
    <row r="4" spans="1:2">
      <c r="A4" s="4" t="s">
        <v>378</v>
      </c>
      <c r="B4" s="7" t="n">
        <v>472723</v>
      </c>
    </row>
    <row r="5" spans="1:2">
      <c r="A5" s="4" t="s">
        <v>379</v>
      </c>
    </row>
    <row r="6" spans="1:2">
      <c r="A6" s="3" t="s">
        <v>199</v>
      </c>
    </row>
    <row r="7" spans="1:2">
      <c r="A7" s="4" t="s">
        <v>378</v>
      </c>
      <c r="B7" s="6" t="n">
        <v>2184071</v>
      </c>
    </row>
    <row r="8" spans="1:2">
      <c r="A8" s="4" t="s">
        <v>380</v>
      </c>
    </row>
    <row r="9" spans="1:2">
      <c r="A9" s="3" t="s">
        <v>199</v>
      </c>
    </row>
    <row r="10" spans="1:2">
      <c r="A10" s="4" t="s">
        <v>378</v>
      </c>
      <c r="B10" s="7" t="n">
        <v>17113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33</v>
      </c>
    </row>
    <row r="2" spans="1:3">
      <c r="A2" s="3" t="s">
        <v>195</v>
      </c>
    </row>
    <row r="3" spans="1:3">
      <c r="A3" s="4" t="s">
        <v>69</v>
      </c>
      <c r="B3" s="7" t="n">
        <v>311187</v>
      </c>
      <c r="C3" s="7" t="n">
        <v>2320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33</v>
      </c>
    </row>
    <row r="2" spans="1:3">
      <c r="A2" s="3" t="s">
        <v>195</v>
      </c>
    </row>
    <row r="3" spans="1:3">
      <c r="A3" s="4" t="s">
        <v>383</v>
      </c>
      <c r="B3" s="7" t="n">
        <v>158988</v>
      </c>
      <c r="C3" s="7" t="n">
        <v>1958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84</v>
      </c>
      <c r="B1" s="2" t="s">
        <v>30</v>
      </c>
      <c r="C1" s="2" t="s">
        <v>1</v>
      </c>
    </row>
    <row r="2" spans="1:4">
      <c r="B2" s="2" t="s">
        <v>38</v>
      </c>
      <c r="C2" s="2" t="s">
        <v>2</v>
      </c>
      <c r="D2" s="2" t="s">
        <v>33</v>
      </c>
    </row>
    <row r="3" spans="1:4">
      <c r="A3" s="4" t="s">
        <v>385</v>
      </c>
    </row>
    <row r="4" spans="1:4">
      <c r="A4" s="3" t="s">
        <v>386</v>
      </c>
    </row>
    <row r="5" spans="1:4">
      <c r="A5" s="4" t="s">
        <v>387</v>
      </c>
      <c r="C5" s="4" t="s">
        <v>388</v>
      </c>
      <c r="D5" s="4" t="s">
        <v>389</v>
      </c>
    </row>
    <row r="6" spans="1:4">
      <c r="A6" s="4" t="s">
        <v>390</v>
      </c>
    </row>
    <row r="7" spans="1:4">
      <c r="A7" s="3" t="s">
        <v>386</v>
      </c>
    </row>
    <row r="8" spans="1:4">
      <c r="A8" s="4" t="s">
        <v>387</v>
      </c>
      <c r="B8" s="4" t="s">
        <v>391</v>
      </c>
      <c r="C8" s="4" t="s">
        <v>391</v>
      </c>
      <c r="D8" s="4" t="s">
        <v>391</v>
      </c>
    </row>
    <row r="9" spans="1:4">
      <c r="A9" s="4" t="s">
        <v>392</v>
      </c>
    </row>
    <row r="10" spans="1:4">
      <c r="A10" s="3" t="s">
        <v>386</v>
      </c>
    </row>
    <row r="11" spans="1:4">
      <c r="A11" s="4" t="s">
        <v>387</v>
      </c>
      <c r="B11" s="4" t="s">
        <v>393</v>
      </c>
      <c r="C11" s="4" t="s">
        <v>39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395</v>
      </c>
      <c r="B1" s="2" t="s">
        <v>1</v>
      </c>
    </row>
    <row r="2" spans="1:2">
      <c r="B2" s="2" t="s">
        <v>2</v>
      </c>
    </row>
    <row r="3" spans="1:2">
      <c r="A3" s="3" t="s">
        <v>195</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8</v>
      </c>
      <c r="B1" s="2" t="s">
        <v>1</v>
      </c>
    </row>
    <row r="2" spans="1:3">
      <c r="B2" s="2" t="s">
        <v>2</v>
      </c>
      <c r="C2" s="2" t="s">
        <v>33</v>
      </c>
    </row>
    <row r="3" spans="1:3">
      <c r="A3" s="4" t="s">
        <v>399</v>
      </c>
    </row>
    <row r="4" spans="1:3">
      <c r="A4" s="3" t="s">
        <v>400</v>
      </c>
    </row>
    <row r="5" spans="1:3">
      <c r="A5" s="4" t="s">
        <v>401</v>
      </c>
      <c r="B5" s="4" t="s">
        <v>402</v>
      </c>
      <c r="C5" s="4" t="s">
        <v>402</v>
      </c>
    </row>
    <row r="6" spans="1:3">
      <c r="A6" s="4" t="s">
        <v>403</v>
      </c>
    </row>
    <row r="7" spans="1:3">
      <c r="A7" s="3" t="s">
        <v>400</v>
      </c>
    </row>
    <row r="8" spans="1:3">
      <c r="A8" s="4" t="s">
        <v>401</v>
      </c>
      <c r="B8" s="4" t="s">
        <v>404</v>
      </c>
      <c r="C8" s="4" t="s">
        <v>404</v>
      </c>
    </row>
    <row r="9" spans="1:3">
      <c r="A9" s="4" t="s">
        <v>405</v>
      </c>
    </row>
    <row r="10" spans="1:3">
      <c r="A10" s="3" t="s">
        <v>400</v>
      </c>
    </row>
    <row r="11" spans="1:3">
      <c r="A11" s="4" t="s">
        <v>401</v>
      </c>
      <c r="B11" s="4" t="s">
        <v>406</v>
      </c>
      <c r="C11" s="4" t="s">
        <v>406</v>
      </c>
    </row>
    <row r="12" spans="1:3">
      <c r="A12" s="4" t="s">
        <v>407</v>
      </c>
    </row>
    <row r="13" spans="1:3">
      <c r="A13" s="3" t="s">
        <v>400</v>
      </c>
    </row>
    <row r="14" spans="1:3">
      <c r="A14" s="4" t="s">
        <v>401</v>
      </c>
      <c r="B14" s="4" t="s">
        <v>406</v>
      </c>
      <c r="C14" s="4" t="s">
        <v>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v>
      </c>
      <c r="B1" s="2" t="s">
        <v>2</v>
      </c>
      <c r="C1" s="2" t="s">
        <v>33</v>
      </c>
      <c r="D1" s="2" t="s">
        <v>38</v>
      </c>
    </row>
    <row r="2" spans="1:4">
      <c r="A2" s="3" t="s">
        <v>68</v>
      </c>
    </row>
    <row r="3" spans="1:4">
      <c r="A3" s="4" t="s">
        <v>69</v>
      </c>
      <c r="B3" s="7" t="n">
        <v>311187</v>
      </c>
      <c r="C3" s="7" t="n">
        <v>232098</v>
      </c>
    </row>
    <row r="4" spans="1:4">
      <c r="A4" s="4" t="s">
        <v>70</v>
      </c>
      <c r="B4" s="6" t="n">
        <v>209344</v>
      </c>
      <c r="C4" s="6" t="n">
        <v>204072</v>
      </c>
    </row>
    <row r="5" spans="1:4">
      <c r="A5" s="4" t="s">
        <v>71</v>
      </c>
      <c r="B5" s="6" t="n">
        <v>17280</v>
      </c>
      <c r="C5" s="6" t="n">
        <v>0</v>
      </c>
    </row>
    <row r="6" spans="1:4">
      <c r="A6" s="4" t="s">
        <v>72</v>
      </c>
      <c r="B6" s="6" t="n">
        <v>61475</v>
      </c>
      <c r="C6" s="6" t="n">
        <v>76992</v>
      </c>
    </row>
    <row r="7" spans="1:4">
      <c r="A7" s="4" t="s">
        <v>73</v>
      </c>
      <c r="B7" s="6" t="n">
        <v>0</v>
      </c>
      <c r="C7" s="6" t="n">
        <v>31538</v>
      </c>
    </row>
    <row r="8" spans="1:4">
      <c r="A8" s="4" t="s">
        <v>74</v>
      </c>
      <c r="B8" s="6" t="n">
        <v>27344</v>
      </c>
      <c r="C8" s="6" t="n">
        <v>30710</v>
      </c>
    </row>
    <row r="9" spans="1:4">
      <c r="A9" s="4" t="s">
        <v>75</v>
      </c>
      <c r="B9" s="6" t="n">
        <v>626630</v>
      </c>
      <c r="C9" s="6" t="n">
        <v>575410</v>
      </c>
    </row>
    <row r="10" spans="1:4">
      <c r="A10" s="4" t="s">
        <v>76</v>
      </c>
      <c r="B10" s="6" t="n">
        <v>66865</v>
      </c>
      <c r="C10" s="6" t="n">
        <v>80980</v>
      </c>
    </row>
    <row r="11" spans="1:4">
      <c r="A11" s="4" t="s">
        <v>77</v>
      </c>
      <c r="B11" s="6" t="n">
        <v>84217</v>
      </c>
      <c r="C11" s="6" t="n">
        <v>91926</v>
      </c>
    </row>
    <row r="12" spans="1:4">
      <c r="A12" s="4" t="s">
        <v>78</v>
      </c>
      <c r="B12" s="6" t="n">
        <v>463533</v>
      </c>
      <c r="C12" s="6" t="n">
        <v>477325</v>
      </c>
      <c r="D12" s="7" t="n">
        <v>314275</v>
      </c>
    </row>
    <row r="13" spans="1:4">
      <c r="A13" s="4" t="s">
        <v>79</v>
      </c>
      <c r="B13" s="6" t="n">
        <v>813822</v>
      </c>
      <c r="C13" s="6" t="n">
        <v>906665</v>
      </c>
    </row>
    <row r="14" spans="1:4">
      <c r="A14" s="4" t="s">
        <v>80</v>
      </c>
      <c r="B14" s="6" t="n">
        <v>6368</v>
      </c>
      <c r="C14" s="6" t="n">
        <v>9219</v>
      </c>
    </row>
    <row r="15" spans="1:4">
      <c r="A15" s="4" t="s">
        <v>81</v>
      </c>
      <c r="B15" s="6" t="n">
        <v>60570</v>
      </c>
      <c r="C15" s="6" t="n">
        <v>43440</v>
      </c>
    </row>
    <row r="16" spans="1:4">
      <c r="A16" s="4" t="s">
        <v>82</v>
      </c>
      <c r="B16" s="6" t="n">
        <v>110457</v>
      </c>
      <c r="C16" s="6" t="n">
        <v>101509</v>
      </c>
    </row>
    <row r="17" spans="1:4">
      <c r="A17" s="4" t="s">
        <v>83</v>
      </c>
      <c r="B17" s="6" t="n">
        <v>2232462</v>
      </c>
      <c r="C17" s="6" t="n">
        <v>2286474</v>
      </c>
    </row>
    <row r="18" spans="1:4">
      <c r="A18" s="3" t="s">
        <v>84</v>
      </c>
    </row>
    <row r="19" spans="1:4">
      <c r="A19" s="4" t="s">
        <v>85</v>
      </c>
      <c r="B19" s="6" t="n">
        <v>129868</v>
      </c>
      <c r="C19" s="6" t="n">
        <v>130465</v>
      </c>
    </row>
    <row r="20" spans="1:4">
      <c r="A20" s="4" t="s">
        <v>86</v>
      </c>
      <c r="B20" s="6" t="n">
        <v>81719</v>
      </c>
      <c r="C20" s="6" t="n">
        <v>101827</v>
      </c>
    </row>
    <row r="21" spans="1:4">
      <c r="A21" s="4" t="s">
        <v>87</v>
      </c>
      <c r="B21" s="6" t="n">
        <v>45719</v>
      </c>
      <c r="C21" s="6" t="n">
        <v>66243</v>
      </c>
    </row>
    <row r="22" spans="1:4">
      <c r="A22" s="4" t="s">
        <v>88</v>
      </c>
      <c r="B22" s="6" t="n">
        <v>156609</v>
      </c>
      <c r="C22" s="6" t="n">
        <v>124551</v>
      </c>
    </row>
    <row r="23" spans="1:4">
      <c r="A23" s="4" t="s">
        <v>89</v>
      </c>
      <c r="B23" s="6" t="n">
        <v>79120</v>
      </c>
      <c r="C23" s="6" t="n">
        <v>6880</v>
      </c>
    </row>
    <row r="24" spans="1:4">
      <c r="A24" s="4" t="s">
        <v>90</v>
      </c>
      <c r="B24" s="6" t="n">
        <v>0</v>
      </c>
      <c r="C24" s="6" t="n">
        <v>889</v>
      </c>
    </row>
    <row r="25" spans="1:4">
      <c r="A25" s="4" t="s">
        <v>91</v>
      </c>
      <c r="B25" s="6" t="n">
        <v>87514</v>
      </c>
      <c r="C25" s="6" t="n">
        <v>89160</v>
      </c>
    </row>
    <row r="26" spans="1:4">
      <c r="A26" s="4" t="s">
        <v>92</v>
      </c>
      <c r="B26" s="6" t="n">
        <v>580549</v>
      </c>
      <c r="C26" s="6" t="n">
        <v>520015</v>
      </c>
    </row>
    <row r="27" spans="1:4">
      <c r="A27" s="4" t="s">
        <v>93</v>
      </c>
      <c r="B27" s="6" t="n">
        <v>1372967</v>
      </c>
      <c r="C27" s="6" t="n">
        <v>1447473</v>
      </c>
    </row>
    <row r="28" spans="1:4">
      <c r="A28" s="4" t="s">
        <v>73</v>
      </c>
      <c r="B28" s="6" t="n">
        <v>6022</v>
      </c>
      <c r="C28" s="6" t="n">
        <v>8288</v>
      </c>
    </row>
    <row r="29" spans="1:4">
      <c r="A29" s="4" t="s">
        <v>94</v>
      </c>
      <c r="B29" s="6" t="n">
        <v>30831</v>
      </c>
      <c r="C29" s="6" t="n">
        <v>48839</v>
      </c>
    </row>
    <row r="30" spans="1:4">
      <c r="A30" s="4" t="s">
        <v>95</v>
      </c>
      <c r="B30" s="7" t="n">
        <v>1990369</v>
      </c>
      <c r="C30" s="7" t="n">
        <v>2024615</v>
      </c>
    </row>
    <row r="31" spans="1:4">
      <c r="A31" s="4" t="s">
        <v>96</v>
      </c>
      <c r="B31" s="4" t="s">
        <v>97</v>
      </c>
      <c r="C31" s="4" t="s">
        <v>97</v>
      </c>
    </row>
    <row r="32" spans="1:4">
      <c r="A32" s="3" t="s">
        <v>98</v>
      </c>
    </row>
    <row r="33" spans="1:4">
      <c r="A33" s="4" t="s">
        <v>99</v>
      </c>
      <c r="B33" s="7" t="n">
        <v>334955</v>
      </c>
      <c r="C33" s="7" t="n">
        <v>370881</v>
      </c>
    </row>
    <row r="34" spans="1:4">
      <c r="A34" s="4" t="s">
        <v>100</v>
      </c>
      <c r="B34" s="6" t="n">
        <v>-45419</v>
      </c>
      <c r="C34" s="6" t="n">
        <v>-82137</v>
      </c>
    </row>
    <row r="35" spans="1:4">
      <c r="A35" s="4" t="s">
        <v>101</v>
      </c>
      <c r="B35" s="6" t="n">
        <v>-47443</v>
      </c>
      <c r="C35" s="6" t="n">
        <v>-26885</v>
      </c>
    </row>
    <row r="36" spans="1:4">
      <c r="A36" s="4" t="s">
        <v>102</v>
      </c>
      <c r="B36" s="6" t="n">
        <v>242093</v>
      </c>
      <c r="C36" s="6" t="n">
        <v>261859</v>
      </c>
    </row>
    <row r="37" spans="1:4">
      <c r="A37" s="4" t="s">
        <v>103</v>
      </c>
      <c r="B37" s="7" t="n">
        <v>2232462</v>
      </c>
      <c r="C37" s="7" t="n">
        <v>22864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s>
  <sheetData>
    <row r="1" spans="1:5">
      <c r="A1" s="1" t="s">
        <v>408</v>
      </c>
      <c r="B1" s="2" t="s">
        <v>29</v>
      </c>
      <c r="C1" s="2" t="s">
        <v>30</v>
      </c>
      <c r="D1" s="2" t="s">
        <v>1</v>
      </c>
    </row>
    <row r="2" spans="1:5">
      <c r="B2" s="2" t="s">
        <v>376</v>
      </c>
      <c r="C2" s="2" t="s">
        <v>409</v>
      </c>
      <c r="D2" s="2" t="s">
        <v>410</v>
      </c>
      <c r="E2" s="2" t="s">
        <v>411</v>
      </c>
    </row>
    <row r="3" spans="1:5">
      <c r="A3" s="3" t="s">
        <v>412</v>
      </c>
    </row>
    <row r="4" spans="1:5">
      <c r="A4" s="4" t="s">
        <v>274</v>
      </c>
      <c r="D4" s="7" t="n">
        <v>3624000</v>
      </c>
      <c r="E4" s="7" t="n">
        <v>3927000</v>
      </c>
    </row>
    <row r="5" spans="1:5">
      <c r="A5" s="4" t="s">
        <v>413</v>
      </c>
      <c r="D5" s="7" t="n">
        <v>0</v>
      </c>
      <c r="E5" s="6" t="n">
        <v>0</v>
      </c>
    </row>
    <row r="6" spans="1:5">
      <c r="A6" s="4" t="s">
        <v>414</v>
      </c>
      <c r="D6" s="6" t="n">
        <v>3</v>
      </c>
    </row>
    <row r="7" spans="1:5">
      <c r="A7" s="4" t="s">
        <v>415</v>
      </c>
    </row>
    <row r="8" spans="1:5">
      <c r="A8" s="3" t="s">
        <v>412</v>
      </c>
    </row>
    <row r="9" spans="1:5">
      <c r="A9" s="4" t="s">
        <v>416</v>
      </c>
      <c r="D9" s="4" t="s">
        <v>417</v>
      </c>
    </row>
    <row r="10" spans="1:5">
      <c r="A10" s="4" t="s">
        <v>418</v>
      </c>
    </row>
    <row r="11" spans="1:5">
      <c r="A11" s="3" t="s">
        <v>412</v>
      </c>
    </row>
    <row r="12" spans="1:5">
      <c r="A12" s="4" t="s">
        <v>416</v>
      </c>
      <c r="D12" s="4" t="s">
        <v>419</v>
      </c>
    </row>
    <row r="13" spans="1:5">
      <c r="A13" s="4" t="s">
        <v>420</v>
      </c>
    </row>
    <row r="14" spans="1:5">
      <c r="A14" s="3" t="s">
        <v>412</v>
      </c>
    </row>
    <row r="15" spans="1:5">
      <c r="A15" s="4" t="s">
        <v>421</v>
      </c>
      <c r="D15" s="7" t="n">
        <v>69152000</v>
      </c>
      <c r="E15" s="6" t="n">
        <v>45068000</v>
      </c>
    </row>
    <row r="16" spans="1:5">
      <c r="A16" s="4" t="s">
        <v>422</v>
      </c>
      <c r="D16" s="6" t="n">
        <v>26917000</v>
      </c>
      <c r="E16" s="6" t="n">
        <v>15472000</v>
      </c>
    </row>
    <row r="17" spans="1:5">
      <c r="A17" s="4" t="s">
        <v>39</v>
      </c>
    </row>
    <row r="18" spans="1:5">
      <c r="A18" s="3" t="s">
        <v>412</v>
      </c>
    </row>
    <row r="19" spans="1:5">
      <c r="A19" s="4" t="s">
        <v>423</v>
      </c>
      <c r="C19" s="7" t="n">
        <v>5679000</v>
      </c>
      <c r="D19" s="7" t="n">
        <v>5769000</v>
      </c>
      <c r="E19" s="7" t="n">
        <v>6036000</v>
      </c>
    </row>
    <row r="20" spans="1:5">
      <c r="A20" s="4" t="s">
        <v>57</v>
      </c>
    </row>
    <row r="21" spans="1:5">
      <c r="A21" s="3" t="s">
        <v>412</v>
      </c>
    </row>
    <row r="22" spans="1:5">
      <c r="A22" s="4" t="s">
        <v>423</v>
      </c>
      <c r="B22" s="7" t="n">
        <v>1404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37</v>
      </c>
      <c r="D1" s="2" t="s">
        <v>37</v>
      </c>
      <c r="E1" s="2" t="s">
        <v>38</v>
      </c>
      <c r="F1" s="2" t="s">
        <v>2</v>
      </c>
      <c r="G1" s="2" t="s">
        <v>33</v>
      </c>
    </row>
    <row r="2" spans="1:7">
      <c r="A2" s="3" t="s">
        <v>199</v>
      </c>
    </row>
    <row r="3" spans="1:7">
      <c r="A3" s="4" t="s">
        <v>78</v>
      </c>
      <c r="E3" s="7" t="n">
        <v>314275000</v>
      </c>
      <c r="F3" s="7" t="n">
        <v>463533000</v>
      </c>
      <c r="G3" s="7" t="n">
        <v>477325000</v>
      </c>
    </row>
    <row r="4" spans="1:7">
      <c r="A4" s="4" t="s">
        <v>143</v>
      </c>
      <c r="C4" s="7" t="n">
        <v>950000000</v>
      </c>
    </row>
    <row r="5" spans="1:7">
      <c r="A5" s="4" t="s">
        <v>380</v>
      </c>
    </row>
    <row r="6" spans="1:7">
      <c r="A6" s="3" t="s">
        <v>199</v>
      </c>
    </row>
    <row r="7" spans="1:7">
      <c r="A7" s="4" t="s">
        <v>378</v>
      </c>
      <c r="C7" s="6" t="n">
        <v>1711348000</v>
      </c>
    </row>
    <row r="8" spans="1:7">
      <c r="A8" s="4" t="s">
        <v>78</v>
      </c>
      <c r="C8" s="6" t="n">
        <v>350050000</v>
      </c>
      <c r="D8" s="7" t="n">
        <v>350050000</v>
      </c>
    </row>
    <row r="9" spans="1:7">
      <c r="A9" s="4" t="s">
        <v>143</v>
      </c>
      <c r="C9" s="6" t="n">
        <v>950000000</v>
      </c>
    </row>
    <row r="10" spans="1:7">
      <c r="A10" s="4" t="s">
        <v>426</v>
      </c>
      <c r="B10" s="7" t="n">
        <v>28099000</v>
      </c>
    </row>
    <row r="11" spans="1:7">
      <c r="A11" s="4" t="s">
        <v>427</v>
      </c>
      <c r="C11" s="6" t="n">
        <v>15846000</v>
      </c>
      <c r="D11" s="6" t="n">
        <v>15846000</v>
      </c>
    </row>
    <row r="12" spans="1:7">
      <c r="A12" s="4" t="s">
        <v>428</v>
      </c>
      <c r="C12" s="6" t="n">
        <v>628854000</v>
      </c>
    </row>
    <row r="13" spans="1:7">
      <c r="A13" s="4" t="s">
        <v>429</v>
      </c>
    </row>
    <row r="14" spans="1:7">
      <c r="A14" s="3" t="s">
        <v>199</v>
      </c>
    </row>
    <row r="15" spans="1:7">
      <c r="A15" s="4" t="s">
        <v>430</v>
      </c>
      <c r="C15" s="6" t="n">
        <v>1050000000</v>
      </c>
      <c r="D15" s="6" t="n">
        <v>1050000000</v>
      </c>
    </row>
    <row r="16" spans="1:7">
      <c r="A16" s="4" t="s">
        <v>431</v>
      </c>
    </row>
    <row r="17" spans="1:7">
      <c r="A17" s="3" t="s">
        <v>199</v>
      </c>
    </row>
    <row r="18" spans="1:7">
      <c r="A18" s="4" t="s">
        <v>430</v>
      </c>
      <c r="C18" s="7" t="n">
        <v>810000000</v>
      </c>
      <c r="D18" s="6" t="n">
        <v>810000000</v>
      </c>
    </row>
    <row r="19" spans="1:7">
      <c r="A19" s="4" t="s">
        <v>432</v>
      </c>
      <c r="C19" s="4" t="s">
        <v>397</v>
      </c>
    </row>
    <row r="20" spans="1:7">
      <c r="A20" s="4" t="s">
        <v>433</v>
      </c>
    </row>
    <row r="21" spans="1:7">
      <c r="A21" s="3" t="s">
        <v>199</v>
      </c>
    </row>
    <row r="22" spans="1:7">
      <c r="A22" s="4" t="s">
        <v>430</v>
      </c>
      <c r="C22" s="7" t="n">
        <v>240000000</v>
      </c>
      <c r="D22" s="6" t="n">
        <v>240000000</v>
      </c>
    </row>
    <row r="23" spans="1:7">
      <c r="A23" s="4" t="s">
        <v>432</v>
      </c>
      <c r="C23" s="4" t="s">
        <v>434</v>
      </c>
    </row>
    <row r="24" spans="1:7">
      <c r="A24" s="4" t="s">
        <v>435</v>
      </c>
      <c r="C24" s="7" t="n">
        <v>35000000</v>
      </c>
    </row>
    <row r="25" spans="1:7">
      <c r="A25" s="4" t="s">
        <v>436</v>
      </c>
    </row>
    <row r="26" spans="1:7">
      <c r="A26" s="3" t="s">
        <v>199</v>
      </c>
    </row>
    <row r="27" spans="1:7">
      <c r="A27" s="4" t="s">
        <v>437</v>
      </c>
      <c r="C27" s="7" t="n">
        <v>800000000</v>
      </c>
      <c r="D27" s="7" t="n">
        <v>800000000</v>
      </c>
    </row>
    <row r="28" spans="1:7">
      <c r="A28" s="4" t="s">
        <v>438</v>
      </c>
      <c r="C28" s="4" t="s">
        <v>439</v>
      </c>
      <c r="D28" s="4" t="s">
        <v>439</v>
      </c>
    </row>
    <row r="29" spans="1:7">
      <c r="A29" s="4" t="s">
        <v>39</v>
      </c>
    </row>
    <row r="30" spans="1:7">
      <c r="A30" s="3" t="s">
        <v>199</v>
      </c>
    </row>
    <row r="31" spans="1:7">
      <c r="A31" s="4" t="s">
        <v>378</v>
      </c>
      <c r="E31" s="6" t="n">
        <v>1764646000</v>
      </c>
      <c r="F31" s="6" t="n">
        <v>6827000</v>
      </c>
      <c r="G31" s="6" t="n">
        <v>56453000</v>
      </c>
    </row>
    <row r="32" spans="1:7">
      <c r="A32" s="4" t="s">
        <v>143</v>
      </c>
      <c r="E32" s="6" t="n">
        <v>950000000</v>
      </c>
      <c r="F32" s="6" t="n">
        <v>0</v>
      </c>
      <c r="G32" s="6" t="n">
        <v>0</v>
      </c>
    </row>
    <row r="33" spans="1:7">
      <c r="A33" s="4" t="s">
        <v>46</v>
      </c>
      <c r="E33" s="6" t="n">
        <v>69231000</v>
      </c>
      <c r="F33" s="6" t="n">
        <v>93240000</v>
      </c>
      <c r="G33" s="6" t="n">
        <v>103347000</v>
      </c>
    </row>
    <row r="34" spans="1:7">
      <c r="A34" s="4" t="s">
        <v>428</v>
      </c>
      <c r="E34" s="6" t="n">
        <v>628854000</v>
      </c>
      <c r="F34" s="6" t="n">
        <v>0</v>
      </c>
      <c r="G34" s="6" t="n">
        <v>0</v>
      </c>
    </row>
    <row r="35" spans="1:7">
      <c r="A35" s="4" t="s">
        <v>440</v>
      </c>
    </row>
    <row r="36" spans="1:7">
      <c r="A36" s="3" t="s">
        <v>199</v>
      </c>
    </row>
    <row r="37" spans="1:7">
      <c r="A37" s="4" t="s">
        <v>46</v>
      </c>
      <c r="E37" s="7" t="n">
        <v>64367000</v>
      </c>
      <c r="F37" s="7" t="n">
        <v>80752000</v>
      </c>
      <c r="G37" s="7" t="n">
        <v>93885000</v>
      </c>
    </row>
    <row r="38" spans="1:7">
      <c r="A38" s="4" t="s">
        <v>57</v>
      </c>
    </row>
    <row r="39" spans="1:7">
      <c r="A39" s="3" t="s">
        <v>199</v>
      </c>
    </row>
    <row r="40" spans="1:7">
      <c r="A40" s="4" t="s">
        <v>378</v>
      </c>
      <c r="D40" s="7" t="n">
        <v>33089000</v>
      </c>
    </row>
    <row r="41" spans="1:7">
      <c r="A41" s="4" t="s">
        <v>143</v>
      </c>
      <c r="D41" s="6" t="n">
        <v>0</v>
      </c>
    </row>
    <row r="42" spans="1:7">
      <c r="A42" s="4" t="s">
        <v>46</v>
      </c>
      <c r="D42" s="6" t="n">
        <v>1699000</v>
      </c>
    </row>
    <row r="43" spans="1:7">
      <c r="A43" s="4" t="s">
        <v>428</v>
      </c>
      <c r="D43" s="6" t="n">
        <v>0</v>
      </c>
    </row>
    <row r="44" spans="1:7">
      <c r="A44" s="4" t="s">
        <v>441</v>
      </c>
    </row>
    <row r="45" spans="1:7">
      <c r="A45" s="3" t="s">
        <v>199</v>
      </c>
    </row>
    <row r="46" spans="1:7">
      <c r="A46" s="4" t="s">
        <v>46</v>
      </c>
      <c r="D46"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442</v>
      </c>
      <c r="B1" s="2" t="s">
        <v>376</v>
      </c>
    </row>
    <row r="2" spans="1:2">
      <c r="A2" s="3" t="s">
        <v>199</v>
      </c>
    </row>
    <row r="3" spans="1:2">
      <c r="A3" s="4" t="s">
        <v>443</v>
      </c>
      <c r="B3" s="7" t="n">
        <v>950000</v>
      </c>
    </row>
    <row r="4" spans="1:2">
      <c r="A4" s="4" t="s">
        <v>380</v>
      </c>
    </row>
    <row r="5" spans="1:2">
      <c r="A5" s="3" t="s">
        <v>199</v>
      </c>
    </row>
    <row r="6" spans="1:2">
      <c r="A6" s="4" t="s">
        <v>443</v>
      </c>
      <c r="B6" s="6" t="n">
        <v>950000</v>
      </c>
    </row>
    <row r="7" spans="1:2">
      <c r="A7" s="4" t="s">
        <v>444</v>
      </c>
      <c r="B7" s="6" t="n">
        <v>1711348</v>
      </c>
    </row>
    <row r="8" spans="1:2">
      <c r="A8" s="4" t="s">
        <v>445</v>
      </c>
      <c r="B8" s="6" t="n">
        <v>131339</v>
      </c>
    </row>
    <row r="9" spans="1:2">
      <c r="A9" s="4" t="s">
        <v>446</v>
      </c>
      <c r="B9" s="6" t="n">
        <v>88255</v>
      </c>
    </row>
    <row r="10" spans="1:2">
      <c r="A10" s="4" t="s">
        <v>145</v>
      </c>
      <c r="B10" s="6" t="n">
        <v>628854</v>
      </c>
    </row>
    <row r="11" spans="1:2">
      <c r="A11" s="4" t="s">
        <v>447</v>
      </c>
      <c r="B11" s="6" t="n">
        <v>2559796</v>
      </c>
    </row>
    <row r="12" spans="1:2">
      <c r="A12" s="4" t="s">
        <v>448</v>
      </c>
    </row>
    <row r="13" spans="1:2">
      <c r="A13" s="3" t="s">
        <v>199</v>
      </c>
    </row>
    <row r="14" spans="1:2">
      <c r="A14" s="4" t="s">
        <v>140</v>
      </c>
      <c r="B14" s="6" t="n">
        <v>785700</v>
      </c>
    </row>
    <row r="15" spans="1:2">
      <c r="A15" s="4" t="s">
        <v>449</v>
      </c>
    </row>
    <row r="16" spans="1:2">
      <c r="A16" s="3" t="s">
        <v>199</v>
      </c>
    </row>
    <row r="17" spans="1:2">
      <c r="A17" s="4" t="s">
        <v>140</v>
      </c>
      <c r="B17" s="6" t="n">
        <v>35000</v>
      </c>
    </row>
    <row r="18" spans="1:2">
      <c r="A18" s="4" t="s">
        <v>450</v>
      </c>
    </row>
    <row r="19" spans="1:2">
      <c r="A19" s="3" t="s">
        <v>199</v>
      </c>
    </row>
    <row r="20" spans="1:2">
      <c r="A20" s="4" t="s">
        <v>140</v>
      </c>
      <c r="B20" s="7" t="n">
        <v>7890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1</v>
      </c>
      <c r="B1" s="2" t="s">
        <v>2</v>
      </c>
      <c r="C1" s="2" t="s">
        <v>33</v>
      </c>
      <c r="D1" s="2" t="s">
        <v>38</v>
      </c>
      <c r="E1" s="2" t="s">
        <v>37</v>
      </c>
    </row>
    <row r="2" spans="1:5">
      <c r="A2" s="3" t="s">
        <v>452</v>
      </c>
    </row>
    <row r="3" spans="1:5">
      <c r="A3" s="4" t="s">
        <v>78</v>
      </c>
      <c r="B3" s="7" t="n">
        <v>463533</v>
      </c>
      <c r="C3" s="7" t="n">
        <v>477325</v>
      </c>
      <c r="D3" s="7" t="n">
        <v>314275</v>
      </c>
    </row>
    <row r="4" spans="1:5">
      <c r="A4" s="4" t="s">
        <v>380</v>
      </c>
    </row>
    <row r="5" spans="1:5">
      <c r="A5" s="3" t="s">
        <v>452</v>
      </c>
    </row>
    <row r="6" spans="1:5">
      <c r="A6" s="4" t="s">
        <v>453</v>
      </c>
      <c r="E6" s="7" t="n">
        <v>19633</v>
      </c>
    </row>
    <row r="7" spans="1:5">
      <c r="A7" s="4" t="s">
        <v>454</v>
      </c>
      <c r="E7" s="6" t="n">
        <v>132750</v>
      </c>
    </row>
    <row r="8" spans="1:5">
      <c r="A8" s="4" t="s">
        <v>311</v>
      </c>
      <c r="E8" s="6" t="n">
        <v>235608</v>
      </c>
    </row>
    <row r="9" spans="1:5">
      <c r="A9" s="4" t="s">
        <v>455</v>
      </c>
      <c r="E9" s="6" t="n">
        <v>109064</v>
      </c>
    </row>
    <row r="10" spans="1:5">
      <c r="A10" s="4" t="s">
        <v>456</v>
      </c>
      <c r="E10" s="6" t="n">
        <v>102836</v>
      </c>
    </row>
    <row r="11" spans="1:5">
      <c r="A11" s="4" t="s">
        <v>457</v>
      </c>
      <c r="E11" s="6" t="n">
        <v>998007</v>
      </c>
    </row>
    <row r="12" spans="1:5">
      <c r="A12" s="4" t="s">
        <v>458</v>
      </c>
      <c r="E12" s="6" t="n">
        <v>56226</v>
      </c>
    </row>
    <row r="13" spans="1:5">
      <c r="A13" s="4" t="s">
        <v>128</v>
      </c>
      <c r="E13" s="6" t="n">
        <v>-143076</v>
      </c>
    </row>
    <row r="14" spans="1:5">
      <c r="A14" s="4" t="s">
        <v>88</v>
      </c>
      <c r="E14" s="6" t="n">
        <v>-42339</v>
      </c>
    </row>
    <row r="15" spans="1:5">
      <c r="A15" s="4" t="s">
        <v>91</v>
      </c>
      <c r="E15" s="6" t="n">
        <v>-49767</v>
      </c>
    </row>
    <row r="16" spans="1:5">
      <c r="A16" s="4" t="s">
        <v>427</v>
      </c>
      <c r="E16" s="6" t="n">
        <v>-15846</v>
      </c>
    </row>
    <row r="17" spans="1:5">
      <c r="A17" s="4" t="s">
        <v>459</v>
      </c>
      <c r="E17" s="6" t="n">
        <v>-19573</v>
      </c>
    </row>
    <row r="18" spans="1:5">
      <c r="A18" s="4" t="s">
        <v>460</v>
      </c>
      <c r="E18" s="6" t="n">
        <v>-22225</v>
      </c>
    </row>
    <row r="19" spans="1:5">
      <c r="A19" s="4" t="s">
        <v>78</v>
      </c>
      <c r="E19" s="6" t="n">
        <v>350050</v>
      </c>
    </row>
    <row r="20" spans="1:5">
      <c r="A20" s="4" t="s">
        <v>461</v>
      </c>
      <c r="E20" s="7" t="n">
        <v>17113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2</v>
      </c>
      <c r="B1" s="2" t="s">
        <v>37</v>
      </c>
      <c r="C1" s="2" t="s">
        <v>2</v>
      </c>
      <c r="D1" s="2" t="s">
        <v>33</v>
      </c>
    </row>
    <row r="2" spans="1:4">
      <c r="A2" s="4" t="s">
        <v>463</v>
      </c>
    </row>
    <row r="3" spans="1:4">
      <c r="A3" s="3" t="s">
        <v>199</v>
      </c>
    </row>
    <row r="4" spans="1:4">
      <c r="A4" s="4" t="s">
        <v>464</v>
      </c>
      <c r="C4" s="4" t="s">
        <v>465</v>
      </c>
      <c r="D4" s="4" t="s">
        <v>465</v>
      </c>
    </row>
    <row r="5" spans="1:4">
      <c r="A5" s="4" t="s">
        <v>466</v>
      </c>
    </row>
    <row r="6" spans="1:4">
      <c r="A6" s="3" t="s">
        <v>199</v>
      </c>
    </row>
    <row r="7" spans="1:4">
      <c r="A7" s="4" t="s">
        <v>464</v>
      </c>
      <c r="C7" s="4" t="s">
        <v>467</v>
      </c>
      <c r="D7" s="4" t="s">
        <v>467</v>
      </c>
    </row>
    <row r="8" spans="1:4">
      <c r="A8" s="4" t="s">
        <v>468</v>
      </c>
    </row>
    <row r="9" spans="1:4">
      <c r="A9" s="3" t="s">
        <v>199</v>
      </c>
    </row>
    <row r="10" spans="1:4">
      <c r="A10" s="4" t="s">
        <v>464</v>
      </c>
      <c r="C10" s="4" t="s">
        <v>469</v>
      </c>
      <c r="D10" s="4" t="s">
        <v>469</v>
      </c>
    </row>
    <row r="11" spans="1:4">
      <c r="A11" s="4" t="s">
        <v>470</v>
      </c>
    </row>
    <row r="12" spans="1:4">
      <c r="A12" s="3" t="s">
        <v>199</v>
      </c>
    </row>
    <row r="13" spans="1:4">
      <c r="A13" s="4" t="s">
        <v>464</v>
      </c>
      <c r="C13" s="4" t="s">
        <v>467</v>
      </c>
      <c r="D13" s="4" t="s">
        <v>467</v>
      </c>
    </row>
    <row r="14" spans="1:4">
      <c r="A14" s="4" t="s">
        <v>471</v>
      </c>
    </row>
    <row r="15" spans="1:4">
      <c r="A15" s="3" t="s">
        <v>199</v>
      </c>
    </row>
    <row r="16" spans="1:4">
      <c r="A16" s="4" t="s">
        <v>464</v>
      </c>
      <c r="C16" s="4" t="s">
        <v>434</v>
      </c>
    </row>
    <row r="17" spans="1:4">
      <c r="A17" s="4" t="s">
        <v>472</v>
      </c>
    </row>
    <row r="18" spans="1:4">
      <c r="A18" s="3" t="s">
        <v>199</v>
      </c>
    </row>
    <row r="19" spans="1:4">
      <c r="A19" s="4" t="s">
        <v>473</v>
      </c>
      <c r="B19" s="7" t="n">
        <v>283000</v>
      </c>
    </row>
    <row r="20" spans="1:4">
      <c r="A20" s="4" t="s">
        <v>474</v>
      </c>
    </row>
    <row r="21" spans="1:4">
      <c r="A21" s="3" t="s">
        <v>199</v>
      </c>
    </row>
    <row r="22" spans="1:4">
      <c r="A22" s="4" t="s">
        <v>475</v>
      </c>
      <c r="B22" s="7" t="n">
        <v>140000</v>
      </c>
    </row>
    <row r="23" spans="1:4">
      <c r="A23" s="4" t="s">
        <v>476</v>
      </c>
    </row>
    <row r="24" spans="1:4">
      <c r="A24" s="3" t="s">
        <v>199</v>
      </c>
    </row>
    <row r="25" spans="1:4">
      <c r="A25" s="4" t="s">
        <v>464</v>
      </c>
      <c r="B25" s="4" t="s">
        <v>465</v>
      </c>
    </row>
    <row r="26" spans="1:4">
      <c r="A26" s="4" t="s">
        <v>477</v>
      </c>
    </row>
    <row r="27" spans="1:4">
      <c r="A27" s="3" t="s">
        <v>199</v>
      </c>
    </row>
    <row r="28" spans="1:4">
      <c r="A28" s="4" t="s">
        <v>464</v>
      </c>
      <c r="B28" s="4" t="s">
        <v>467</v>
      </c>
    </row>
    <row r="29" spans="1:4">
      <c r="A29" s="4" t="s">
        <v>478</v>
      </c>
    </row>
    <row r="30" spans="1:4">
      <c r="A30" s="3" t="s">
        <v>199</v>
      </c>
    </row>
    <row r="31" spans="1:4">
      <c r="A31" s="4" t="s">
        <v>475</v>
      </c>
      <c r="B31" s="7" t="n">
        <v>566007</v>
      </c>
    </row>
    <row r="32" spans="1:4">
      <c r="A32" s="4" t="s">
        <v>479</v>
      </c>
    </row>
    <row r="33" spans="1:4">
      <c r="A33" s="3" t="s">
        <v>199</v>
      </c>
    </row>
    <row r="34" spans="1:4">
      <c r="A34" s="4" t="s">
        <v>464</v>
      </c>
      <c r="B34" s="4" t="s">
        <v>469</v>
      </c>
    </row>
    <row r="35" spans="1:4">
      <c r="A35" s="4" t="s">
        <v>480</v>
      </c>
    </row>
    <row r="36" spans="1:4">
      <c r="A36" s="3" t="s">
        <v>199</v>
      </c>
    </row>
    <row r="37" spans="1:4">
      <c r="A37" s="4" t="s">
        <v>464</v>
      </c>
      <c r="B37" s="4" t="s">
        <v>467</v>
      </c>
    </row>
    <row r="38" spans="1:4">
      <c r="A38" s="4" t="s">
        <v>481</v>
      </c>
    </row>
    <row r="39" spans="1:4">
      <c r="A39" s="3" t="s">
        <v>199</v>
      </c>
    </row>
    <row r="40" spans="1:4">
      <c r="A40" s="4" t="s">
        <v>475</v>
      </c>
      <c r="B40" s="7" t="n">
        <v>9000</v>
      </c>
    </row>
    <row r="41" spans="1:4">
      <c r="A41" s="4" t="s">
        <v>464</v>
      </c>
      <c r="B41" s="4" t="s">
        <v>4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483</v>
      </c>
      <c r="C1" s="2" t="s">
        <v>484</v>
      </c>
      <c r="D1" s="2" t="s">
        <v>37</v>
      </c>
      <c r="E1" s="2" t="s">
        <v>38</v>
      </c>
      <c r="F1" s="2" t="s">
        <v>2</v>
      </c>
      <c r="G1" s="2" t="s">
        <v>33</v>
      </c>
    </row>
    <row r="2" spans="1:7">
      <c r="A2" s="3" t="s">
        <v>199</v>
      </c>
    </row>
    <row r="3" spans="1:7">
      <c r="A3" s="4" t="s">
        <v>78</v>
      </c>
      <c r="E3" s="7" t="n">
        <v>314275000</v>
      </c>
      <c r="F3" s="7" t="n">
        <v>463533000</v>
      </c>
      <c r="G3" s="7" t="n">
        <v>477325000</v>
      </c>
    </row>
    <row r="4" spans="1:7">
      <c r="A4" s="4" t="s">
        <v>485</v>
      </c>
    </row>
    <row r="5" spans="1:7">
      <c r="A5" s="3" t="s">
        <v>199</v>
      </c>
    </row>
    <row r="6" spans="1:7">
      <c r="A6" s="4" t="s">
        <v>486</v>
      </c>
      <c r="C6" s="7" t="n">
        <v>25500000</v>
      </c>
    </row>
    <row r="7" spans="1:7">
      <c r="A7" s="4" t="s">
        <v>487</v>
      </c>
      <c r="C7" s="4" t="s">
        <v>434</v>
      </c>
    </row>
    <row r="8" spans="1:7">
      <c r="A8" s="4" t="s">
        <v>488</v>
      </c>
      <c r="C8" s="7" t="n">
        <v>12500000</v>
      </c>
    </row>
    <row r="9" spans="1:7">
      <c r="A9" s="4" t="s">
        <v>489</v>
      </c>
      <c r="C9" s="4" t="s">
        <v>394</v>
      </c>
    </row>
    <row r="10" spans="1:7">
      <c r="A10" s="4" t="s">
        <v>202</v>
      </c>
    </row>
    <row r="11" spans="1:7">
      <c r="A11" s="3" t="s">
        <v>199</v>
      </c>
    </row>
    <row r="12" spans="1:7">
      <c r="A12" s="4" t="s">
        <v>490</v>
      </c>
      <c r="C12" s="7" t="n">
        <v>103500000</v>
      </c>
    </row>
    <row r="13" spans="1:7">
      <c r="A13" s="4" t="s">
        <v>378</v>
      </c>
      <c r="C13" s="6" t="n">
        <v>50000000</v>
      </c>
    </row>
    <row r="14" spans="1:7">
      <c r="A14" s="4" t="s">
        <v>491</v>
      </c>
      <c r="C14" s="6" t="n">
        <v>15000000</v>
      </c>
    </row>
    <row r="15" spans="1:7">
      <c r="A15" s="4" t="s">
        <v>426</v>
      </c>
      <c r="B15" s="7" t="n">
        <v>1422000</v>
      </c>
    </row>
    <row r="16" spans="1:7">
      <c r="A16" s="4" t="s">
        <v>78</v>
      </c>
      <c r="C16" s="7" t="n">
        <v>79272000</v>
      </c>
    </row>
    <row r="17" spans="1:7">
      <c r="A17" s="4" t="s">
        <v>492</v>
      </c>
    </row>
    <row r="18" spans="1:7">
      <c r="A18" s="3" t="s">
        <v>199</v>
      </c>
    </row>
    <row r="19" spans="1:7">
      <c r="A19" s="4" t="s">
        <v>445</v>
      </c>
      <c r="E19" s="6" t="n">
        <v>2549000</v>
      </c>
    </row>
    <row r="20" spans="1:7">
      <c r="A20" s="4" t="s">
        <v>485</v>
      </c>
    </row>
    <row r="21" spans="1:7">
      <c r="A21" s="3" t="s">
        <v>199</v>
      </c>
    </row>
    <row r="22" spans="1:7">
      <c r="A22" s="4" t="s">
        <v>487</v>
      </c>
      <c r="C22" s="4" t="s">
        <v>434</v>
      </c>
    </row>
    <row r="23" spans="1:7">
      <c r="A23" s="4" t="s">
        <v>493</v>
      </c>
    </row>
    <row r="24" spans="1:7">
      <c r="A24" s="3" t="s">
        <v>199</v>
      </c>
    </row>
    <row r="25" spans="1:7">
      <c r="A25" s="4" t="s">
        <v>494</v>
      </c>
      <c r="C25" s="7" t="n">
        <v>53500000</v>
      </c>
    </row>
    <row r="26" spans="1:7">
      <c r="A26" s="4" t="s">
        <v>495</v>
      </c>
    </row>
    <row r="27" spans="1:7">
      <c r="A27" s="3" t="s">
        <v>199</v>
      </c>
    </row>
    <row r="28" spans="1:7">
      <c r="A28" s="4" t="s">
        <v>78</v>
      </c>
      <c r="C28" s="7" t="n">
        <v>79272000</v>
      </c>
    </row>
    <row r="29" spans="1:7">
      <c r="A29" s="4" t="s">
        <v>39</v>
      </c>
    </row>
    <row r="30" spans="1:7">
      <c r="A30" s="3" t="s">
        <v>199</v>
      </c>
    </row>
    <row r="31" spans="1:7">
      <c r="A31" s="4" t="s">
        <v>378</v>
      </c>
      <c r="E31" s="6" t="n">
        <v>1764646000</v>
      </c>
      <c r="F31" s="6" t="n">
        <v>6827000</v>
      </c>
      <c r="G31" s="6" t="n">
        <v>56453000</v>
      </c>
    </row>
    <row r="32" spans="1:7">
      <c r="A32" s="4" t="s">
        <v>445</v>
      </c>
      <c r="E32" s="6" t="n">
        <v>4296000</v>
      </c>
      <c r="F32" s="6" t="n">
        <v>0</v>
      </c>
      <c r="G32" s="6" t="n">
        <v>2833000</v>
      </c>
    </row>
    <row r="33" spans="1:7">
      <c r="A33" s="4" t="s">
        <v>46</v>
      </c>
      <c r="E33" s="6" t="n">
        <v>69231000</v>
      </c>
      <c r="F33" s="6" t="n">
        <v>93240000</v>
      </c>
      <c r="G33" s="6" t="n">
        <v>103347000</v>
      </c>
    </row>
    <row r="34" spans="1:7">
      <c r="A34" s="4" t="s">
        <v>496</v>
      </c>
    </row>
    <row r="35" spans="1:7">
      <c r="A35" s="3" t="s">
        <v>199</v>
      </c>
    </row>
    <row r="36" spans="1:7">
      <c r="A36" s="4" t="s">
        <v>46</v>
      </c>
      <c r="E36" s="7" t="n">
        <v>4814000</v>
      </c>
      <c r="F36" s="7" t="n">
        <v>5587000</v>
      </c>
      <c r="G36" s="7" t="n">
        <v>3101000</v>
      </c>
    </row>
    <row r="37" spans="1:7">
      <c r="A37" s="4" t="s">
        <v>57</v>
      </c>
    </row>
    <row r="38" spans="1:7">
      <c r="A38" s="3" t="s">
        <v>199</v>
      </c>
    </row>
    <row r="39" spans="1:7">
      <c r="A39" s="4" t="s">
        <v>378</v>
      </c>
      <c r="D39" s="7" t="n">
        <v>33089000</v>
      </c>
    </row>
    <row r="40" spans="1:7">
      <c r="A40" s="4" t="s">
        <v>445</v>
      </c>
      <c r="D40" s="6" t="n">
        <v>0</v>
      </c>
    </row>
    <row r="41" spans="1:7">
      <c r="A41" s="4" t="s">
        <v>46</v>
      </c>
      <c r="D41" s="6" t="n">
        <v>1699000</v>
      </c>
    </row>
    <row r="42" spans="1:7">
      <c r="A42" s="4" t="s">
        <v>497</v>
      </c>
    </row>
    <row r="43" spans="1:7">
      <c r="A43" s="3" t="s">
        <v>199</v>
      </c>
    </row>
    <row r="44" spans="1:7">
      <c r="A44" s="4" t="s">
        <v>46</v>
      </c>
      <c r="D44"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8</v>
      </c>
      <c r="B1" s="2" t="s">
        <v>2</v>
      </c>
      <c r="C1" s="2" t="s">
        <v>33</v>
      </c>
      <c r="D1" s="2" t="s">
        <v>38</v>
      </c>
      <c r="E1" s="2" t="s">
        <v>484</v>
      </c>
    </row>
    <row r="2" spans="1:5">
      <c r="A2" s="3" t="s">
        <v>499</v>
      </c>
    </row>
    <row r="3" spans="1:5">
      <c r="A3" s="4" t="s">
        <v>78</v>
      </c>
      <c r="B3" s="7" t="n">
        <v>463533</v>
      </c>
      <c r="C3" s="7" t="n">
        <v>477325</v>
      </c>
      <c r="D3" s="7" t="n">
        <v>314275</v>
      </c>
    </row>
    <row r="4" spans="1:5">
      <c r="A4" s="4" t="s">
        <v>202</v>
      </c>
    </row>
    <row r="5" spans="1:5">
      <c r="A5" s="3" t="s">
        <v>499</v>
      </c>
    </row>
    <row r="6" spans="1:5">
      <c r="A6" s="4" t="s">
        <v>500</v>
      </c>
      <c r="E6" s="7" t="n">
        <v>9365</v>
      </c>
    </row>
    <row r="7" spans="1:5">
      <c r="A7" s="4" t="s">
        <v>457</v>
      </c>
      <c r="E7" s="6" t="n">
        <v>40700</v>
      </c>
    </row>
    <row r="8" spans="1:5">
      <c r="A8" s="4" t="s">
        <v>88</v>
      </c>
      <c r="E8" s="6" t="n">
        <v>-2754</v>
      </c>
    </row>
    <row r="9" spans="1:5">
      <c r="A9" s="4" t="s">
        <v>501</v>
      </c>
      <c r="E9" s="6" t="n">
        <v>-23083</v>
      </c>
    </row>
    <row r="10" spans="1:5">
      <c r="A10" s="4" t="s">
        <v>78</v>
      </c>
      <c r="E10" s="6" t="n">
        <v>79272</v>
      </c>
    </row>
    <row r="11" spans="1:5">
      <c r="A11" s="4" t="s">
        <v>461</v>
      </c>
      <c r="E11" s="7" t="n">
        <v>103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02</v>
      </c>
      <c r="B1" s="2" t="s">
        <v>1</v>
      </c>
    </row>
    <row r="2" spans="1:2">
      <c r="B2" s="2" t="s">
        <v>503</v>
      </c>
    </row>
    <row r="3" spans="1:2">
      <c r="A3" s="4" t="s">
        <v>504</v>
      </c>
    </row>
    <row r="4" spans="1:2">
      <c r="A4" s="3" t="s">
        <v>505</v>
      </c>
    </row>
    <row r="5" spans="1:2">
      <c r="A5" s="4" t="s">
        <v>475</v>
      </c>
      <c r="B5" s="7" t="n">
        <v>5300</v>
      </c>
    </row>
    <row r="6" spans="1:2">
      <c r="A6" s="4" t="s">
        <v>464</v>
      </c>
      <c r="B6" s="4" t="s">
        <v>404</v>
      </c>
    </row>
    <row r="7" spans="1:2">
      <c r="A7" s="4" t="s">
        <v>506</v>
      </c>
    </row>
    <row r="8" spans="1:2">
      <c r="A8" s="3" t="s">
        <v>505</v>
      </c>
    </row>
    <row r="9" spans="1:2">
      <c r="A9" s="4" t="s">
        <v>475</v>
      </c>
      <c r="B9" s="7" t="n">
        <v>7100</v>
      </c>
    </row>
    <row r="10" spans="1:2">
      <c r="A10" s="4" t="s">
        <v>464</v>
      </c>
      <c r="B10" s="4" t="s">
        <v>419</v>
      </c>
    </row>
    <row r="11" spans="1:2">
      <c r="A11" s="4" t="s">
        <v>471</v>
      </c>
    </row>
    <row r="12" spans="1:2">
      <c r="A12" s="3" t="s">
        <v>505</v>
      </c>
    </row>
    <row r="13" spans="1:2">
      <c r="A13" s="4" t="s">
        <v>475</v>
      </c>
      <c r="B13" s="7" t="n">
        <v>28300</v>
      </c>
    </row>
    <row r="14" spans="1:2">
      <c r="A14" s="4" t="s">
        <v>464</v>
      </c>
      <c r="B14" s="4" t="s">
        <v>4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7</v>
      </c>
      <c r="B1" s="2" t="s">
        <v>508</v>
      </c>
      <c r="C1" s="2" t="s">
        <v>509</v>
      </c>
      <c r="D1" s="2" t="s">
        <v>2</v>
      </c>
      <c r="E1" s="2" t="s">
        <v>33</v>
      </c>
      <c r="F1" s="2" t="s">
        <v>38</v>
      </c>
      <c r="G1" s="2" t="s">
        <v>510</v>
      </c>
    </row>
    <row r="2" spans="1:7">
      <c r="A2" s="3" t="s">
        <v>199</v>
      </c>
    </row>
    <row r="3" spans="1:7">
      <c r="A3" s="4" t="s">
        <v>78</v>
      </c>
      <c r="D3" s="7" t="n">
        <v>463533</v>
      </c>
      <c r="E3" s="7" t="n">
        <v>477325</v>
      </c>
      <c r="F3" s="7" t="n">
        <v>314275</v>
      </c>
    </row>
    <row r="4" spans="1:7">
      <c r="A4" s="4" t="s">
        <v>204</v>
      </c>
    </row>
    <row r="5" spans="1:7">
      <c r="A5" s="3" t="s">
        <v>199</v>
      </c>
    </row>
    <row r="6" spans="1:7">
      <c r="A6" s="4" t="s">
        <v>511</v>
      </c>
      <c r="C6" s="4" t="s">
        <v>512</v>
      </c>
    </row>
    <row r="7" spans="1:7">
      <c r="A7" s="4" t="s">
        <v>490</v>
      </c>
      <c r="C7" s="7" t="n">
        <v>78049</v>
      </c>
    </row>
    <row r="8" spans="1:7">
      <c r="A8" s="4" t="s">
        <v>378</v>
      </c>
      <c r="C8" s="7" t="n">
        <v>29003</v>
      </c>
    </row>
    <row r="9" spans="1:7">
      <c r="A9" s="4" t="s">
        <v>513</v>
      </c>
      <c r="C9" s="4" t="s">
        <v>514</v>
      </c>
    </row>
    <row r="10" spans="1:7">
      <c r="A10" s="4" t="s">
        <v>515</v>
      </c>
      <c r="C10" s="4" t="s">
        <v>514</v>
      </c>
    </row>
    <row r="11" spans="1:7">
      <c r="A11" s="4" t="s">
        <v>516</v>
      </c>
      <c r="C11" s="7" t="n">
        <v>9800</v>
      </c>
    </row>
    <row r="12" spans="1:7">
      <c r="A12" s="4" t="s">
        <v>517</v>
      </c>
      <c r="G12" s="4" t="s">
        <v>518</v>
      </c>
    </row>
    <row r="13" spans="1:7">
      <c r="A13" s="4" t="s">
        <v>519</v>
      </c>
      <c r="C13" s="6" t="n">
        <v>15866</v>
      </c>
    </row>
    <row r="14" spans="1:7">
      <c r="A14" s="4" t="s">
        <v>520</v>
      </c>
      <c r="C14" s="6" t="n">
        <v>93915</v>
      </c>
    </row>
    <row r="15" spans="1:7">
      <c r="A15" s="4" t="s">
        <v>521</v>
      </c>
      <c r="B15" s="7" t="n">
        <v>959</v>
      </c>
    </row>
    <row r="16" spans="1:7">
      <c r="A16" s="4" t="s">
        <v>78</v>
      </c>
      <c r="C16" s="6" t="n">
        <v>54755</v>
      </c>
    </row>
    <row r="17" spans="1:7">
      <c r="A17" s="4" t="s">
        <v>46</v>
      </c>
      <c r="D17" s="7" t="n">
        <v>5237</v>
      </c>
      <c r="E17" s="6" t="n">
        <v>6099</v>
      </c>
    </row>
    <row r="18" spans="1:7">
      <c r="A18" s="4" t="s">
        <v>522</v>
      </c>
    </row>
    <row r="19" spans="1:7">
      <c r="A19" s="3" t="s">
        <v>199</v>
      </c>
    </row>
    <row r="20" spans="1:7">
      <c r="A20" s="4" t="s">
        <v>516</v>
      </c>
      <c r="C20" s="6" t="n">
        <v>2700</v>
      </c>
    </row>
    <row r="21" spans="1:7">
      <c r="A21" s="4" t="s">
        <v>523</v>
      </c>
    </row>
    <row r="22" spans="1:7">
      <c r="A22" s="3" t="s">
        <v>199</v>
      </c>
    </row>
    <row r="23" spans="1:7">
      <c r="A23" s="4" t="s">
        <v>516</v>
      </c>
      <c r="C23" s="7" t="n">
        <v>5000</v>
      </c>
    </row>
    <row r="24" spans="1:7">
      <c r="A24" s="4" t="s">
        <v>524</v>
      </c>
      <c r="C24" s="4" t="s">
        <v>525</v>
      </c>
    </row>
    <row r="25" spans="1:7">
      <c r="A25" s="4" t="s">
        <v>526</v>
      </c>
    </row>
    <row r="26" spans="1:7">
      <c r="A26" s="3" t="s">
        <v>199</v>
      </c>
    </row>
    <row r="27" spans="1:7">
      <c r="A27" s="4" t="s">
        <v>527</v>
      </c>
      <c r="E27" s="7" t="n">
        <v>7329</v>
      </c>
    </row>
    <row r="28" spans="1:7">
      <c r="A28" s="4" t="s">
        <v>528</v>
      </c>
    </row>
    <row r="29" spans="1:7">
      <c r="A29" s="3" t="s">
        <v>199</v>
      </c>
    </row>
    <row r="30" spans="1:7">
      <c r="A30" s="4" t="s">
        <v>78</v>
      </c>
      <c r="C30" s="7" t="n">
        <v>547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9</v>
      </c>
      <c r="B1" s="2" t="s">
        <v>2</v>
      </c>
      <c r="C1" s="2" t="s">
        <v>33</v>
      </c>
      <c r="D1" s="2" t="s">
        <v>509</v>
      </c>
      <c r="E1" s="2" t="s">
        <v>38</v>
      </c>
    </row>
    <row r="2" spans="1:5">
      <c r="A2" s="3" t="s">
        <v>199</v>
      </c>
    </row>
    <row r="3" spans="1:5">
      <c r="A3" s="4" t="s">
        <v>78</v>
      </c>
      <c r="B3" s="7" t="n">
        <v>463533</v>
      </c>
      <c r="C3" s="7" t="n">
        <v>477325</v>
      </c>
      <c r="E3" s="7" t="n">
        <v>314275</v>
      </c>
    </row>
    <row r="4" spans="1:5">
      <c r="A4" s="4" t="s">
        <v>204</v>
      </c>
    </row>
    <row r="5" spans="1:5">
      <c r="A5" s="3" t="s">
        <v>199</v>
      </c>
    </row>
    <row r="6" spans="1:5">
      <c r="A6" s="4" t="s">
        <v>500</v>
      </c>
      <c r="D6" s="7" t="n">
        <v>1969</v>
      </c>
    </row>
    <row r="7" spans="1:5">
      <c r="A7" s="4" t="s">
        <v>457</v>
      </c>
      <c r="D7" s="6" t="n">
        <v>44800</v>
      </c>
    </row>
    <row r="8" spans="1:5">
      <c r="A8" s="4" t="s">
        <v>501</v>
      </c>
      <c r="D8" s="6" t="n">
        <v>-7609</v>
      </c>
    </row>
    <row r="9" spans="1:5">
      <c r="A9" s="4" t="s">
        <v>78</v>
      </c>
      <c r="D9" s="6" t="n">
        <v>54755</v>
      </c>
    </row>
    <row r="10" spans="1:5">
      <c r="A10" s="4" t="s">
        <v>461</v>
      </c>
      <c r="D10" s="7" t="n">
        <v>939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4</v>
      </c>
      <c r="B1" s="2" t="s">
        <v>2</v>
      </c>
      <c r="C1" s="2" t="s">
        <v>33</v>
      </c>
    </row>
    <row r="2" spans="1:3">
      <c r="A2" s="3" t="s">
        <v>105</v>
      </c>
    </row>
    <row r="3" spans="1:3">
      <c r="A3" s="4" t="s">
        <v>106</v>
      </c>
      <c r="B3" s="7" t="n">
        <v>13419</v>
      </c>
      <c r="C3" s="7" t="n">
        <v>13957</v>
      </c>
    </row>
    <row r="4" spans="1:3">
      <c r="A4" s="4" t="s">
        <v>107</v>
      </c>
      <c r="B4" s="7" t="n">
        <v>145569</v>
      </c>
      <c r="C4" s="7" t="n">
        <v>1819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30</v>
      </c>
      <c r="B1" s="2" t="s">
        <v>531</v>
      </c>
    </row>
    <row r="2" spans="1:2">
      <c r="A2" s="4" t="s">
        <v>471</v>
      </c>
    </row>
    <row r="3" spans="1:2">
      <c r="A3" s="3" t="s">
        <v>505</v>
      </c>
    </row>
    <row r="4" spans="1:2">
      <c r="A4" s="4" t="s">
        <v>475</v>
      </c>
      <c r="B4" s="7" t="n">
        <v>42200</v>
      </c>
    </row>
    <row r="5" spans="1:2">
      <c r="A5" s="4" t="s">
        <v>464</v>
      </c>
      <c r="B5" s="4" t="s">
        <v>419</v>
      </c>
    </row>
    <row r="6" spans="1:2">
      <c r="A6" s="4" t="s">
        <v>532</v>
      </c>
    </row>
    <row r="7" spans="1:2">
      <c r="A7" s="3" t="s">
        <v>505</v>
      </c>
    </row>
    <row r="8" spans="1:2">
      <c r="A8" s="4" t="s">
        <v>475</v>
      </c>
      <c r="B8" s="7" t="n">
        <v>2600</v>
      </c>
    </row>
    <row r="9" spans="1:2">
      <c r="A9" s="4" t="s">
        <v>464</v>
      </c>
      <c r="B9" s="4" t="s">
        <v>5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33</v>
      </c>
      <c r="B1" s="2" t="s">
        <v>534</v>
      </c>
    </row>
    <row r="2" spans="1:2">
      <c r="A2" s="3" t="s">
        <v>199</v>
      </c>
    </row>
    <row r="3" spans="1:2">
      <c r="A3" s="4" t="s">
        <v>511</v>
      </c>
      <c r="B3" s="4" t="s">
        <v>535</v>
      </c>
    </row>
    <row r="4" spans="1:2">
      <c r="A4" s="4" t="s">
        <v>536</v>
      </c>
      <c r="B4" s="7" t="n">
        <v>27450</v>
      </c>
    </row>
    <row r="5" spans="1:2">
      <c r="A5" s="4" t="s">
        <v>537</v>
      </c>
    </row>
    <row r="6" spans="1:2">
      <c r="A6" s="3" t="s">
        <v>199</v>
      </c>
    </row>
    <row r="7" spans="1:2">
      <c r="A7" s="4" t="s">
        <v>538</v>
      </c>
      <c r="B7" s="7" t="n">
        <v>48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39</v>
      </c>
      <c r="B1" s="2" t="s">
        <v>1</v>
      </c>
    </row>
    <row r="2" spans="1:4">
      <c r="B2" s="2" t="s">
        <v>2</v>
      </c>
      <c r="C2" s="2" t="s">
        <v>33</v>
      </c>
      <c r="D2" s="2" t="s">
        <v>509</v>
      </c>
    </row>
    <row r="3" spans="1:4">
      <c r="A3" s="4" t="s">
        <v>204</v>
      </c>
    </row>
    <row r="4" spans="1:4">
      <c r="A4" s="3" t="s">
        <v>199</v>
      </c>
    </row>
    <row r="5" spans="1:4">
      <c r="A5" s="4" t="s">
        <v>511</v>
      </c>
      <c r="D5" s="4" t="s">
        <v>512</v>
      </c>
    </row>
    <row r="6" spans="1:4">
      <c r="A6" s="4" t="s">
        <v>540</v>
      </c>
    </row>
    <row r="7" spans="1:4">
      <c r="A7" s="3" t="s">
        <v>199</v>
      </c>
    </row>
    <row r="8" spans="1:4">
      <c r="A8" s="4" t="s">
        <v>527</v>
      </c>
      <c r="C8" s="7" t="n">
        <v>7329</v>
      </c>
    </row>
    <row r="9" spans="1:4">
      <c r="A9" s="4" t="s">
        <v>541</v>
      </c>
    </row>
    <row r="10" spans="1:4">
      <c r="A10" s="3" t="s">
        <v>199</v>
      </c>
    </row>
    <row r="11" spans="1:4">
      <c r="A11" s="4" t="s">
        <v>511</v>
      </c>
      <c r="D11" s="4" t="s">
        <v>512</v>
      </c>
    </row>
    <row r="12" spans="1:4">
      <c r="A12" s="4" t="s">
        <v>542</v>
      </c>
    </row>
    <row r="13" spans="1:4">
      <c r="A13" s="3" t="s">
        <v>199</v>
      </c>
    </row>
    <row r="14" spans="1:4">
      <c r="A14" s="4" t="s">
        <v>543</v>
      </c>
      <c r="C14" s="6" t="n">
        <v>12429</v>
      </c>
    </row>
    <row r="15" spans="1:4">
      <c r="A15" s="4" t="s">
        <v>544</v>
      </c>
      <c r="B15" s="7" t="n">
        <v>5100</v>
      </c>
      <c r="C15" s="6" t="n">
        <v>5100</v>
      </c>
    </row>
    <row r="16" spans="1:4">
      <c r="A16" s="4" t="s">
        <v>545</v>
      </c>
    </row>
    <row r="17" spans="1:4">
      <c r="A17" s="3" t="s">
        <v>199</v>
      </c>
    </row>
    <row r="18" spans="1:4">
      <c r="A18" s="4" t="s">
        <v>527</v>
      </c>
      <c r="C18" s="7" t="n">
        <v>7329</v>
      </c>
    </row>
    <row r="19" spans="1:4">
      <c r="A19" s="4" t="s">
        <v>546</v>
      </c>
    </row>
    <row r="20" spans="1:4">
      <c r="A20" s="3" t="s">
        <v>199</v>
      </c>
    </row>
    <row r="21" spans="1:4">
      <c r="A21" s="4" t="s">
        <v>547</v>
      </c>
      <c r="B21" s="7" t="n">
        <v>47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48</v>
      </c>
      <c r="B1" s="2" t="s">
        <v>2</v>
      </c>
      <c r="C1" s="2" t="s">
        <v>33</v>
      </c>
    </row>
    <row r="2" spans="1:3">
      <c r="A2" s="3" t="s">
        <v>211</v>
      </c>
    </row>
    <row r="3" spans="1:3">
      <c r="A3" s="4" t="s">
        <v>549</v>
      </c>
      <c r="B3" s="7" t="n">
        <v>1133</v>
      </c>
      <c r="C3" s="7" t="n">
        <v>1160</v>
      </c>
    </row>
    <row r="4" spans="1:3">
      <c r="A4" s="4" t="s">
        <v>550</v>
      </c>
      <c r="B4" s="6" t="n">
        <v>1542</v>
      </c>
      <c r="C4" s="6" t="n">
        <v>3380</v>
      </c>
    </row>
    <row r="5" spans="1:3">
      <c r="A5" s="4" t="s">
        <v>551</v>
      </c>
      <c r="B5" s="6" t="n">
        <v>100079</v>
      </c>
      <c r="C5" s="6" t="n">
        <v>111345</v>
      </c>
    </row>
    <row r="6" spans="1:3">
      <c r="A6" s="4" t="s">
        <v>552</v>
      </c>
      <c r="B6" s="6" t="n">
        <v>102754</v>
      </c>
      <c r="C6" s="6" t="n">
        <v>115885</v>
      </c>
    </row>
    <row r="7" spans="1:3">
      <c r="A7" s="4" t="s">
        <v>553</v>
      </c>
      <c r="B7" s="6" t="n">
        <v>-41279</v>
      </c>
      <c r="C7" s="6" t="n">
        <v>-38893</v>
      </c>
    </row>
    <row r="8" spans="1:3">
      <c r="A8" s="4" t="s">
        <v>72</v>
      </c>
      <c r="B8" s="7" t="n">
        <v>61475</v>
      </c>
      <c r="C8" s="7" t="n">
        <v>769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 customWidth="1" max="5" min="5" width="14"/>
  </cols>
  <sheetData>
    <row r="1" spans="1:5">
      <c r="A1" s="1" t="s">
        <v>554</v>
      </c>
      <c r="B1" s="2" t="s">
        <v>29</v>
      </c>
      <c r="C1" s="2" t="s">
        <v>30</v>
      </c>
      <c r="D1" s="2" t="s">
        <v>1</v>
      </c>
    </row>
    <row r="2" spans="1:5">
      <c r="B2" s="2" t="s">
        <v>37</v>
      </c>
      <c r="C2" s="2" t="s">
        <v>38</v>
      </c>
      <c r="D2" s="2" t="s">
        <v>2</v>
      </c>
      <c r="E2" s="2" t="s">
        <v>33</v>
      </c>
    </row>
    <row r="3" spans="1:5">
      <c r="A3" s="3" t="s">
        <v>400</v>
      </c>
    </row>
    <row r="4" spans="1:5">
      <c r="A4" s="4" t="s">
        <v>555</v>
      </c>
      <c r="D4" s="7" t="n">
        <v>114154</v>
      </c>
      <c r="E4" s="7" t="n">
        <v>112771</v>
      </c>
    </row>
    <row r="5" spans="1:5">
      <c r="A5" s="4" t="s">
        <v>556</v>
      </c>
      <c r="D5" s="6" t="n">
        <v>-29937</v>
      </c>
      <c r="E5" s="6" t="n">
        <v>-20845</v>
      </c>
    </row>
    <row r="6" spans="1:5">
      <c r="A6" s="4" t="s">
        <v>557</v>
      </c>
      <c r="D6" s="6" t="n">
        <v>84217</v>
      </c>
      <c r="E6" s="6" t="n">
        <v>91926</v>
      </c>
    </row>
    <row r="7" spans="1:5">
      <c r="A7" s="4" t="s">
        <v>558</v>
      </c>
    </row>
    <row r="8" spans="1:5">
      <c r="A8" s="3" t="s">
        <v>400</v>
      </c>
    </row>
    <row r="9" spans="1:5">
      <c r="A9" s="4" t="s">
        <v>555</v>
      </c>
      <c r="D9" s="7" t="n">
        <v>59352</v>
      </c>
      <c r="E9" s="7" t="n">
        <v>49489</v>
      </c>
    </row>
    <row r="10" spans="1:5">
      <c r="A10" s="4" t="s">
        <v>559</v>
      </c>
    </row>
    <row r="11" spans="1:5">
      <c r="A11" s="3" t="s">
        <v>400</v>
      </c>
    </row>
    <row r="12" spans="1:5">
      <c r="A12" s="4" t="s">
        <v>401</v>
      </c>
      <c r="D12" s="4" t="s">
        <v>560</v>
      </c>
      <c r="E12" s="4" t="s">
        <v>560</v>
      </c>
    </row>
    <row r="13" spans="1:5">
      <c r="A13" s="4" t="s">
        <v>561</v>
      </c>
    </row>
    <row r="14" spans="1:5">
      <c r="A14" s="3" t="s">
        <v>400</v>
      </c>
    </row>
    <row r="15" spans="1:5">
      <c r="A15" s="4" t="s">
        <v>401</v>
      </c>
      <c r="D15" s="4" t="s">
        <v>406</v>
      </c>
      <c r="E15" s="4" t="s">
        <v>406</v>
      </c>
    </row>
    <row r="16" spans="1:5">
      <c r="A16" s="4" t="s">
        <v>562</v>
      </c>
    </row>
    <row r="17" spans="1:5">
      <c r="A17" s="3" t="s">
        <v>400</v>
      </c>
    </row>
    <row r="18" spans="1:5">
      <c r="A18" s="4" t="s">
        <v>555</v>
      </c>
      <c r="D18" s="7" t="n">
        <v>49230</v>
      </c>
      <c r="E18" s="7" t="n">
        <v>59392</v>
      </c>
    </row>
    <row r="19" spans="1:5">
      <c r="A19" s="4" t="s">
        <v>563</v>
      </c>
    </row>
    <row r="20" spans="1:5">
      <c r="A20" s="3" t="s">
        <v>400</v>
      </c>
    </row>
    <row r="21" spans="1:5">
      <c r="A21" s="4" t="s">
        <v>401</v>
      </c>
      <c r="D21" s="4" t="s">
        <v>560</v>
      </c>
      <c r="E21" s="4" t="s">
        <v>560</v>
      </c>
    </row>
    <row r="22" spans="1:5">
      <c r="A22" s="4" t="s">
        <v>564</v>
      </c>
    </row>
    <row r="23" spans="1:5">
      <c r="A23" s="3" t="s">
        <v>400</v>
      </c>
    </row>
    <row r="24" spans="1:5">
      <c r="A24" s="4" t="s">
        <v>401</v>
      </c>
      <c r="D24" s="4" t="s">
        <v>402</v>
      </c>
      <c r="E24" s="4" t="s">
        <v>402</v>
      </c>
    </row>
    <row r="25" spans="1:5">
      <c r="A25" s="4" t="s">
        <v>565</v>
      </c>
    </row>
    <row r="26" spans="1:5">
      <c r="A26" s="3" t="s">
        <v>400</v>
      </c>
    </row>
    <row r="27" spans="1:5">
      <c r="A27" s="4" t="s">
        <v>555</v>
      </c>
      <c r="D27" s="7" t="n">
        <v>5572</v>
      </c>
      <c r="E27" s="7" t="n">
        <v>3890</v>
      </c>
    </row>
    <row r="28" spans="1:5">
      <c r="A28" s="4" t="s">
        <v>39</v>
      </c>
    </row>
    <row r="29" spans="1:5">
      <c r="A29" s="3" t="s">
        <v>400</v>
      </c>
    </row>
    <row r="30" spans="1:5">
      <c r="A30" s="4" t="s">
        <v>45</v>
      </c>
      <c r="C30" s="7" t="n">
        <v>16192</v>
      </c>
      <c r="D30" s="6" t="n">
        <v>28648</v>
      </c>
      <c r="E30" s="6" t="n">
        <v>15456</v>
      </c>
    </row>
    <row r="31" spans="1:5">
      <c r="A31" s="4" t="s">
        <v>566</v>
      </c>
    </row>
    <row r="32" spans="1:5">
      <c r="A32" s="3" t="s">
        <v>400</v>
      </c>
    </row>
    <row r="33" spans="1:5">
      <c r="A33" s="4" t="s">
        <v>45</v>
      </c>
      <c r="C33" s="7" t="n">
        <v>11223</v>
      </c>
      <c r="D33" s="7" t="n">
        <v>16926</v>
      </c>
      <c r="E33" s="7" t="n">
        <v>9622</v>
      </c>
    </row>
    <row r="34" spans="1:5">
      <c r="A34" s="4" t="s">
        <v>57</v>
      </c>
    </row>
    <row r="35" spans="1:5">
      <c r="A35" s="3" t="s">
        <v>400</v>
      </c>
    </row>
    <row r="36" spans="1:5">
      <c r="A36" s="4" t="s">
        <v>45</v>
      </c>
      <c r="B36" s="7" t="n">
        <v>3874</v>
      </c>
    </row>
    <row r="37" spans="1:5">
      <c r="A37" s="4" t="s">
        <v>567</v>
      </c>
    </row>
    <row r="38" spans="1:5">
      <c r="A38" s="3" t="s">
        <v>400</v>
      </c>
    </row>
    <row r="39" spans="1:5">
      <c r="A39" s="4" t="s">
        <v>45</v>
      </c>
      <c r="B39" s="7" t="n">
        <v>2336</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8</v>
      </c>
      <c r="B1" s="2" t="s">
        <v>1</v>
      </c>
    </row>
    <row r="2" spans="1:3">
      <c r="B2" s="2" t="s">
        <v>2</v>
      </c>
      <c r="C2" s="2" t="s">
        <v>33</v>
      </c>
    </row>
    <row r="3" spans="1:3">
      <c r="A3" s="3" t="s">
        <v>569</v>
      </c>
    </row>
    <row r="4" spans="1:3">
      <c r="A4" s="4" t="s">
        <v>570</v>
      </c>
      <c r="B4" s="7" t="n">
        <v>477325</v>
      </c>
      <c r="C4" s="7" t="n">
        <v>314275</v>
      </c>
    </row>
    <row r="5" spans="1:3">
      <c r="A5" s="4" t="s">
        <v>571</v>
      </c>
      <c r="B5" s="6" t="n">
        <v>-13792</v>
      </c>
      <c r="C5" s="6" t="n">
        <v>163050</v>
      </c>
    </row>
    <row r="6" spans="1:3">
      <c r="A6" s="4" t="s">
        <v>572</v>
      </c>
      <c r="B6" s="6" t="n">
        <v>463533</v>
      </c>
      <c r="C6" s="6" t="n">
        <v>477325</v>
      </c>
    </row>
    <row r="7" spans="1:3">
      <c r="A7" s="4" t="s">
        <v>573</v>
      </c>
    </row>
    <row r="8" spans="1:3">
      <c r="A8" s="3" t="s">
        <v>569</v>
      </c>
    </row>
    <row r="9" spans="1:3">
      <c r="A9" s="4" t="s">
        <v>570</v>
      </c>
      <c r="B9" s="6" t="n">
        <v>436158</v>
      </c>
      <c r="C9" s="6" t="n">
        <v>285413</v>
      </c>
    </row>
    <row r="10" spans="1:3">
      <c r="A10" s="4" t="s">
        <v>571</v>
      </c>
      <c r="B10" s="6" t="n">
        <v>-13792</v>
      </c>
      <c r="C10" s="6" t="n">
        <v>150745</v>
      </c>
    </row>
    <row r="11" spans="1:3">
      <c r="A11" s="4" t="s">
        <v>572</v>
      </c>
      <c r="B11" s="6" t="n">
        <v>422366</v>
      </c>
      <c r="C11" s="6" t="n">
        <v>436158</v>
      </c>
    </row>
    <row r="12" spans="1:3">
      <c r="A12" s="4" t="s">
        <v>574</v>
      </c>
    </row>
    <row r="13" spans="1:3">
      <c r="A13" s="3" t="s">
        <v>569</v>
      </c>
    </row>
    <row r="14" spans="1:3">
      <c r="A14" s="4" t="s">
        <v>570</v>
      </c>
      <c r="B14" s="6" t="n">
        <v>4089</v>
      </c>
      <c r="C14" s="6" t="n">
        <v>2866</v>
      </c>
    </row>
    <row r="15" spans="1:3">
      <c r="A15" s="4" t="s">
        <v>571</v>
      </c>
      <c r="B15" s="6" t="n">
        <v>0</v>
      </c>
      <c r="C15" s="6" t="n">
        <v>1223</v>
      </c>
    </row>
    <row r="16" spans="1:3">
      <c r="A16" s="4" t="s">
        <v>572</v>
      </c>
      <c r="B16" s="6" t="n">
        <v>4089</v>
      </c>
      <c r="C16" s="6" t="n">
        <v>4089</v>
      </c>
    </row>
    <row r="17" spans="1:3">
      <c r="A17" s="4" t="s">
        <v>575</v>
      </c>
    </row>
    <row r="18" spans="1:3">
      <c r="A18" s="3" t="s">
        <v>569</v>
      </c>
    </row>
    <row r="19" spans="1:3">
      <c r="A19" s="4" t="s">
        <v>570</v>
      </c>
      <c r="B19" s="6" t="n">
        <v>37078</v>
      </c>
      <c r="C19" s="6" t="n">
        <v>25996</v>
      </c>
    </row>
    <row r="20" spans="1:3">
      <c r="A20" s="4" t="s">
        <v>571</v>
      </c>
      <c r="B20" s="6" t="n">
        <v>0</v>
      </c>
      <c r="C20" s="6" t="n">
        <v>11082</v>
      </c>
    </row>
    <row r="21" spans="1:3">
      <c r="A21" s="4" t="s">
        <v>572</v>
      </c>
      <c r="B21" s="7" t="n">
        <v>37078</v>
      </c>
      <c r="C21" s="7" t="n">
        <v>370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6</v>
      </c>
      <c r="B1" s="2" t="s">
        <v>1</v>
      </c>
    </row>
    <row r="2" spans="1:3">
      <c r="B2" s="2" t="s">
        <v>2</v>
      </c>
      <c r="C2" s="2" t="s">
        <v>33</v>
      </c>
    </row>
    <row r="3" spans="1:3">
      <c r="A3" s="3" t="s">
        <v>577</v>
      </c>
    </row>
    <row r="4" spans="1:3">
      <c r="A4" s="4" t="s">
        <v>578</v>
      </c>
      <c r="B4" s="7" t="n">
        <v>1083507</v>
      </c>
      <c r="C4" s="7" t="n">
        <v>1083507</v>
      </c>
    </row>
    <row r="5" spans="1:3">
      <c r="A5" s="4" t="s">
        <v>579</v>
      </c>
      <c r="B5" s="6" t="n">
        <v>-264154</v>
      </c>
      <c r="C5" s="6" t="n">
        <v>-172578</v>
      </c>
    </row>
    <row r="6" spans="1:3">
      <c r="A6" s="4" t="s">
        <v>580</v>
      </c>
      <c r="B6" s="6" t="n">
        <v>-5531</v>
      </c>
      <c r="C6" s="6" t="n">
        <v>-4264</v>
      </c>
    </row>
    <row r="7" spans="1:3">
      <c r="A7" s="4" t="s">
        <v>581</v>
      </c>
      <c r="B7" s="6" t="n">
        <v>813822</v>
      </c>
      <c r="C7" s="6" t="n">
        <v>906665</v>
      </c>
    </row>
    <row r="8" spans="1:3">
      <c r="A8" s="4" t="s">
        <v>582</v>
      </c>
    </row>
    <row r="9" spans="1:3">
      <c r="A9" s="3" t="s">
        <v>577</v>
      </c>
    </row>
    <row r="10" spans="1:3">
      <c r="A10" s="4" t="s">
        <v>578</v>
      </c>
      <c r="B10" s="6" t="n">
        <v>566000</v>
      </c>
      <c r="C10" s="6" t="n">
        <v>566000</v>
      </c>
    </row>
    <row r="11" spans="1:3">
      <c r="A11" s="4" t="s">
        <v>579</v>
      </c>
      <c r="B11" s="6" t="n">
        <v>-205938</v>
      </c>
      <c r="C11" s="6" t="n">
        <v>-137120</v>
      </c>
    </row>
    <row r="12" spans="1:3">
      <c r="A12" s="4" t="s">
        <v>580</v>
      </c>
      <c r="B12" s="6" t="n">
        <v>0</v>
      </c>
      <c r="C12" s="6" t="n">
        <v>0</v>
      </c>
    </row>
    <row r="13" spans="1:3">
      <c r="A13" s="4" t="s">
        <v>581</v>
      </c>
      <c r="B13" s="7" t="n">
        <v>360062</v>
      </c>
      <c r="C13" s="7" t="n">
        <v>428880</v>
      </c>
    </row>
    <row r="14" spans="1:3">
      <c r="A14" s="4" t="s">
        <v>468</v>
      </c>
    </row>
    <row r="15" spans="1:3">
      <c r="A15" s="3" t="s">
        <v>577</v>
      </c>
    </row>
    <row r="16" spans="1:3">
      <c r="A16" s="4" t="s">
        <v>464</v>
      </c>
      <c r="B16" s="4" t="s">
        <v>469</v>
      </c>
      <c r="C16" s="4" t="s">
        <v>469</v>
      </c>
    </row>
    <row r="17" spans="1:3">
      <c r="A17" s="4" t="s">
        <v>470</v>
      </c>
    </row>
    <row r="18" spans="1:3">
      <c r="A18" s="3" t="s">
        <v>577</v>
      </c>
    </row>
    <row r="19" spans="1:3">
      <c r="A19" s="4" t="s">
        <v>464</v>
      </c>
      <c r="B19" s="4" t="s">
        <v>467</v>
      </c>
      <c r="C19" s="4" t="s">
        <v>467</v>
      </c>
    </row>
    <row r="20" spans="1:3">
      <c r="A20" s="4" t="s">
        <v>506</v>
      </c>
    </row>
    <row r="21" spans="1:3">
      <c r="A21" s="3" t="s">
        <v>577</v>
      </c>
    </row>
    <row r="22" spans="1:3">
      <c r="A22" s="4" t="s">
        <v>578</v>
      </c>
      <c r="B22" s="7" t="n">
        <v>147107</v>
      </c>
      <c r="C22" s="7" t="n">
        <v>147107</v>
      </c>
    </row>
    <row r="23" spans="1:3">
      <c r="A23" s="4" t="s">
        <v>579</v>
      </c>
      <c r="B23" s="6" t="n">
        <v>-30574</v>
      </c>
      <c r="C23" s="6" t="n">
        <v>-19425</v>
      </c>
    </row>
    <row r="24" spans="1:3">
      <c r="A24" s="4" t="s">
        <v>580</v>
      </c>
      <c r="B24" s="6" t="n">
        <v>0</v>
      </c>
      <c r="C24" s="6" t="n">
        <v>0</v>
      </c>
    </row>
    <row r="25" spans="1:3">
      <c r="A25" s="4" t="s">
        <v>581</v>
      </c>
      <c r="B25" s="7" t="n">
        <v>116533</v>
      </c>
      <c r="C25" s="7" t="n">
        <v>127682</v>
      </c>
    </row>
    <row r="26" spans="1:3">
      <c r="A26" s="4" t="s">
        <v>463</v>
      </c>
    </row>
    <row r="27" spans="1:3">
      <c r="A27" s="3" t="s">
        <v>577</v>
      </c>
    </row>
    <row r="28" spans="1:3">
      <c r="A28" s="4" t="s">
        <v>464</v>
      </c>
      <c r="B28" s="4" t="s">
        <v>465</v>
      </c>
      <c r="C28" s="4" t="s">
        <v>465</v>
      </c>
    </row>
    <row r="29" spans="1:3">
      <c r="A29" s="4" t="s">
        <v>466</v>
      </c>
    </row>
    <row r="30" spans="1:3">
      <c r="A30" s="3" t="s">
        <v>577</v>
      </c>
    </row>
    <row r="31" spans="1:3">
      <c r="A31" s="4" t="s">
        <v>464</v>
      </c>
      <c r="B31" s="4" t="s">
        <v>467</v>
      </c>
      <c r="C31" s="4" t="s">
        <v>467</v>
      </c>
    </row>
    <row r="32" spans="1:3">
      <c r="A32" s="4" t="s">
        <v>471</v>
      </c>
    </row>
    <row r="33" spans="1:3">
      <c r="A33" s="3" t="s">
        <v>577</v>
      </c>
    </row>
    <row r="34" spans="1:3">
      <c r="A34" s="4" t="s">
        <v>464</v>
      </c>
      <c r="B34" s="4" t="s">
        <v>434</v>
      </c>
    </row>
    <row r="35" spans="1:3">
      <c r="A35" s="4" t="s">
        <v>578</v>
      </c>
      <c r="B35" s="7" t="n">
        <v>79500</v>
      </c>
      <c r="C35" s="7" t="n">
        <v>79500</v>
      </c>
    </row>
    <row r="36" spans="1:3">
      <c r="A36" s="4" t="s">
        <v>579</v>
      </c>
      <c r="B36" s="6" t="n">
        <v>-24901</v>
      </c>
      <c r="C36" s="6" t="n">
        <v>-14471</v>
      </c>
    </row>
    <row r="37" spans="1:3">
      <c r="A37" s="4" t="s">
        <v>580</v>
      </c>
      <c r="B37" s="6" t="n">
        <v>-5210</v>
      </c>
      <c r="C37" s="6" t="n">
        <v>-4017</v>
      </c>
    </row>
    <row r="38" spans="1:3">
      <c r="A38" s="4" t="s">
        <v>581</v>
      </c>
      <c r="B38" s="6" t="n">
        <v>49389</v>
      </c>
      <c r="C38" s="6" t="n">
        <v>61012</v>
      </c>
    </row>
    <row r="39" spans="1:3">
      <c r="A39" s="4" t="s">
        <v>583</v>
      </c>
    </row>
    <row r="40" spans="1:3">
      <c r="A40" s="3" t="s">
        <v>577</v>
      </c>
    </row>
    <row r="41" spans="1:3">
      <c r="A41" s="4" t="s">
        <v>578</v>
      </c>
      <c r="B41" s="6" t="n">
        <v>7900</v>
      </c>
      <c r="C41" s="6" t="n">
        <v>7900</v>
      </c>
    </row>
    <row r="42" spans="1:3">
      <c r="A42" s="4" t="s">
        <v>579</v>
      </c>
      <c r="B42" s="6" t="n">
        <v>-2741</v>
      </c>
      <c r="C42" s="6" t="n">
        <v>-1562</v>
      </c>
    </row>
    <row r="43" spans="1:3">
      <c r="A43" s="4" t="s">
        <v>580</v>
      </c>
      <c r="B43" s="6" t="n">
        <v>-321</v>
      </c>
      <c r="C43" s="6" t="n">
        <v>-247</v>
      </c>
    </row>
    <row r="44" spans="1:3">
      <c r="A44" s="4" t="s">
        <v>581</v>
      </c>
      <c r="B44" s="7" t="n">
        <v>4838</v>
      </c>
      <c r="C44" s="7" t="n">
        <v>6091</v>
      </c>
    </row>
    <row r="45" spans="1:3">
      <c r="A45" s="4" t="s">
        <v>584</v>
      </c>
    </row>
    <row r="46" spans="1:3">
      <c r="A46" s="3" t="s">
        <v>577</v>
      </c>
    </row>
    <row r="47" spans="1:3">
      <c r="A47" s="4" t="s">
        <v>464</v>
      </c>
      <c r="B47" s="4" t="s">
        <v>525</v>
      </c>
      <c r="C47" s="4" t="s">
        <v>525</v>
      </c>
    </row>
    <row r="48" spans="1:3">
      <c r="A48" s="4" t="s">
        <v>585</v>
      </c>
    </row>
    <row r="49" spans="1:3">
      <c r="A49" s="3" t="s">
        <v>577</v>
      </c>
    </row>
    <row r="50" spans="1:3">
      <c r="A50" s="4" t="s">
        <v>464</v>
      </c>
      <c r="B50" s="4" t="s">
        <v>404</v>
      </c>
      <c r="C50" s="4" t="s">
        <v>404</v>
      </c>
    </row>
    <row r="51" spans="1:3">
      <c r="A51" s="4" t="s">
        <v>586</v>
      </c>
    </row>
    <row r="52" spans="1:3">
      <c r="A52" s="3" t="s">
        <v>577</v>
      </c>
    </row>
    <row r="53" spans="1:3">
      <c r="A53" s="4" t="s">
        <v>578</v>
      </c>
      <c r="B53" s="7" t="n">
        <v>283000</v>
      </c>
      <c r="C53" s="7" t="n">
        <v>283000</v>
      </c>
    </row>
    <row r="54" spans="1:3">
      <c r="A54" s="4" t="s">
        <v>579</v>
      </c>
      <c r="B54" s="6" t="n">
        <v>0</v>
      </c>
      <c r="C54" s="6" t="n">
        <v>0</v>
      </c>
    </row>
    <row r="55" spans="1:3">
      <c r="A55" s="4" t="s">
        <v>580</v>
      </c>
      <c r="B55" s="6" t="n">
        <v>0</v>
      </c>
      <c r="C55" s="6" t="n">
        <v>0</v>
      </c>
    </row>
    <row r="56" spans="1:3">
      <c r="A56" s="4" t="s">
        <v>581</v>
      </c>
      <c r="B56" s="7" t="n">
        <v>283000</v>
      </c>
      <c r="C56" s="7" t="n">
        <v>28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87</v>
      </c>
      <c r="B1" s="2" t="s">
        <v>503</v>
      </c>
    </row>
    <row r="2" spans="1:2">
      <c r="A2" s="3" t="s">
        <v>588</v>
      </c>
    </row>
    <row r="3" spans="1:2">
      <c r="A3" s="6" t="n">
        <v>2016</v>
      </c>
      <c r="B3" s="7" t="n">
        <v>86870</v>
      </c>
    </row>
    <row r="4" spans="1:2">
      <c r="A4" s="6" t="n">
        <v>2017</v>
      </c>
      <c r="B4" s="6" t="n">
        <v>80762</v>
      </c>
    </row>
    <row r="5" spans="1:2">
      <c r="A5" s="6" t="n">
        <v>2018</v>
      </c>
      <c r="B5" s="6" t="n">
        <v>72662</v>
      </c>
    </row>
    <row r="6" spans="1:2">
      <c r="A6" s="6" t="n">
        <v>2019</v>
      </c>
      <c r="B6" s="6" t="n">
        <v>66095</v>
      </c>
    </row>
    <row r="7" spans="1:2">
      <c r="A7" s="6" t="n">
        <v>2020</v>
      </c>
      <c r="B7" s="6" t="n">
        <v>59986</v>
      </c>
    </row>
    <row r="8" spans="1:2">
      <c r="A8" s="4" t="s">
        <v>589</v>
      </c>
      <c r="B8" s="7" t="n">
        <v>1699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4"/>
  </cols>
  <sheetData>
    <row r="1" spans="1:5">
      <c r="A1" s="1" t="s">
        <v>590</v>
      </c>
      <c r="B1" s="2" t="s">
        <v>29</v>
      </c>
      <c r="C1" s="2" t="s">
        <v>30</v>
      </c>
      <c r="D1" s="2" t="s">
        <v>1</v>
      </c>
    </row>
    <row r="2" spans="1:5">
      <c r="B2" s="2" t="s">
        <v>37</v>
      </c>
      <c r="C2" s="2" t="s">
        <v>38</v>
      </c>
      <c r="D2" s="2" t="s">
        <v>2</v>
      </c>
      <c r="E2" s="2" t="s">
        <v>33</v>
      </c>
    </row>
    <row r="3" spans="1:5">
      <c r="A3" s="3" t="s">
        <v>591</v>
      </c>
    </row>
    <row r="4" spans="1:5">
      <c r="A4" s="4" t="s">
        <v>592</v>
      </c>
      <c r="D4" s="4" t="s">
        <v>593</v>
      </c>
    </row>
    <row r="5" spans="1:5">
      <c r="A5" s="4" t="s">
        <v>39</v>
      </c>
    </row>
    <row r="6" spans="1:5">
      <c r="A6" s="3" t="s">
        <v>591</v>
      </c>
    </row>
    <row r="7" spans="1:5">
      <c r="A7" s="4" t="s">
        <v>594</v>
      </c>
      <c r="D7" s="7" t="n">
        <v>9991000</v>
      </c>
      <c r="E7" s="7" t="n">
        <v>2183000</v>
      </c>
    </row>
    <row r="8" spans="1:5">
      <c r="A8" s="4" t="s">
        <v>46</v>
      </c>
      <c r="C8" s="7" t="n">
        <v>69231000</v>
      </c>
      <c r="D8" s="6" t="n">
        <v>91567000</v>
      </c>
      <c r="E8" s="6" t="n">
        <v>103347000</v>
      </c>
    </row>
    <row r="9" spans="1:5">
      <c r="A9" s="4" t="s">
        <v>595</v>
      </c>
      <c r="C9" s="6" t="n">
        <v>0</v>
      </c>
      <c r="D9" s="6" t="n">
        <v>0</v>
      </c>
      <c r="E9" s="6" t="n">
        <v>0</v>
      </c>
    </row>
    <row r="10" spans="1:5">
      <c r="A10" s="4" t="s">
        <v>596</v>
      </c>
    </row>
    <row r="11" spans="1:5">
      <c r="A11" s="3" t="s">
        <v>591</v>
      </c>
    </row>
    <row r="12" spans="1:5">
      <c r="A12" s="4" t="s">
        <v>597</v>
      </c>
      <c r="C12" s="6" t="n">
        <v>0</v>
      </c>
      <c r="D12" s="6" t="n">
        <v>0</v>
      </c>
      <c r="E12" s="6" t="n">
        <v>0</v>
      </c>
    </row>
    <row r="13" spans="1:5">
      <c r="A13" s="4" t="s">
        <v>598</v>
      </c>
    </row>
    <row r="14" spans="1:5">
      <c r="A14" s="3" t="s">
        <v>591</v>
      </c>
    </row>
    <row r="15" spans="1:5">
      <c r="A15" s="4" t="s">
        <v>597</v>
      </c>
      <c r="C15" s="6" t="n">
        <v>0</v>
      </c>
      <c r="D15" s="6" t="n">
        <v>0</v>
      </c>
      <c r="E15" s="6" t="n">
        <v>0</v>
      </c>
    </row>
    <row r="16" spans="1:5">
      <c r="A16" s="4" t="s">
        <v>599</v>
      </c>
    </row>
    <row r="17" spans="1:5">
      <c r="A17" s="3" t="s">
        <v>591</v>
      </c>
    </row>
    <row r="18" spans="1:5">
      <c r="A18" s="4" t="s">
        <v>597</v>
      </c>
      <c r="C18" s="7" t="n">
        <v>0</v>
      </c>
      <c r="D18" s="7" t="n">
        <v>0</v>
      </c>
      <c r="E18" s="7" t="n">
        <v>0</v>
      </c>
    </row>
    <row r="19" spans="1:5">
      <c r="A19" s="4" t="s">
        <v>57</v>
      </c>
    </row>
    <row r="20" spans="1:5">
      <c r="A20" s="3" t="s">
        <v>591</v>
      </c>
    </row>
    <row r="21" spans="1:5">
      <c r="A21" s="4" t="s">
        <v>46</v>
      </c>
      <c r="B21" s="7" t="n">
        <v>1699000</v>
      </c>
    </row>
    <row r="22" spans="1:5">
      <c r="A22" s="4" t="s">
        <v>595</v>
      </c>
      <c r="B22" s="6" t="n">
        <v>0</v>
      </c>
    </row>
    <row r="23" spans="1:5">
      <c r="A23" s="4" t="s">
        <v>600</v>
      </c>
    </row>
    <row r="24" spans="1:5">
      <c r="A24" s="3" t="s">
        <v>591</v>
      </c>
    </row>
    <row r="25" spans="1:5">
      <c r="A25" s="4" t="s">
        <v>597</v>
      </c>
      <c r="B25" s="6" t="n">
        <v>0</v>
      </c>
    </row>
    <row r="26" spans="1:5">
      <c r="A26" s="4" t="s">
        <v>601</v>
      </c>
    </row>
    <row r="27" spans="1:5">
      <c r="A27" s="3" t="s">
        <v>591</v>
      </c>
    </row>
    <row r="28" spans="1:5">
      <c r="A28" s="4" t="s">
        <v>597</v>
      </c>
      <c r="B28" s="6" t="n">
        <v>0</v>
      </c>
    </row>
    <row r="29" spans="1:5">
      <c r="A29" s="4" t="s">
        <v>602</v>
      </c>
    </row>
    <row r="30" spans="1:5">
      <c r="A30" s="3" t="s">
        <v>591</v>
      </c>
    </row>
    <row r="31" spans="1:5">
      <c r="A31" s="4" t="s">
        <v>597</v>
      </c>
      <c r="B31" s="7" t="n">
        <v>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3</v>
      </c>
      <c r="B1" s="2" t="s">
        <v>2</v>
      </c>
      <c r="C1" s="2" t="s">
        <v>33</v>
      </c>
    </row>
    <row r="2" spans="1:3">
      <c r="A2" s="3" t="s">
        <v>604</v>
      </c>
    </row>
    <row r="3" spans="1:3">
      <c r="A3" s="4" t="s">
        <v>605</v>
      </c>
      <c r="B3" s="7" t="n">
        <v>-79120</v>
      </c>
      <c r="C3" s="7" t="n">
        <v>-6880</v>
      </c>
    </row>
    <row r="4" spans="1:3">
      <c r="A4" s="4" t="s">
        <v>93</v>
      </c>
      <c r="B4" s="6" t="n">
        <v>1372967</v>
      </c>
      <c r="C4" s="6" t="n">
        <v>1447473</v>
      </c>
    </row>
    <row r="5" spans="1:3">
      <c r="A5" s="4" t="s">
        <v>606</v>
      </c>
    </row>
    <row r="6" spans="1:3">
      <c r="A6" s="3" t="s">
        <v>604</v>
      </c>
    </row>
    <row r="7" spans="1:3">
      <c r="A7" s="4" t="s">
        <v>93</v>
      </c>
      <c r="B7" s="6" t="n">
        <v>660189</v>
      </c>
      <c r="C7" s="6" t="n">
        <v>663555</v>
      </c>
    </row>
    <row r="8" spans="1:3">
      <c r="A8" s="4" t="s">
        <v>607</v>
      </c>
    </row>
    <row r="9" spans="1:3">
      <c r="A9" s="3" t="s">
        <v>604</v>
      </c>
    </row>
    <row r="10" spans="1:3">
      <c r="A10" s="4" t="s">
        <v>93</v>
      </c>
      <c r="B10" s="7" t="n">
        <v>791898</v>
      </c>
      <c r="C10" s="7" t="n">
        <v>7907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08</v>
      </c>
      <c r="B1" s="2" t="s">
        <v>29</v>
      </c>
      <c r="C1" s="2" t="s">
        <v>30</v>
      </c>
      <c r="D1" s="2" t="s">
        <v>1</v>
      </c>
    </row>
    <row r="2" spans="1:5">
      <c r="B2" s="2" t="s">
        <v>37</v>
      </c>
      <c r="C2" s="2" t="s">
        <v>38</v>
      </c>
      <c r="D2" s="2" t="s">
        <v>2</v>
      </c>
      <c r="E2" s="2" t="s">
        <v>33</v>
      </c>
    </row>
    <row r="3" spans="1:5">
      <c r="A3" s="3" t="s">
        <v>109</v>
      </c>
    </row>
    <row r="4" spans="1:5">
      <c r="A4" s="4" t="s">
        <v>110</v>
      </c>
      <c r="D4" s="7" t="n">
        <v>232098</v>
      </c>
    </row>
    <row r="5" spans="1:5">
      <c r="A5" s="4" t="s">
        <v>111</v>
      </c>
      <c r="D5" s="6" t="n">
        <v>311187</v>
      </c>
      <c r="E5" s="7" t="n">
        <v>232098</v>
      </c>
    </row>
    <row r="6" spans="1:5">
      <c r="A6" s="4" t="s">
        <v>39</v>
      </c>
    </row>
    <row r="7" spans="1:5">
      <c r="A7" s="3" t="s">
        <v>112</v>
      </c>
    </row>
    <row r="8" spans="1:5">
      <c r="A8" s="4" t="s">
        <v>113</v>
      </c>
      <c r="C8" s="7" t="n">
        <v>-83711</v>
      </c>
      <c r="D8" s="6" t="n">
        <v>36718</v>
      </c>
      <c r="E8" s="6" t="n">
        <v>3526</v>
      </c>
    </row>
    <row r="9" spans="1:5">
      <c r="A9" s="3" t="s">
        <v>114</v>
      </c>
    </row>
    <row r="10" spans="1:5">
      <c r="A10" s="4" t="s">
        <v>115</v>
      </c>
      <c r="C10" s="6" t="n">
        <v>16192</v>
      </c>
      <c r="D10" s="6" t="n">
        <v>28648</v>
      </c>
      <c r="E10" s="6" t="n">
        <v>15456</v>
      </c>
    </row>
    <row r="11" spans="1:5">
      <c r="A11" s="4" t="s">
        <v>46</v>
      </c>
      <c r="C11" s="6" t="n">
        <v>69231</v>
      </c>
      <c r="D11" s="6" t="n">
        <v>93240</v>
      </c>
      <c r="E11" s="6" t="n">
        <v>103347</v>
      </c>
    </row>
    <row r="12" spans="1:5">
      <c r="A12" s="4" t="s">
        <v>116</v>
      </c>
      <c r="C12" s="6" t="n">
        <v>65858</v>
      </c>
      <c r="D12" s="6" t="n">
        <v>58144</v>
      </c>
      <c r="E12" s="6" t="n">
        <v>64231</v>
      </c>
    </row>
    <row r="13" spans="1:5">
      <c r="A13" s="4" t="s">
        <v>117</v>
      </c>
      <c r="C13" s="6" t="n">
        <v>3936</v>
      </c>
      <c r="D13" s="6" t="n">
        <v>4389</v>
      </c>
      <c r="E13" s="6" t="n">
        <v>2587</v>
      </c>
    </row>
    <row r="14" spans="1:5">
      <c r="A14" s="4" t="s">
        <v>118</v>
      </c>
      <c r="C14" s="6" t="n">
        <v>6941</v>
      </c>
      <c r="D14" s="6" t="n">
        <v>13606</v>
      </c>
      <c r="E14" s="6" t="n">
        <v>15007</v>
      </c>
    </row>
    <row r="15" spans="1:5">
      <c r="A15" s="4" t="s">
        <v>73</v>
      </c>
      <c r="C15" s="6" t="n">
        <v>-88219</v>
      </c>
      <c r="D15" s="6" t="n">
        <v>8058</v>
      </c>
      <c r="E15" s="6" t="n">
        <v>-20996</v>
      </c>
    </row>
    <row r="16" spans="1:5">
      <c r="A16" s="4" t="s">
        <v>119</v>
      </c>
      <c r="C16" s="6" t="n">
        <v>4886</v>
      </c>
      <c r="D16" s="6" t="n">
        <v>8768</v>
      </c>
      <c r="E16" s="6" t="n">
        <v>7288</v>
      </c>
    </row>
    <row r="17" spans="1:5">
      <c r="A17" s="4" t="s">
        <v>120</v>
      </c>
      <c r="C17" s="6" t="n">
        <v>4196</v>
      </c>
      <c r="D17" s="6" t="n">
        <v>4872</v>
      </c>
      <c r="E17" s="6" t="n">
        <v>4315</v>
      </c>
    </row>
    <row r="18" spans="1:5">
      <c r="A18" s="4" t="s">
        <v>121</v>
      </c>
      <c r="C18" s="6" t="n">
        <v>11248</v>
      </c>
      <c r="D18" s="6" t="n">
        <v>10532</v>
      </c>
      <c r="E18" s="6" t="n">
        <v>11228</v>
      </c>
    </row>
    <row r="19" spans="1:5">
      <c r="A19" s="4" t="s">
        <v>122</v>
      </c>
      <c r="C19" s="6" t="n">
        <v>7348</v>
      </c>
      <c r="D19" s="6" t="n">
        <v>7230</v>
      </c>
      <c r="E19" s="6" t="n">
        <v>24028</v>
      </c>
    </row>
    <row r="20" spans="1:5">
      <c r="A20" s="4" t="s">
        <v>123</v>
      </c>
      <c r="C20" s="6" t="n">
        <v>90</v>
      </c>
      <c r="D20" s="6" t="n">
        <v>-1292</v>
      </c>
      <c r="E20" s="6" t="n">
        <v>-7329</v>
      </c>
    </row>
    <row r="21" spans="1:5">
      <c r="A21" s="3" t="s">
        <v>124</v>
      </c>
    </row>
    <row r="22" spans="1:5">
      <c r="A22" s="4" t="s">
        <v>125</v>
      </c>
      <c r="C22" s="6" t="n">
        <v>-123257</v>
      </c>
      <c r="D22" s="6" t="n">
        <v>-16849</v>
      </c>
      <c r="E22" s="6" t="n">
        <v>14779</v>
      </c>
    </row>
    <row r="23" spans="1:5">
      <c r="A23" s="4" t="s">
        <v>126</v>
      </c>
      <c r="C23" s="6" t="n">
        <v>-25071</v>
      </c>
      <c r="D23" s="6" t="n">
        <v>-15290</v>
      </c>
      <c r="E23" s="6" t="n">
        <v>28630</v>
      </c>
    </row>
    <row r="24" spans="1:5">
      <c r="A24" s="4" t="s">
        <v>127</v>
      </c>
      <c r="C24" s="6" t="n">
        <v>150309</v>
      </c>
      <c r="D24" s="6" t="n">
        <v>-767</v>
      </c>
      <c r="E24" s="6" t="n">
        <v>-16805</v>
      </c>
    </row>
    <row r="25" spans="1:5">
      <c r="A25" s="4" t="s">
        <v>74</v>
      </c>
      <c r="C25" s="6" t="n">
        <v>3728</v>
      </c>
      <c r="D25" s="6" t="n">
        <v>-510</v>
      </c>
      <c r="E25" s="6" t="n">
        <v>7784</v>
      </c>
    </row>
    <row r="26" spans="1:5">
      <c r="A26" s="4" t="s">
        <v>128</v>
      </c>
      <c r="C26" s="6" t="n">
        <v>204750</v>
      </c>
      <c r="D26" s="6" t="n">
        <v>-36929</v>
      </c>
      <c r="E26" s="6" t="n">
        <v>-52250</v>
      </c>
    </row>
    <row r="27" spans="1:5">
      <c r="A27" s="4" t="s">
        <v>88</v>
      </c>
      <c r="C27" s="6" t="n">
        <v>80709</v>
      </c>
      <c r="D27" s="6" t="n">
        <v>33027</v>
      </c>
      <c r="E27" s="6" t="n">
        <v>813</v>
      </c>
    </row>
    <row r="28" spans="1:5">
      <c r="A28" s="4" t="s">
        <v>91</v>
      </c>
      <c r="C28" s="6" t="n">
        <v>12823</v>
      </c>
      <c r="D28" s="6" t="n">
        <v>-5766</v>
      </c>
      <c r="E28" s="6" t="n">
        <v>-7437</v>
      </c>
    </row>
    <row r="29" spans="1:5">
      <c r="A29" s="4" t="s">
        <v>129</v>
      </c>
      <c r="C29" s="6" t="n">
        <v>3770</v>
      </c>
      <c r="D29" s="6" t="n">
        <v>158</v>
      </c>
      <c r="E29" s="6" t="n">
        <v>-3313</v>
      </c>
    </row>
    <row r="30" spans="1:5">
      <c r="A30" s="4" t="s">
        <v>130</v>
      </c>
      <c r="C30" s="6" t="n">
        <v>39330</v>
      </c>
      <c r="D30" s="6" t="n">
        <v>-16717</v>
      </c>
      <c r="E30" s="6" t="n">
        <v>16228</v>
      </c>
    </row>
    <row r="31" spans="1:5">
      <c r="A31" s="4" t="s">
        <v>131</v>
      </c>
      <c r="C31" s="6" t="n">
        <v>365087</v>
      </c>
      <c r="D31" s="6" t="n">
        <v>213270</v>
      </c>
      <c r="E31" s="6" t="n">
        <v>211117</v>
      </c>
    </row>
    <row r="32" spans="1:5">
      <c r="A32" s="3" t="s">
        <v>132</v>
      </c>
    </row>
    <row r="33" spans="1:5">
      <c r="A33" s="4" t="s">
        <v>133</v>
      </c>
      <c r="C33" s="6" t="n">
        <v>-52455</v>
      </c>
      <c r="D33" s="6" t="n">
        <v>-46111</v>
      </c>
      <c r="E33" s="6" t="n">
        <v>-50263</v>
      </c>
    </row>
    <row r="34" spans="1:5">
      <c r="A34" s="4" t="s">
        <v>134</v>
      </c>
      <c r="C34" s="6" t="n">
        <v>-6749</v>
      </c>
      <c r="D34" s="6" t="n">
        <v>-39544</v>
      </c>
      <c r="E34" s="6" t="n">
        <v>-39580</v>
      </c>
    </row>
    <row r="35" spans="1:5">
      <c r="A35" s="4" t="s">
        <v>135</v>
      </c>
      <c r="C35" s="6" t="n">
        <v>-1764646</v>
      </c>
      <c r="D35" s="6" t="n">
        <v>-6827</v>
      </c>
      <c r="E35" s="6" t="n">
        <v>-56453</v>
      </c>
    </row>
    <row r="36" spans="1:5">
      <c r="A36" s="4" t="s">
        <v>136</v>
      </c>
      <c r="C36" s="6" t="n">
        <v>0</v>
      </c>
      <c r="D36" s="6" t="n">
        <v>12500</v>
      </c>
      <c r="E36" s="6" t="n">
        <v>3304</v>
      </c>
    </row>
    <row r="37" spans="1:5">
      <c r="A37" s="4" t="s">
        <v>137</v>
      </c>
      <c r="C37" s="6" t="n">
        <v>46</v>
      </c>
      <c r="D37" s="6" t="n">
        <v>70</v>
      </c>
      <c r="E37" s="6" t="n">
        <v>8885</v>
      </c>
    </row>
    <row r="38" spans="1:5">
      <c r="A38" s="4" t="s">
        <v>138</v>
      </c>
      <c r="C38" s="6" t="n">
        <v>-1823804</v>
      </c>
      <c r="D38" s="6" t="n">
        <v>-79912</v>
      </c>
      <c r="E38" s="6" t="n">
        <v>-134107</v>
      </c>
    </row>
    <row r="39" spans="1:5">
      <c r="A39" s="3" t="s">
        <v>109</v>
      </c>
    </row>
    <row r="40" spans="1:5">
      <c r="A40" s="4" t="s">
        <v>139</v>
      </c>
      <c r="C40" s="6" t="n">
        <v>0</v>
      </c>
      <c r="D40" s="6" t="n">
        <v>0</v>
      </c>
      <c r="E40" s="6" t="n">
        <v>0</v>
      </c>
    </row>
    <row r="41" spans="1:5">
      <c r="A41" s="4" t="s">
        <v>140</v>
      </c>
      <c r="C41" s="6" t="n">
        <v>1609796</v>
      </c>
      <c r="D41" s="6" t="n">
        <v>0</v>
      </c>
      <c r="E41" s="6" t="n">
        <v>0</v>
      </c>
    </row>
    <row r="42" spans="1:5">
      <c r="A42" s="4" t="s">
        <v>141</v>
      </c>
      <c r="C42" s="6" t="n">
        <v>-87075</v>
      </c>
      <c r="D42" s="6" t="n">
        <v>-7137</v>
      </c>
      <c r="E42" s="6" t="n">
        <v>-41880</v>
      </c>
    </row>
    <row r="43" spans="1:5">
      <c r="A43" s="4" t="s">
        <v>142</v>
      </c>
      <c r="C43" s="6" t="n">
        <v>-35000</v>
      </c>
      <c r="D43" s="6" t="n">
        <v>0</v>
      </c>
      <c r="E43" s="6" t="n">
        <v>0</v>
      </c>
    </row>
    <row r="44" spans="1:5">
      <c r="A44" s="4" t="s">
        <v>143</v>
      </c>
      <c r="C44" s="6" t="n">
        <v>950000</v>
      </c>
      <c r="D44" s="6" t="n">
        <v>0</v>
      </c>
      <c r="E44" s="6" t="n">
        <v>0</v>
      </c>
    </row>
    <row r="45" spans="1:5">
      <c r="A45" s="4" t="s">
        <v>144</v>
      </c>
      <c r="C45" s="6" t="n">
        <v>-28672</v>
      </c>
      <c r="D45" s="6" t="n">
        <v>0</v>
      </c>
      <c r="E45" s="6" t="n">
        <v>0</v>
      </c>
    </row>
    <row r="46" spans="1:5">
      <c r="A46" s="4" t="s">
        <v>145</v>
      </c>
      <c r="C46" s="6" t="n">
        <v>-628854</v>
      </c>
      <c r="D46" s="6" t="n">
        <v>0</v>
      </c>
      <c r="E46" s="6" t="n">
        <v>0</v>
      </c>
    </row>
    <row r="47" spans="1:5">
      <c r="A47" s="4" t="s">
        <v>146</v>
      </c>
      <c r="C47" s="6" t="n">
        <v>-526</v>
      </c>
      <c r="D47" s="6" t="n">
        <v>0</v>
      </c>
      <c r="E47" s="6" t="n">
        <v>-169</v>
      </c>
    </row>
    <row r="48" spans="1:5">
      <c r="A48" s="4" t="s">
        <v>147</v>
      </c>
      <c r="C48" s="6" t="n">
        <v>0</v>
      </c>
      <c r="D48" s="6" t="n">
        <v>0</v>
      </c>
      <c r="E48" s="6" t="n">
        <v>-53500</v>
      </c>
    </row>
    <row r="49" spans="1:5">
      <c r="A49" s="4" t="s">
        <v>148</v>
      </c>
      <c r="C49" s="6" t="n">
        <v>-1411</v>
      </c>
      <c r="D49" s="6" t="n">
        <v>-46</v>
      </c>
      <c r="E49" s="6" t="n">
        <v>-101</v>
      </c>
    </row>
    <row r="50" spans="1:5">
      <c r="A50" s="4" t="s">
        <v>149</v>
      </c>
      <c r="C50" s="6" t="n">
        <v>0</v>
      </c>
      <c r="D50" s="6" t="n">
        <v>-2297</v>
      </c>
      <c r="E50" s="6" t="n">
        <v>0</v>
      </c>
    </row>
    <row r="51" spans="1:5">
      <c r="A51" s="4" t="s">
        <v>150</v>
      </c>
      <c r="C51" s="6" t="n">
        <v>0</v>
      </c>
      <c r="D51" s="6" t="n">
        <v>-39822</v>
      </c>
      <c r="E51" s="6" t="n">
        <v>0</v>
      </c>
    </row>
    <row r="52" spans="1:5">
      <c r="A52" s="4" t="s">
        <v>151</v>
      </c>
      <c r="C52" s="6" t="n">
        <v>-84375</v>
      </c>
      <c r="D52" s="6" t="n">
        <v>0</v>
      </c>
      <c r="E52" s="6" t="n">
        <v>0</v>
      </c>
    </row>
    <row r="53" spans="1:5">
      <c r="A53" s="4" t="s">
        <v>152</v>
      </c>
      <c r="C53" s="6" t="n">
        <v>1693883</v>
      </c>
      <c r="D53" s="6" t="n">
        <v>-49302</v>
      </c>
      <c r="E53" s="6" t="n">
        <v>-95650</v>
      </c>
    </row>
    <row r="54" spans="1:5">
      <c r="A54" s="4" t="s">
        <v>153</v>
      </c>
      <c r="C54" s="6" t="n">
        <v>-1409</v>
      </c>
      <c r="D54" s="6" t="n">
        <v>-4967</v>
      </c>
      <c r="E54" s="6" t="n">
        <v>-2652</v>
      </c>
    </row>
    <row r="55" spans="1:5">
      <c r="A55" s="4" t="s">
        <v>154</v>
      </c>
      <c r="C55" s="6" t="n">
        <v>233757</v>
      </c>
      <c r="D55" s="6" t="n">
        <v>79089</v>
      </c>
      <c r="E55" s="6" t="n">
        <v>-21292</v>
      </c>
    </row>
    <row r="56" spans="1:5">
      <c r="A56" s="4" t="s">
        <v>110</v>
      </c>
      <c r="C56" s="6" t="n">
        <v>19633</v>
      </c>
      <c r="D56" s="6" t="n">
        <v>232098</v>
      </c>
      <c r="E56" s="6" t="n">
        <v>253390</v>
      </c>
    </row>
    <row r="57" spans="1:5">
      <c r="A57" s="4" t="s">
        <v>111</v>
      </c>
      <c r="B57" s="7" t="n">
        <v>19633</v>
      </c>
      <c r="C57" s="6" t="n">
        <v>253390</v>
      </c>
      <c r="D57" s="6" t="n">
        <v>311187</v>
      </c>
      <c r="E57" s="6" t="n">
        <v>232098</v>
      </c>
    </row>
    <row r="58" spans="1:5">
      <c r="A58" s="3" t="s">
        <v>155</v>
      </c>
    </row>
    <row r="59" spans="1:5">
      <c r="A59" s="4" t="s">
        <v>156</v>
      </c>
      <c r="C59" s="6" t="n">
        <v>100640</v>
      </c>
      <c r="D59" s="6" t="n">
        <v>114225</v>
      </c>
      <c r="E59" s="6" t="n">
        <v>126107</v>
      </c>
    </row>
    <row r="60" spans="1:5">
      <c r="A60" s="4" t="s">
        <v>157</v>
      </c>
      <c r="C60" s="6" t="n">
        <v>11762</v>
      </c>
      <c r="D60" s="7" t="n">
        <v>7291</v>
      </c>
      <c r="E60" s="7" t="n">
        <v>15244</v>
      </c>
    </row>
    <row r="61" spans="1:5">
      <c r="A61" s="4" t="s">
        <v>57</v>
      </c>
    </row>
    <row r="62" spans="1:5">
      <c r="A62" s="3" t="s">
        <v>112</v>
      </c>
    </row>
    <row r="63" spans="1:5">
      <c r="A63" s="4" t="s">
        <v>113</v>
      </c>
      <c r="B63" s="6" t="n">
        <v>-4184</v>
      </c>
    </row>
    <row r="64" spans="1:5">
      <c r="A64" s="3" t="s">
        <v>114</v>
      </c>
    </row>
    <row r="65" spans="1:5">
      <c r="A65" s="4" t="s">
        <v>115</v>
      </c>
      <c r="B65" s="6" t="n">
        <v>3874</v>
      </c>
    </row>
    <row r="66" spans="1:5">
      <c r="A66" s="4" t="s">
        <v>46</v>
      </c>
      <c r="B66" s="6" t="n">
        <v>1699</v>
      </c>
    </row>
    <row r="67" spans="1:5">
      <c r="A67" s="4" t="s">
        <v>116</v>
      </c>
      <c r="B67" s="6" t="n">
        <v>10165</v>
      </c>
    </row>
    <row r="68" spans="1:5">
      <c r="A68" s="4" t="s">
        <v>117</v>
      </c>
      <c r="B68" s="6" t="n">
        <v>-34</v>
      </c>
    </row>
    <row r="69" spans="1:5">
      <c r="A69" s="4" t="s">
        <v>118</v>
      </c>
      <c r="B69" s="6" t="n">
        <v>0</v>
      </c>
    </row>
    <row r="70" spans="1:5">
      <c r="A70" s="4" t="s">
        <v>73</v>
      </c>
      <c r="B70" s="6" t="n">
        <v>-178</v>
      </c>
    </row>
    <row r="71" spans="1:5">
      <c r="A71" s="4" t="s">
        <v>119</v>
      </c>
      <c r="B71" s="6" t="n">
        <v>3294</v>
      </c>
    </row>
    <row r="72" spans="1:5">
      <c r="A72" s="4" t="s">
        <v>120</v>
      </c>
      <c r="B72" s="6" t="n">
        <v>0</v>
      </c>
    </row>
    <row r="73" spans="1:5">
      <c r="A73" s="4" t="s">
        <v>121</v>
      </c>
      <c r="B73" s="6" t="n">
        <v>0</v>
      </c>
    </row>
    <row r="74" spans="1:5">
      <c r="A74" s="4" t="s">
        <v>122</v>
      </c>
      <c r="B74" s="6" t="n">
        <v>0</v>
      </c>
    </row>
    <row r="75" spans="1:5">
      <c r="A75" s="4" t="s">
        <v>123</v>
      </c>
      <c r="B75" s="6" t="n">
        <v>5</v>
      </c>
    </row>
    <row r="76" spans="1:5">
      <c r="A76" s="3" t="s">
        <v>124</v>
      </c>
    </row>
    <row r="77" spans="1:5">
      <c r="A77" s="4" t="s">
        <v>125</v>
      </c>
      <c r="B77" s="6" t="n">
        <v>117941</v>
      </c>
    </row>
    <row r="78" spans="1:5">
      <c r="A78" s="4" t="s">
        <v>127</v>
      </c>
      <c r="B78" s="6" t="n">
        <v>-10829</v>
      </c>
    </row>
    <row r="79" spans="1:5">
      <c r="A79" s="4" t="s">
        <v>74</v>
      </c>
      <c r="B79" s="6" t="n">
        <v>-19204</v>
      </c>
    </row>
    <row r="80" spans="1:5">
      <c r="A80" s="4" t="s">
        <v>128</v>
      </c>
      <c r="B80" s="6" t="n">
        <v>-50120</v>
      </c>
    </row>
    <row r="81" spans="1:5">
      <c r="A81" s="4" t="s">
        <v>88</v>
      </c>
      <c r="B81" s="6" t="n">
        <v>-26435</v>
      </c>
    </row>
    <row r="82" spans="1:5">
      <c r="A82" s="4" t="s">
        <v>91</v>
      </c>
      <c r="B82" s="6" t="n">
        <v>8221</v>
      </c>
    </row>
    <row r="83" spans="1:5">
      <c r="A83" s="4" t="s">
        <v>129</v>
      </c>
      <c r="B83" s="6" t="n">
        <v>-8075</v>
      </c>
    </row>
    <row r="84" spans="1:5">
      <c r="A84" s="4" t="s">
        <v>130</v>
      </c>
      <c r="B84" s="6" t="n">
        <v>3607</v>
      </c>
    </row>
    <row r="85" spans="1:5">
      <c r="A85" s="4" t="s">
        <v>131</v>
      </c>
      <c r="B85" s="6" t="n">
        <v>29747</v>
      </c>
    </row>
    <row r="86" spans="1:5">
      <c r="A86" s="3" t="s">
        <v>132</v>
      </c>
    </row>
    <row r="87" spans="1:5">
      <c r="A87" s="4" t="s">
        <v>133</v>
      </c>
      <c r="B87" s="6" t="n">
        <v>-14128</v>
      </c>
    </row>
    <row r="88" spans="1:5">
      <c r="A88" s="4" t="s">
        <v>134</v>
      </c>
      <c r="B88" s="6" t="n">
        <v>-1911</v>
      </c>
    </row>
    <row r="89" spans="1:5">
      <c r="A89" s="4" t="s">
        <v>135</v>
      </c>
      <c r="B89" s="6" t="n">
        <v>-33089</v>
      </c>
    </row>
    <row r="90" spans="1:5">
      <c r="A90" s="4" t="s">
        <v>136</v>
      </c>
      <c r="B90" s="6" t="n">
        <v>0</v>
      </c>
    </row>
    <row r="91" spans="1:5">
      <c r="A91" s="4" t="s">
        <v>137</v>
      </c>
      <c r="B91" s="6" t="n">
        <v>0</v>
      </c>
    </row>
    <row r="92" spans="1:5">
      <c r="A92" s="4" t="s">
        <v>138</v>
      </c>
      <c r="B92" s="6" t="n">
        <v>-49128</v>
      </c>
    </row>
    <row r="93" spans="1:5">
      <c r="A93" s="3" t="s">
        <v>109</v>
      </c>
    </row>
    <row r="94" spans="1:5">
      <c r="A94" s="4" t="s">
        <v>139</v>
      </c>
      <c r="B94" s="6" t="n">
        <v>-55910</v>
      </c>
    </row>
    <row r="95" spans="1:5">
      <c r="A95" s="4" t="s">
        <v>140</v>
      </c>
      <c r="B95" s="6" t="n">
        <v>0</v>
      </c>
    </row>
    <row r="96" spans="1:5">
      <c r="A96" s="4" t="s">
        <v>141</v>
      </c>
      <c r="B96" s="6" t="n">
        <v>0</v>
      </c>
    </row>
    <row r="97" spans="1:5">
      <c r="A97" s="4" t="s">
        <v>142</v>
      </c>
      <c r="B97" s="6" t="n">
        <v>0</v>
      </c>
    </row>
    <row r="98" spans="1:5">
      <c r="A98" s="4" t="s">
        <v>143</v>
      </c>
      <c r="B98" s="6" t="n">
        <v>0</v>
      </c>
    </row>
    <row r="99" spans="1:5">
      <c r="A99" s="4" t="s">
        <v>144</v>
      </c>
      <c r="B99" s="6" t="n">
        <v>0</v>
      </c>
    </row>
    <row r="100" spans="1:5">
      <c r="A100" s="4" t="s">
        <v>145</v>
      </c>
      <c r="B100" s="6" t="n">
        <v>0</v>
      </c>
    </row>
    <row r="101" spans="1:5">
      <c r="A101" s="4" t="s">
        <v>146</v>
      </c>
      <c r="B101" s="6" t="n">
        <v>-1814</v>
      </c>
    </row>
    <row r="102" spans="1:5">
      <c r="A102" s="4" t="s">
        <v>147</v>
      </c>
      <c r="B102" s="6" t="n">
        <v>0</v>
      </c>
    </row>
    <row r="103" spans="1:5">
      <c r="A103" s="4" t="s">
        <v>148</v>
      </c>
      <c r="B103" s="6" t="n">
        <v>0</v>
      </c>
    </row>
    <row r="104" spans="1:5">
      <c r="A104" s="4" t="s">
        <v>149</v>
      </c>
      <c r="B104" s="6" t="n">
        <v>0</v>
      </c>
    </row>
    <row r="105" spans="1:5">
      <c r="A105" s="4" t="s">
        <v>150</v>
      </c>
      <c r="B105" s="6" t="n">
        <v>0</v>
      </c>
    </row>
    <row r="106" spans="1:5">
      <c r="A106" s="4" t="s">
        <v>151</v>
      </c>
      <c r="B106" s="6" t="n">
        <v>0</v>
      </c>
    </row>
    <row r="107" spans="1:5">
      <c r="A107" s="4" t="s">
        <v>152</v>
      </c>
      <c r="B107" s="6" t="n">
        <v>-57724</v>
      </c>
    </row>
    <row r="108" spans="1:5">
      <c r="A108" s="4" t="s">
        <v>153</v>
      </c>
      <c r="B108" s="6" t="n">
        <v>-1450</v>
      </c>
    </row>
    <row r="109" spans="1:5">
      <c r="A109" s="4" t="s">
        <v>154</v>
      </c>
      <c r="B109" s="6" t="n">
        <v>-78555</v>
      </c>
    </row>
    <row r="110" spans="1:5">
      <c r="A110" s="4" t="s">
        <v>110</v>
      </c>
      <c r="B110" s="6" t="n">
        <v>98188</v>
      </c>
      <c r="C110" s="7" t="n">
        <v>19633</v>
      </c>
    </row>
    <row r="111" spans="1:5">
      <c r="A111" s="4" t="s">
        <v>111</v>
      </c>
      <c r="B111" s="6" t="n">
        <v>19633</v>
      </c>
    </row>
    <row r="112" spans="1:5">
      <c r="A112" s="3" t="s">
        <v>155</v>
      </c>
    </row>
    <row r="113" spans="1:5">
      <c r="A113" s="4" t="s">
        <v>156</v>
      </c>
      <c r="B113" s="6" t="n">
        <v>0</v>
      </c>
    </row>
    <row r="114" spans="1:5">
      <c r="A114" s="4" t="s">
        <v>157</v>
      </c>
      <c r="B114" s="7" t="n">
        <v>3855</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8</v>
      </c>
      <c r="B1" s="2" t="s">
        <v>609</v>
      </c>
      <c r="C1" s="2" t="s">
        <v>610</v>
      </c>
      <c r="D1" s="2" t="s">
        <v>376</v>
      </c>
      <c r="E1" s="2" t="s">
        <v>409</v>
      </c>
      <c r="F1" s="2" t="s">
        <v>503</v>
      </c>
      <c r="G1" s="2" t="s">
        <v>411</v>
      </c>
      <c r="H1" s="2" t="s">
        <v>409</v>
      </c>
    </row>
    <row r="2" spans="1:8">
      <c r="A2" s="4" t="s">
        <v>611</v>
      </c>
    </row>
    <row r="3" spans="1:8">
      <c r="A3" s="3" t="s">
        <v>604</v>
      </c>
    </row>
    <row r="4" spans="1:8">
      <c r="A4" s="4" t="s">
        <v>93</v>
      </c>
      <c r="F4" s="7" t="n">
        <v>660189000</v>
      </c>
      <c r="G4" s="7" t="n">
        <v>663555000</v>
      </c>
    </row>
    <row r="5" spans="1:8">
      <c r="A5" s="4" t="s">
        <v>612</v>
      </c>
    </row>
    <row r="6" spans="1:8">
      <c r="A6" s="3" t="s">
        <v>604</v>
      </c>
    </row>
    <row r="7" spans="1:8">
      <c r="A7" s="4" t="s">
        <v>430</v>
      </c>
      <c r="D7" s="7" t="n">
        <v>1050000000</v>
      </c>
    </row>
    <row r="8" spans="1:8">
      <c r="A8" s="4" t="s">
        <v>613</v>
      </c>
      <c r="F8" s="4" t="s">
        <v>614</v>
      </c>
    </row>
    <row r="9" spans="1:8">
      <c r="A9" s="4" t="s">
        <v>615</v>
      </c>
    </row>
    <row r="10" spans="1:8">
      <c r="A10" s="3" t="s">
        <v>604</v>
      </c>
    </row>
    <row r="11" spans="1:8">
      <c r="A11" s="4" t="s">
        <v>430</v>
      </c>
      <c r="D11" s="7" t="n">
        <v>810000000</v>
      </c>
    </row>
    <row r="12" spans="1:8">
      <c r="A12" s="4" t="s">
        <v>432</v>
      </c>
      <c r="D12" s="4" t="s">
        <v>397</v>
      </c>
    </row>
    <row r="13" spans="1:8">
      <c r="A13" s="4" t="s">
        <v>616</v>
      </c>
      <c r="E13" s="4" t="s">
        <v>617</v>
      </c>
      <c r="H13" s="4" t="s">
        <v>617</v>
      </c>
    </row>
    <row r="14" spans="1:8">
      <c r="A14" s="4" t="s">
        <v>618</v>
      </c>
      <c r="H14" s="7" t="n">
        <v>81000000</v>
      </c>
    </row>
    <row r="15" spans="1:8">
      <c r="A15" s="4" t="s">
        <v>619</v>
      </c>
      <c r="H15" s="7" t="n">
        <v>2025000</v>
      </c>
    </row>
    <row r="16" spans="1:8">
      <c r="A16" s="4" t="s">
        <v>620</v>
      </c>
      <c r="B16" s="4" t="s">
        <v>621</v>
      </c>
      <c r="C16" s="4" t="s">
        <v>621</v>
      </c>
      <c r="E16" s="4" t="s">
        <v>621</v>
      </c>
      <c r="H16" s="4" t="s">
        <v>621</v>
      </c>
    </row>
    <row r="17" spans="1:8">
      <c r="A17" s="4" t="s">
        <v>622</v>
      </c>
      <c r="F17" s="4" t="s">
        <v>623</v>
      </c>
    </row>
    <row r="18" spans="1:8">
      <c r="A18" s="4" t="s">
        <v>624</v>
      </c>
      <c r="F18" s="4" t="s">
        <v>625</v>
      </c>
    </row>
    <row r="19" spans="1:8">
      <c r="A19" s="4" t="s">
        <v>626</v>
      </c>
      <c r="F19" s="7" t="n">
        <v>72330000</v>
      </c>
    </row>
    <row r="20" spans="1:8">
      <c r="A20" s="4" t="s">
        <v>627</v>
      </c>
      <c r="F20" s="4" t="s">
        <v>628</v>
      </c>
    </row>
    <row r="21" spans="1:8">
      <c r="A21" s="4" t="s">
        <v>629</v>
      </c>
      <c r="F21" s="7" t="n">
        <v>658745000</v>
      </c>
      <c r="G21" s="6" t="n">
        <v>677640000</v>
      </c>
    </row>
    <row r="22" spans="1:8">
      <c r="A22" s="4" t="s">
        <v>630</v>
      </c>
      <c r="F22" s="4" t="s">
        <v>631</v>
      </c>
    </row>
    <row r="23" spans="1:8">
      <c r="A23" s="4" t="s">
        <v>632</v>
      </c>
    </row>
    <row r="24" spans="1:8">
      <c r="A24" s="3" t="s">
        <v>604</v>
      </c>
    </row>
    <row r="25" spans="1:8">
      <c r="A25" s="4" t="s">
        <v>633</v>
      </c>
      <c r="F25" s="4" t="s">
        <v>634</v>
      </c>
    </row>
    <row r="26" spans="1:8">
      <c r="A26" s="4" t="s">
        <v>635</v>
      </c>
    </row>
    <row r="27" spans="1:8">
      <c r="A27" s="3" t="s">
        <v>604</v>
      </c>
    </row>
    <row r="28" spans="1:8">
      <c r="A28" s="4" t="s">
        <v>430</v>
      </c>
      <c r="D28" s="7" t="n">
        <v>240000000</v>
      </c>
    </row>
    <row r="29" spans="1:8">
      <c r="A29" s="4" t="s">
        <v>432</v>
      </c>
      <c r="D29" s="4" t="s">
        <v>434</v>
      </c>
    </row>
    <row r="30" spans="1:8">
      <c r="A30" s="4" t="s">
        <v>636</v>
      </c>
      <c r="F30" s="7" t="n">
        <v>240000000</v>
      </c>
    </row>
    <row r="31" spans="1:8">
      <c r="A31" s="4" t="s">
        <v>637</v>
      </c>
      <c r="F31" s="7" t="n">
        <v>0</v>
      </c>
    </row>
    <row r="32" spans="1:8">
      <c r="A32" s="4" t="s">
        <v>622</v>
      </c>
      <c r="F32" s="4" t="s">
        <v>638</v>
      </c>
    </row>
    <row r="33" spans="1:8">
      <c r="A33" s="4" t="s">
        <v>639</v>
      </c>
      <c r="F33" s="6" t="n">
        <v>7</v>
      </c>
    </row>
    <row r="34" spans="1:8">
      <c r="A34" s="4" t="s">
        <v>640</v>
      </c>
      <c r="F34" s="4" t="s">
        <v>518</v>
      </c>
    </row>
    <row r="35" spans="1:8">
      <c r="A35" s="4" t="s">
        <v>641</v>
      </c>
      <c r="F35" s="4" t="s">
        <v>518</v>
      </c>
    </row>
    <row r="36" spans="1:8">
      <c r="A36" s="4" t="s">
        <v>642</v>
      </c>
    </row>
    <row r="37" spans="1:8">
      <c r="A37" s="3" t="s">
        <v>604</v>
      </c>
    </row>
    <row r="38" spans="1:8">
      <c r="A38" s="4" t="s">
        <v>93</v>
      </c>
      <c r="F38" s="7" t="n">
        <v>791898000</v>
      </c>
      <c r="G38" s="6" t="n">
        <v>790798000</v>
      </c>
    </row>
    <row r="39" spans="1:8">
      <c r="A39" s="4" t="s">
        <v>643</v>
      </c>
    </row>
    <row r="40" spans="1:8">
      <c r="A40" s="3" t="s">
        <v>604</v>
      </c>
    </row>
    <row r="41" spans="1:8">
      <c r="A41" s="4" t="s">
        <v>622</v>
      </c>
      <c r="D41" s="4" t="s">
        <v>644</v>
      </c>
    </row>
    <row r="42" spans="1:8">
      <c r="A42" s="4" t="s">
        <v>437</v>
      </c>
      <c r="D42" s="7" t="n">
        <v>800000000</v>
      </c>
    </row>
    <row r="43" spans="1:8">
      <c r="A43" s="4" t="s">
        <v>438</v>
      </c>
      <c r="D43" s="4" t="s">
        <v>439</v>
      </c>
    </row>
    <row r="44" spans="1:8">
      <c r="A44" s="4" t="s">
        <v>645</v>
      </c>
      <c r="C44" s="4" t="s">
        <v>621</v>
      </c>
    </row>
    <row r="45" spans="1:8">
      <c r="A45" s="4" t="s">
        <v>646</v>
      </c>
      <c r="F45" s="7" t="n">
        <v>848000000</v>
      </c>
      <c r="G45" s="6" t="n">
        <v>890000000</v>
      </c>
    </row>
    <row r="46" spans="1:8">
      <c r="A46" s="4" t="s">
        <v>630</v>
      </c>
      <c r="F46" s="4" t="s">
        <v>647</v>
      </c>
    </row>
    <row r="47" spans="1:8">
      <c r="A47" s="4" t="s">
        <v>648</v>
      </c>
    </row>
    <row r="48" spans="1:8">
      <c r="A48" s="3" t="s">
        <v>604</v>
      </c>
    </row>
    <row r="49" spans="1:8">
      <c r="A49" s="4" t="s">
        <v>618</v>
      </c>
      <c r="B49" s="7" t="n">
        <v>325000</v>
      </c>
      <c r="C49" s="7" t="n">
        <v>35000000</v>
      </c>
    </row>
    <row r="50" spans="1:8">
      <c r="A50" s="4" t="s">
        <v>93</v>
      </c>
      <c r="B50" s="6" t="n">
        <v>679000000</v>
      </c>
      <c r="C50" s="6" t="n">
        <v>687925000</v>
      </c>
    </row>
    <row r="51" spans="1:8">
      <c r="A51" s="4" t="s">
        <v>619</v>
      </c>
      <c r="B51" s="7" t="n">
        <v>1698000</v>
      </c>
      <c r="C51" s="7" t="n">
        <v>1720000</v>
      </c>
      <c r="D51" s="7" t="n">
        <v>2025000</v>
      </c>
    </row>
    <row r="52" spans="1:8">
      <c r="A52" s="4" t="s">
        <v>649</v>
      </c>
    </row>
    <row r="53" spans="1:8">
      <c r="A53" s="3" t="s">
        <v>604</v>
      </c>
    </row>
    <row r="54" spans="1:8">
      <c r="A54" s="4" t="s">
        <v>650</v>
      </c>
      <c r="B54" s="4" t="s">
        <v>651</v>
      </c>
      <c r="C54" s="4" t="s">
        <v>634</v>
      </c>
      <c r="D54" s="4" t="s">
        <v>652</v>
      </c>
    </row>
    <row r="55" spans="1:8">
      <c r="A55" s="4" t="s">
        <v>653</v>
      </c>
      <c r="B55" s="4" t="s">
        <v>625</v>
      </c>
      <c r="C55" s="4" t="s">
        <v>625</v>
      </c>
      <c r="D55" s="4" t="s">
        <v>654</v>
      </c>
    </row>
    <row r="56" spans="1:8">
      <c r="A56" s="4" t="s">
        <v>39</v>
      </c>
    </row>
    <row r="57" spans="1:8">
      <c r="A57" s="3" t="s">
        <v>604</v>
      </c>
    </row>
    <row r="58" spans="1:8">
      <c r="A58" s="4" t="s">
        <v>120</v>
      </c>
      <c r="E58" s="7" t="n">
        <v>4196000</v>
      </c>
      <c r="F58" s="7" t="n">
        <v>4872000</v>
      </c>
      <c r="G58" s="6" t="n">
        <v>4315000</v>
      </c>
    </row>
    <row r="59" spans="1:8">
      <c r="A59" s="4" t="s">
        <v>655</v>
      </c>
    </row>
    <row r="60" spans="1:8">
      <c r="A60" s="3" t="s">
        <v>604</v>
      </c>
    </row>
    <row r="61" spans="1:8">
      <c r="A61" s="4" t="s">
        <v>120</v>
      </c>
      <c r="E61" s="6" t="n">
        <v>10800000</v>
      </c>
      <c r="F61" s="6" t="n">
        <v>11793000</v>
      </c>
      <c r="G61" s="6" t="n">
        <v>12705000</v>
      </c>
    </row>
    <row r="62" spans="1:8">
      <c r="A62" s="4" t="s">
        <v>656</v>
      </c>
    </row>
    <row r="63" spans="1:8">
      <c r="A63" s="3" t="s">
        <v>604</v>
      </c>
    </row>
    <row r="64" spans="1:8">
      <c r="A64" s="4" t="s">
        <v>120</v>
      </c>
      <c r="E64" s="7" t="n">
        <v>4644000</v>
      </c>
      <c r="F64" s="7" t="n">
        <v>4835000</v>
      </c>
      <c r="G64" s="7" t="n">
        <v>2838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r="1" spans="1:2">
      <c r="A1" s="1" t="s">
        <v>657</v>
      </c>
      <c r="B1" s="2" t="s">
        <v>503</v>
      </c>
    </row>
    <row r="2" spans="1:2">
      <c r="A2" s="3" t="s">
        <v>658</v>
      </c>
    </row>
    <row r="3" spans="1:2">
      <c r="A3" s="4" t="s">
        <v>659</v>
      </c>
      <c r="B3" s="7" t="n">
        <v>79120</v>
      </c>
    </row>
    <row r="4" spans="1:2">
      <c r="A4" s="6" t="n">
        <v>2017</v>
      </c>
      <c r="B4" s="6" t="n">
        <v>6790</v>
      </c>
    </row>
    <row r="5" spans="1:2">
      <c r="A5" s="6" t="n">
        <v>2018</v>
      </c>
      <c r="B5" s="6" t="n">
        <v>6790</v>
      </c>
    </row>
    <row r="6" spans="1:2">
      <c r="A6" s="6" t="n">
        <v>2019</v>
      </c>
      <c r="B6" s="6" t="n">
        <v>581200</v>
      </c>
    </row>
    <row r="7" spans="1:2">
      <c r="A7" s="4" t="s">
        <v>660</v>
      </c>
      <c r="B7" s="6" t="n">
        <v>800000</v>
      </c>
    </row>
    <row r="8" spans="1:2">
      <c r="A8" s="4" t="s">
        <v>661</v>
      </c>
      <c r="B8" s="6" t="n">
        <v>1473900</v>
      </c>
    </row>
    <row r="9" spans="1:2">
      <c r="A9" s="4" t="s">
        <v>662</v>
      </c>
      <c r="B9" s="6" t="n">
        <v>79120</v>
      </c>
    </row>
    <row r="10" spans="1:2">
      <c r="A10" s="4" t="s">
        <v>663</v>
      </c>
      <c r="B10" s="7" t="n">
        <v>13947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s>
  <sheetData>
    <row r="1" spans="1:13">
      <c r="A1" s="1" t="s">
        <v>664</v>
      </c>
      <c r="B1" s="2" t="s">
        <v>29</v>
      </c>
      <c r="K1" s="2" t="s">
        <v>30</v>
      </c>
      <c r="L1" s="2" t="s">
        <v>1</v>
      </c>
    </row>
    <row r="2" spans="1:13">
      <c r="B2" s="2" t="s">
        <v>503</v>
      </c>
      <c r="C2" s="2" t="s">
        <v>665</v>
      </c>
      <c r="D2" s="2" t="s">
        <v>666</v>
      </c>
      <c r="E2" s="2" t="s">
        <v>667</v>
      </c>
      <c r="F2" s="2" t="s">
        <v>411</v>
      </c>
      <c r="G2" s="2" t="s">
        <v>668</v>
      </c>
      <c r="H2" s="2" t="s">
        <v>669</v>
      </c>
      <c r="I2" s="2" t="s">
        <v>670</v>
      </c>
      <c r="J2" s="2" t="s">
        <v>376</v>
      </c>
      <c r="K2" s="2" t="s">
        <v>409</v>
      </c>
      <c r="L2" s="2" t="s">
        <v>671</v>
      </c>
      <c r="M2" s="2" t="s">
        <v>411</v>
      </c>
    </row>
    <row r="3" spans="1:13">
      <c r="A3" s="3" t="s">
        <v>672</v>
      </c>
    </row>
    <row r="4" spans="1:13">
      <c r="A4" s="4" t="s">
        <v>673</v>
      </c>
      <c r="L4" s="6" t="n">
        <v>4</v>
      </c>
    </row>
    <row r="5" spans="1:13">
      <c r="A5" s="4" t="s">
        <v>39</v>
      </c>
    </row>
    <row r="6" spans="1:13">
      <c r="A6" s="3" t="s">
        <v>672</v>
      </c>
    </row>
    <row r="7" spans="1:13">
      <c r="A7" s="4" t="s">
        <v>40</v>
      </c>
      <c r="B7" s="7" t="n">
        <v>349251</v>
      </c>
      <c r="C7" s="7" t="n">
        <v>437279</v>
      </c>
      <c r="D7" s="7" t="n">
        <v>250926</v>
      </c>
      <c r="E7" s="7" t="n">
        <v>199814</v>
      </c>
      <c r="F7" s="7" t="n">
        <v>372034</v>
      </c>
      <c r="G7" s="7" t="n">
        <v>462128</v>
      </c>
      <c r="H7" s="7" t="n">
        <v>251745</v>
      </c>
      <c r="I7" s="7" t="n">
        <v>204571</v>
      </c>
      <c r="K7" s="7" t="n">
        <v>1055805</v>
      </c>
      <c r="L7" s="7" t="n">
        <v>1237270</v>
      </c>
      <c r="M7" s="7" t="n">
        <v>1290478</v>
      </c>
    </row>
    <row r="8" spans="1:13">
      <c r="A8" s="4" t="s">
        <v>674</v>
      </c>
      <c r="K8" s="6" t="n">
        <v>363717</v>
      </c>
      <c r="L8" s="6" t="n">
        <v>362496</v>
      </c>
      <c r="M8" s="6" t="n">
        <v>359291</v>
      </c>
    </row>
    <row r="9" spans="1:13">
      <c r="A9" s="4" t="s">
        <v>675</v>
      </c>
    </row>
    <row r="10" spans="1:13">
      <c r="A10" s="3" t="s">
        <v>672</v>
      </c>
    </row>
    <row r="11" spans="1:13">
      <c r="A11" s="4" t="s">
        <v>40</v>
      </c>
      <c r="K11" s="6" t="n">
        <v>1117990</v>
      </c>
      <c r="L11" s="6" t="n">
        <v>1256581</v>
      </c>
      <c r="M11" s="6" t="n">
        <v>1301353</v>
      </c>
    </row>
    <row r="12" spans="1:13">
      <c r="A12" s="4" t="s">
        <v>676</v>
      </c>
    </row>
    <row r="13" spans="1:13">
      <c r="A13" s="3" t="s">
        <v>672</v>
      </c>
    </row>
    <row r="14" spans="1:13">
      <c r="A14" s="4" t="s">
        <v>40</v>
      </c>
      <c r="K14" s="6" t="n">
        <v>718076</v>
      </c>
      <c r="L14" s="6" t="n">
        <v>824951</v>
      </c>
      <c r="M14" s="6" t="n">
        <v>838310</v>
      </c>
    </row>
    <row r="15" spans="1:13">
      <c r="A15" s="4" t="s">
        <v>674</v>
      </c>
      <c r="K15" s="6" t="n">
        <v>280950</v>
      </c>
      <c r="L15" s="6" t="n">
        <v>296090</v>
      </c>
      <c r="M15" s="6" t="n">
        <v>293100</v>
      </c>
    </row>
    <row r="16" spans="1:13">
      <c r="A16" s="4" t="s">
        <v>677</v>
      </c>
    </row>
    <row r="17" spans="1:13">
      <c r="A17" s="3" t="s">
        <v>672</v>
      </c>
    </row>
    <row r="18" spans="1:13">
      <c r="A18" s="4" t="s">
        <v>40</v>
      </c>
      <c r="K18" s="6" t="n">
        <v>99427</v>
      </c>
      <c r="L18" s="6" t="n">
        <v>123037</v>
      </c>
      <c r="M18" s="6" t="n">
        <v>127299</v>
      </c>
    </row>
    <row r="19" spans="1:13">
      <c r="A19" s="4" t="s">
        <v>674</v>
      </c>
      <c r="K19" s="6" t="n">
        <v>29249</v>
      </c>
      <c r="L19" s="6" t="n">
        <v>32193</v>
      </c>
      <c r="M19" s="6" t="n">
        <v>37882</v>
      </c>
    </row>
    <row r="20" spans="1:13">
      <c r="A20" s="4" t="s">
        <v>678</v>
      </c>
    </row>
    <row r="21" spans="1:13">
      <c r="A21" s="3" t="s">
        <v>672</v>
      </c>
    </row>
    <row r="22" spans="1:13">
      <c r="A22" s="4" t="s">
        <v>40</v>
      </c>
      <c r="K22" s="6" t="n">
        <v>300487</v>
      </c>
      <c r="L22" s="6" t="n">
        <v>307932</v>
      </c>
      <c r="M22" s="6" t="n">
        <v>335809</v>
      </c>
    </row>
    <row r="23" spans="1:13">
      <c r="A23" s="4" t="s">
        <v>674</v>
      </c>
      <c r="K23" s="6" t="n">
        <v>50958</v>
      </c>
      <c r="L23" s="6" t="n">
        <v>33229</v>
      </c>
      <c r="M23" s="6" t="n">
        <v>37603</v>
      </c>
    </row>
    <row r="24" spans="1:13">
      <c r="A24" s="4" t="s">
        <v>679</v>
      </c>
    </row>
    <row r="25" spans="1:13">
      <c r="A25" s="3" t="s">
        <v>672</v>
      </c>
    </row>
    <row r="26" spans="1:13">
      <c r="A26" s="4" t="s">
        <v>40</v>
      </c>
      <c r="K26" s="6" t="n">
        <v>0</v>
      </c>
      <c r="L26" s="6" t="n">
        <v>661</v>
      </c>
      <c r="M26" s="6" t="n">
        <v>-65</v>
      </c>
    </row>
    <row r="27" spans="1:13">
      <c r="A27" s="4" t="s">
        <v>674</v>
      </c>
      <c r="K27" s="6" t="n">
        <v>2560</v>
      </c>
      <c r="L27" s="6" t="n">
        <v>984</v>
      </c>
      <c r="M27" s="6" t="n">
        <v>-9294</v>
      </c>
    </row>
    <row r="28" spans="1:13">
      <c r="A28" s="4" t="s">
        <v>680</v>
      </c>
    </row>
    <row r="29" spans="1:13">
      <c r="A29" s="3" t="s">
        <v>672</v>
      </c>
    </row>
    <row r="30" spans="1:13">
      <c r="A30" s="4" t="s">
        <v>40</v>
      </c>
      <c r="K30" s="7" t="n">
        <v>-62185</v>
      </c>
      <c r="L30" s="7" t="n">
        <v>-19311</v>
      </c>
      <c r="M30" s="7" t="n">
        <v>-10875</v>
      </c>
    </row>
    <row r="31" spans="1:13">
      <c r="A31" s="4" t="s">
        <v>57</v>
      </c>
    </row>
    <row r="32" spans="1:13">
      <c r="A32" s="3" t="s">
        <v>672</v>
      </c>
    </row>
    <row r="33" spans="1:13">
      <c r="A33" s="4" t="s">
        <v>40</v>
      </c>
      <c r="J33" s="7" t="n">
        <v>186242</v>
      </c>
    </row>
    <row r="34" spans="1:13">
      <c r="A34" s="4" t="s">
        <v>674</v>
      </c>
      <c r="J34" s="6" t="n">
        <v>-10172</v>
      </c>
    </row>
    <row r="35" spans="1:13">
      <c r="A35" s="4" t="s">
        <v>681</v>
      </c>
    </row>
    <row r="36" spans="1:13">
      <c r="A36" s="3" t="s">
        <v>672</v>
      </c>
    </row>
    <row r="37" spans="1:13">
      <c r="A37" s="4" t="s">
        <v>40</v>
      </c>
      <c r="J37" s="6" t="n">
        <v>173316</v>
      </c>
    </row>
    <row r="38" spans="1:13">
      <c r="A38" s="4" t="s">
        <v>682</v>
      </c>
    </row>
    <row r="39" spans="1:13">
      <c r="A39" s="3" t="s">
        <v>672</v>
      </c>
    </row>
    <row r="40" spans="1:13">
      <c r="A40" s="4" t="s">
        <v>40</v>
      </c>
      <c r="J40" s="6" t="n">
        <v>93289</v>
      </c>
    </row>
    <row r="41" spans="1:13">
      <c r="A41" s="4" t="s">
        <v>674</v>
      </c>
      <c r="J41" s="6" t="n">
        <v>-6045</v>
      </c>
    </row>
    <row r="42" spans="1:13">
      <c r="A42" s="4" t="s">
        <v>683</v>
      </c>
    </row>
    <row r="43" spans="1:13">
      <c r="A43" s="3" t="s">
        <v>672</v>
      </c>
    </row>
    <row r="44" spans="1:13">
      <c r="A44" s="4" t="s">
        <v>40</v>
      </c>
      <c r="J44" s="6" t="n">
        <v>25738</v>
      </c>
    </row>
    <row r="45" spans="1:13">
      <c r="A45" s="4" t="s">
        <v>674</v>
      </c>
      <c r="J45" s="6" t="n">
        <v>2932</v>
      </c>
    </row>
    <row r="46" spans="1:13">
      <c r="A46" s="4" t="s">
        <v>684</v>
      </c>
    </row>
    <row r="47" spans="1:13">
      <c r="A47" s="3" t="s">
        <v>672</v>
      </c>
    </row>
    <row r="48" spans="1:13">
      <c r="A48" s="4" t="s">
        <v>40</v>
      </c>
      <c r="J48" s="6" t="n">
        <v>54289</v>
      </c>
    </row>
    <row r="49" spans="1:13">
      <c r="A49" s="4" t="s">
        <v>674</v>
      </c>
      <c r="J49" s="6" t="n">
        <v>-8630</v>
      </c>
    </row>
    <row r="50" spans="1:13">
      <c r="A50" s="4" t="s">
        <v>685</v>
      </c>
    </row>
    <row r="51" spans="1:13">
      <c r="A51" s="3" t="s">
        <v>672</v>
      </c>
    </row>
    <row r="52" spans="1:13">
      <c r="A52" s="4" t="s">
        <v>40</v>
      </c>
      <c r="J52" s="6" t="n">
        <v>0</v>
      </c>
    </row>
    <row r="53" spans="1:13">
      <c r="A53" s="4" t="s">
        <v>674</v>
      </c>
      <c r="J53" s="6" t="n">
        <v>1571</v>
      </c>
    </row>
    <row r="54" spans="1:13">
      <c r="A54" s="4" t="s">
        <v>686</v>
      </c>
    </row>
    <row r="55" spans="1:13">
      <c r="A55" s="3" t="s">
        <v>672</v>
      </c>
    </row>
    <row r="56" spans="1:13">
      <c r="A56" s="4" t="s">
        <v>40</v>
      </c>
      <c r="J56" s="7" t="n">
        <v>12926</v>
      </c>
    </row>
  </sheetData>
  <mergeCells count="3">
    <mergeCell ref="A1:A2"/>
    <mergeCell ref="B1:J1"/>
    <mergeCell ref="L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687</v>
      </c>
      <c r="B1" s="2" t="s">
        <v>29</v>
      </c>
      <c r="K1" s="2" t="s">
        <v>30</v>
      </c>
      <c r="L1" s="2" t="s">
        <v>1</v>
      </c>
    </row>
    <row r="2" spans="1:13">
      <c r="B2" s="2" t="s">
        <v>2</v>
      </c>
      <c r="C2" s="2" t="s">
        <v>31</v>
      </c>
      <c r="D2" s="2" t="s">
        <v>3</v>
      </c>
      <c r="E2" s="2" t="s">
        <v>32</v>
      </c>
      <c r="F2" s="2" t="s">
        <v>33</v>
      </c>
      <c r="G2" s="2" t="s">
        <v>34</v>
      </c>
      <c r="H2" s="2" t="s">
        <v>35</v>
      </c>
      <c r="I2" s="2" t="s">
        <v>36</v>
      </c>
      <c r="J2" s="2" t="s">
        <v>37</v>
      </c>
      <c r="K2" s="2" t="s">
        <v>38</v>
      </c>
      <c r="L2" s="2" t="s">
        <v>2</v>
      </c>
      <c r="M2" s="2" t="s">
        <v>33</v>
      </c>
    </row>
    <row r="3" spans="1:13">
      <c r="A3" s="4" t="s">
        <v>39</v>
      </c>
    </row>
    <row r="4" spans="1:13">
      <c r="A4" s="3" t="s">
        <v>672</v>
      </c>
    </row>
    <row r="5" spans="1:13">
      <c r="A5" s="4" t="s">
        <v>688</v>
      </c>
      <c r="K5" s="7" t="n">
        <v>363717</v>
      </c>
      <c r="L5" s="7" t="n">
        <v>362496</v>
      </c>
      <c r="M5" s="7" t="n">
        <v>359291</v>
      </c>
    </row>
    <row r="6" spans="1:13">
      <c r="A6" s="4" t="s">
        <v>689</v>
      </c>
      <c r="K6" s="6" t="n">
        <v>-135022</v>
      </c>
      <c r="L6" s="6" t="n">
        <v>-130507</v>
      </c>
      <c r="M6" s="6" t="n">
        <v>-146124</v>
      </c>
    </row>
    <row r="7" spans="1:13">
      <c r="A7" s="4" t="s">
        <v>690</v>
      </c>
      <c r="K7" s="6" t="n">
        <v>61831</v>
      </c>
      <c r="L7" s="6" t="n">
        <v>-20080</v>
      </c>
      <c r="M7" s="6" t="n">
        <v>11447</v>
      </c>
    </row>
    <row r="8" spans="1:13">
      <c r="A8" s="4" t="s">
        <v>691</v>
      </c>
      <c r="K8" s="6" t="n">
        <v>-151281</v>
      </c>
      <c r="L8" s="6" t="n">
        <v>-180031</v>
      </c>
      <c r="M8" s="6" t="n">
        <v>-183034</v>
      </c>
    </row>
    <row r="9" spans="1:13">
      <c r="A9" s="4" t="s">
        <v>692</v>
      </c>
      <c r="K9" s="6" t="n">
        <v>-62185</v>
      </c>
      <c r="L9" s="6" t="n">
        <v>-19311</v>
      </c>
      <c r="M9" s="6" t="n">
        <v>-10875</v>
      </c>
    </row>
    <row r="10" spans="1:13">
      <c r="A10" s="4" t="s">
        <v>693</v>
      </c>
      <c r="K10" s="6" t="n">
        <v>-21933</v>
      </c>
      <c r="L10" s="6" t="n">
        <v>-16838</v>
      </c>
      <c r="M10" s="6" t="n">
        <v>-30600</v>
      </c>
    </row>
    <row r="11" spans="1:13">
      <c r="A11" s="4" t="s">
        <v>694</v>
      </c>
      <c r="K11" s="6" t="n">
        <v>-875</v>
      </c>
      <c r="L11" s="6" t="n">
        <v>-3500</v>
      </c>
      <c r="M11" s="6" t="n">
        <v>-3500</v>
      </c>
    </row>
    <row r="12" spans="1:13">
      <c r="A12" s="4" t="s">
        <v>695</v>
      </c>
      <c r="K12" s="6" t="n">
        <v>-141100</v>
      </c>
      <c r="L12" s="6" t="n">
        <v>0</v>
      </c>
      <c r="M12" s="6" t="n">
        <v>2600</v>
      </c>
    </row>
    <row r="13" spans="1:13">
      <c r="A13" s="4" t="s">
        <v>47</v>
      </c>
      <c r="K13" s="6" t="n">
        <v>-27612</v>
      </c>
      <c r="L13" s="6" t="n">
        <v>0</v>
      </c>
      <c r="M13" s="6" t="n">
        <v>-3931</v>
      </c>
    </row>
    <row r="14" spans="1:13">
      <c r="A14" s="4" t="s">
        <v>696</v>
      </c>
      <c r="K14" s="6" t="n">
        <v>-4296</v>
      </c>
      <c r="L14" s="6" t="n">
        <v>0</v>
      </c>
      <c r="M14" s="6" t="n">
        <v>-2833</v>
      </c>
    </row>
    <row r="15" spans="1:13">
      <c r="A15" s="4" t="s">
        <v>697</v>
      </c>
      <c r="K15" s="6" t="n">
        <v>-4100</v>
      </c>
      <c r="L15" s="6" t="n">
        <v>0</v>
      </c>
      <c r="M15" s="6" t="n">
        <v>-24202</v>
      </c>
    </row>
    <row r="16" spans="1:13">
      <c r="A16" s="4" t="s">
        <v>123</v>
      </c>
      <c r="K16" s="6" t="n">
        <v>-13310</v>
      </c>
      <c r="L16" s="6" t="n">
        <v>-1622</v>
      </c>
      <c r="M16" s="6" t="n">
        <v>-14976</v>
      </c>
    </row>
    <row r="17" spans="1:13">
      <c r="A17" s="4" t="s">
        <v>698</v>
      </c>
      <c r="K17" s="6" t="n">
        <v>52455</v>
      </c>
      <c r="L17" s="6" t="n">
        <v>46111</v>
      </c>
      <c r="M17" s="6" t="n">
        <v>50263</v>
      </c>
    </row>
    <row r="18" spans="1:13">
      <c r="A18" s="4" t="s">
        <v>54</v>
      </c>
      <c r="K18" s="6" t="n">
        <v>-83711</v>
      </c>
      <c r="L18" s="6" t="n">
        <v>36718</v>
      </c>
      <c r="M18" s="6" t="n">
        <v>3526</v>
      </c>
    </row>
    <row r="19" spans="1:13">
      <c r="A19" s="4" t="s">
        <v>55</v>
      </c>
      <c r="K19" s="6" t="n">
        <v>-2251</v>
      </c>
      <c r="L19" s="6" t="n">
        <v>0</v>
      </c>
      <c r="M19" s="6" t="n">
        <v>299</v>
      </c>
    </row>
    <row r="20" spans="1:13">
      <c r="A20" s="4" t="s">
        <v>56</v>
      </c>
      <c r="B20" s="7" t="n">
        <v>20823</v>
      </c>
      <c r="C20" s="7" t="n">
        <v>73349</v>
      </c>
      <c r="D20" s="7" t="n">
        <v>-13166</v>
      </c>
      <c r="E20" s="7" t="n">
        <v>-44288</v>
      </c>
      <c r="F20" s="7" t="n">
        <v>17364</v>
      </c>
      <c r="G20" s="7" t="n">
        <v>97193</v>
      </c>
      <c r="H20" s="7" t="n">
        <v>-53563</v>
      </c>
      <c r="I20" s="7" t="n">
        <v>-57169</v>
      </c>
      <c r="K20" s="7" t="n">
        <v>-85962</v>
      </c>
      <c r="L20" s="7" t="n">
        <v>36718</v>
      </c>
      <c r="M20" s="7" t="n">
        <v>3825</v>
      </c>
    </row>
    <row r="21" spans="1:13">
      <c r="A21" s="4" t="s">
        <v>57</v>
      </c>
    </row>
    <row r="22" spans="1:13">
      <c r="A22" s="3" t="s">
        <v>672</v>
      </c>
    </row>
    <row r="23" spans="1:13">
      <c r="A23" s="4" t="s">
        <v>688</v>
      </c>
      <c r="J23" s="7" t="n">
        <v>-10172</v>
      </c>
    </row>
    <row r="24" spans="1:13">
      <c r="A24" s="4" t="s">
        <v>689</v>
      </c>
      <c r="J24" s="6" t="n">
        <v>-481</v>
      </c>
    </row>
    <row r="25" spans="1:13">
      <c r="A25" s="4" t="s">
        <v>690</v>
      </c>
      <c r="J25" s="6" t="n">
        <v>1213</v>
      </c>
    </row>
    <row r="26" spans="1:13">
      <c r="A26" s="4" t="s">
        <v>691</v>
      </c>
      <c r="J26" s="6" t="n">
        <v>-15738</v>
      </c>
    </row>
    <row r="27" spans="1:13">
      <c r="A27" s="4" t="s">
        <v>692</v>
      </c>
      <c r="J27" s="6" t="n">
        <v>12926</v>
      </c>
    </row>
    <row r="28" spans="1:13">
      <c r="A28" s="4" t="s">
        <v>693</v>
      </c>
      <c r="J28" s="6" t="n">
        <v>-2767</v>
      </c>
    </row>
    <row r="29" spans="1:13">
      <c r="A29" s="4" t="s">
        <v>694</v>
      </c>
      <c r="J29" s="6" t="n">
        <v>0</v>
      </c>
    </row>
    <row r="30" spans="1:13">
      <c r="A30" s="4" t="s">
        <v>695</v>
      </c>
      <c r="J30" s="6" t="n">
        <v>0</v>
      </c>
    </row>
    <row r="31" spans="1:13">
      <c r="A31" s="4" t="s">
        <v>47</v>
      </c>
      <c r="J31" s="6" t="n">
        <v>0</v>
      </c>
    </row>
    <row r="32" spans="1:13">
      <c r="A32" s="4" t="s">
        <v>696</v>
      </c>
      <c r="J32" s="6" t="n">
        <v>0</v>
      </c>
    </row>
    <row r="33" spans="1:13">
      <c r="A33" s="4" t="s">
        <v>697</v>
      </c>
      <c r="J33" s="6" t="n">
        <v>0</v>
      </c>
    </row>
    <row r="34" spans="1:13">
      <c r="A34" s="4" t="s">
        <v>123</v>
      </c>
      <c r="J34" s="6" t="n">
        <v>-3293</v>
      </c>
    </row>
    <row r="35" spans="1:13">
      <c r="A35" s="4" t="s">
        <v>698</v>
      </c>
      <c r="J35" s="6" t="n">
        <v>14128</v>
      </c>
    </row>
    <row r="36" spans="1:13">
      <c r="A36" s="4" t="s">
        <v>54</v>
      </c>
      <c r="J36" s="6" t="n">
        <v>-4184</v>
      </c>
    </row>
    <row r="37" spans="1:13">
      <c r="A37" s="4" t="s">
        <v>55</v>
      </c>
      <c r="J37" s="6" t="n">
        <v>631</v>
      </c>
    </row>
    <row r="38" spans="1:13">
      <c r="A38" s="4" t="s">
        <v>56</v>
      </c>
      <c r="J38" s="7" t="n">
        <v>-3553</v>
      </c>
    </row>
  </sheetData>
  <mergeCells count="3">
    <mergeCell ref="A1:A2"/>
    <mergeCell ref="B1:J1"/>
    <mergeCell ref="L1:M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699</v>
      </c>
      <c r="B1" s="2" t="s">
        <v>29</v>
      </c>
      <c r="K1" s="2" t="s">
        <v>30</v>
      </c>
      <c r="L1" s="2" t="s">
        <v>1</v>
      </c>
    </row>
    <row r="2" spans="1:13">
      <c r="B2" s="2" t="s">
        <v>2</v>
      </c>
      <c r="C2" s="2" t="s">
        <v>31</v>
      </c>
      <c r="D2" s="2" t="s">
        <v>3</v>
      </c>
      <c r="E2" s="2" t="s">
        <v>32</v>
      </c>
      <c r="F2" s="2" t="s">
        <v>33</v>
      </c>
      <c r="G2" s="2" t="s">
        <v>34</v>
      </c>
      <c r="H2" s="2" t="s">
        <v>35</v>
      </c>
      <c r="I2" s="2" t="s">
        <v>36</v>
      </c>
      <c r="J2" s="2" t="s">
        <v>37</v>
      </c>
      <c r="K2" s="2" t="s">
        <v>38</v>
      </c>
      <c r="L2" s="2" t="s">
        <v>2</v>
      </c>
      <c r="M2" s="2" t="s">
        <v>33</v>
      </c>
    </row>
    <row r="3" spans="1:13">
      <c r="A3" s="3" t="s">
        <v>700</v>
      </c>
    </row>
    <row r="4" spans="1:13">
      <c r="A4" s="4" t="s">
        <v>701</v>
      </c>
      <c r="B4" s="7" t="n">
        <v>206976</v>
      </c>
      <c r="F4" s="7" t="n">
        <v>211412</v>
      </c>
      <c r="L4" s="7" t="n">
        <v>206976</v>
      </c>
      <c r="M4" s="7" t="n">
        <v>211412</v>
      </c>
    </row>
    <row r="5" spans="1:13">
      <c r="A5" s="4" t="s">
        <v>702</v>
      </c>
    </row>
    <row r="6" spans="1:13">
      <c r="A6" s="3" t="s">
        <v>700</v>
      </c>
    </row>
    <row r="7" spans="1:13">
      <c r="A7" s="4" t="s">
        <v>701</v>
      </c>
      <c r="B7" s="6" t="n">
        <v>172372</v>
      </c>
      <c r="F7" s="6" t="n">
        <v>191745</v>
      </c>
      <c r="L7" s="6" t="n">
        <v>172372</v>
      </c>
      <c r="M7" s="6" t="n">
        <v>191745</v>
      </c>
    </row>
    <row r="8" spans="1:13">
      <c r="A8" s="4" t="s">
        <v>703</v>
      </c>
    </row>
    <row r="9" spans="1:13">
      <c r="A9" s="3" t="s">
        <v>700</v>
      </c>
    </row>
    <row r="10" spans="1:13">
      <c r="A10" s="4" t="s">
        <v>701</v>
      </c>
      <c r="B10" s="6" t="n">
        <v>34604</v>
      </c>
      <c r="F10" s="6" t="n">
        <v>19667</v>
      </c>
      <c r="L10" s="6" t="n">
        <v>34604</v>
      </c>
      <c r="M10" s="6" t="n">
        <v>19667</v>
      </c>
    </row>
    <row r="11" spans="1:13">
      <c r="A11" s="4" t="s">
        <v>39</v>
      </c>
    </row>
    <row r="12" spans="1:13">
      <c r="A12" s="3" t="s">
        <v>700</v>
      </c>
    </row>
    <row r="13" spans="1:13">
      <c r="A13" s="4" t="s">
        <v>40</v>
      </c>
      <c r="B13" s="7" t="n">
        <v>349251</v>
      </c>
      <c r="C13" s="7" t="n">
        <v>437279</v>
      </c>
      <c r="D13" s="7" t="n">
        <v>250926</v>
      </c>
      <c r="E13" s="7" t="n">
        <v>199814</v>
      </c>
      <c r="F13" s="7" t="n">
        <v>372034</v>
      </c>
      <c r="G13" s="7" t="n">
        <v>462128</v>
      </c>
      <c r="H13" s="7" t="n">
        <v>251745</v>
      </c>
      <c r="I13" s="7" t="n">
        <v>204571</v>
      </c>
      <c r="K13" s="7" t="n">
        <v>1055805</v>
      </c>
      <c r="L13" s="6" t="n">
        <v>1237270</v>
      </c>
      <c r="M13" s="6" t="n">
        <v>1290478</v>
      </c>
    </row>
    <row r="14" spans="1:13">
      <c r="A14" s="4" t="s">
        <v>704</v>
      </c>
    </row>
    <row r="15" spans="1:13">
      <c r="A15" s="3" t="s">
        <v>700</v>
      </c>
    </row>
    <row r="16" spans="1:13">
      <c r="A16" s="4" t="s">
        <v>40</v>
      </c>
      <c r="K16" s="6" t="n">
        <v>754526</v>
      </c>
      <c r="L16" s="6" t="n">
        <v>932249</v>
      </c>
      <c r="M16" s="6" t="n">
        <v>953534</v>
      </c>
    </row>
    <row r="17" spans="1:13">
      <c r="A17" s="4" t="s">
        <v>598</v>
      </c>
    </row>
    <row r="18" spans="1:13">
      <c r="A18" s="3" t="s">
        <v>700</v>
      </c>
    </row>
    <row r="19" spans="1:13">
      <c r="A19" s="4" t="s">
        <v>40</v>
      </c>
      <c r="K19" s="7" t="n">
        <v>301279</v>
      </c>
      <c r="L19" s="7" t="n">
        <v>305021</v>
      </c>
      <c r="M19" s="7" t="n">
        <v>336944</v>
      </c>
    </row>
    <row r="20" spans="1:13">
      <c r="A20" s="4" t="s">
        <v>57</v>
      </c>
    </row>
    <row r="21" spans="1:13">
      <c r="A21" s="3" t="s">
        <v>700</v>
      </c>
    </row>
    <row r="22" spans="1:13">
      <c r="A22" s="4" t="s">
        <v>40</v>
      </c>
      <c r="J22" s="7" t="n">
        <v>186242</v>
      </c>
    </row>
    <row r="23" spans="1:13">
      <c r="A23" s="4" t="s">
        <v>705</v>
      </c>
    </row>
    <row r="24" spans="1:13">
      <c r="A24" s="3" t="s">
        <v>700</v>
      </c>
    </row>
    <row r="25" spans="1:13">
      <c r="A25" s="4" t="s">
        <v>40</v>
      </c>
      <c r="J25" s="6" t="n">
        <v>133097</v>
      </c>
    </row>
    <row r="26" spans="1:13">
      <c r="A26" s="4" t="s">
        <v>601</v>
      </c>
    </row>
    <row r="27" spans="1:13">
      <c r="A27" s="3" t="s">
        <v>700</v>
      </c>
    </row>
    <row r="28" spans="1:13">
      <c r="A28" s="4" t="s">
        <v>40</v>
      </c>
      <c r="J28" s="7" t="n">
        <v>53145</v>
      </c>
    </row>
  </sheetData>
  <mergeCells count="3">
    <mergeCell ref="A1:A2"/>
    <mergeCell ref="B1:J1"/>
    <mergeCell ref="L1:M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r="1" spans="1:5">
      <c r="A1" s="1" t="s">
        <v>706</v>
      </c>
      <c r="B1" s="2" t="s">
        <v>30</v>
      </c>
      <c r="C1" s="2" t="s">
        <v>1</v>
      </c>
    </row>
    <row r="2" spans="1:5">
      <c r="B2" s="2" t="s">
        <v>38</v>
      </c>
      <c r="C2" s="2" t="s">
        <v>2</v>
      </c>
      <c r="D2" s="2" t="s">
        <v>33</v>
      </c>
      <c r="E2" s="2" t="s">
        <v>707</v>
      </c>
    </row>
    <row r="3" spans="1:5">
      <c r="A3" s="3" t="s">
        <v>708</v>
      </c>
    </row>
    <row r="4" spans="1:5">
      <c r="A4" s="4" t="s">
        <v>709</v>
      </c>
      <c r="C4" s="7" t="n">
        <v>509</v>
      </c>
    </row>
    <row r="5" spans="1:5">
      <c r="A5" s="4" t="s">
        <v>39</v>
      </c>
    </row>
    <row r="6" spans="1:5">
      <c r="A6" s="3" t="s">
        <v>708</v>
      </c>
    </row>
    <row r="7" spans="1:5">
      <c r="A7" s="4" t="s">
        <v>157</v>
      </c>
      <c r="B7" s="7" t="n">
        <v>11762</v>
      </c>
      <c r="C7" s="6" t="n">
        <v>7291</v>
      </c>
      <c r="D7" s="7" t="n">
        <v>15244</v>
      </c>
    </row>
    <row r="8" spans="1:5">
      <c r="A8" s="4" t="s">
        <v>710</v>
      </c>
      <c r="C8" s="6" t="n">
        <v>47100</v>
      </c>
    </row>
    <row r="9" spans="1:5">
      <c r="A9" s="4" t="s">
        <v>711</v>
      </c>
      <c r="C9" s="6" t="n">
        <v>12196</v>
      </c>
    </row>
    <row r="10" spans="1:5">
      <c r="A10" s="4" t="s">
        <v>712</v>
      </c>
      <c r="C10" s="6" t="n">
        <v>17040</v>
      </c>
    </row>
    <row r="11" spans="1:5">
      <c r="A11" s="4" t="s">
        <v>713</v>
      </c>
      <c r="B11" s="6" t="n">
        <v>1140</v>
      </c>
      <c r="C11" s="6" t="n">
        <v>1015</v>
      </c>
      <c r="D11" s="6" t="n">
        <v>1164</v>
      </c>
      <c r="E11" s="7" t="n">
        <v>32217</v>
      </c>
    </row>
    <row r="12" spans="1:5">
      <c r="A12" s="4" t="s">
        <v>714</v>
      </c>
      <c r="B12" s="7" t="n">
        <v>2685</v>
      </c>
      <c r="C12" s="6" t="n">
        <v>806</v>
      </c>
      <c r="D12" s="6" t="n">
        <v>1158</v>
      </c>
    </row>
    <row r="13" spans="1:5">
      <c r="A13" s="4" t="s">
        <v>715</v>
      </c>
      <c r="C13" s="6" t="n">
        <v>1821</v>
      </c>
      <c r="D13" s="6" t="n">
        <v>2321</v>
      </c>
    </row>
    <row r="14" spans="1:5">
      <c r="A14" s="4" t="s">
        <v>716</v>
      </c>
    </row>
    <row r="15" spans="1:5">
      <c r="A15" s="3" t="s">
        <v>708</v>
      </c>
    </row>
    <row r="16" spans="1:5">
      <c r="A16" s="4" t="s">
        <v>717</v>
      </c>
      <c r="C16" s="6" t="n">
        <v>1224</v>
      </c>
      <c r="D16" s="6" t="n">
        <v>1825</v>
      </c>
    </row>
    <row r="17" spans="1:5">
      <c r="A17" s="4" t="s">
        <v>718</v>
      </c>
    </row>
    <row r="18" spans="1:5">
      <c r="A18" s="3" t="s">
        <v>708</v>
      </c>
    </row>
    <row r="19" spans="1:5">
      <c r="A19" s="4" t="s">
        <v>715</v>
      </c>
      <c r="C19" s="6" t="n">
        <v>1583</v>
      </c>
      <c r="D19" s="6" t="n">
        <v>1825</v>
      </c>
    </row>
    <row r="20" spans="1:5">
      <c r="A20" s="4" t="s">
        <v>719</v>
      </c>
    </row>
    <row r="21" spans="1:5">
      <c r="A21" s="3" t="s">
        <v>708</v>
      </c>
    </row>
    <row r="22" spans="1:5">
      <c r="A22" s="4" t="s">
        <v>715</v>
      </c>
      <c r="C22" s="6" t="n">
        <v>546</v>
      </c>
      <c r="D22" s="7" t="n">
        <v>496</v>
      </c>
    </row>
    <row r="23" spans="1:5">
      <c r="A23" s="4" t="s">
        <v>720</v>
      </c>
    </row>
    <row r="24" spans="1:5">
      <c r="A24" s="3" t="s">
        <v>708</v>
      </c>
    </row>
    <row r="25" spans="1:5">
      <c r="A25" s="4" t="s">
        <v>721</v>
      </c>
      <c r="C25" s="6" t="n">
        <v>2360</v>
      </c>
    </row>
    <row r="26" spans="1:5">
      <c r="A26" s="4" t="s">
        <v>722</v>
      </c>
    </row>
    <row r="27" spans="1:5">
      <c r="A27" s="3" t="s">
        <v>708</v>
      </c>
    </row>
    <row r="28" spans="1:5">
      <c r="A28" s="4" t="s">
        <v>723</v>
      </c>
      <c r="C28" s="6" t="n">
        <v>5484</v>
      </c>
    </row>
    <row r="29" spans="1:5">
      <c r="A29" s="4" t="s">
        <v>724</v>
      </c>
    </row>
    <row r="30" spans="1:5">
      <c r="A30" s="3" t="s">
        <v>708</v>
      </c>
    </row>
    <row r="31" spans="1:5">
      <c r="A31" s="4" t="s">
        <v>721</v>
      </c>
      <c r="C31" s="7" t="n">
        <v>8103</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25</v>
      </c>
      <c r="B1" s="2" t="s">
        <v>29</v>
      </c>
      <c r="C1" s="2" t="s">
        <v>30</v>
      </c>
      <c r="D1" s="2" t="s">
        <v>1</v>
      </c>
    </row>
    <row r="2" spans="1:5">
      <c r="B2" s="2" t="s">
        <v>37</v>
      </c>
      <c r="C2" s="2" t="s">
        <v>38</v>
      </c>
      <c r="D2" s="2" t="s">
        <v>2</v>
      </c>
      <c r="E2" s="2" t="s">
        <v>33</v>
      </c>
    </row>
    <row r="3" spans="1:5">
      <c r="A3" s="4" t="s">
        <v>39</v>
      </c>
    </row>
    <row r="4" spans="1:5">
      <c r="A4" s="3" t="s">
        <v>708</v>
      </c>
    </row>
    <row r="5" spans="1:5">
      <c r="A5" s="4" t="s">
        <v>726</v>
      </c>
      <c r="C5" s="7" t="n">
        <v>-179330</v>
      </c>
      <c r="D5" s="7" t="n">
        <v>49625</v>
      </c>
      <c r="E5" s="7" t="n">
        <v>-19905</v>
      </c>
    </row>
    <row r="6" spans="1:5">
      <c r="A6" s="4" t="s">
        <v>727</v>
      </c>
      <c r="C6" s="6" t="n">
        <v>33788</v>
      </c>
      <c r="D6" s="6" t="n">
        <v>7173</v>
      </c>
      <c r="E6" s="6" t="n">
        <v>11984</v>
      </c>
    </row>
    <row r="7" spans="1:5">
      <c r="A7" s="4" t="s">
        <v>52</v>
      </c>
      <c r="C7" s="7" t="n">
        <v>-145542</v>
      </c>
      <c r="D7" s="7" t="n">
        <v>56798</v>
      </c>
      <c r="E7" s="7" t="n">
        <v>-7921</v>
      </c>
    </row>
    <row r="8" spans="1:5">
      <c r="A8" s="4" t="s">
        <v>57</v>
      </c>
    </row>
    <row r="9" spans="1:5">
      <c r="A9" s="3" t="s">
        <v>708</v>
      </c>
    </row>
    <row r="10" spans="1:5">
      <c r="A10" s="4" t="s">
        <v>726</v>
      </c>
      <c r="B10" s="7" t="n">
        <v>2769</v>
      </c>
    </row>
    <row r="11" spans="1:5">
      <c r="A11" s="4" t="s">
        <v>727</v>
      </c>
      <c r="B11" s="6" t="n">
        <v>-8166</v>
      </c>
    </row>
    <row r="12" spans="1:5">
      <c r="A12" s="4" t="s">
        <v>52</v>
      </c>
      <c r="B12" s="7" t="n">
        <v>-5397</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28</v>
      </c>
      <c r="B1" s="2" t="s">
        <v>29</v>
      </c>
      <c r="C1" s="2" t="s">
        <v>30</v>
      </c>
      <c r="D1" s="2" t="s">
        <v>1</v>
      </c>
    </row>
    <row r="2" spans="1:5">
      <c r="B2" s="2" t="s">
        <v>37</v>
      </c>
      <c r="C2" s="2" t="s">
        <v>38</v>
      </c>
      <c r="D2" s="2" t="s">
        <v>2</v>
      </c>
      <c r="E2" s="2" t="s">
        <v>33</v>
      </c>
    </row>
    <row r="3" spans="1:5">
      <c r="A3" s="4" t="s">
        <v>39</v>
      </c>
    </row>
    <row r="4" spans="1:5">
      <c r="A4" s="3" t="s">
        <v>729</v>
      </c>
    </row>
    <row r="5" spans="1:5">
      <c r="A5" s="4" t="s">
        <v>730</v>
      </c>
      <c r="C5" s="7" t="n">
        <v>0</v>
      </c>
      <c r="D5" s="7" t="n">
        <v>0</v>
      </c>
      <c r="E5" s="7" t="n">
        <v>0</v>
      </c>
    </row>
    <row r="6" spans="1:5">
      <c r="A6" s="4" t="s">
        <v>731</v>
      </c>
      <c r="C6" s="6" t="n">
        <v>-62758</v>
      </c>
      <c r="D6" s="6" t="n">
        <v>10381</v>
      </c>
      <c r="E6" s="6" t="n">
        <v>-15166</v>
      </c>
    </row>
    <row r="7" spans="1:5">
      <c r="A7" s="4" t="s">
        <v>732</v>
      </c>
      <c r="C7" s="6" t="n">
        <v>-62758</v>
      </c>
      <c r="D7" s="6" t="n">
        <v>10381</v>
      </c>
      <c r="E7" s="6" t="n">
        <v>-15166</v>
      </c>
    </row>
    <row r="8" spans="1:5">
      <c r="A8" s="3" t="s">
        <v>733</v>
      </c>
    </row>
    <row r="9" spans="1:5">
      <c r="A9" s="4" t="s">
        <v>730</v>
      </c>
      <c r="C9" s="6" t="n">
        <v>10601</v>
      </c>
      <c r="D9" s="6" t="n">
        <v>8958</v>
      </c>
      <c r="E9" s="6" t="n">
        <v>11553</v>
      </c>
    </row>
    <row r="10" spans="1:5">
      <c r="A10" s="4" t="s">
        <v>731</v>
      </c>
      <c r="C10" s="6" t="n">
        <v>284</v>
      </c>
      <c r="D10" s="6" t="n">
        <v>-3402</v>
      </c>
      <c r="E10" s="6" t="n">
        <v>-4562</v>
      </c>
    </row>
    <row r="11" spans="1:5">
      <c r="A11" s="4" t="s">
        <v>734</v>
      </c>
      <c r="C11" s="6" t="n">
        <v>10885</v>
      </c>
      <c r="D11" s="6" t="n">
        <v>5556</v>
      </c>
      <c r="E11" s="6" t="n">
        <v>6991</v>
      </c>
    </row>
    <row r="12" spans="1:5">
      <c r="A12" s="3" t="s">
        <v>735</v>
      </c>
    </row>
    <row r="13" spans="1:5">
      <c r="A13" s="4" t="s">
        <v>730</v>
      </c>
      <c r="C13" s="6" t="n">
        <v>371</v>
      </c>
      <c r="D13" s="6" t="n">
        <v>376</v>
      </c>
      <c r="E13" s="6" t="n">
        <v>25</v>
      </c>
    </row>
    <row r="14" spans="1:5">
      <c r="A14" s="4" t="s">
        <v>731</v>
      </c>
      <c r="C14" s="6" t="n">
        <v>-10329</v>
      </c>
      <c r="D14" s="6" t="n">
        <v>3767</v>
      </c>
      <c r="E14" s="6" t="n">
        <v>-3297</v>
      </c>
    </row>
    <row r="15" spans="1:5">
      <c r="A15" s="4" t="s">
        <v>736</v>
      </c>
      <c r="C15" s="6" t="n">
        <v>-9958</v>
      </c>
      <c r="D15" s="6" t="n">
        <v>4143</v>
      </c>
      <c r="E15" s="6" t="n">
        <v>-3272</v>
      </c>
    </row>
    <row r="16" spans="1:5">
      <c r="A16" s="4" t="s">
        <v>737</v>
      </c>
      <c r="C16" s="7" t="n">
        <v>-61831</v>
      </c>
      <c r="D16" s="7" t="n">
        <v>20080</v>
      </c>
      <c r="E16" s="7" t="n">
        <v>-11447</v>
      </c>
    </row>
    <row r="17" spans="1:5">
      <c r="A17" s="4" t="s">
        <v>57</v>
      </c>
    </row>
    <row r="18" spans="1:5">
      <c r="A18" s="3" t="s">
        <v>729</v>
      </c>
    </row>
    <row r="19" spans="1:5">
      <c r="A19" s="4" t="s">
        <v>730</v>
      </c>
      <c r="B19" s="7" t="n">
        <v>3482</v>
      </c>
    </row>
    <row r="20" spans="1:5">
      <c r="A20" s="4" t="s">
        <v>731</v>
      </c>
      <c r="B20" s="6" t="n">
        <v>0</v>
      </c>
    </row>
    <row r="21" spans="1:5">
      <c r="A21" s="4" t="s">
        <v>732</v>
      </c>
      <c r="B21" s="6" t="n">
        <v>3482</v>
      </c>
    </row>
    <row r="22" spans="1:5">
      <c r="A22" s="3" t="s">
        <v>733</v>
      </c>
    </row>
    <row r="23" spans="1:5">
      <c r="A23" s="4" t="s">
        <v>730</v>
      </c>
      <c r="B23" s="6" t="n">
        <v>-1177</v>
      </c>
    </row>
    <row r="24" spans="1:5">
      <c r="A24" s="4" t="s">
        <v>731</v>
      </c>
      <c r="B24" s="6" t="n">
        <v>0</v>
      </c>
    </row>
    <row r="25" spans="1:5">
      <c r="A25" s="4" t="s">
        <v>734</v>
      </c>
      <c r="B25" s="6" t="n">
        <v>-1177</v>
      </c>
    </row>
    <row r="26" spans="1:5">
      <c r="A26" s="3" t="s">
        <v>735</v>
      </c>
    </row>
    <row r="27" spans="1:5">
      <c r="A27" s="4" t="s">
        <v>730</v>
      </c>
      <c r="B27" s="6" t="n">
        <v>-3518</v>
      </c>
    </row>
    <row r="28" spans="1:5">
      <c r="A28" s="4" t="s">
        <v>731</v>
      </c>
      <c r="B28" s="6" t="n">
        <v>0</v>
      </c>
    </row>
    <row r="29" spans="1:5">
      <c r="A29" s="4" t="s">
        <v>736</v>
      </c>
      <c r="B29" s="6" t="n">
        <v>-3518</v>
      </c>
    </row>
    <row r="30" spans="1:5">
      <c r="A30" s="4" t="s">
        <v>737</v>
      </c>
      <c r="B30" s="7" t="n">
        <v>-1213</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38</v>
      </c>
      <c r="B1" s="2" t="s">
        <v>29</v>
      </c>
      <c r="C1" s="2" t="s">
        <v>30</v>
      </c>
      <c r="D1" s="2" t="s">
        <v>1</v>
      </c>
    </row>
    <row r="2" spans="1:5">
      <c r="B2" s="2" t="s">
        <v>37</v>
      </c>
      <c r="C2" s="2" t="s">
        <v>38</v>
      </c>
      <c r="D2" s="2" t="s">
        <v>2</v>
      </c>
      <c r="E2" s="2" t="s">
        <v>33</v>
      </c>
    </row>
    <row r="3" spans="1:5">
      <c r="A3" s="4" t="s">
        <v>39</v>
      </c>
    </row>
    <row r="4" spans="1:5">
      <c r="A4" s="3" t="s">
        <v>739</v>
      </c>
    </row>
    <row r="5" spans="1:5">
      <c r="A5" s="4" t="s">
        <v>740</v>
      </c>
      <c r="C5" s="4" t="s">
        <v>741</v>
      </c>
      <c r="D5" s="4" t="s">
        <v>741</v>
      </c>
      <c r="E5" s="4" t="s">
        <v>741</v>
      </c>
    </row>
    <row r="6" spans="1:5">
      <c r="A6" s="4" t="s">
        <v>742</v>
      </c>
      <c r="C6" s="4" t="s">
        <v>743</v>
      </c>
      <c r="D6" s="4" t="s">
        <v>744</v>
      </c>
      <c r="E6" s="4" t="s">
        <v>745</v>
      </c>
    </row>
    <row r="7" spans="1:5">
      <c r="A7" s="4" t="s">
        <v>746</v>
      </c>
      <c r="C7" s="4" t="s">
        <v>747</v>
      </c>
      <c r="D7" s="4" t="s">
        <v>748</v>
      </c>
      <c r="E7" s="4" t="s">
        <v>749</v>
      </c>
    </row>
    <row r="8" spans="1:5">
      <c r="A8" s="4" t="s">
        <v>750</v>
      </c>
      <c r="C8" s="4" t="s">
        <v>751</v>
      </c>
      <c r="D8" s="4" t="s">
        <v>752</v>
      </c>
      <c r="E8" s="4" t="s">
        <v>753</v>
      </c>
    </row>
    <row r="9" spans="1:5">
      <c r="A9" s="4" t="s">
        <v>754</v>
      </c>
      <c r="C9" s="4" t="s">
        <v>755</v>
      </c>
      <c r="D9" s="4" t="s">
        <v>756</v>
      </c>
      <c r="E9" s="4" t="s">
        <v>757</v>
      </c>
    </row>
    <row r="10" spans="1:5">
      <c r="A10" s="4" t="s">
        <v>758</v>
      </c>
      <c r="C10" s="4" t="s">
        <v>759</v>
      </c>
      <c r="D10" s="4" t="s">
        <v>760</v>
      </c>
      <c r="E10" s="4" t="s">
        <v>761</v>
      </c>
    </row>
    <row r="11" spans="1:5">
      <c r="A11" s="4" t="s">
        <v>762</v>
      </c>
      <c r="C11" s="4" t="s">
        <v>763</v>
      </c>
      <c r="D11" s="4" t="s">
        <v>764</v>
      </c>
      <c r="E11" s="4" t="s">
        <v>765</v>
      </c>
    </row>
    <row r="12" spans="1:5">
      <c r="A12" s="4" t="s">
        <v>766</v>
      </c>
      <c r="C12" s="4" t="s">
        <v>756</v>
      </c>
      <c r="D12" s="4" t="s">
        <v>767</v>
      </c>
      <c r="E12" s="4" t="s">
        <v>768</v>
      </c>
    </row>
    <row r="13" spans="1:5">
      <c r="A13" s="4" t="s">
        <v>769</v>
      </c>
      <c r="C13" s="4" t="s">
        <v>763</v>
      </c>
      <c r="D13" s="4" t="s">
        <v>763</v>
      </c>
      <c r="E13" s="4" t="s">
        <v>770</v>
      </c>
    </row>
    <row r="14" spans="1:5">
      <c r="A14" s="4" t="s">
        <v>771</v>
      </c>
      <c r="C14" s="4" t="s">
        <v>747</v>
      </c>
      <c r="D14" s="4" t="s">
        <v>772</v>
      </c>
      <c r="E14" s="4" t="s">
        <v>773</v>
      </c>
    </row>
    <row r="15" spans="1:5">
      <c r="A15" s="4" t="s">
        <v>774</v>
      </c>
      <c r="C15" s="4" t="s">
        <v>763</v>
      </c>
      <c r="D15" s="4" t="s">
        <v>775</v>
      </c>
      <c r="E15" s="4" t="s">
        <v>776</v>
      </c>
    </row>
    <row r="16" spans="1:5">
      <c r="A16" s="4" t="s">
        <v>777</v>
      </c>
      <c r="C16" s="4" t="s">
        <v>763</v>
      </c>
      <c r="D16" s="4" t="s">
        <v>763</v>
      </c>
      <c r="E16" s="4" t="s">
        <v>778</v>
      </c>
    </row>
    <row r="17" spans="1:5">
      <c r="A17" s="4" t="s">
        <v>779</v>
      </c>
      <c r="C17" s="4" t="s">
        <v>780</v>
      </c>
      <c r="D17" s="4" t="s">
        <v>781</v>
      </c>
      <c r="E17" s="4" t="s">
        <v>782</v>
      </c>
    </row>
    <row r="18" spans="1:5">
      <c r="A18" s="4" t="s">
        <v>783</v>
      </c>
      <c r="C18" s="4" t="s">
        <v>784</v>
      </c>
      <c r="D18" s="4" t="s">
        <v>785</v>
      </c>
      <c r="E18" s="4" t="s">
        <v>786</v>
      </c>
    </row>
    <row r="19" spans="1:5">
      <c r="A19" s="4" t="s">
        <v>57</v>
      </c>
    </row>
    <row r="20" spans="1:5">
      <c r="A20" s="3" t="s">
        <v>739</v>
      </c>
    </row>
    <row r="21" spans="1:5">
      <c r="A21" s="4" t="s">
        <v>740</v>
      </c>
      <c r="B21" s="4" t="s">
        <v>741</v>
      </c>
    </row>
    <row r="22" spans="1:5">
      <c r="A22" s="4" t="s">
        <v>742</v>
      </c>
      <c r="B22" s="4" t="s">
        <v>787</v>
      </c>
    </row>
    <row r="23" spans="1:5">
      <c r="A23" s="4" t="s">
        <v>746</v>
      </c>
      <c r="B23" s="4" t="s">
        <v>788</v>
      </c>
    </row>
    <row r="24" spans="1:5">
      <c r="A24" s="4" t="s">
        <v>750</v>
      </c>
      <c r="B24" s="4" t="s">
        <v>789</v>
      </c>
    </row>
    <row r="25" spans="1:5">
      <c r="A25" s="4" t="s">
        <v>754</v>
      </c>
      <c r="B25" s="4" t="s">
        <v>790</v>
      </c>
    </row>
    <row r="26" spans="1:5">
      <c r="A26" s="4" t="s">
        <v>758</v>
      </c>
      <c r="B26" s="4" t="s">
        <v>763</v>
      </c>
    </row>
    <row r="27" spans="1:5">
      <c r="A27" s="4" t="s">
        <v>762</v>
      </c>
      <c r="B27" s="4" t="s">
        <v>763</v>
      </c>
    </row>
    <row r="28" spans="1:5">
      <c r="A28" s="4" t="s">
        <v>766</v>
      </c>
      <c r="B28" s="4" t="s">
        <v>763</v>
      </c>
    </row>
    <row r="29" spans="1:5">
      <c r="A29" s="4" t="s">
        <v>769</v>
      </c>
      <c r="B29" s="4" t="s">
        <v>763</v>
      </c>
    </row>
    <row r="30" spans="1:5">
      <c r="A30" s="4" t="s">
        <v>771</v>
      </c>
      <c r="B30" s="4" t="s">
        <v>763</v>
      </c>
    </row>
    <row r="31" spans="1:5">
      <c r="A31" s="4" t="s">
        <v>774</v>
      </c>
      <c r="B31" s="4" t="s">
        <v>763</v>
      </c>
    </row>
    <row r="32" spans="1:5">
      <c r="A32" s="4" t="s">
        <v>777</v>
      </c>
      <c r="B32" s="4" t="s">
        <v>763</v>
      </c>
    </row>
    <row r="33" spans="1:5">
      <c r="A33" s="4" t="s">
        <v>779</v>
      </c>
      <c r="B33" s="4" t="s">
        <v>791</v>
      </c>
    </row>
    <row r="34" spans="1:5">
      <c r="A34" s="4" t="s">
        <v>783</v>
      </c>
      <c r="B34" s="4" t="s">
        <v>792</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33</v>
      </c>
    </row>
    <row r="2" spans="1:3">
      <c r="A2" s="3" t="s">
        <v>794</v>
      </c>
    </row>
    <row r="3" spans="1:3">
      <c r="A3" s="4" t="s">
        <v>795</v>
      </c>
      <c r="B3" s="7" t="n">
        <v>0</v>
      </c>
      <c r="C3" s="7" t="n">
        <v>31538</v>
      </c>
    </row>
    <row r="4" spans="1:3">
      <c r="A4" s="4" t="s">
        <v>796</v>
      </c>
      <c r="B4" s="6" t="n">
        <v>60570</v>
      </c>
      <c r="C4" s="6" t="n">
        <v>43440</v>
      </c>
    </row>
    <row r="5" spans="1:3">
      <c r="A5" s="4" t="s">
        <v>797</v>
      </c>
      <c r="B5" s="6" t="n">
        <v>-6022</v>
      </c>
      <c r="C5" s="6" t="n">
        <v>-8288</v>
      </c>
    </row>
    <row r="6" spans="1:3">
      <c r="A6" s="4" t="s">
        <v>39</v>
      </c>
    </row>
    <row r="7" spans="1:3">
      <c r="A7" s="3" t="s">
        <v>798</v>
      </c>
    </row>
    <row r="8" spans="1:3">
      <c r="A8" s="4" t="s">
        <v>799</v>
      </c>
      <c r="B8" s="6" t="n">
        <v>11990</v>
      </c>
      <c r="C8" s="6" t="n">
        <v>0</v>
      </c>
    </row>
    <row r="9" spans="1:3">
      <c r="A9" s="4" t="s">
        <v>800</v>
      </c>
      <c r="B9" s="6" t="n">
        <v>5656</v>
      </c>
      <c r="C9" s="6" t="n">
        <v>16464</v>
      </c>
    </row>
    <row r="10" spans="1:3">
      <c r="A10" s="4" t="s">
        <v>801</v>
      </c>
      <c r="B10" s="6" t="n">
        <v>8804</v>
      </c>
      <c r="C10" s="6" t="n">
        <v>9647</v>
      </c>
    </row>
    <row r="11" spans="1:3">
      <c r="A11" s="4" t="s">
        <v>802</v>
      </c>
      <c r="B11" s="6" t="n">
        <v>15097</v>
      </c>
      <c r="C11" s="6" t="n">
        <v>11719</v>
      </c>
    </row>
    <row r="12" spans="1:3">
      <c r="A12" s="4" t="s">
        <v>88</v>
      </c>
      <c r="B12" s="6" t="n">
        <v>286</v>
      </c>
      <c r="C12" s="6" t="n">
        <v>295</v>
      </c>
    </row>
    <row r="13" spans="1:3">
      <c r="A13" s="4" t="s">
        <v>803</v>
      </c>
      <c r="B13" s="6" t="n">
        <v>28429</v>
      </c>
      <c r="C13" s="6" t="n">
        <v>44575</v>
      </c>
    </row>
    <row r="14" spans="1:3">
      <c r="A14" s="4" t="s">
        <v>123</v>
      </c>
      <c r="B14" s="6" t="n">
        <v>4887</v>
      </c>
      <c r="C14" s="6" t="n">
        <v>1937</v>
      </c>
    </row>
    <row r="15" spans="1:3">
      <c r="A15" s="4" t="s">
        <v>804</v>
      </c>
      <c r="B15" s="6" t="n">
        <v>75149</v>
      </c>
      <c r="C15" s="6" t="n">
        <v>84637</v>
      </c>
    </row>
    <row r="16" spans="1:3">
      <c r="A16" s="3" t="s">
        <v>805</v>
      </c>
    </row>
    <row r="17" spans="1:3">
      <c r="A17" s="4" t="s">
        <v>806</v>
      </c>
      <c r="B17" s="6" t="n">
        <v>-4446</v>
      </c>
      <c r="C17" s="6" t="n">
        <v>-615</v>
      </c>
    </row>
    <row r="18" spans="1:3">
      <c r="A18" s="4" t="s">
        <v>807</v>
      </c>
      <c r="B18" s="6" t="n">
        <v>-10162</v>
      </c>
      <c r="C18" s="6" t="n">
        <v>-10523</v>
      </c>
    </row>
    <row r="19" spans="1:3">
      <c r="A19" s="4" t="s">
        <v>799</v>
      </c>
      <c r="B19" s="6" t="n">
        <v>0</v>
      </c>
      <c r="C19" s="6" t="n">
        <v>-1504</v>
      </c>
    </row>
    <row r="20" spans="1:3">
      <c r="A20" s="4" t="s">
        <v>808</v>
      </c>
      <c r="B20" s="6" t="n">
        <v>-14608</v>
      </c>
      <c r="C20" s="6" t="n">
        <v>-12642</v>
      </c>
    </row>
    <row r="21" spans="1:3">
      <c r="A21" s="4" t="s">
        <v>809</v>
      </c>
      <c r="B21" s="6" t="n">
        <v>60541</v>
      </c>
      <c r="C21" s="6" t="n">
        <v>71995</v>
      </c>
    </row>
    <row r="22" spans="1:3">
      <c r="A22" s="4" t="s">
        <v>810</v>
      </c>
      <c r="B22" s="6" t="n">
        <v>-5993</v>
      </c>
      <c r="C22" s="6" t="n">
        <v>-5305</v>
      </c>
    </row>
    <row r="23" spans="1:3">
      <c r="A23" s="4" t="s">
        <v>811</v>
      </c>
      <c r="B23" s="6" t="n">
        <v>54548</v>
      </c>
      <c r="C23" s="6" t="n">
        <v>66690</v>
      </c>
    </row>
    <row r="24" spans="1:3">
      <c r="A24" s="3" t="s">
        <v>794</v>
      </c>
    </row>
    <row r="25" spans="1:3">
      <c r="A25" s="4" t="s">
        <v>795</v>
      </c>
      <c r="B25" s="6" t="n">
        <v>0</v>
      </c>
      <c r="C25" s="6" t="n">
        <v>31538</v>
      </c>
    </row>
    <row r="26" spans="1:3">
      <c r="A26" s="4" t="s">
        <v>796</v>
      </c>
      <c r="B26" s="6" t="n">
        <v>60570</v>
      </c>
      <c r="C26" s="6" t="n">
        <v>43440</v>
      </c>
    </row>
    <row r="27" spans="1:3">
      <c r="A27" s="4" t="s">
        <v>797</v>
      </c>
      <c r="B27" s="7" t="n">
        <v>-6022</v>
      </c>
      <c r="C27" s="7" t="n">
        <v>-82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1"/>
    <col customWidth="1" max="3" min="3" width="42"/>
    <col customWidth="1" max="4" min="4" width="20"/>
    <col customWidth="1" max="5" min="5" width="37"/>
    <col customWidth="1" max="6" min="6" width="28"/>
    <col customWidth="1" max="7" min="7" width="25"/>
  </cols>
  <sheetData>
    <row r="1" spans="1:7">
      <c r="A1" s="1" t="s">
        <v>158</v>
      </c>
      <c r="B1" s="2" t="s">
        <v>159</v>
      </c>
      <c r="C1" s="2" t="s">
        <v>160</v>
      </c>
      <c r="D1" s="2" t="s">
        <v>161</v>
      </c>
      <c r="E1" s="2" t="s">
        <v>162</v>
      </c>
      <c r="F1" s="2" t="s">
        <v>163</v>
      </c>
      <c r="G1" s="2" t="s">
        <v>164</v>
      </c>
    </row>
    <row r="2" spans="1:7">
      <c r="A2" s="4" t="s">
        <v>165</v>
      </c>
      <c r="B2" s="7" t="n">
        <v>674580</v>
      </c>
      <c r="C2" s="7" t="n">
        <v>724274</v>
      </c>
      <c r="E2" s="7" t="n">
        <v>-74429</v>
      </c>
      <c r="F2" s="7" t="n">
        <v>649845</v>
      </c>
      <c r="G2" s="7" t="n">
        <v>24735</v>
      </c>
    </row>
    <row r="3" spans="1:7">
      <c r="A3" s="3" t="s">
        <v>166</v>
      </c>
    </row>
    <row r="4" spans="1:7">
      <c r="A4" s="4" t="s">
        <v>167</v>
      </c>
      <c r="B4" s="6" t="n">
        <v>-5481</v>
      </c>
      <c r="D4" s="7" t="n">
        <v>-3553</v>
      </c>
      <c r="E4" s="6" t="n">
        <v>-1297</v>
      </c>
      <c r="F4" s="6" t="n">
        <v>-4850</v>
      </c>
      <c r="G4" s="6" t="n">
        <v>-631</v>
      </c>
    </row>
    <row r="5" spans="1:7">
      <c r="A5" s="4" t="s">
        <v>168</v>
      </c>
      <c r="B5" s="6" t="n">
        <v>-25046</v>
      </c>
      <c r="C5" s="6" t="n">
        <v>-14672</v>
      </c>
      <c r="F5" s="6" t="n">
        <v>-14672</v>
      </c>
      <c r="G5" s="6" t="n">
        <v>-10374</v>
      </c>
    </row>
    <row r="6" spans="1:7">
      <c r="A6" s="4" t="s">
        <v>169</v>
      </c>
      <c r="B6" s="6" t="n">
        <v>3294</v>
      </c>
      <c r="C6" s="6" t="n">
        <v>3294</v>
      </c>
      <c r="F6" s="6" t="n">
        <v>3294</v>
      </c>
    </row>
    <row r="7" spans="1:7">
      <c r="A7" s="4" t="s">
        <v>170</v>
      </c>
      <c r="B7" s="6" t="n">
        <v>-1814</v>
      </c>
      <c r="G7" s="6" t="n">
        <v>-1814</v>
      </c>
    </row>
    <row r="8" spans="1:7">
      <c r="A8" s="4" t="s">
        <v>171</v>
      </c>
      <c r="B8" s="6" t="n">
        <v>-56418</v>
      </c>
      <c r="C8" s="6" t="n">
        <v>-56418</v>
      </c>
      <c r="F8" s="6" t="n">
        <v>-56418</v>
      </c>
    </row>
    <row r="9" spans="1:7">
      <c r="A9" s="4" t="s">
        <v>172</v>
      </c>
      <c r="B9" s="6" t="n">
        <v>589115</v>
      </c>
      <c r="C9" s="6" t="n">
        <v>656478</v>
      </c>
      <c r="D9" s="6" t="n">
        <v>-3553</v>
      </c>
      <c r="E9" s="6" t="n">
        <v>-75726</v>
      </c>
      <c r="F9" s="6" t="n">
        <v>577199</v>
      </c>
      <c r="G9" s="6" t="n">
        <v>11916</v>
      </c>
    </row>
    <row r="10" spans="1:7">
      <c r="A10" s="4" t="s">
        <v>173</v>
      </c>
      <c r="B10" s="6" t="n">
        <v>0</v>
      </c>
      <c r="C10" s="6" t="n">
        <v>0</v>
      </c>
      <c r="D10" s="6" t="n">
        <v>0</v>
      </c>
      <c r="E10" s="6" t="n">
        <v>0</v>
      </c>
      <c r="F10" s="6" t="n">
        <v>0</v>
      </c>
      <c r="G10" s="6" t="n">
        <v>0</v>
      </c>
    </row>
    <row r="11" spans="1:7">
      <c r="A11" s="3" t="s">
        <v>166</v>
      </c>
    </row>
    <row r="12" spans="1:7">
      <c r="A12" s="4" t="s">
        <v>174</v>
      </c>
      <c r="B12" s="6" t="n">
        <v>950000</v>
      </c>
      <c r="C12" s="6" t="n">
        <v>950000</v>
      </c>
      <c r="F12" s="6" t="n">
        <v>950000</v>
      </c>
    </row>
    <row r="13" spans="1:7">
      <c r="A13" s="4" t="s">
        <v>175</v>
      </c>
      <c r="B13" s="6" t="n">
        <v>-93920</v>
      </c>
    </row>
    <row r="14" spans="1:7">
      <c r="A14" s="4" t="s">
        <v>176</v>
      </c>
      <c r="B14" s="6" t="n">
        <v>22225</v>
      </c>
      <c r="G14" s="6" t="n">
        <v>22225</v>
      </c>
    </row>
    <row r="15" spans="1:7">
      <c r="A15" s="4" t="s">
        <v>177</v>
      </c>
      <c r="B15" s="6" t="n">
        <v>-84171</v>
      </c>
      <c r="D15" s="6" t="n">
        <v>-85962</v>
      </c>
      <c r="F15" s="6" t="n">
        <v>-85962</v>
      </c>
      <c r="G15" s="6" t="n">
        <v>1791</v>
      </c>
    </row>
    <row r="16" spans="1:7">
      <c r="A16" s="4" t="s">
        <v>178</v>
      </c>
      <c r="B16" s="6" t="n">
        <v>-10209</v>
      </c>
      <c r="E16" s="6" t="n">
        <v>-10209</v>
      </c>
      <c r="F16" s="6" t="n">
        <v>-10209</v>
      </c>
    </row>
    <row r="17" spans="1:7">
      <c r="A17" s="4" t="s">
        <v>179</v>
      </c>
      <c r="B17" s="6" t="n">
        <v>-628854</v>
      </c>
      <c r="C17" s="6" t="n">
        <v>-628854</v>
      </c>
      <c r="F17" s="6" t="n">
        <v>-628854</v>
      </c>
    </row>
    <row r="18" spans="1:7">
      <c r="A18" s="4" t="s">
        <v>180</v>
      </c>
      <c r="B18" s="6" t="n">
        <v>-28672</v>
      </c>
      <c r="C18" s="6" t="n">
        <v>-28672</v>
      </c>
      <c r="F18" s="6" t="n">
        <v>-28672</v>
      </c>
    </row>
    <row r="19" spans="1:7">
      <c r="A19" s="4" t="s">
        <v>181</v>
      </c>
      <c r="B19" s="6" t="n">
        <v>4886</v>
      </c>
      <c r="C19" s="6" t="n">
        <v>4886</v>
      </c>
      <c r="F19" s="6" t="n">
        <v>4886</v>
      </c>
    </row>
    <row r="20" spans="1:7">
      <c r="A20" s="4" t="s">
        <v>182</v>
      </c>
      <c r="B20" s="6" t="n">
        <v>-1411</v>
      </c>
      <c r="C20" s="6" t="n">
        <v>-1411</v>
      </c>
      <c r="F20" s="6" t="n">
        <v>-1411</v>
      </c>
    </row>
    <row r="21" spans="1:7">
      <c r="A21" s="4" t="s">
        <v>183</v>
      </c>
      <c r="B21" s="6" t="n">
        <v>-526</v>
      </c>
      <c r="G21" s="6" t="n">
        <v>-526</v>
      </c>
    </row>
    <row r="22" spans="1:7">
      <c r="A22" s="4" t="s">
        <v>184</v>
      </c>
      <c r="B22" s="6" t="n">
        <v>223268</v>
      </c>
      <c r="C22" s="6" t="n">
        <v>295949</v>
      </c>
      <c r="D22" s="6" t="n">
        <v>-85962</v>
      </c>
      <c r="E22" s="6" t="n">
        <v>-10209</v>
      </c>
      <c r="F22" s="6" t="n">
        <v>199778</v>
      </c>
      <c r="G22" s="6" t="n">
        <v>23490</v>
      </c>
    </row>
    <row r="23" spans="1:7">
      <c r="A23" s="3" t="s">
        <v>166</v>
      </c>
    </row>
    <row r="24" spans="1:7">
      <c r="A24" s="4" t="s">
        <v>175</v>
      </c>
      <c r="B24" s="6" t="n">
        <v>-13150</v>
      </c>
    </row>
    <row r="25" spans="1:7">
      <c r="A25" s="4" t="s">
        <v>177</v>
      </c>
      <c r="B25" s="6" t="n">
        <v>3139</v>
      </c>
      <c r="D25" s="6" t="n">
        <v>3825</v>
      </c>
      <c r="F25" s="6" t="n">
        <v>3825</v>
      </c>
      <c r="G25" s="6" t="n">
        <v>-686</v>
      </c>
    </row>
    <row r="26" spans="1:7">
      <c r="A26" s="4" t="s">
        <v>178</v>
      </c>
      <c r="B26" s="6" t="n">
        <v>-16676</v>
      </c>
      <c r="E26" s="6" t="n">
        <v>-16676</v>
      </c>
      <c r="F26" s="6" t="n">
        <v>-16676</v>
      </c>
    </row>
    <row r="27" spans="1:7">
      <c r="A27" s="4" t="s">
        <v>185</v>
      </c>
      <c r="B27" s="6" t="n">
        <v>42500</v>
      </c>
      <c r="C27" s="6" t="n">
        <v>42500</v>
      </c>
      <c r="F27" s="6" t="n">
        <v>42500</v>
      </c>
    </row>
    <row r="28" spans="1:7">
      <c r="A28" s="4" t="s">
        <v>186</v>
      </c>
      <c r="B28" s="6" t="n">
        <v>8500</v>
      </c>
      <c r="C28" s="6" t="n">
        <v>8500</v>
      </c>
      <c r="F28" s="6" t="n">
        <v>8500</v>
      </c>
    </row>
    <row r="29" spans="1:7">
      <c r="A29" s="4" t="s">
        <v>187</v>
      </c>
      <c r="B29" s="6" t="n">
        <v>-27450</v>
      </c>
      <c r="C29" s="6" t="n">
        <v>-4815</v>
      </c>
      <c r="F29" s="6" t="n">
        <v>-4815</v>
      </c>
      <c r="G29" s="6" t="n">
        <v>-22635</v>
      </c>
    </row>
    <row r="30" spans="1:7">
      <c r="A30" s="4" t="s">
        <v>181</v>
      </c>
      <c r="B30" s="6" t="n">
        <v>7288</v>
      </c>
      <c r="C30" s="6" t="n">
        <v>7288</v>
      </c>
      <c r="F30" s="6" t="n">
        <v>7288</v>
      </c>
    </row>
    <row r="31" spans="1:7">
      <c r="A31" s="4" t="s">
        <v>182</v>
      </c>
      <c r="B31" s="6" t="n">
        <v>-1189</v>
      </c>
      <c r="C31" s="6" t="n">
        <v>-1189</v>
      </c>
      <c r="F31" s="6" t="n">
        <v>-1189</v>
      </c>
    </row>
    <row r="32" spans="1:7">
      <c r="A32" s="4" t="s">
        <v>183</v>
      </c>
      <c r="B32" s="6" t="n">
        <v>-169</v>
      </c>
      <c r="G32" s="6" t="n">
        <v>-169</v>
      </c>
    </row>
    <row r="33" spans="1:7">
      <c r="A33" s="4" t="s">
        <v>188</v>
      </c>
      <c r="B33" s="6" t="n">
        <v>22648</v>
      </c>
      <c r="C33" s="6" t="n">
        <v>22648</v>
      </c>
      <c r="F33" s="6" t="n">
        <v>22648</v>
      </c>
    </row>
    <row r="34" spans="1:7">
      <c r="A34" s="4" t="s">
        <v>189</v>
      </c>
      <c r="B34" s="6" t="n">
        <v>261859</v>
      </c>
      <c r="C34" s="6" t="n">
        <v>370881</v>
      </c>
      <c r="D34" s="6" t="n">
        <v>-82137</v>
      </c>
      <c r="E34" s="6" t="n">
        <v>-26885</v>
      </c>
      <c r="F34" s="6" t="n">
        <v>261859</v>
      </c>
      <c r="G34" s="6" t="n">
        <v>0</v>
      </c>
    </row>
    <row r="35" spans="1:7">
      <c r="A35" s="3" t="s">
        <v>166</v>
      </c>
    </row>
    <row r="36" spans="1:7">
      <c r="A36" s="4" t="s">
        <v>175</v>
      </c>
      <c r="B36" s="6" t="n">
        <v>16160</v>
      </c>
    </row>
    <row r="37" spans="1:7">
      <c r="A37" s="4" t="s">
        <v>177</v>
      </c>
      <c r="B37" s="6" t="n">
        <v>36718</v>
      </c>
      <c r="D37" s="6" t="n">
        <v>36718</v>
      </c>
      <c r="F37" s="6" t="n">
        <v>36718</v>
      </c>
    </row>
    <row r="38" spans="1:7">
      <c r="A38" s="4" t="s">
        <v>178</v>
      </c>
      <c r="B38" s="6" t="n">
        <v>-20558</v>
      </c>
      <c r="E38" s="6" t="n">
        <v>-20558</v>
      </c>
      <c r="F38" s="6" t="n">
        <v>-20558</v>
      </c>
    </row>
    <row r="39" spans="1:7">
      <c r="A39" s="4" t="s">
        <v>190</v>
      </c>
      <c r="B39" s="6" t="n">
        <v>-2297</v>
      </c>
      <c r="C39" s="6" t="n">
        <v>-2297</v>
      </c>
      <c r="F39" s="6" t="n">
        <v>-2297</v>
      </c>
    </row>
    <row r="40" spans="1:7">
      <c r="A40" s="4" t="s">
        <v>181</v>
      </c>
      <c r="B40" s="6" t="n">
        <v>8768</v>
      </c>
      <c r="C40" s="6" t="n">
        <v>8768</v>
      </c>
      <c r="F40" s="6" t="n">
        <v>8768</v>
      </c>
    </row>
    <row r="41" spans="1:7">
      <c r="A41" s="4" t="s">
        <v>182</v>
      </c>
      <c r="B41" s="6" t="n">
        <v>-1571</v>
      </c>
      <c r="C41" s="6" t="n">
        <v>-1571</v>
      </c>
      <c r="F41" s="6" t="n">
        <v>-1571</v>
      </c>
    </row>
    <row r="42" spans="1:7">
      <c r="A42" s="4" t="s">
        <v>191</v>
      </c>
      <c r="B42" s="6" t="n">
        <v>-39822</v>
      </c>
      <c r="C42" s="6" t="n">
        <v>-39822</v>
      </c>
      <c r="F42" s="6" t="n">
        <v>-39822</v>
      </c>
    </row>
    <row r="43" spans="1:7">
      <c r="A43" s="4" t="s">
        <v>192</v>
      </c>
      <c r="B43" s="6" t="n">
        <v>-1004</v>
      </c>
      <c r="C43" s="6" t="n">
        <v>-1004</v>
      </c>
      <c r="F43" s="6" t="n">
        <v>-1004</v>
      </c>
    </row>
    <row r="44" spans="1:7">
      <c r="A44" s="4" t="s">
        <v>193</v>
      </c>
      <c r="B44" s="7" t="n">
        <v>242093</v>
      </c>
      <c r="C44" s="7" t="n">
        <v>334955</v>
      </c>
      <c r="D44" s="7" t="n">
        <v>-45419</v>
      </c>
      <c r="E44" s="7" t="n">
        <v>-47443</v>
      </c>
      <c r="F44" s="7" t="n">
        <v>242093</v>
      </c>
      <c r="G44" s="7"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12</v>
      </c>
      <c r="B1" s="2" t="s">
        <v>30</v>
      </c>
      <c r="C1" s="2" t="s">
        <v>1</v>
      </c>
    </row>
    <row r="2" spans="1:4">
      <c r="B2" s="2" t="s">
        <v>38</v>
      </c>
      <c r="C2" s="2" t="s">
        <v>2</v>
      </c>
      <c r="D2" s="2" t="s">
        <v>33</v>
      </c>
    </row>
    <row r="3" spans="1:4">
      <c r="A3" s="3" t="s">
        <v>813</v>
      </c>
    </row>
    <row r="4" spans="1:4">
      <c r="A4" s="4" t="s">
        <v>814</v>
      </c>
      <c r="C4" s="7" t="n">
        <v>1164</v>
      </c>
      <c r="D4" s="7" t="n">
        <v>1140</v>
      </c>
    </row>
    <row r="5" spans="1:4">
      <c r="A5" s="4" t="s">
        <v>815</v>
      </c>
      <c r="B5" s="7" t="n">
        <v>137</v>
      </c>
      <c r="C5" s="6" t="n">
        <v>460</v>
      </c>
      <c r="D5" s="6" t="n">
        <v>300</v>
      </c>
    </row>
    <row r="6" spans="1:4">
      <c r="A6" s="4" t="s">
        <v>816</v>
      </c>
      <c r="B6" s="6" t="n">
        <v>15</v>
      </c>
      <c r="C6" s="6" t="n">
        <v>0</v>
      </c>
      <c r="D6" s="6" t="n">
        <v>60</v>
      </c>
    </row>
    <row r="7" spans="1:4">
      <c r="A7" s="4" t="s">
        <v>817</v>
      </c>
      <c r="B7" s="6" t="n">
        <v>-31229</v>
      </c>
      <c r="C7" s="6" t="n">
        <v>-609</v>
      </c>
      <c r="D7" s="6" t="n">
        <v>-336</v>
      </c>
    </row>
    <row r="8" spans="1:4">
      <c r="A8" s="4" t="s">
        <v>818</v>
      </c>
      <c r="B8" s="7" t="n">
        <v>1140</v>
      </c>
      <c r="C8" s="7" t="n">
        <v>1015</v>
      </c>
      <c r="D8" s="7" t="n">
        <v>1164</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6"/>
    <col customWidth="1" max="5" min="5" width="14"/>
  </cols>
  <sheetData>
    <row r="1" spans="1:5">
      <c r="A1" s="1" t="s">
        <v>819</v>
      </c>
      <c r="B1" s="2" t="s">
        <v>29</v>
      </c>
      <c r="C1" s="2" t="s">
        <v>30</v>
      </c>
      <c r="D1" s="2" t="s">
        <v>1</v>
      </c>
    </row>
    <row r="2" spans="1:5">
      <c r="B2" s="2" t="s">
        <v>37</v>
      </c>
      <c r="C2" s="2" t="s">
        <v>38</v>
      </c>
      <c r="D2" s="2" t="s">
        <v>2</v>
      </c>
      <c r="E2" s="2" t="s">
        <v>33</v>
      </c>
    </row>
    <row r="3" spans="1:5">
      <c r="A3" s="3" t="s">
        <v>820</v>
      </c>
    </row>
    <row r="4" spans="1:5">
      <c r="A4" s="4" t="s">
        <v>821</v>
      </c>
      <c r="D4" s="6" t="n">
        <v>1033939</v>
      </c>
    </row>
    <row r="5" spans="1:5">
      <c r="A5" s="4" t="s">
        <v>822</v>
      </c>
    </row>
    <row r="6" spans="1:5">
      <c r="A6" s="3" t="s">
        <v>820</v>
      </c>
    </row>
    <row r="7" spans="1:5">
      <c r="A7" s="4" t="s">
        <v>823</v>
      </c>
      <c r="D7" s="7" t="n">
        <v>11888</v>
      </c>
    </row>
    <row r="8" spans="1:5">
      <c r="A8" s="4" t="s">
        <v>824</v>
      </c>
      <c r="D8" s="4" t="s">
        <v>825</v>
      </c>
    </row>
    <row r="9" spans="1:5">
      <c r="A9" s="4" t="s">
        <v>826</v>
      </c>
    </row>
    <row r="10" spans="1:5">
      <c r="A10" s="3" t="s">
        <v>820</v>
      </c>
    </row>
    <row r="11" spans="1:5">
      <c r="A11" s="4" t="s">
        <v>823</v>
      </c>
      <c r="D11" s="7" t="n">
        <v>3670</v>
      </c>
    </row>
    <row r="12" spans="1:5">
      <c r="A12" s="4" t="s">
        <v>824</v>
      </c>
      <c r="D12" s="4" t="s">
        <v>827</v>
      </c>
    </row>
    <row r="13" spans="1:5">
      <c r="A13" s="4" t="s">
        <v>39</v>
      </c>
    </row>
    <row r="14" spans="1:5">
      <c r="A14" s="3" t="s">
        <v>820</v>
      </c>
    </row>
    <row r="15" spans="1:5">
      <c r="A15" s="4" t="s">
        <v>828</v>
      </c>
      <c r="C15" s="7" t="n">
        <v>1892</v>
      </c>
      <c r="D15" s="7" t="n">
        <v>3104</v>
      </c>
      <c r="E15" s="7" t="n">
        <v>2820</v>
      </c>
    </row>
    <row r="16" spans="1:5">
      <c r="A16" s="4" t="s">
        <v>829</v>
      </c>
    </row>
    <row r="17" spans="1:5">
      <c r="A17" s="3" t="s">
        <v>820</v>
      </c>
    </row>
    <row r="18" spans="1:5">
      <c r="A18" s="4" t="s">
        <v>830</v>
      </c>
      <c r="D18" s="4" t="s">
        <v>434</v>
      </c>
    </row>
    <row r="19" spans="1:5">
      <c r="A19" s="4" t="s">
        <v>831</v>
      </c>
      <c r="C19" s="7" t="n">
        <v>6</v>
      </c>
      <c r="D19" s="7" t="n">
        <v>16</v>
      </c>
      <c r="E19" s="7" t="n">
        <v>1218</v>
      </c>
    </row>
    <row r="20" spans="1:5">
      <c r="A20" s="4" t="s">
        <v>832</v>
      </c>
      <c r="C20" s="8" t="n">
        <v>53.66</v>
      </c>
      <c r="D20" s="8" t="n">
        <v>66.81999999999999</v>
      </c>
      <c r="E20" s="8" t="n">
        <v>68.83</v>
      </c>
    </row>
    <row r="21" spans="1:5">
      <c r="A21" s="4" t="s">
        <v>833</v>
      </c>
    </row>
    <row r="22" spans="1:5">
      <c r="A22" s="3" t="s">
        <v>820</v>
      </c>
    </row>
    <row r="23" spans="1:5">
      <c r="A23" s="4" t="s">
        <v>834</v>
      </c>
      <c r="D23" s="4" t="s">
        <v>514</v>
      </c>
    </row>
    <row r="24" spans="1:5">
      <c r="A24" s="4" t="s">
        <v>835</v>
      </c>
    </row>
    <row r="25" spans="1:5">
      <c r="A25" s="3" t="s">
        <v>820</v>
      </c>
    </row>
    <row r="26" spans="1:5">
      <c r="A26" s="4" t="s">
        <v>830</v>
      </c>
      <c r="D26" s="4" t="s">
        <v>434</v>
      </c>
    </row>
    <row r="27" spans="1:5">
      <c r="A27" s="4" t="s">
        <v>834</v>
      </c>
      <c r="D27" s="4" t="s">
        <v>514</v>
      </c>
    </row>
    <row r="28" spans="1:5">
      <c r="A28" s="4" t="s">
        <v>836</v>
      </c>
    </row>
    <row r="29" spans="1:5">
      <c r="A29" s="3" t="s">
        <v>820</v>
      </c>
    </row>
    <row r="30" spans="1:5">
      <c r="A30" s="4" t="s">
        <v>830</v>
      </c>
      <c r="D30" s="4" t="s">
        <v>417</v>
      </c>
    </row>
    <row r="31" spans="1:5">
      <c r="A31" s="4" t="s">
        <v>837</v>
      </c>
      <c r="C31" s="7" t="n">
        <v>0</v>
      </c>
      <c r="D31" s="7" t="n">
        <v>808</v>
      </c>
      <c r="E31" s="7" t="n">
        <v>702</v>
      </c>
    </row>
    <row r="32" spans="1:5">
      <c r="A32" s="4" t="s">
        <v>838</v>
      </c>
    </row>
    <row r="33" spans="1:5">
      <c r="A33" s="3" t="s">
        <v>820</v>
      </c>
    </row>
    <row r="34" spans="1:5">
      <c r="A34" s="4" t="s">
        <v>834</v>
      </c>
      <c r="D34" s="4" t="s">
        <v>514</v>
      </c>
    </row>
    <row r="35" spans="1:5">
      <c r="A35" s="4" t="s">
        <v>839</v>
      </c>
    </row>
    <row r="36" spans="1:5">
      <c r="A36" s="3" t="s">
        <v>820</v>
      </c>
    </row>
    <row r="37" spans="1:5">
      <c r="A37" s="4" t="s">
        <v>834</v>
      </c>
      <c r="D37" s="4" t="s">
        <v>514</v>
      </c>
    </row>
    <row r="38" spans="1:5">
      <c r="A38" s="4" t="s">
        <v>57</v>
      </c>
    </row>
    <row r="39" spans="1:5">
      <c r="A39" s="3" t="s">
        <v>820</v>
      </c>
    </row>
    <row r="40" spans="1:5">
      <c r="A40" s="4" t="s">
        <v>828</v>
      </c>
      <c r="B40" s="7" t="n">
        <v>1275</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840</v>
      </c>
      <c r="B1" s="2" t="s">
        <v>29</v>
      </c>
      <c r="C1" s="2" t="s">
        <v>30</v>
      </c>
      <c r="D1" s="2" t="s">
        <v>1</v>
      </c>
    </row>
    <row r="2" spans="1:5">
      <c r="B2" s="2" t="s">
        <v>37</v>
      </c>
      <c r="C2" s="2" t="s">
        <v>38</v>
      </c>
      <c r="D2" s="2" t="s">
        <v>2</v>
      </c>
      <c r="E2" s="2" t="s">
        <v>33</v>
      </c>
    </row>
    <row r="3" spans="1:5">
      <c r="A3" s="4" t="s">
        <v>39</v>
      </c>
    </row>
    <row r="4" spans="1:5">
      <c r="A4" s="3" t="s">
        <v>841</v>
      </c>
    </row>
    <row r="5" spans="1:5">
      <c r="A5" s="4" t="s">
        <v>842</v>
      </c>
      <c r="C5" s="7" t="n">
        <v>4886</v>
      </c>
      <c r="D5" s="7" t="n">
        <v>8768</v>
      </c>
      <c r="E5" s="7" t="n">
        <v>7288</v>
      </c>
    </row>
    <row r="6" spans="1:5">
      <c r="A6" s="4" t="s">
        <v>843</v>
      </c>
    </row>
    <row r="7" spans="1:5">
      <c r="A7" s="3" t="s">
        <v>841</v>
      </c>
    </row>
    <row r="8" spans="1:5">
      <c r="A8" s="4" t="s">
        <v>842</v>
      </c>
      <c r="C8" s="6" t="n">
        <v>3688</v>
      </c>
      <c r="D8" s="6" t="n">
        <v>5821</v>
      </c>
      <c r="E8" s="6" t="n">
        <v>4735</v>
      </c>
    </row>
    <row r="9" spans="1:5">
      <c r="A9" s="4" t="s">
        <v>844</v>
      </c>
    </row>
    <row r="10" spans="1:5">
      <c r="A10" s="3" t="s">
        <v>841</v>
      </c>
    </row>
    <row r="11" spans="1:5">
      <c r="A11" s="4" t="s">
        <v>842</v>
      </c>
      <c r="C11" s="7" t="n">
        <v>1198</v>
      </c>
      <c r="D11" s="7" t="n">
        <v>2947</v>
      </c>
      <c r="E11" s="7" t="n">
        <v>2553</v>
      </c>
    </row>
    <row r="12" spans="1:5">
      <c r="A12" s="4" t="s">
        <v>57</v>
      </c>
    </row>
    <row r="13" spans="1:5">
      <c r="A13" s="3" t="s">
        <v>841</v>
      </c>
    </row>
    <row r="14" spans="1:5">
      <c r="A14" s="4" t="s">
        <v>842</v>
      </c>
      <c r="B14" s="7" t="n">
        <v>3394</v>
      </c>
    </row>
    <row r="15" spans="1:5">
      <c r="A15" s="4" t="s">
        <v>845</v>
      </c>
    </row>
    <row r="16" spans="1:5">
      <c r="A16" s="3" t="s">
        <v>841</v>
      </c>
    </row>
    <row r="17" spans="1:5">
      <c r="A17" s="4" t="s">
        <v>842</v>
      </c>
      <c r="B17" s="6" t="n">
        <v>74</v>
      </c>
    </row>
    <row r="18" spans="1:5">
      <c r="A18" s="4" t="s">
        <v>846</v>
      </c>
    </row>
    <row r="19" spans="1:5">
      <c r="A19" s="3" t="s">
        <v>841</v>
      </c>
    </row>
    <row r="20" spans="1:5">
      <c r="A20" s="4" t="s">
        <v>842</v>
      </c>
      <c r="B20" s="7" t="n">
        <v>3320</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5"/>
    <col customWidth="1" max="5" min="5" width="25"/>
  </cols>
  <sheetData>
    <row r="1" spans="1:5">
      <c r="A1" s="1" t="s">
        <v>847</v>
      </c>
      <c r="B1" s="2" t="s">
        <v>30</v>
      </c>
      <c r="C1" s="2" t="s">
        <v>1</v>
      </c>
    </row>
    <row r="2" spans="1:5">
      <c r="B2" s="2" t="s">
        <v>38</v>
      </c>
      <c r="C2" s="2" t="s">
        <v>2</v>
      </c>
      <c r="D2" s="2" t="s">
        <v>33</v>
      </c>
      <c r="E2" s="2" t="s">
        <v>38</v>
      </c>
    </row>
    <row r="3" spans="1:5">
      <c r="A3" s="3" t="s">
        <v>848</v>
      </c>
    </row>
    <row r="4" spans="1:5">
      <c r="A4" s="4" t="s">
        <v>849</v>
      </c>
      <c r="B4" s="6" t="n">
        <v>0</v>
      </c>
      <c r="C4" s="6" t="n">
        <v>341497</v>
      </c>
      <c r="D4" s="6" t="n">
        <v>364722</v>
      </c>
    </row>
    <row r="5" spans="1:5">
      <c r="A5" s="4" t="s">
        <v>850</v>
      </c>
      <c r="B5" s="6" t="n">
        <v>369620</v>
      </c>
      <c r="C5" s="6" t="n">
        <v>51000</v>
      </c>
      <c r="D5" s="6" t="n">
        <v>98132</v>
      </c>
    </row>
    <row r="6" spans="1:5">
      <c r="A6" s="4" t="s">
        <v>851</v>
      </c>
      <c r="B6" s="6" t="n">
        <v>0</v>
      </c>
      <c r="C6" s="6" t="n">
        <v>-339</v>
      </c>
      <c r="D6" s="6" t="n">
        <v>-12246</v>
      </c>
    </row>
    <row r="7" spans="1:5">
      <c r="A7" s="4" t="s">
        <v>852</v>
      </c>
      <c r="B7" s="6" t="n">
        <v>-4898</v>
      </c>
      <c r="C7" s="6" t="n">
        <v>-5911</v>
      </c>
      <c r="D7" s="6" t="n">
        <v>-109111</v>
      </c>
    </row>
    <row r="8" spans="1:5">
      <c r="A8" s="4" t="s">
        <v>853</v>
      </c>
      <c r="B8" s="6" t="n">
        <v>364722</v>
      </c>
      <c r="C8" s="6" t="n">
        <v>386247</v>
      </c>
      <c r="D8" s="6" t="n">
        <v>341497</v>
      </c>
      <c r="E8" s="6" t="n">
        <v>364722</v>
      </c>
    </row>
    <row r="9" spans="1:5">
      <c r="A9" s="4" t="s">
        <v>854</v>
      </c>
      <c r="C9" s="6" t="n">
        <v>386247</v>
      </c>
    </row>
    <row r="10" spans="1:5">
      <c r="A10" s="4" t="s">
        <v>855</v>
      </c>
      <c r="C10" s="6" t="n">
        <v>145667</v>
      </c>
    </row>
    <row r="11" spans="1:5">
      <c r="A11" s="4" t="s">
        <v>856</v>
      </c>
      <c r="C11" s="6" t="n">
        <v>64896</v>
      </c>
    </row>
    <row r="12" spans="1:5">
      <c r="A12" s="3" t="s">
        <v>857</v>
      </c>
    </row>
    <row r="13" spans="1:5">
      <c r="A13" s="4" t="s">
        <v>858</v>
      </c>
      <c r="B13" s="7" t="n">
        <v>0</v>
      </c>
      <c r="C13" s="8" t="n">
        <v>56.53</v>
      </c>
      <c r="D13" s="8" t="n">
        <v>55.93</v>
      </c>
    </row>
    <row r="14" spans="1:5">
      <c r="A14" s="4" t="s">
        <v>859</v>
      </c>
      <c r="B14" s="9" t="n">
        <v>55.93</v>
      </c>
      <c r="C14" s="9" t="n">
        <v>160.45</v>
      </c>
      <c r="D14" s="9" t="n">
        <v>120.47</v>
      </c>
    </row>
    <row r="15" spans="1:5">
      <c r="A15" s="4" t="s">
        <v>860</v>
      </c>
      <c r="B15" s="6" t="n">
        <v>0</v>
      </c>
      <c r="C15" s="9" t="n">
        <v>122.97</v>
      </c>
      <c r="D15" s="9" t="n">
        <v>33.15</v>
      </c>
    </row>
    <row r="16" spans="1:5">
      <c r="A16" s="4" t="s">
        <v>861</v>
      </c>
      <c r="B16" s="6" t="n">
        <v>0</v>
      </c>
      <c r="C16" s="9" t="n">
        <v>122.97</v>
      </c>
      <c r="D16" s="9" t="n">
        <v>36.56</v>
      </c>
    </row>
    <row r="17" spans="1:5">
      <c r="A17" s="4" t="s">
        <v>862</v>
      </c>
      <c r="B17" s="8" t="n">
        <v>55.93</v>
      </c>
      <c r="C17" s="9" t="n">
        <v>65.87</v>
      </c>
      <c r="D17" s="8" t="n">
        <v>56.53</v>
      </c>
      <c r="E17" s="8" t="n">
        <v>55.93</v>
      </c>
    </row>
    <row r="18" spans="1:5">
      <c r="A18" s="4" t="s">
        <v>863</v>
      </c>
      <c r="C18" s="8" t="n">
        <v>65.87</v>
      </c>
    </row>
    <row r="19" spans="1:5">
      <c r="A19" s="3" t="s">
        <v>864</v>
      </c>
    </row>
    <row r="20" spans="1:5">
      <c r="A20" s="4" t="s">
        <v>865</v>
      </c>
      <c r="C20" s="4" t="s">
        <v>866</v>
      </c>
      <c r="D20" s="4" t="s">
        <v>867</v>
      </c>
      <c r="E20" s="4" t="s">
        <v>868</v>
      </c>
    </row>
    <row r="21" spans="1:5">
      <c r="A21" s="4" t="s">
        <v>869</v>
      </c>
      <c r="C21" s="4" t="s">
        <v>866</v>
      </c>
    </row>
    <row r="22" spans="1:5">
      <c r="A22" s="4" t="s">
        <v>870</v>
      </c>
      <c r="B22" s="7" t="n">
        <v>40042</v>
      </c>
      <c r="C22" s="7" t="n">
        <v>51807</v>
      </c>
      <c r="D22" s="7" t="n">
        <v>22688</v>
      </c>
      <c r="E22" s="7" t="n">
        <v>4004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871</v>
      </c>
      <c r="B1" s="2" t="s">
        <v>30</v>
      </c>
      <c r="C1" s="2" t="s">
        <v>1</v>
      </c>
    </row>
    <row r="2" spans="1:4">
      <c r="B2" s="2" t="s">
        <v>38</v>
      </c>
      <c r="C2" s="2" t="s">
        <v>2</v>
      </c>
      <c r="D2" s="2" t="s">
        <v>33</v>
      </c>
    </row>
    <row r="3" spans="1:4">
      <c r="A3" s="3" t="s">
        <v>820</v>
      </c>
    </row>
    <row r="4" spans="1:4">
      <c r="A4" s="4" t="s">
        <v>872</v>
      </c>
      <c r="B4" s="4" t="s">
        <v>763</v>
      </c>
      <c r="C4" s="4" t="s">
        <v>763</v>
      </c>
      <c r="D4" s="4" t="s">
        <v>763</v>
      </c>
    </row>
    <row r="5" spans="1:4">
      <c r="A5" s="4" t="s">
        <v>873</v>
      </c>
      <c r="B5" s="4" t="s">
        <v>874</v>
      </c>
      <c r="C5" s="4" t="s">
        <v>875</v>
      </c>
      <c r="D5" s="4" t="s">
        <v>875</v>
      </c>
    </row>
    <row r="6" spans="1:4">
      <c r="A6" s="4" t="s">
        <v>876</v>
      </c>
      <c r="B6" s="4" t="s">
        <v>772</v>
      </c>
      <c r="C6" s="4" t="s">
        <v>877</v>
      </c>
      <c r="D6" s="4" t="s">
        <v>878</v>
      </c>
    </row>
    <row r="7" spans="1:4">
      <c r="A7" s="4" t="s">
        <v>879</v>
      </c>
      <c r="B7" s="4" t="s">
        <v>880</v>
      </c>
      <c r="C7" s="4" t="s">
        <v>880</v>
      </c>
      <c r="D7" s="4" t="s">
        <v>88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81</v>
      </c>
      <c r="B1" s="2" t="s">
        <v>30</v>
      </c>
      <c r="C1" s="2" t="s">
        <v>1</v>
      </c>
    </row>
    <row r="2" spans="1:4">
      <c r="B2" s="2" t="s">
        <v>38</v>
      </c>
      <c r="C2" s="2" t="s">
        <v>2</v>
      </c>
      <c r="D2" s="2" t="s">
        <v>33</v>
      </c>
    </row>
    <row r="3" spans="1:4">
      <c r="A3" s="3" t="s">
        <v>882</v>
      </c>
    </row>
    <row r="4" spans="1:4">
      <c r="A4" s="4" t="s">
        <v>883</v>
      </c>
      <c r="B4" s="6" t="n">
        <v>0</v>
      </c>
      <c r="C4" s="6" t="n">
        <v>83480</v>
      </c>
      <c r="D4" s="6" t="n">
        <v>33810</v>
      </c>
    </row>
    <row r="5" spans="1:4">
      <c r="A5" s="4" t="s">
        <v>850</v>
      </c>
      <c r="B5" s="6" t="n">
        <v>33810</v>
      </c>
      <c r="C5" s="6" t="n">
        <v>35180</v>
      </c>
      <c r="D5" s="6" t="n">
        <v>71241</v>
      </c>
    </row>
    <row r="6" spans="1:4">
      <c r="A6" s="4" t="s">
        <v>884</v>
      </c>
      <c r="B6" s="6" t="n">
        <v>0</v>
      </c>
      <c r="C6" s="6" t="n">
        <v>-42386</v>
      </c>
      <c r="D6" s="6" t="n">
        <v>-15717</v>
      </c>
    </row>
    <row r="7" spans="1:4">
      <c r="A7" s="4" t="s">
        <v>852</v>
      </c>
      <c r="B7" s="6" t="n">
        <v>0</v>
      </c>
      <c r="C7" s="6" t="n">
        <v>-6214</v>
      </c>
      <c r="D7" s="6" t="n">
        <v>-5854</v>
      </c>
    </row>
    <row r="8" spans="1:4">
      <c r="A8" s="4" t="s">
        <v>885</v>
      </c>
      <c r="B8" s="6" t="n">
        <v>33810</v>
      </c>
      <c r="C8" s="6" t="n">
        <v>70060</v>
      </c>
      <c r="D8" s="6" t="n">
        <v>83480</v>
      </c>
    </row>
    <row r="9" spans="1:4">
      <c r="A9" s="3" t="s">
        <v>886</v>
      </c>
    </row>
    <row r="10" spans="1:4">
      <c r="A10" s="4" t="s">
        <v>887</v>
      </c>
      <c r="B10" s="7" t="n">
        <v>0</v>
      </c>
      <c r="C10" s="8" t="n">
        <v>125.62</v>
      </c>
      <c r="D10" s="7" t="n">
        <v>100</v>
      </c>
    </row>
    <row r="11" spans="1:4">
      <c r="A11" s="4" t="s">
        <v>859</v>
      </c>
      <c r="B11" s="6" t="n">
        <v>100</v>
      </c>
      <c r="C11" s="9" t="n">
        <v>160.45</v>
      </c>
      <c r="D11" s="9" t="n">
        <v>141.91</v>
      </c>
    </row>
    <row r="12" spans="1:4">
      <c r="A12" s="4" t="s">
        <v>888</v>
      </c>
      <c r="B12" s="6" t="n">
        <v>0</v>
      </c>
      <c r="C12" s="9" t="n">
        <v>-113.59</v>
      </c>
      <c r="D12" s="9" t="n">
        <v>-127.95</v>
      </c>
    </row>
    <row r="13" spans="1:4">
      <c r="A13" s="4" t="s">
        <v>861</v>
      </c>
      <c r="B13" s="6" t="n">
        <v>0</v>
      </c>
      <c r="C13" s="9" t="n">
        <v>-145.45</v>
      </c>
      <c r="D13" s="9" t="n">
        <v>-125.36</v>
      </c>
    </row>
    <row r="14" spans="1:4">
      <c r="A14" s="4" t="s">
        <v>889</v>
      </c>
      <c r="B14" s="7" t="n">
        <v>100</v>
      </c>
      <c r="C14" s="8" t="n">
        <v>160.61</v>
      </c>
      <c r="D14" s="8" t="n">
        <v>125.62</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 customWidth="1" max="5" min="5" width="14"/>
    <col customWidth="1" max="6" min="6" width="14"/>
  </cols>
  <sheetData>
    <row r="1" spans="1:6">
      <c r="A1" s="1" t="s">
        <v>890</v>
      </c>
      <c r="B1" s="2" t="s">
        <v>29</v>
      </c>
      <c r="C1" s="2" t="s">
        <v>30</v>
      </c>
      <c r="D1" s="2" t="s">
        <v>1</v>
      </c>
    </row>
    <row r="2" spans="1:6">
      <c r="B2" s="2" t="s">
        <v>37</v>
      </c>
      <c r="C2" s="2" t="s">
        <v>38</v>
      </c>
      <c r="D2" s="2" t="s">
        <v>891</v>
      </c>
      <c r="E2" s="2" t="s">
        <v>2</v>
      </c>
      <c r="F2" s="2" t="s">
        <v>33</v>
      </c>
    </row>
    <row r="3" spans="1:6">
      <c r="A3" s="4" t="s">
        <v>892</v>
      </c>
    </row>
    <row r="4" spans="1:6">
      <c r="A4" s="3" t="s">
        <v>893</v>
      </c>
    </row>
    <row r="5" spans="1:6">
      <c r="A5" s="4" t="s">
        <v>894</v>
      </c>
      <c r="D5" s="7" t="n">
        <v>5089</v>
      </c>
    </row>
    <row r="6" spans="1:6">
      <c r="A6" s="4" t="s">
        <v>895</v>
      </c>
    </row>
    <row r="7" spans="1:6">
      <c r="A7" s="3" t="s">
        <v>893</v>
      </c>
    </row>
    <row r="8" spans="1:6">
      <c r="A8" s="4" t="s">
        <v>894</v>
      </c>
      <c r="B8" s="7" t="n">
        <v>4871</v>
      </c>
      <c r="C8" s="7" t="n">
        <v>1032</v>
      </c>
      <c r="E8" s="7" t="n">
        <v>19199</v>
      </c>
      <c r="F8" s="7" t="n">
        <v>12475</v>
      </c>
    </row>
    <row r="9" spans="1:6">
      <c r="A9" s="4" t="s">
        <v>896</v>
      </c>
    </row>
    <row r="10" spans="1:6">
      <c r="A10" s="3" t="s">
        <v>893</v>
      </c>
    </row>
    <row r="11" spans="1:6">
      <c r="A11" s="4" t="s">
        <v>894</v>
      </c>
      <c r="B11" s="7" t="n">
        <v>4871</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897</v>
      </c>
      <c r="B1" s="2" t="s">
        <v>29</v>
      </c>
      <c r="C1" s="2" t="s">
        <v>30</v>
      </c>
      <c r="D1" s="2" t="s">
        <v>1</v>
      </c>
    </row>
    <row r="2" spans="1:5">
      <c r="B2" s="2" t="s">
        <v>37</v>
      </c>
      <c r="C2" s="2" t="s">
        <v>38</v>
      </c>
      <c r="D2" s="2" t="s">
        <v>2</v>
      </c>
      <c r="E2" s="2" t="s">
        <v>33</v>
      </c>
    </row>
    <row r="3" spans="1:5">
      <c r="A3" s="3" t="s">
        <v>898</v>
      </c>
    </row>
    <row r="4" spans="1:5">
      <c r="A4" s="4" t="s">
        <v>899</v>
      </c>
      <c r="B4" s="7" t="n">
        <v>32254</v>
      </c>
      <c r="C4" s="7" t="n">
        <v>27383</v>
      </c>
      <c r="D4" s="7" t="n">
        <v>18572</v>
      </c>
      <c r="E4" s="7" t="n">
        <v>7348</v>
      </c>
    </row>
    <row r="5" spans="1:5">
      <c r="A5" s="4" t="s">
        <v>900</v>
      </c>
      <c r="C5" s="6" t="n">
        <v>-27383</v>
      </c>
    </row>
    <row r="6" spans="1:5">
      <c r="A6" s="4" t="s">
        <v>901</v>
      </c>
      <c r="B6" s="6" t="n">
        <v>27383</v>
      </c>
      <c r="C6" s="6" t="n">
        <v>7348</v>
      </c>
      <c r="D6" s="6" t="n">
        <v>5089</v>
      </c>
      <c r="E6" s="6" t="n">
        <v>18572</v>
      </c>
    </row>
    <row r="7" spans="1:5">
      <c r="A7" s="4" t="s">
        <v>902</v>
      </c>
    </row>
    <row r="8" spans="1:5">
      <c r="A8" s="3" t="s">
        <v>898</v>
      </c>
    </row>
    <row r="9" spans="1:5">
      <c r="A9" s="4" t="s">
        <v>122</v>
      </c>
      <c r="B9" s="6" t="n">
        <v>0</v>
      </c>
      <c r="C9" s="6" t="n">
        <v>7811</v>
      </c>
      <c r="D9" s="6" t="n">
        <v>5716</v>
      </c>
      <c r="E9" s="6" t="n">
        <v>22054</v>
      </c>
    </row>
    <row r="10" spans="1:5">
      <c r="A10" s="4" t="s">
        <v>894</v>
      </c>
      <c r="B10" s="6" t="n">
        <v>-4871</v>
      </c>
      <c r="C10" s="6" t="n">
        <v>-1032</v>
      </c>
      <c r="D10" s="6" t="n">
        <v>-19199</v>
      </c>
      <c r="E10" s="6" t="n">
        <v>-12475</v>
      </c>
    </row>
    <row r="11" spans="1:5">
      <c r="A11" s="4" t="s">
        <v>903</v>
      </c>
    </row>
    <row r="12" spans="1:5">
      <c r="A12" s="3" t="s">
        <v>898</v>
      </c>
    </row>
    <row r="13" spans="1:5">
      <c r="A13" s="4" t="s">
        <v>122</v>
      </c>
      <c r="B13" s="6" t="n">
        <v>0</v>
      </c>
      <c r="C13" s="6" t="n">
        <v>698</v>
      </c>
      <c r="E13" s="6" t="n">
        <v>1973</v>
      </c>
    </row>
    <row r="14" spans="1:5">
      <c r="A14" s="4" t="s">
        <v>894</v>
      </c>
      <c r="B14" s="6" t="n">
        <v>0</v>
      </c>
      <c r="C14" s="6" t="n">
        <v>-129</v>
      </c>
      <c r="E14" s="6" t="n">
        <v>-328</v>
      </c>
    </row>
    <row r="15" spans="1:5">
      <c r="A15" s="4" t="s">
        <v>904</v>
      </c>
    </row>
    <row r="16" spans="1:5">
      <c r="A16" s="3" t="s">
        <v>898</v>
      </c>
    </row>
    <row r="17" spans="1:5">
      <c r="A17" s="4" t="s">
        <v>122</v>
      </c>
      <c r="D17" s="6" t="n">
        <v>1515</v>
      </c>
    </row>
    <row r="18" spans="1:5">
      <c r="A18" s="4" t="s">
        <v>894</v>
      </c>
      <c r="D18" s="6" t="n">
        <v>-1515</v>
      </c>
    </row>
    <row r="19" spans="1:5">
      <c r="A19" s="4" t="s">
        <v>573</v>
      </c>
    </row>
    <row r="20" spans="1:5">
      <c r="A20" s="3" t="s">
        <v>898</v>
      </c>
    </row>
    <row r="21" spans="1:5">
      <c r="A21" s="4" t="s">
        <v>899</v>
      </c>
      <c r="B21" s="6" t="n">
        <v>15589</v>
      </c>
      <c r="C21" s="6" t="n">
        <v>13586</v>
      </c>
      <c r="D21" s="6" t="n">
        <v>11218</v>
      </c>
      <c r="E21" s="6" t="n">
        <v>4179</v>
      </c>
    </row>
    <row r="22" spans="1:5">
      <c r="A22" s="4" t="s">
        <v>900</v>
      </c>
      <c r="C22" s="6" t="n">
        <v>-13586</v>
      </c>
    </row>
    <row r="23" spans="1:5">
      <c r="A23" s="4" t="s">
        <v>901</v>
      </c>
      <c r="B23" s="6" t="n">
        <v>13586</v>
      </c>
      <c r="C23" s="6" t="n">
        <v>4179</v>
      </c>
      <c r="D23" s="6" t="n">
        <v>2805</v>
      </c>
      <c r="E23" s="6" t="n">
        <v>11218</v>
      </c>
    </row>
    <row r="24" spans="1:5">
      <c r="A24" s="4" t="s">
        <v>905</v>
      </c>
    </row>
    <row r="25" spans="1:5">
      <c r="A25" s="3" t="s">
        <v>898</v>
      </c>
    </row>
    <row r="26" spans="1:5">
      <c r="A26" s="4" t="s">
        <v>122</v>
      </c>
      <c r="B26" s="6" t="n">
        <v>0</v>
      </c>
      <c r="C26" s="6" t="n">
        <v>4580</v>
      </c>
      <c r="D26" s="6" t="n">
        <v>3199</v>
      </c>
      <c r="E26" s="6" t="n">
        <v>14328</v>
      </c>
    </row>
    <row r="27" spans="1:5">
      <c r="A27" s="4" t="s">
        <v>894</v>
      </c>
      <c r="B27" s="6" t="n">
        <v>-2003</v>
      </c>
      <c r="C27" s="6" t="n">
        <v>-401</v>
      </c>
      <c r="D27" s="6" t="n">
        <v>-11612</v>
      </c>
      <c r="E27" s="6" t="n">
        <v>-7289</v>
      </c>
    </row>
    <row r="28" spans="1:5">
      <c r="A28" s="4" t="s">
        <v>906</v>
      </c>
    </row>
    <row r="29" spans="1:5">
      <c r="A29" s="3" t="s">
        <v>898</v>
      </c>
    </row>
    <row r="30" spans="1:5">
      <c r="A30" s="4" t="s">
        <v>122</v>
      </c>
      <c r="B30" s="6" t="n">
        <v>0</v>
      </c>
      <c r="C30" s="6" t="n">
        <v>0</v>
      </c>
      <c r="E30" s="6" t="n">
        <v>0</v>
      </c>
    </row>
    <row r="31" spans="1:5">
      <c r="A31" s="4" t="s">
        <v>894</v>
      </c>
      <c r="B31" s="6" t="n">
        <v>0</v>
      </c>
      <c r="C31" s="6" t="n">
        <v>0</v>
      </c>
      <c r="E31" s="6" t="n">
        <v>0</v>
      </c>
    </row>
    <row r="32" spans="1:5">
      <c r="A32" s="4" t="s">
        <v>907</v>
      </c>
    </row>
    <row r="33" spans="1:5">
      <c r="A33" s="3" t="s">
        <v>898</v>
      </c>
    </row>
    <row r="34" spans="1:5">
      <c r="A34" s="4" t="s">
        <v>122</v>
      </c>
      <c r="D34" s="6" t="n">
        <v>0</v>
      </c>
    </row>
    <row r="35" spans="1:5">
      <c r="A35" s="4" t="s">
        <v>894</v>
      </c>
      <c r="D35" s="6" t="n">
        <v>0</v>
      </c>
    </row>
    <row r="36" spans="1:5">
      <c r="A36" s="4" t="s">
        <v>575</v>
      </c>
    </row>
    <row r="37" spans="1:5">
      <c r="A37" s="3" t="s">
        <v>898</v>
      </c>
    </row>
    <row r="38" spans="1:5">
      <c r="A38" s="4" t="s">
        <v>899</v>
      </c>
      <c r="B38" s="6" t="n">
        <v>2620</v>
      </c>
      <c r="C38" s="6" t="n">
        <v>2194</v>
      </c>
      <c r="D38" s="6" t="n">
        <v>1490</v>
      </c>
      <c r="E38" s="6" t="n">
        <v>0</v>
      </c>
    </row>
    <row r="39" spans="1:5">
      <c r="A39" s="4" t="s">
        <v>900</v>
      </c>
      <c r="C39" s="6" t="n">
        <v>-2194</v>
      </c>
    </row>
    <row r="40" spans="1:5">
      <c r="A40" s="4" t="s">
        <v>901</v>
      </c>
      <c r="B40" s="6" t="n">
        <v>2194</v>
      </c>
      <c r="C40" s="6" t="n">
        <v>0</v>
      </c>
      <c r="D40" s="6" t="n">
        <v>0</v>
      </c>
      <c r="E40" s="6" t="n">
        <v>1490</v>
      </c>
    </row>
    <row r="41" spans="1:5">
      <c r="A41" s="4" t="s">
        <v>908</v>
      </c>
    </row>
    <row r="42" spans="1:5">
      <c r="A42" s="3" t="s">
        <v>898</v>
      </c>
    </row>
    <row r="43" spans="1:5">
      <c r="A43" s="4" t="s">
        <v>122</v>
      </c>
      <c r="B43" s="6" t="n">
        <v>0</v>
      </c>
      <c r="C43" s="6" t="n">
        <v>0</v>
      </c>
      <c r="D43" s="6" t="n">
        <v>-40</v>
      </c>
      <c r="E43" s="6" t="n">
        <v>1781</v>
      </c>
    </row>
    <row r="44" spans="1:5">
      <c r="A44" s="4" t="s">
        <v>894</v>
      </c>
      <c r="B44" s="6" t="n">
        <v>-426</v>
      </c>
      <c r="C44" s="6" t="n">
        <v>0</v>
      </c>
      <c r="D44" s="6" t="n">
        <v>-1450</v>
      </c>
      <c r="E44" s="6" t="n">
        <v>-291</v>
      </c>
    </row>
    <row r="45" spans="1:5">
      <c r="A45" s="4" t="s">
        <v>909</v>
      </c>
    </row>
    <row r="46" spans="1:5">
      <c r="A46" s="3" t="s">
        <v>898</v>
      </c>
    </row>
    <row r="47" spans="1:5">
      <c r="A47" s="4" t="s">
        <v>122</v>
      </c>
      <c r="B47" s="6" t="n">
        <v>0</v>
      </c>
      <c r="C47" s="6" t="n">
        <v>0</v>
      </c>
      <c r="E47" s="6" t="n">
        <v>0</v>
      </c>
    </row>
    <row r="48" spans="1:5">
      <c r="A48" s="4" t="s">
        <v>894</v>
      </c>
      <c r="B48" s="6" t="n">
        <v>0</v>
      </c>
      <c r="C48" s="6" t="n">
        <v>0</v>
      </c>
      <c r="E48" s="6" t="n">
        <v>0</v>
      </c>
    </row>
    <row r="49" spans="1:5">
      <c r="A49" s="4" t="s">
        <v>910</v>
      </c>
    </row>
    <row r="50" spans="1:5">
      <c r="A50" s="3" t="s">
        <v>898</v>
      </c>
    </row>
    <row r="51" spans="1:5">
      <c r="A51" s="4" t="s">
        <v>122</v>
      </c>
      <c r="D51" s="6" t="n">
        <v>0</v>
      </c>
    </row>
    <row r="52" spans="1:5">
      <c r="A52" s="4" t="s">
        <v>894</v>
      </c>
      <c r="D52" s="6" t="n">
        <v>0</v>
      </c>
    </row>
    <row r="53" spans="1:5">
      <c r="A53" s="4" t="s">
        <v>574</v>
      </c>
    </row>
    <row r="54" spans="1:5">
      <c r="A54" s="3" t="s">
        <v>898</v>
      </c>
    </row>
    <row r="55" spans="1:5">
      <c r="A55" s="4" t="s">
        <v>899</v>
      </c>
      <c r="B55" s="6" t="n">
        <v>14045</v>
      </c>
      <c r="C55" s="6" t="n">
        <v>11603</v>
      </c>
      <c r="D55" s="6" t="n">
        <v>5864</v>
      </c>
      <c r="E55" s="6" t="n">
        <v>3169</v>
      </c>
    </row>
    <row r="56" spans="1:5">
      <c r="A56" s="4" t="s">
        <v>900</v>
      </c>
      <c r="C56" s="6" t="n">
        <v>-11603</v>
      </c>
    </row>
    <row r="57" spans="1:5">
      <c r="A57" s="4" t="s">
        <v>901</v>
      </c>
      <c r="B57" s="6" t="n">
        <v>11603</v>
      </c>
      <c r="C57" s="6" t="n">
        <v>3169</v>
      </c>
      <c r="D57" s="6" t="n">
        <v>2284</v>
      </c>
      <c r="E57" s="6" t="n">
        <v>5864</v>
      </c>
    </row>
    <row r="58" spans="1:5">
      <c r="A58" s="4" t="s">
        <v>911</v>
      </c>
    </row>
    <row r="59" spans="1:5">
      <c r="A59" s="3" t="s">
        <v>898</v>
      </c>
    </row>
    <row r="60" spans="1:5">
      <c r="A60" s="4" t="s">
        <v>122</v>
      </c>
      <c r="B60" s="6" t="n">
        <v>0</v>
      </c>
      <c r="C60" s="6" t="n">
        <v>3231</v>
      </c>
      <c r="D60" s="6" t="n">
        <v>2557</v>
      </c>
      <c r="E60" s="6" t="n">
        <v>5945</v>
      </c>
    </row>
    <row r="61" spans="1:5">
      <c r="A61" s="4" t="s">
        <v>894</v>
      </c>
      <c r="B61" s="6" t="n">
        <v>-2442</v>
      </c>
      <c r="C61" s="6" t="n">
        <v>-631</v>
      </c>
      <c r="D61" s="6" t="n">
        <v>-6137</v>
      </c>
      <c r="E61" s="6" t="n">
        <v>-4895</v>
      </c>
    </row>
    <row r="62" spans="1:5">
      <c r="A62" s="4" t="s">
        <v>912</v>
      </c>
    </row>
    <row r="63" spans="1:5">
      <c r="A63" s="3" t="s">
        <v>898</v>
      </c>
    </row>
    <row r="64" spans="1:5">
      <c r="A64" s="4" t="s">
        <v>122</v>
      </c>
      <c r="B64" s="6" t="n">
        <v>0</v>
      </c>
      <c r="C64" s="6" t="n">
        <v>698</v>
      </c>
      <c r="E64" s="6" t="n">
        <v>1973</v>
      </c>
    </row>
    <row r="65" spans="1:5">
      <c r="A65" s="4" t="s">
        <v>894</v>
      </c>
      <c r="B65" s="6" t="n">
        <v>0</v>
      </c>
      <c r="C65" s="6" t="n">
        <v>-129</v>
      </c>
      <c r="E65" s="6" t="n">
        <v>-328</v>
      </c>
    </row>
    <row r="66" spans="1:5">
      <c r="A66" s="4" t="s">
        <v>913</v>
      </c>
    </row>
    <row r="67" spans="1:5">
      <c r="A67" s="3" t="s">
        <v>898</v>
      </c>
    </row>
    <row r="68" spans="1:5">
      <c r="A68" s="4" t="s">
        <v>122</v>
      </c>
      <c r="D68" s="6" t="n">
        <v>1515</v>
      </c>
    </row>
    <row r="69" spans="1:5">
      <c r="A69" s="4" t="s">
        <v>894</v>
      </c>
      <c r="D69" s="6" t="n">
        <v>-1515</v>
      </c>
    </row>
    <row r="70" spans="1:5">
      <c r="A70" s="4" t="s">
        <v>914</v>
      </c>
    </row>
    <row r="71" spans="1:5">
      <c r="A71" s="3" t="s">
        <v>898</v>
      </c>
    </row>
    <row r="72" spans="1:5">
      <c r="A72" s="4" t="s">
        <v>899</v>
      </c>
      <c r="B72" s="6" t="n">
        <v>0</v>
      </c>
      <c r="C72" s="6" t="n">
        <v>0</v>
      </c>
      <c r="D72" s="6" t="n">
        <v>0</v>
      </c>
      <c r="E72" s="6" t="n">
        <v>0</v>
      </c>
    </row>
    <row r="73" spans="1:5">
      <c r="A73" s="4" t="s">
        <v>900</v>
      </c>
      <c r="C73" s="6" t="n">
        <v>0</v>
      </c>
    </row>
    <row r="74" spans="1:5">
      <c r="A74" s="4" t="s">
        <v>901</v>
      </c>
      <c r="B74" s="6" t="n">
        <v>0</v>
      </c>
      <c r="C74" s="6" t="n">
        <v>0</v>
      </c>
      <c r="D74" s="6" t="n">
        <v>0</v>
      </c>
      <c r="E74" s="6" t="n">
        <v>0</v>
      </c>
    </row>
    <row r="75" spans="1:5">
      <c r="A75" s="4" t="s">
        <v>915</v>
      </c>
    </row>
    <row r="76" spans="1:5">
      <c r="A76" s="3" t="s">
        <v>898</v>
      </c>
    </row>
    <row r="77" spans="1:5">
      <c r="A77" s="4" t="s">
        <v>122</v>
      </c>
      <c r="B77" s="6" t="n">
        <v>0</v>
      </c>
      <c r="C77" s="6" t="n">
        <v>0</v>
      </c>
      <c r="D77" s="6" t="n">
        <v>0</v>
      </c>
      <c r="E77" s="6" t="n">
        <v>0</v>
      </c>
    </row>
    <row r="78" spans="1:5">
      <c r="A78" s="4" t="s">
        <v>894</v>
      </c>
      <c r="B78" s="6" t="n">
        <v>0</v>
      </c>
      <c r="C78" s="6" t="n">
        <v>0</v>
      </c>
      <c r="D78" s="6" t="n">
        <v>0</v>
      </c>
      <c r="E78" s="6" t="n">
        <v>0</v>
      </c>
    </row>
    <row r="79" spans="1:5">
      <c r="A79" s="4" t="s">
        <v>916</v>
      </c>
    </row>
    <row r="80" spans="1:5">
      <c r="A80" s="3" t="s">
        <v>898</v>
      </c>
    </row>
    <row r="81" spans="1:5">
      <c r="A81" s="4" t="s">
        <v>122</v>
      </c>
      <c r="B81" s="6" t="n">
        <v>0</v>
      </c>
      <c r="C81" s="6" t="n">
        <v>0</v>
      </c>
      <c r="E81" s="6" t="n">
        <v>0</v>
      </c>
    </row>
    <row r="82" spans="1:5">
      <c r="A82" s="4" t="s">
        <v>894</v>
      </c>
      <c r="B82" s="7" t="n">
        <v>0</v>
      </c>
      <c r="C82" s="7" t="n">
        <v>0</v>
      </c>
      <c r="E82" s="7" t="n">
        <v>0</v>
      </c>
    </row>
    <row r="83" spans="1:5">
      <c r="A83" s="4" t="s">
        <v>917</v>
      </c>
    </row>
    <row r="84" spans="1:5">
      <c r="A84" s="3" t="s">
        <v>898</v>
      </c>
    </row>
    <row r="85" spans="1:5">
      <c r="A85" s="4" t="s">
        <v>122</v>
      </c>
      <c r="D85" s="6" t="n">
        <v>0</v>
      </c>
    </row>
    <row r="86" spans="1:5">
      <c r="A86" s="4" t="s">
        <v>894</v>
      </c>
      <c r="D86" s="7" t="n">
        <v>0</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2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5"/>
  </cols>
  <sheetData>
    <row r="1" spans="1:13">
      <c r="A1" s="1" t="s">
        <v>918</v>
      </c>
      <c r="B1" s="2" t="s">
        <v>29</v>
      </c>
      <c r="K1" s="2" t="s">
        <v>30</v>
      </c>
      <c r="L1" s="2" t="s">
        <v>1</v>
      </c>
    </row>
    <row r="2" spans="1:13">
      <c r="B2" s="2" t="s">
        <v>2</v>
      </c>
      <c r="C2" s="2" t="s">
        <v>31</v>
      </c>
      <c r="D2" s="2" t="s">
        <v>3</v>
      </c>
      <c r="E2" s="2" t="s">
        <v>32</v>
      </c>
      <c r="F2" s="2" t="s">
        <v>33</v>
      </c>
      <c r="G2" s="2" t="s">
        <v>34</v>
      </c>
      <c r="H2" s="2" t="s">
        <v>35</v>
      </c>
      <c r="I2" s="2" t="s">
        <v>36</v>
      </c>
      <c r="J2" s="2" t="s">
        <v>37</v>
      </c>
      <c r="K2" s="2" t="s">
        <v>38</v>
      </c>
      <c r="L2" s="2" t="s">
        <v>2</v>
      </c>
      <c r="M2" s="2" t="s">
        <v>33</v>
      </c>
    </row>
    <row r="3" spans="1:13">
      <c r="A3" s="4" t="s">
        <v>39</v>
      </c>
    </row>
    <row r="4" spans="1:13">
      <c r="A4" s="3" t="s">
        <v>919</v>
      </c>
    </row>
    <row r="5" spans="1:13">
      <c r="A5" s="4" t="s">
        <v>40</v>
      </c>
      <c r="B5" s="7" t="n">
        <v>349251000</v>
      </c>
      <c r="C5" s="7" t="n">
        <v>437279000</v>
      </c>
      <c r="D5" s="7" t="n">
        <v>250926000</v>
      </c>
      <c r="E5" s="7" t="n">
        <v>199814000</v>
      </c>
      <c r="F5" s="7" t="n">
        <v>372034000</v>
      </c>
      <c r="G5" s="7" t="n">
        <v>462128000</v>
      </c>
      <c r="H5" s="7" t="n">
        <v>251745000</v>
      </c>
      <c r="I5" s="7" t="n">
        <v>204571000</v>
      </c>
      <c r="K5" s="7" t="n">
        <v>1055805000</v>
      </c>
      <c r="L5" s="7" t="n">
        <v>1237270000</v>
      </c>
      <c r="M5" s="7" t="n">
        <v>1290478000</v>
      </c>
    </row>
    <row r="6" spans="1:13">
      <c r="A6" s="4" t="s">
        <v>41</v>
      </c>
      <c r="K6" s="6" t="n">
        <v>460850000</v>
      </c>
      <c r="L6" s="6" t="n">
        <v>345166000</v>
      </c>
      <c r="M6" s="6" t="n">
        <v>358731000</v>
      </c>
    </row>
    <row r="7" spans="1:13">
      <c r="A7" s="4" t="s">
        <v>42</v>
      </c>
      <c r="B7" s="6" t="n">
        <v>248645000</v>
      </c>
      <c r="C7" s="6" t="n">
        <v>322606000</v>
      </c>
      <c r="D7" s="6" t="n">
        <v>176498000</v>
      </c>
      <c r="E7" s="6" t="n">
        <v>144355000</v>
      </c>
      <c r="F7" s="6" t="n">
        <v>264926000</v>
      </c>
      <c r="G7" s="6" t="n">
        <v>335509000</v>
      </c>
      <c r="H7" s="6" t="n">
        <v>180561000</v>
      </c>
      <c r="I7" s="6" t="n">
        <v>150751000</v>
      </c>
      <c r="K7" s="6" t="n">
        <v>594955000</v>
      </c>
      <c r="L7" s="6" t="n">
        <v>892104000</v>
      </c>
      <c r="M7" s="6" t="n">
        <v>931747000</v>
      </c>
    </row>
    <row r="8" spans="1:13">
      <c r="A8" s="3" t="s">
        <v>43</v>
      </c>
    </row>
    <row r="9" spans="1:13">
      <c r="A9" s="4" t="s">
        <v>44</v>
      </c>
      <c r="K9" s="6" t="n">
        <v>494565000</v>
      </c>
      <c r="L9" s="6" t="n">
        <v>592789000</v>
      </c>
      <c r="M9" s="6" t="n">
        <v>683239000</v>
      </c>
    </row>
    <row r="10" spans="1:13">
      <c r="A10" s="4" t="s">
        <v>45</v>
      </c>
      <c r="K10" s="6" t="n">
        <v>16192000</v>
      </c>
      <c r="L10" s="6" t="n">
        <v>28648000</v>
      </c>
      <c r="M10" s="6" t="n">
        <v>15456000</v>
      </c>
    </row>
    <row r="11" spans="1:13">
      <c r="A11" s="4" t="s">
        <v>46</v>
      </c>
      <c r="K11" s="6" t="n">
        <v>69231000</v>
      </c>
      <c r="L11" s="6" t="n">
        <v>93240000</v>
      </c>
      <c r="M11" s="6" t="n">
        <v>103347000</v>
      </c>
    </row>
    <row r="12" spans="1:13">
      <c r="A12" s="4" t="s">
        <v>47</v>
      </c>
      <c r="K12" s="6" t="n">
        <v>27612000</v>
      </c>
      <c r="L12" s="6" t="n">
        <v>0</v>
      </c>
      <c r="M12" s="6" t="n">
        <v>3931000</v>
      </c>
    </row>
    <row r="13" spans="1:13">
      <c r="A13" s="4" t="s">
        <v>48</v>
      </c>
      <c r="K13" s="6" t="n">
        <v>607600000</v>
      </c>
      <c r="L13" s="6" t="n">
        <v>714677000</v>
      </c>
      <c r="M13" s="6" t="n">
        <v>805973000</v>
      </c>
    </row>
    <row r="14" spans="1:13">
      <c r="A14" s="4" t="s">
        <v>49</v>
      </c>
      <c r="B14" s="6" t="n">
        <v>59163000</v>
      </c>
      <c r="C14" s="6" t="n">
        <v>142620000</v>
      </c>
      <c r="D14" s="6" t="n">
        <v>8599000</v>
      </c>
      <c r="E14" s="6" t="n">
        <v>-32955000</v>
      </c>
      <c r="F14" s="6" t="n">
        <v>40907000</v>
      </c>
      <c r="G14" s="6" t="n">
        <v>144570000</v>
      </c>
      <c r="H14" s="6" t="n">
        <v>-9039000</v>
      </c>
      <c r="I14" s="6" t="n">
        <v>-50664000</v>
      </c>
      <c r="K14" s="6" t="n">
        <v>-12645000</v>
      </c>
      <c r="L14" s="6" t="n">
        <v>177427000</v>
      </c>
      <c r="M14" s="6" t="n">
        <v>125774000</v>
      </c>
    </row>
    <row r="15" spans="1:13">
      <c r="A15" s="4" t="s">
        <v>50</v>
      </c>
      <c r="K15" s="6" t="n">
        <v>135022000</v>
      </c>
      <c r="L15" s="6" t="n">
        <v>130507000</v>
      </c>
      <c r="M15" s="6" t="n">
        <v>146124000</v>
      </c>
    </row>
    <row r="16" spans="1:13">
      <c r="A16" s="4" t="s">
        <v>920</v>
      </c>
      <c r="K16" s="6" t="n">
        <v>0</v>
      </c>
      <c r="L16" s="6" t="n">
        <v>0</v>
      </c>
      <c r="M16" s="6" t="n">
        <v>0</v>
      </c>
    </row>
    <row r="17" spans="1:13">
      <c r="A17" s="4" t="s">
        <v>921</v>
      </c>
      <c r="K17" s="6" t="n">
        <v>-2125000</v>
      </c>
      <c r="L17" s="6" t="n">
        <v>-9878000</v>
      </c>
      <c r="M17" s="6" t="n">
        <v>-12429000</v>
      </c>
    </row>
    <row r="18" spans="1:13">
      <c r="A18" s="4" t="s">
        <v>52</v>
      </c>
      <c r="K18" s="6" t="n">
        <v>-145542000</v>
      </c>
      <c r="L18" s="6" t="n">
        <v>56798000</v>
      </c>
      <c r="M18" s="6" t="n">
        <v>-7921000</v>
      </c>
    </row>
    <row r="19" spans="1:13">
      <c r="A19" s="4" t="s">
        <v>53</v>
      </c>
      <c r="K19" s="6" t="n">
        <v>-61831000</v>
      </c>
      <c r="L19" s="6" t="n">
        <v>20080000</v>
      </c>
      <c r="M19" s="6" t="n">
        <v>-11447000</v>
      </c>
    </row>
    <row r="20" spans="1:13">
      <c r="A20" s="4" t="s">
        <v>54</v>
      </c>
      <c r="K20" s="6" t="n">
        <v>-83711000</v>
      </c>
      <c r="L20" s="6" t="n">
        <v>36718000</v>
      </c>
      <c r="M20" s="6" t="n">
        <v>3526000</v>
      </c>
    </row>
    <row r="21" spans="1:13">
      <c r="A21" s="4" t="s">
        <v>55</v>
      </c>
      <c r="K21" s="6" t="n">
        <v>-2251000</v>
      </c>
      <c r="L21" s="6" t="n">
        <v>0</v>
      </c>
      <c r="M21" s="6" t="n">
        <v>299000</v>
      </c>
    </row>
    <row r="22" spans="1:13">
      <c r="A22" s="4" t="s">
        <v>56</v>
      </c>
      <c r="B22" s="7" t="n">
        <v>20823000</v>
      </c>
      <c r="C22" s="7" t="n">
        <v>73349000</v>
      </c>
      <c r="D22" s="7" t="n">
        <v>-13166000</v>
      </c>
      <c r="E22" s="7" t="n">
        <v>-44288000</v>
      </c>
      <c r="F22" s="7" t="n">
        <v>17364000</v>
      </c>
      <c r="G22" s="7" t="n">
        <v>97193000</v>
      </c>
      <c r="H22" s="7" t="n">
        <v>-53563000</v>
      </c>
      <c r="I22" s="7" t="n">
        <v>-57169000</v>
      </c>
      <c r="K22" s="6" t="n">
        <v>-85962000</v>
      </c>
      <c r="L22" s="6" t="n">
        <v>36718000</v>
      </c>
      <c r="M22" s="6" t="n">
        <v>3825000</v>
      </c>
    </row>
    <row r="23" spans="1:13">
      <c r="A23" s="4" t="s">
        <v>64</v>
      </c>
      <c r="K23" s="6" t="n">
        <v>-96171000</v>
      </c>
      <c r="L23" s="6" t="n">
        <v>16160000</v>
      </c>
      <c r="M23" s="6" t="n">
        <v>-12851000</v>
      </c>
    </row>
    <row r="24" spans="1:13">
      <c r="A24" s="4" t="s">
        <v>922</v>
      </c>
    </row>
    <row r="25" spans="1:13">
      <c r="A25" s="3" t="s">
        <v>919</v>
      </c>
    </row>
    <row r="26" spans="1:13">
      <c r="A26" s="4" t="s">
        <v>40</v>
      </c>
      <c r="K26" s="6" t="n">
        <v>0</v>
      </c>
      <c r="L26" s="6" t="n">
        <v>0</v>
      </c>
      <c r="M26" s="6" t="n">
        <v>0</v>
      </c>
    </row>
    <row r="27" spans="1:13">
      <c r="A27" s="4" t="s">
        <v>41</v>
      </c>
      <c r="K27" s="6" t="n">
        <v>0</v>
      </c>
      <c r="L27" s="6" t="n">
        <v>0</v>
      </c>
      <c r="M27" s="6" t="n">
        <v>0</v>
      </c>
    </row>
    <row r="28" spans="1:13">
      <c r="A28" s="4" t="s">
        <v>42</v>
      </c>
      <c r="K28" s="6" t="n">
        <v>0</v>
      </c>
      <c r="L28" s="6" t="n">
        <v>0</v>
      </c>
      <c r="M28" s="6" t="n">
        <v>0</v>
      </c>
    </row>
    <row r="29" spans="1:13">
      <c r="A29" s="3" t="s">
        <v>43</v>
      </c>
    </row>
    <row r="30" spans="1:13">
      <c r="A30" s="4" t="s">
        <v>44</v>
      </c>
      <c r="K30" s="6" t="n">
        <v>-3416000</v>
      </c>
      <c r="L30" s="6" t="n">
        <v>-394000</v>
      </c>
      <c r="M30" s="6" t="n">
        <v>502000</v>
      </c>
    </row>
    <row r="31" spans="1:13">
      <c r="A31" s="4" t="s">
        <v>45</v>
      </c>
      <c r="K31" s="6" t="n">
        <v>0</v>
      </c>
      <c r="L31" s="6" t="n">
        <v>0</v>
      </c>
      <c r="M31" s="6" t="n">
        <v>0</v>
      </c>
    </row>
    <row r="32" spans="1:13">
      <c r="A32" s="4" t="s">
        <v>46</v>
      </c>
      <c r="K32" s="6" t="n">
        <v>0</v>
      </c>
      <c r="L32" s="6" t="n">
        <v>0</v>
      </c>
      <c r="M32" s="6" t="n">
        <v>0</v>
      </c>
    </row>
    <row r="33" spans="1:13">
      <c r="A33" s="4" t="s">
        <v>47</v>
      </c>
      <c r="K33" s="6" t="n">
        <v>0</v>
      </c>
      <c r="M33" s="6" t="n">
        <v>0</v>
      </c>
    </row>
    <row r="34" spans="1:13">
      <c r="A34" s="4" t="s">
        <v>48</v>
      </c>
      <c r="K34" s="6" t="n">
        <v>-3416000</v>
      </c>
      <c r="L34" s="6" t="n">
        <v>-394000</v>
      </c>
      <c r="M34" s="6" t="n">
        <v>502000</v>
      </c>
    </row>
    <row r="35" spans="1:13">
      <c r="A35" s="4" t="s">
        <v>49</v>
      </c>
      <c r="K35" s="6" t="n">
        <v>3416000</v>
      </c>
      <c r="L35" s="6" t="n">
        <v>394000</v>
      </c>
      <c r="M35" s="6" t="n">
        <v>-502000</v>
      </c>
    </row>
    <row r="36" spans="1:13">
      <c r="A36" s="4" t="s">
        <v>50</v>
      </c>
      <c r="K36" s="6" t="n">
        <v>0</v>
      </c>
      <c r="L36" s="6" t="n">
        <v>0</v>
      </c>
      <c r="M36" s="6" t="n">
        <v>0</v>
      </c>
    </row>
    <row r="37" spans="1:13">
      <c r="A37" s="4" t="s">
        <v>920</v>
      </c>
      <c r="K37" s="6" t="n">
        <v>15146000</v>
      </c>
      <c r="L37" s="6" t="n">
        <v>190361000</v>
      </c>
      <c r="M37" s="6" t="n">
        <v>146349000</v>
      </c>
    </row>
    <row r="38" spans="1:13">
      <c r="A38" s="4" t="s">
        <v>921</v>
      </c>
      <c r="K38" s="6" t="n">
        <v>0</v>
      </c>
      <c r="L38" s="6" t="n">
        <v>0</v>
      </c>
      <c r="M38" s="6" t="n">
        <v>0</v>
      </c>
    </row>
    <row r="39" spans="1:13">
      <c r="A39" s="4" t="s">
        <v>52</v>
      </c>
      <c r="K39" s="6" t="n">
        <v>-11730000</v>
      </c>
      <c r="L39" s="6" t="n">
        <v>-189967000</v>
      </c>
      <c r="M39" s="6" t="n">
        <v>-146851000</v>
      </c>
    </row>
    <row r="40" spans="1:13">
      <c r="A40" s="4" t="s">
        <v>53</v>
      </c>
      <c r="K40" s="6" t="n">
        <v>-5774000</v>
      </c>
      <c r="L40" s="6" t="n">
        <v>-68697000</v>
      </c>
      <c r="M40" s="6" t="n">
        <v>-55974000</v>
      </c>
    </row>
    <row r="41" spans="1:13">
      <c r="A41" s="4" t="s">
        <v>54</v>
      </c>
      <c r="K41" s="6" t="n">
        <v>-5956000</v>
      </c>
      <c r="L41" s="6" t="n">
        <v>-121270000</v>
      </c>
      <c r="M41" s="6" t="n">
        <v>-90877000</v>
      </c>
    </row>
    <row r="42" spans="1:13">
      <c r="A42" s="4" t="s">
        <v>55</v>
      </c>
      <c r="K42" s="6" t="n">
        <v>0</v>
      </c>
      <c r="M42" s="6" t="n">
        <v>0</v>
      </c>
    </row>
    <row r="43" spans="1:13">
      <c r="A43" s="4" t="s">
        <v>56</v>
      </c>
      <c r="K43" s="6" t="n">
        <v>-5956000</v>
      </c>
      <c r="M43" s="6" t="n">
        <v>-90877000</v>
      </c>
    </row>
    <row r="44" spans="1:13">
      <c r="A44" s="4" t="s">
        <v>64</v>
      </c>
      <c r="K44" s="6" t="n">
        <v>-5956000</v>
      </c>
      <c r="L44" s="6" t="n">
        <v>-121270000</v>
      </c>
      <c r="M44" s="6" t="n">
        <v>-90877000</v>
      </c>
    </row>
    <row r="45" spans="1:13">
      <c r="A45" s="4" t="s">
        <v>923</v>
      </c>
    </row>
    <row r="46" spans="1:13">
      <c r="A46" s="3" t="s">
        <v>919</v>
      </c>
    </row>
    <row r="47" spans="1:13">
      <c r="A47" s="4" t="s">
        <v>40</v>
      </c>
      <c r="K47" s="6" t="n">
        <v>0</v>
      </c>
      <c r="L47" s="6" t="n">
        <v>0</v>
      </c>
      <c r="M47" s="6" t="n">
        <v>0</v>
      </c>
    </row>
    <row r="48" spans="1:13">
      <c r="A48" s="4" t="s">
        <v>41</v>
      </c>
      <c r="K48" s="6" t="n">
        <v>0</v>
      </c>
      <c r="L48" s="6" t="n">
        <v>0</v>
      </c>
      <c r="M48" s="6" t="n">
        <v>0</v>
      </c>
    </row>
    <row r="49" spans="1:13">
      <c r="A49" s="4" t="s">
        <v>42</v>
      </c>
      <c r="K49" s="6" t="n">
        <v>0</v>
      </c>
      <c r="L49" s="6" t="n">
        <v>0</v>
      </c>
      <c r="M49" s="6" t="n">
        <v>0</v>
      </c>
    </row>
    <row r="50" spans="1:13">
      <c r="A50" s="3" t="s">
        <v>43</v>
      </c>
    </row>
    <row r="51" spans="1:13">
      <c r="A51" s="4" t="s">
        <v>44</v>
      </c>
      <c r="K51" s="6" t="n">
        <v>875000</v>
      </c>
      <c r="L51" s="6" t="n">
        <v>3500000</v>
      </c>
      <c r="M51" s="6" t="n">
        <v>3500000</v>
      </c>
    </row>
    <row r="52" spans="1:13">
      <c r="A52" s="4" t="s">
        <v>45</v>
      </c>
      <c r="K52" s="6" t="n">
        <v>0</v>
      </c>
      <c r="L52" s="6" t="n">
        <v>0</v>
      </c>
      <c r="M52" s="6" t="n">
        <v>0</v>
      </c>
    </row>
    <row r="53" spans="1:13">
      <c r="A53" s="4" t="s">
        <v>46</v>
      </c>
      <c r="K53" s="6" t="n">
        <v>0</v>
      </c>
      <c r="L53" s="6" t="n">
        <v>0</v>
      </c>
      <c r="M53" s="6" t="n">
        <v>0</v>
      </c>
    </row>
    <row r="54" spans="1:13">
      <c r="A54" s="4" t="s">
        <v>47</v>
      </c>
      <c r="K54" s="6" t="n">
        <v>26140000</v>
      </c>
      <c r="M54" s="6" t="n">
        <v>3931000</v>
      </c>
    </row>
    <row r="55" spans="1:13">
      <c r="A55" s="4" t="s">
        <v>48</v>
      </c>
      <c r="K55" s="6" t="n">
        <v>27015000</v>
      </c>
      <c r="L55" s="6" t="n">
        <v>3500000</v>
      </c>
      <c r="M55" s="6" t="n">
        <v>7431000</v>
      </c>
    </row>
    <row r="56" spans="1:13">
      <c r="A56" s="4" t="s">
        <v>49</v>
      </c>
      <c r="K56" s="6" t="n">
        <v>-27015000</v>
      </c>
      <c r="L56" s="6" t="n">
        <v>-3500000</v>
      </c>
      <c r="M56" s="6" t="n">
        <v>-7431000</v>
      </c>
    </row>
    <row r="57" spans="1:13">
      <c r="A57" s="4" t="s">
        <v>50</v>
      </c>
      <c r="K57" s="6" t="n">
        <v>135924000</v>
      </c>
      <c r="L57" s="6" t="n">
        <v>130063000</v>
      </c>
      <c r="M57" s="6" t="n">
        <v>146540000</v>
      </c>
    </row>
    <row r="58" spans="1:13">
      <c r="A58" s="4" t="s">
        <v>920</v>
      </c>
      <c r="K58" s="6" t="n">
        <v>-15146000</v>
      </c>
      <c r="L58" s="6" t="n">
        <v>-190361000</v>
      </c>
      <c r="M58" s="6" t="n">
        <v>-146349000</v>
      </c>
    </row>
    <row r="59" spans="1:13">
      <c r="A59" s="4" t="s">
        <v>921</v>
      </c>
      <c r="K59" s="6" t="n">
        <v>0</v>
      </c>
      <c r="L59" s="6" t="n">
        <v>0</v>
      </c>
      <c r="M59" s="6" t="n">
        <v>0</v>
      </c>
    </row>
    <row r="60" spans="1:13">
      <c r="A60" s="4" t="s">
        <v>52</v>
      </c>
      <c r="K60" s="6" t="n">
        <v>-147793000</v>
      </c>
      <c r="L60" s="6" t="n">
        <v>56798000</v>
      </c>
      <c r="M60" s="6" t="n">
        <v>-7622000</v>
      </c>
    </row>
    <row r="61" spans="1:13">
      <c r="A61" s="4" t="s">
        <v>53</v>
      </c>
      <c r="K61" s="6" t="n">
        <v>-61831000</v>
      </c>
      <c r="L61" s="6" t="n">
        <v>20080000</v>
      </c>
      <c r="M61" s="6" t="n">
        <v>-11447000</v>
      </c>
    </row>
    <row r="62" spans="1:13">
      <c r="A62" s="4" t="s">
        <v>54</v>
      </c>
      <c r="K62" s="6" t="n">
        <v>-85962000</v>
      </c>
      <c r="L62" s="6" t="n">
        <v>36718000</v>
      </c>
      <c r="M62" s="6" t="n">
        <v>3825000</v>
      </c>
    </row>
    <row r="63" spans="1:13">
      <c r="A63" s="4" t="s">
        <v>55</v>
      </c>
      <c r="K63" s="6" t="n">
        <v>0</v>
      </c>
      <c r="M63" s="6" t="n">
        <v>0</v>
      </c>
    </row>
    <row r="64" spans="1:13">
      <c r="A64" s="4" t="s">
        <v>56</v>
      </c>
      <c r="K64" s="6" t="n">
        <v>-85962000</v>
      </c>
      <c r="M64" s="6" t="n">
        <v>3825000</v>
      </c>
    </row>
    <row r="65" spans="1:13">
      <c r="A65" s="4" t="s">
        <v>64</v>
      </c>
      <c r="K65" s="6" t="n">
        <v>-85962000</v>
      </c>
      <c r="L65" s="6" t="n">
        <v>36718000</v>
      </c>
      <c r="M65" s="6" t="n">
        <v>3825000</v>
      </c>
    </row>
    <row r="66" spans="1:13">
      <c r="A66" s="4" t="s">
        <v>924</v>
      </c>
    </row>
    <row r="67" spans="1:13">
      <c r="A67" s="3" t="s">
        <v>919</v>
      </c>
    </row>
    <row r="68" spans="1:13">
      <c r="A68" s="4" t="s">
        <v>40</v>
      </c>
      <c r="K68" s="6" t="n">
        <v>759168000</v>
      </c>
      <c r="L68" s="6" t="n">
        <v>932248000</v>
      </c>
      <c r="M68" s="6" t="n">
        <v>956718000</v>
      </c>
    </row>
    <row r="69" spans="1:13">
      <c r="A69" s="4" t="s">
        <v>41</v>
      </c>
      <c r="K69" s="6" t="n">
        <v>300473000</v>
      </c>
      <c r="L69" s="6" t="n">
        <v>212117000</v>
      </c>
      <c r="M69" s="6" t="n">
        <v>218170000</v>
      </c>
    </row>
    <row r="70" spans="1:13">
      <c r="A70" s="4" t="s">
        <v>42</v>
      </c>
      <c r="K70" s="6" t="n">
        <v>458695000</v>
      </c>
      <c r="L70" s="6" t="n">
        <v>720131000</v>
      </c>
      <c r="M70" s="6" t="n">
        <v>738548000</v>
      </c>
    </row>
    <row r="71" spans="1:13">
      <c r="A71" s="3" t="s">
        <v>43</v>
      </c>
    </row>
    <row r="72" spans="1:13">
      <c r="A72" s="4" t="s">
        <v>44</v>
      </c>
      <c r="K72" s="6" t="n">
        <v>367324000</v>
      </c>
      <c r="L72" s="6" t="n">
        <v>426033000</v>
      </c>
      <c r="M72" s="6" t="n">
        <v>493686000</v>
      </c>
    </row>
    <row r="73" spans="1:13">
      <c r="A73" s="4" t="s">
        <v>45</v>
      </c>
      <c r="K73" s="6" t="n">
        <v>12570000</v>
      </c>
      <c r="L73" s="6" t="n">
        <v>26705000</v>
      </c>
      <c r="M73" s="6" t="n">
        <v>12291000</v>
      </c>
    </row>
    <row r="74" spans="1:13">
      <c r="A74" s="4" t="s">
        <v>46</v>
      </c>
      <c r="K74" s="6" t="n">
        <v>58733000</v>
      </c>
      <c r="L74" s="6" t="n">
        <v>86276000</v>
      </c>
      <c r="M74" s="6" t="n">
        <v>105018000</v>
      </c>
    </row>
    <row r="75" spans="1:13">
      <c r="A75" s="4" t="s">
        <v>47</v>
      </c>
      <c r="K75" s="6" t="n">
        <v>0</v>
      </c>
      <c r="M75" s="6" t="n">
        <v>0</v>
      </c>
    </row>
    <row r="76" spans="1:13">
      <c r="A76" s="4" t="s">
        <v>48</v>
      </c>
      <c r="K76" s="6" t="n">
        <v>438627000</v>
      </c>
      <c r="L76" s="6" t="n">
        <v>539014000</v>
      </c>
      <c r="M76" s="6" t="n">
        <v>610995000</v>
      </c>
    </row>
    <row r="77" spans="1:13">
      <c r="A77" s="4" t="s">
        <v>49</v>
      </c>
      <c r="K77" s="6" t="n">
        <v>20068000</v>
      </c>
      <c r="L77" s="6" t="n">
        <v>181117000</v>
      </c>
      <c r="M77" s="6" t="n">
        <v>127553000</v>
      </c>
    </row>
    <row r="78" spans="1:13">
      <c r="A78" s="4" t="s">
        <v>50</v>
      </c>
      <c r="K78" s="6" t="n">
        <v>0</v>
      </c>
      <c r="L78" s="6" t="n">
        <v>0</v>
      </c>
      <c r="M78" s="6" t="n">
        <v>0</v>
      </c>
    </row>
    <row r="79" spans="1:13">
      <c r="A79" s="4" t="s">
        <v>920</v>
      </c>
      <c r="K79" s="6" t="n">
        <v>0</v>
      </c>
      <c r="L79" s="6" t="n">
        <v>0</v>
      </c>
      <c r="M79" s="6" t="n">
        <v>0</v>
      </c>
    </row>
    <row r="80" spans="1:13">
      <c r="A80" s="4" t="s">
        <v>921</v>
      </c>
      <c r="K80" s="6" t="n">
        <v>-2125000</v>
      </c>
      <c r="L80" s="6" t="n">
        <v>-9878000</v>
      </c>
      <c r="M80" s="6" t="n">
        <v>-12429000</v>
      </c>
    </row>
    <row r="81" spans="1:13">
      <c r="A81" s="4" t="s">
        <v>52</v>
      </c>
      <c r="K81" s="6" t="n">
        <v>22193000</v>
      </c>
      <c r="L81" s="6" t="n">
        <v>190995000</v>
      </c>
      <c r="M81" s="6" t="n">
        <v>139982000</v>
      </c>
    </row>
    <row r="82" spans="1:13">
      <c r="A82" s="4" t="s">
        <v>53</v>
      </c>
      <c r="K82" s="6" t="n">
        <v>8420000</v>
      </c>
      <c r="L82" s="6" t="n">
        <v>69194000</v>
      </c>
      <c r="M82" s="6" t="n">
        <v>53009000</v>
      </c>
    </row>
    <row r="83" spans="1:13">
      <c r="A83" s="4" t="s">
        <v>54</v>
      </c>
      <c r="K83" s="6" t="n">
        <v>13773000</v>
      </c>
      <c r="L83" s="6" t="n">
        <v>121801000</v>
      </c>
      <c r="M83" s="6" t="n">
        <v>86973000</v>
      </c>
    </row>
    <row r="84" spans="1:13">
      <c r="A84" s="4" t="s">
        <v>55</v>
      </c>
      <c r="K84" s="6" t="n">
        <v>0</v>
      </c>
      <c r="M84" s="6" t="n">
        <v>0</v>
      </c>
    </row>
    <row r="85" spans="1:13">
      <c r="A85" s="4" t="s">
        <v>56</v>
      </c>
      <c r="K85" s="6" t="n">
        <v>13773000</v>
      </c>
      <c r="M85" s="6" t="n">
        <v>86973000</v>
      </c>
    </row>
    <row r="86" spans="1:13">
      <c r="A86" s="4" t="s">
        <v>64</v>
      </c>
      <c r="K86" s="6" t="n">
        <v>13773000</v>
      </c>
      <c r="L86" s="6" t="n">
        <v>121801000</v>
      </c>
      <c r="M86" s="6" t="n">
        <v>86973000</v>
      </c>
    </row>
    <row r="87" spans="1:13">
      <c r="A87" s="4" t="s">
        <v>925</v>
      </c>
    </row>
    <row r="88" spans="1:13">
      <c r="A88" s="3" t="s">
        <v>919</v>
      </c>
    </row>
    <row r="89" spans="1:13">
      <c r="A89" s="4" t="s">
        <v>40</v>
      </c>
      <c r="K89" s="6" t="n">
        <v>296637000</v>
      </c>
      <c r="L89" s="6" t="n">
        <v>305022000</v>
      </c>
      <c r="M89" s="6" t="n">
        <v>333760000</v>
      </c>
    </row>
    <row r="90" spans="1:13">
      <c r="A90" s="4" t="s">
        <v>41</v>
      </c>
      <c r="K90" s="6" t="n">
        <v>160377000</v>
      </c>
      <c r="L90" s="6" t="n">
        <v>133049000</v>
      </c>
      <c r="M90" s="6" t="n">
        <v>140561000</v>
      </c>
    </row>
    <row r="91" spans="1:13">
      <c r="A91" s="4" t="s">
        <v>42</v>
      </c>
      <c r="K91" s="6" t="n">
        <v>136260000</v>
      </c>
      <c r="L91" s="6" t="n">
        <v>171973000</v>
      </c>
      <c r="M91" s="6" t="n">
        <v>193199000</v>
      </c>
    </row>
    <row r="92" spans="1:13">
      <c r="A92" s="3" t="s">
        <v>43</v>
      </c>
    </row>
    <row r="93" spans="1:13">
      <c r="A93" s="4" t="s">
        <v>44</v>
      </c>
      <c r="K93" s="6" t="n">
        <v>129782000</v>
      </c>
      <c r="L93" s="6" t="n">
        <v>163650000</v>
      </c>
      <c r="M93" s="6" t="n">
        <v>185551000</v>
      </c>
    </row>
    <row r="94" spans="1:13">
      <c r="A94" s="4" t="s">
        <v>45</v>
      </c>
      <c r="K94" s="6" t="n">
        <v>3622000</v>
      </c>
      <c r="L94" s="6" t="n">
        <v>1943000</v>
      </c>
      <c r="M94" s="6" t="n">
        <v>3165000</v>
      </c>
    </row>
    <row r="95" spans="1:13">
      <c r="A95" s="4" t="s">
        <v>46</v>
      </c>
      <c r="K95" s="6" t="n">
        <v>10498000</v>
      </c>
      <c r="L95" s="6" t="n">
        <v>6964000</v>
      </c>
      <c r="M95" s="6" t="n">
        <v>-1671000</v>
      </c>
    </row>
    <row r="96" spans="1:13">
      <c r="A96" s="4" t="s">
        <v>47</v>
      </c>
      <c r="K96" s="6" t="n">
        <v>1472000</v>
      </c>
      <c r="M96" s="6" t="n">
        <v>0</v>
      </c>
    </row>
    <row r="97" spans="1:13">
      <c r="A97" s="4" t="s">
        <v>48</v>
      </c>
      <c r="K97" s="6" t="n">
        <v>145374000</v>
      </c>
      <c r="L97" s="6" t="n">
        <v>172557000</v>
      </c>
      <c r="M97" s="6" t="n">
        <v>187045000</v>
      </c>
    </row>
    <row r="98" spans="1:13">
      <c r="A98" s="4" t="s">
        <v>49</v>
      </c>
      <c r="K98" s="6" t="n">
        <v>-9114000</v>
      </c>
      <c r="L98" s="6" t="n">
        <v>-584000</v>
      </c>
      <c r="M98" s="6" t="n">
        <v>6154000</v>
      </c>
    </row>
    <row r="99" spans="1:13">
      <c r="A99" s="4" t="s">
        <v>50</v>
      </c>
      <c r="K99" s="6" t="n">
        <v>-902000</v>
      </c>
      <c r="L99" s="6" t="n">
        <v>444000</v>
      </c>
      <c r="M99" s="6" t="n">
        <v>-416000</v>
      </c>
    </row>
    <row r="100" spans="1:13">
      <c r="A100" s="4" t="s">
        <v>920</v>
      </c>
      <c r="K100" s="6" t="n">
        <v>0</v>
      </c>
      <c r="L100" s="6" t="n">
        <v>0</v>
      </c>
      <c r="M100" s="6" t="n">
        <v>0</v>
      </c>
    </row>
    <row r="101" spans="1:13">
      <c r="A101" s="4" t="s">
        <v>921</v>
      </c>
      <c r="K101" s="6" t="n">
        <v>0</v>
      </c>
      <c r="L101" s="6" t="n">
        <v>0</v>
      </c>
      <c r="M101" s="6" t="n">
        <v>0</v>
      </c>
    </row>
    <row r="102" spans="1:13">
      <c r="A102" s="4" t="s">
        <v>52</v>
      </c>
      <c r="K102" s="6" t="n">
        <v>-8212000</v>
      </c>
      <c r="L102" s="6" t="n">
        <v>-1028000</v>
      </c>
      <c r="M102" s="6" t="n">
        <v>6570000</v>
      </c>
    </row>
    <row r="103" spans="1:13">
      <c r="A103" s="4" t="s">
        <v>53</v>
      </c>
      <c r="K103" s="6" t="n">
        <v>-2646000</v>
      </c>
      <c r="L103" s="6" t="n">
        <v>-497000</v>
      </c>
      <c r="M103" s="6" t="n">
        <v>2965000</v>
      </c>
    </row>
    <row r="104" spans="1:13">
      <c r="A104" s="4" t="s">
        <v>54</v>
      </c>
      <c r="K104" s="6" t="n">
        <v>-5566000</v>
      </c>
      <c r="L104" s="6" t="n">
        <v>-531000</v>
      </c>
      <c r="M104" s="6" t="n">
        <v>3605000</v>
      </c>
    </row>
    <row r="105" spans="1:13">
      <c r="A105" s="4" t="s">
        <v>55</v>
      </c>
      <c r="K105" s="6" t="n">
        <v>-2251000</v>
      </c>
      <c r="M105" s="6" t="n">
        <v>299000</v>
      </c>
    </row>
    <row r="106" spans="1:13">
      <c r="A106" s="4" t="s">
        <v>56</v>
      </c>
      <c r="K106" s="6" t="n">
        <v>-7817000</v>
      </c>
      <c r="M106" s="6" t="n">
        <v>3904000</v>
      </c>
    </row>
    <row r="107" spans="1:13">
      <c r="A107" s="4" t="s">
        <v>64</v>
      </c>
      <c r="K107" s="7" t="n">
        <v>-18026000</v>
      </c>
      <c r="L107" s="7" t="n">
        <v>-21089000</v>
      </c>
      <c r="M107" s="7" t="n">
        <v>-12772000</v>
      </c>
    </row>
    <row r="108" spans="1:13">
      <c r="A108" s="4" t="s">
        <v>57</v>
      </c>
    </row>
    <row r="109" spans="1:13">
      <c r="A109" s="3" t="s">
        <v>919</v>
      </c>
    </row>
    <row r="110" spans="1:13">
      <c r="A110" s="4" t="s">
        <v>40</v>
      </c>
      <c r="J110" s="7" t="n">
        <v>186242000</v>
      </c>
    </row>
    <row r="111" spans="1:13">
      <c r="A111" s="4" t="s">
        <v>41</v>
      </c>
      <c r="J111" s="6" t="n">
        <v>56249000</v>
      </c>
    </row>
    <row r="112" spans="1:13">
      <c r="A112" s="4" t="s">
        <v>42</v>
      </c>
      <c r="J112" s="6" t="n">
        <v>129993000</v>
      </c>
    </row>
    <row r="113" spans="1:13">
      <c r="A113" s="3" t="s">
        <v>43</v>
      </c>
    </row>
    <row r="114" spans="1:13">
      <c r="A114" s="4" t="s">
        <v>44</v>
      </c>
      <c r="J114" s="6" t="n">
        <v>129336000</v>
      </c>
    </row>
    <row r="115" spans="1:13">
      <c r="A115" s="4" t="s">
        <v>45</v>
      </c>
      <c r="J115" s="6" t="n">
        <v>3874000</v>
      </c>
    </row>
    <row r="116" spans="1:13">
      <c r="A116" s="4" t="s">
        <v>46</v>
      </c>
      <c r="J116" s="6" t="n">
        <v>1699000</v>
      </c>
    </row>
    <row r="117" spans="1:13">
      <c r="A117" s="4" t="s">
        <v>47</v>
      </c>
      <c r="J117" s="6" t="n">
        <v>0</v>
      </c>
    </row>
    <row r="118" spans="1:13">
      <c r="A118" s="4" t="s">
        <v>48</v>
      </c>
      <c r="J118" s="6" t="n">
        <v>134909000</v>
      </c>
    </row>
    <row r="119" spans="1:13">
      <c r="A119" s="4" t="s">
        <v>49</v>
      </c>
      <c r="J119" s="6" t="n">
        <v>-4916000</v>
      </c>
    </row>
    <row r="120" spans="1:13">
      <c r="A120" s="4" t="s">
        <v>50</v>
      </c>
      <c r="J120" s="6" t="n">
        <v>481000</v>
      </c>
    </row>
    <row r="121" spans="1:13">
      <c r="A121" s="4" t="s">
        <v>920</v>
      </c>
      <c r="J121" s="6" t="n">
        <v>0</v>
      </c>
    </row>
    <row r="122" spans="1:13">
      <c r="A122" s="4" t="s">
        <v>921</v>
      </c>
      <c r="J122" s="6" t="n">
        <v>0</v>
      </c>
    </row>
    <row r="123" spans="1:13">
      <c r="A123" s="4" t="s">
        <v>52</v>
      </c>
      <c r="J123" s="6" t="n">
        <v>-5397000</v>
      </c>
    </row>
    <row r="124" spans="1:13">
      <c r="A124" s="4" t="s">
        <v>53</v>
      </c>
      <c r="J124" s="6" t="n">
        <v>-1213000</v>
      </c>
    </row>
    <row r="125" spans="1:13">
      <c r="A125" s="4" t="s">
        <v>54</v>
      </c>
      <c r="J125" s="6" t="n">
        <v>-4184000</v>
      </c>
    </row>
    <row r="126" spans="1:13">
      <c r="A126" s="4" t="s">
        <v>55</v>
      </c>
      <c r="J126" s="6" t="n">
        <v>631000</v>
      </c>
    </row>
    <row r="127" spans="1:13">
      <c r="A127" s="4" t="s">
        <v>56</v>
      </c>
      <c r="J127" s="6" t="n">
        <v>-3553000</v>
      </c>
    </row>
    <row r="128" spans="1:13">
      <c r="A128" s="4" t="s">
        <v>64</v>
      </c>
      <c r="J128" s="6" t="n">
        <v>-4850000</v>
      </c>
    </row>
    <row r="129" spans="1:13">
      <c r="A129" s="4" t="s">
        <v>926</v>
      </c>
    </row>
    <row r="130" spans="1:13">
      <c r="A130" s="3" t="s">
        <v>919</v>
      </c>
    </row>
    <row r="131" spans="1:13">
      <c r="A131" s="4" t="s">
        <v>40</v>
      </c>
      <c r="J131" s="6" t="n">
        <v>0</v>
      </c>
    </row>
    <row r="132" spans="1:13">
      <c r="A132" s="4" t="s">
        <v>41</v>
      </c>
      <c r="J132" s="6" t="n">
        <v>0</v>
      </c>
    </row>
    <row r="133" spans="1:13">
      <c r="A133" s="4" t="s">
        <v>42</v>
      </c>
      <c r="J133" s="6" t="n">
        <v>0</v>
      </c>
    </row>
    <row r="134" spans="1:13">
      <c r="A134" s="3" t="s">
        <v>43</v>
      </c>
    </row>
    <row r="135" spans="1:13">
      <c r="A135" s="4" t="s">
        <v>44</v>
      </c>
      <c r="J135" s="6" t="n">
        <v>-567000</v>
      </c>
    </row>
    <row r="136" spans="1:13">
      <c r="A136" s="4" t="s">
        <v>45</v>
      </c>
      <c r="J136" s="6" t="n">
        <v>0</v>
      </c>
    </row>
    <row r="137" spans="1:13">
      <c r="A137" s="4" t="s">
        <v>46</v>
      </c>
      <c r="J137" s="6" t="n">
        <v>0</v>
      </c>
    </row>
    <row r="138" spans="1:13">
      <c r="A138" s="4" t="s">
        <v>47</v>
      </c>
      <c r="J138" s="6" t="n">
        <v>0</v>
      </c>
    </row>
    <row r="139" spans="1:13">
      <c r="A139" s="4" t="s">
        <v>48</v>
      </c>
      <c r="J139" s="6" t="n">
        <v>-567000</v>
      </c>
    </row>
    <row r="140" spans="1:13">
      <c r="A140" s="4" t="s">
        <v>49</v>
      </c>
      <c r="J140" s="6" t="n">
        <v>567000</v>
      </c>
    </row>
    <row r="141" spans="1:13">
      <c r="A141" s="4" t="s">
        <v>50</v>
      </c>
      <c r="J141" s="6" t="n">
        <v>0</v>
      </c>
    </row>
    <row r="142" spans="1:13">
      <c r="A142" s="4" t="s">
        <v>920</v>
      </c>
      <c r="J142" s="6" t="n">
        <v>0</v>
      </c>
    </row>
    <row r="143" spans="1:13">
      <c r="A143" s="4" t="s">
        <v>921</v>
      </c>
      <c r="J143" s="6" t="n">
        <v>0</v>
      </c>
    </row>
    <row r="144" spans="1:13">
      <c r="A144" s="4" t="s">
        <v>52</v>
      </c>
      <c r="J144" s="6" t="n">
        <v>567000</v>
      </c>
    </row>
    <row r="145" spans="1:13">
      <c r="A145" s="4" t="s">
        <v>53</v>
      </c>
      <c r="J145" s="6" t="n">
        <v>0</v>
      </c>
    </row>
    <row r="146" spans="1:13">
      <c r="A146" s="4" t="s">
        <v>54</v>
      </c>
      <c r="J146" s="6" t="n">
        <v>567000</v>
      </c>
    </row>
    <row r="147" spans="1:13">
      <c r="A147" s="4" t="s">
        <v>55</v>
      </c>
      <c r="J147" s="6" t="n">
        <v>0</v>
      </c>
    </row>
    <row r="148" spans="1:13">
      <c r="A148" s="4" t="s">
        <v>56</v>
      </c>
      <c r="J148" s="6" t="n">
        <v>567000</v>
      </c>
    </row>
    <row r="149" spans="1:13">
      <c r="A149" s="4" t="s">
        <v>64</v>
      </c>
      <c r="J149" s="6" t="n">
        <v>567000</v>
      </c>
    </row>
    <row r="150" spans="1:13">
      <c r="A150" s="4" t="s">
        <v>927</v>
      </c>
    </row>
    <row r="151" spans="1:13">
      <c r="A151" s="3" t="s">
        <v>919</v>
      </c>
    </row>
    <row r="152" spans="1:13">
      <c r="A152" s="4" t="s">
        <v>40</v>
      </c>
      <c r="J152" s="6" t="n">
        <v>0</v>
      </c>
    </row>
    <row r="153" spans="1:13">
      <c r="A153" s="4" t="s">
        <v>41</v>
      </c>
      <c r="J153" s="6" t="n">
        <v>0</v>
      </c>
    </row>
    <row r="154" spans="1:13">
      <c r="A154" s="4" t="s">
        <v>42</v>
      </c>
      <c r="J154" s="6" t="n">
        <v>0</v>
      </c>
    </row>
    <row r="155" spans="1:13">
      <c r="A155" s="3" t="s">
        <v>43</v>
      </c>
    </row>
    <row r="156" spans="1:13">
      <c r="A156" s="4" t="s">
        <v>44</v>
      </c>
      <c r="J156" s="6" t="n">
        <v>0</v>
      </c>
    </row>
    <row r="157" spans="1:13">
      <c r="A157" s="4" t="s">
        <v>45</v>
      </c>
      <c r="J157" s="6" t="n">
        <v>0</v>
      </c>
    </row>
    <row r="158" spans="1:13">
      <c r="A158" s="4" t="s">
        <v>46</v>
      </c>
      <c r="J158" s="6" t="n">
        <v>0</v>
      </c>
    </row>
    <row r="159" spans="1:13">
      <c r="A159" s="4" t="s">
        <v>47</v>
      </c>
      <c r="J159" s="6" t="n">
        <v>0</v>
      </c>
    </row>
    <row r="160" spans="1:13">
      <c r="A160" s="4" t="s">
        <v>48</v>
      </c>
      <c r="J160" s="6" t="n">
        <v>0</v>
      </c>
    </row>
    <row r="161" spans="1:13">
      <c r="A161" s="4" t="s">
        <v>49</v>
      </c>
      <c r="J161" s="6" t="n">
        <v>0</v>
      </c>
    </row>
    <row r="162" spans="1:13">
      <c r="A162" s="4" t="s">
        <v>50</v>
      </c>
      <c r="J162" s="6" t="n">
        <v>0</v>
      </c>
    </row>
    <row r="163" spans="1:13">
      <c r="A163" s="4" t="s">
        <v>920</v>
      </c>
      <c r="J163" s="6" t="n">
        <v>0</v>
      </c>
    </row>
    <row r="164" spans="1:13">
      <c r="A164" s="4" t="s">
        <v>921</v>
      </c>
      <c r="J164" s="6" t="n">
        <v>0</v>
      </c>
    </row>
    <row r="165" spans="1:13">
      <c r="A165" s="4" t="s">
        <v>52</v>
      </c>
      <c r="J165" s="6" t="n">
        <v>0</v>
      </c>
    </row>
    <row r="166" spans="1:13">
      <c r="A166" s="4" t="s">
        <v>53</v>
      </c>
      <c r="J166" s="6" t="n">
        <v>0</v>
      </c>
    </row>
    <row r="167" spans="1:13">
      <c r="A167" s="4" t="s">
        <v>54</v>
      </c>
      <c r="J167" s="6" t="n">
        <v>0</v>
      </c>
    </row>
    <row r="168" spans="1:13">
      <c r="A168" s="4" t="s">
        <v>55</v>
      </c>
      <c r="J168" s="6" t="n">
        <v>0</v>
      </c>
    </row>
    <row r="169" spans="1:13">
      <c r="A169" s="4" t="s">
        <v>56</v>
      </c>
      <c r="J169" s="6" t="n">
        <v>0</v>
      </c>
    </row>
    <row r="170" spans="1:13">
      <c r="A170" s="4" t="s">
        <v>64</v>
      </c>
      <c r="J170" s="6" t="n">
        <v>0</v>
      </c>
    </row>
    <row r="171" spans="1:13">
      <c r="A171" s="4" t="s">
        <v>928</v>
      </c>
    </row>
    <row r="172" spans="1:13">
      <c r="A172" s="3" t="s">
        <v>919</v>
      </c>
    </row>
    <row r="173" spans="1:13">
      <c r="A173" s="4" t="s">
        <v>40</v>
      </c>
      <c r="J173" s="6" t="n">
        <v>132283000</v>
      </c>
    </row>
    <row r="174" spans="1:13">
      <c r="A174" s="4" t="s">
        <v>41</v>
      </c>
      <c r="J174" s="6" t="n">
        <v>31956000</v>
      </c>
    </row>
    <row r="175" spans="1:13">
      <c r="A175" s="4" t="s">
        <v>42</v>
      </c>
      <c r="J175" s="6" t="n">
        <v>100327000</v>
      </c>
    </row>
    <row r="176" spans="1:13">
      <c r="A176" s="3" t="s">
        <v>43</v>
      </c>
    </row>
    <row r="177" spans="1:13">
      <c r="A177" s="4" t="s">
        <v>44</v>
      </c>
      <c r="J177" s="6" t="n">
        <v>90949000</v>
      </c>
    </row>
    <row r="178" spans="1:13">
      <c r="A178" s="4" t="s">
        <v>45</v>
      </c>
      <c r="J178" s="6" t="n">
        <v>2745000</v>
      </c>
    </row>
    <row r="179" spans="1:13">
      <c r="A179" s="4" t="s">
        <v>46</v>
      </c>
      <c r="J179" s="6" t="n">
        <v>1605000</v>
      </c>
    </row>
    <row r="180" spans="1:13">
      <c r="A180" s="4" t="s">
        <v>47</v>
      </c>
      <c r="J180" s="6" t="n">
        <v>0</v>
      </c>
    </row>
    <row r="181" spans="1:13">
      <c r="A181" s="4" t="s">
        <v>48</v>
      </c>
      <c r="J181" s="6" t="n">
        <v>95299000</v>
      </c>
    </row>
    <row r="182" spans="1:13">
      <c r="A182" s="4" t="s">
        <v>49</v>
      </c>
      <c r="J182" s="6" t="n">
        <v>5028000</v>
      </c>
    </row>
    <row r="183" spans="1:13">
      <c r="A183" s="4" t="s">
        <v>50</v>
      </c>
      <c r="J183" s="6" t="n">
        <v>0</v>
      </c>
    </row>
    <row r="184" spans="1:13">
      <c r="A184" s="4" t="s">
        <v>920</v>
      </c>
      <c r="J184" s="6" t="n">
        <v>0</v>
      </c>
    </row>
    <row r="185" spans="1:13">
      <c r="A185" s="4" t="s">
        <v>921</v>
      </c>
      <c r="J185" s="6" t="n">
        <v>0</v>
      </c>
    </row>
    <row r="186" spans="1:13">
      <c r="A186" s="4" t="s">
        <v>52</v>
      </c>
      <c r="J186" s="6" t="n">
        <v>5028000</v>
      </c>
    </row>
    <row r="187" spans="1:13">
      <c r="A187" s="4" t="s">
        <v>53</v>
      </c>
      <c r="J187" s="6" t="n">
        <v>-21000</v>
      </c>
    </row>
    <row r="188" spans="1:13">
      <c r="A188" s="4" t="s">
        <v>54</v>
      </c>
      <c r="J188" s="6" t="n">
        <v>5049000</v>
      </c>
    </row>
    <row r="189" spans="1:13">
      <c r="A189" s="4" t="s">
        <v>55</v>
      </c>
      <c r="J189" s="6" t="n">
        <v>0</v>
      </c>
    </row>
    <row r="190" spans="1:13">
      <c r="A190" s="4" t="s">
        <v>56</v>
      </c>
      <c r="J190" s="6" t="n">
        <v>5049000</v>
      </c>
    </row>
    <row r="191" spans="1:13">
      <c r="A191" s="4" t="s">
        <v>64</v>
      </c>
      <c r="J191" s="6" t="n">
        <v>5049000</v>
      </c>
    </row>
    <row r="192" spans="1:13">
      <c r="A192" s="4" t="s">
        <v>929</v>
      </c>
    </row>
    <row r="193" spans="1:13">
      <c r="A193" s="3" t="s">
        <v>919</v>
      </c>
    </row>
    <row r="194" spans="1:13">
      <c r="A194" s="4" t="s">
        <v>40</v>
      </c>
      <c r="J194" s="6" t="n">
        <v>53959000</v>
      </c>
    </row>
    <row r="195" spans="1:13">
      <c r="A195" s="4" t="s">
        <v>41</v>
      </c>
      <c r="J195" s="6" t="n">
        <v>24293000</v>
      </c>
    </row>
    <row r="196" spans="1:13">
      <c r="A196" s="4" t="s">
        <v>42</v>
      </c>
      <c r="J196" s="6" t="n">
        <v>29666000</v>
      </c>
    </row>
    <row r="197" spans="1:13">
      <c r="A197" s="3" t="s">
        <v>43</v>
      </c>
    </row>
    <row r="198" spans="1:13">
      <c r="A198" s="4" t="s">
        <v>44</v>
      </c>
      <c r="J198" s="6" t="n">
        <v>38954000</v>
      </c>
    </row>
    <row r="199" spans="1:13">
      <c r="A199" s="4" t="s">
        <v>45</v>
      </c>
      <c r="J199" s="6" t="n">
        <v>1129000</v>
      </c>
    </row>
    <row r="200" spans="1:13">
      <c r="A200" s="4" t="s">
        <v>46</v>
      </c>
      <c r="J200" s="6" t="n">
        <v>94000</v>
      </c>
    </row>
    <row r="201" spans="1:13">
      <c r="A201" s="4" t="s">
        <v>47</v>
      </c>
      <c r="J201" s="6" t="n">
        <v>0</v>
      </c>
    </row>
    <row r="202" spans="1:13">
      <c r="A202" s="4" t="s">
        <v>48</v>
      </c>
      <c r="J202" s="6" t="n">
        <v>40177000</v>
      </c>
    </row>
    <row r="203" spans="1:13">
      <c r="A203" s="4" t="s">
        <v>49</v>
      </c>
      <c r="J203" s="6" t="n">
        <v>-10511000</v>
      </c>
    </row>
    <row r="204" spans="1:13">
      <c r="A204" s="4" t="s">
        <v>50</v>
      </c>
      <c r="J204" s="6" t="n">
        <v>481000</v>
      </c>
    </row>
    <row r="205" spans="1:13">
      <c r="A205" s="4" t="s">
        <v>920</v>
      </c>
      <c r="J205" s="6" t="n">
        <v>0</v>
      </c>
    </row>
    <row r="206" spans="1:13">
      <c r="A206" s="4" t="s">
        <v>921</v>
      </c>
      <c r="J206" s="6" t="n">
        <v>0</v>
      </c>
    </row>
    <row r="207" spans="1:13">
      <c r="A207" s="4" t="s">
        <v>52</v>
      </c>
      <c r="J207" s="6" t="n">
        <v>-10992000</v>
      </c>
    </row>
    <row r="208" spans="1:13">
      <c r="A208" s="4" t="s">
        <v>53</v>
      </c>
      <c r="J208" s="6" t="n">
        <v>-1192000</v>
      </c>
    </row>
    <row r="209" spans="1:13">
      <c r="A209" s="4" t="s">
        <v>54</v>
      </c>
      <c r="J209" s="6" t="n">
        <v>-9800000</v>
      </c>
    </row>
    <row r="210" spans="1:13">
      <c r="A210" s="4" t="s">
        <v>55</v>
      </c>
      <c r="J210" s="6" t="n">
        <v>631000</v>
      </c>
    </row>
    <row r="211" spans="1:13">
      <c r="A211" s="4" t="s">
        <v>56</v>
      </c>
      <c r="J211" s="6" t="n">
        <v>-9169000</v>
      </c>
    </row>
    <row r="212" spans="1:13">
      <c r="A212" s="4" t="s">
        <v>64</v>
      </c>
      <c r="J212" s="6" t="n">
        <v>-10466000</v>
      </c>
    </row>
    <row r="213" spans="1:13">
      <c r="A213" s="4" t="s">
        <v>436</v>
      </c>
    </row>
    <row r="214" spans="1:13">
      <c r="A214" s="3" t="s">
        <v>919</v>
      </c>
    </row>
    <row r="215" spans="1:13">
      <c r="A215" s="4" t="s">
        <v>437</v>
      </c>
      <c r="J215" s="7" t="n">
        <v>800000000</v>
      </c>
    </row>
  </sheetData>
  <mergeCells count="3">
    <mergeCell ref="A1:A2"/>
    <mergeCell ref="B1:J1"/>
    <mergeCell ref="L1:M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0</v>
      </c>
      <c r="B1" s="2" t="s">
        <v>2</v>
      </c>
      <c r="C1" s="2" t="s">
        <v>33</v>
      </c>
      <c r="D1" s="2" t="s">
        <v>38</v>
      </c>
    </row>
    <row r="2" spans="1:4">
      <c r="A2" s="3" t="s">
        <v>68</v>
      </c>
    </row>
    <row r="3" spans="1:4">
      <c r="A3" s="4" t="s">
        <v>69</v>
      </c>
      <c r="B3" s="7" t="n">
        <v>311187</v>
      </c>
      <c r="C3" s="7" t="n">
        <v>232098</v>
      </c>
    </row>
    <row r="4" spans="1:4">
      <c r="A4" s="4" t="s">
        <v>125</v>
      </c>
      <c r="B4" s="6" t="n">
        <v>209344</v>
      </c>
      <c r="C4" s="6" t="n">
        <v>204072</v>
      </c>
    </row>
    <row r="5" spans="1:4">
      <c r="A5" s="4" t="s">
        <v>71</v>
      </c>
      <c r="B5" s="6" t="n">
        <v>17280</v>
      </c>
      <c r="C5" s="6" t="n">
        <v>0</v>
      </c>
    </row>
    <row r="6" spans="1:4">
      <c r="A6" s="4" t="s">
        <v>72</v>
      </c>
      <c r="B6" s="6" t="n">
        <v>61475</v>
      </c>
      <c r="C6" s="6" t="n">
        <v>76992</v>
      </c>
    </row>
    <row r="7" spans="1:4">
      <c r="A7" s="4" t="s">
        <v>73</v>
      </c>
      <c r="B7" s="6" t="n">
        <v>0</v>
      </c>
      <c r="C7" s="6" t="n">
        <v>31538</v>
      </c>
    </row>
    <row r="8" spans="1:4">
      <c r="A8" s="4" t="s">
        <v>74</v>
      </c>
      <c r="B8" s="6" t="n">
        <v>27344</v>
      </c>
      <c r="C8" s="6" t="n">
        <v>30710</v>
      </c>
    </row>
    <row r="9" spans="1:4">
      <c r="A9" s="4" t="s">
        <v>75</v>
      </c>
      <c r="B9" s="6" t="n">
        <v>626630</v>
      </c>
      <c r="C9" s="6" t="n">
        <v>575410</v>
      </c>
    </row>
    <row r="10" spans="1:4">
      <c r="A10" s="4" t="s">
        <v>76</v>
      </c>
      <c r="B10" s="6" t="n">
        <v>66865</v>
      </c>
      <c r="C10" s="6" t="n">
        <v>80980</v>
      </c>
    </row>
    <row r="11" spans="1:4">
      <c r="A11" s="4" t="s">
        <v>77</v>
      </c>
      <c r="B11" s="6" t="n">
        <v>84217</v>
      </c>
      <c r="C11" s="6" t="n">
        <v>91926</v>
      </c>
    </row>
    <row r="12" spans="1:4">
      <c r="A12" s="4" t="s">
        <v>78</v>
      </c>
      <c r="B12" s="6" t="n">
        <v>463533</v>
      </c>
      <c r="C12" s="6" t="n">
        <v>477325</v>
      </c>
      <c r="D12" s="7" t="n">
        <v>314275</v>
      </c>
    </row>
    <row r="13" spans="1:4">
      <c r="A13" s="4" t="s">
        <v>79</v>
      </c>
      <c r="B13" s="6" t="n">
        <v>813822</v>
      </c>
      <c r="C13" s="6" t="n">
        <v>906665</v>
      </c>
    </row>
    <row r="14" spans="1:4">
      <c r="A14" s="4" t="s">
        <v>80</v>
      </c>
      <c r="B14" s="6" t="n">
        <v>6368</v>
      </c>
      <c r="C14" s="6" t="n">
        <v>9219</v>
      </c>
    </row>
    <row r="15" spans="1:4">
      <c r="A15" s="4" t="s">
        <v>81</v>
      </c>
      <c r="B15" s="6" t="n">
        <v>60570</v>
      </c>
      <c r="C15" s="6" t="n">
        <v>43440</v>
      </c>
    </row>
    <row r="16" spans="1:4">
      <c r="A16" s="4" t="s">
        <v>82</v>
      </c>
      <c r="B16" s="6" t="n">
        <v>110457</v>
      </c>
      <c r="C16" s="6" t="n">
        <v>101509</v>
      </c>
    </row>
    <row r="17" spans="1:4">
      <c r="A17" s="4" t="s">
        <v>83</v>
      </c>
      <c r="B17" s="6" t="n">
        <v>2232462</v>
      </c>
      <c r="C17" s="6" t="n">
        <v>2286474</v>
      </c>
    </row>
    <row r="18" spans="1:4">
      <c r="A18" s="3" t="s">
        <v>84</v>
      </c>
    </row>
    <row r="19" spans="1:4">
      <c r="A19" s="4" t="s">
        <v>85</v>
      </c>
      <c r="B19" s="6" t="n">
        <v>129868</v>
      </c>
      <c r="C19" s="6" t="n">
        <v>130465</v>
      </c>
    </row>
    <row r="20" spans="1:4">
      <c r="A20" s="4" t="s">
        <v>86</v>
      </c>
      <c r="B20" s="6" t="n">
        <v>81719</v>
      </c>
      <c r="C20" s="6" t="n">
        <v>101827</v>
      </c>
    </row>
    <row r="21" spans="1:4">
      <c r="A21" s="4" t="s">
        <v>87</v>
      </c>
      <c r="B21" s="6" t="n">
        <v>45719</v>
      </c>
      <c r="C21" s="6" t="n">
        <v>66243</v>
      </c>
    </row>
    <row r="22" spans="1:4">
      <c r="A22" s="4" t="s">
        <v>88</v>
      </c>
      <c r="B22" s="6" t="n">
        <v>156609</v>
      </c>
      <c r="C22" s="6" t="n">
        <v>124551</v>
      </c>
    </row>
    <row r="23" spans="1:4">
      <c r="A23" s="4" t="s">
        <v>89</v>
      </c>
      <c r="B23" s="6" t="n">
        <v>79120</v>
      </c>
      <c r="C23" s="6" t="n">
        <v>6880</v>
      </c>
    </row>
    <row r="24" spans="1:4">
      <c r="A24" s="4" t="s">
        <v>931</v>
      </c>
      <c r="B24" s="6" t="n">
        <v>0</v>
      </c>
      <c r="C24" s="6" t="n">
        <v>889</v>
      </c>
    </row>
    <row r="25" spans="1:4">
      <c r="A25" s="4" t="s">
        <v>91</v>
      </c>
      <c r="B25" s="6" t="n">
        <v>87514</v>
      </c>
      <c r="C25" s="6" t="n">
        <v>89160</v>
      </c>
    </row>
    <row r="26" spans="1:4">
      <c r="A26" s="4" t="s">
        <v>92</v>
      </c>
      <c r="B26" s="6" t="n">
        <v>580549</v>
      </c>
      <c r="C26" s="6" t="n">
        <v>520015</v>
      </c>
    </row>
    <row r="27" spans="1:4">
      <c r="A27" s="4" t="s">
        <v>93</v>
      </c>
      <c r="B27" s="6" t="n">
        <v>1372967</v>
      </c>
      <c r="C27" s="6" t="n">
        <v>1447473</v>
      </c>
    </row>
    <row r="28" spans="1:4">
      <c r="A28" s="4" t="s">
        <v>73</v>
      </c>
      <c r="B28" s="6" t="n">
        <v>6022</v>
      </c>
      <c r="C28" s="6" t="n">
        <v>8288</v>
      </c>
    </row>
    <row r="29" spans="1:4">
      <c r="A29" s="4" t="s">
        <v>94</v>
      </c>
      <c r="B29" s="6" t="n">
        <v>30831</v>
      </c>
      <c r="C29" s="6" t="n">
        <v>48839</v>
      </c>
    </row>
    <row r="30" spans="1:4">
      <c r="A30" s="4" t="s">
        <v>95</v>
      </c>
      <c r="B30" s="7" t="n">
        <v>1990369</v>
      </c>
      <c r="C30" s="7" t="n">
        <v>2024615</v>
      </c>
    </row>
    <row r="31" spans="1:4">
      <c r="A31" s="4" t="s">
        <v>96</v>
      </c>
      <c r="B31" s="4" t="s">
        <v>97</v>
      </c>
      <c r="C31" s="4" t="s">
        <v>97</v>
      </c>
    </row>
    <row r="32" spans="1:4">
      <c r="A32" s="3" t="s">
        <v>98</v>
      </c>
    </row>
    <row r="33" spans="1:4">
      <c r="A33" s="4" t="s">
        <v>99</v>
      </c>
      <c r="B33" s="7" t="n">
        <v>334955</v>
      </c>
      <c r="C33" s="7" t="n">
        <v>370881</v>
      </c>
    </row>
    <row r="34" spans="1:4">
      <c r="A34" s="4" t="s">
        <v>100</v>
      </c>
      <c r="B34" s="6" t="n">
        <v>-45419</v>
      </c>
      <c r="C34" s="6" t="n">
        <v>-82137</v>
      </c>
    </row>
    <row r="35" spans="1:4">
      <c r="A35" s="4" t="s">
        <v>101</v>
      </c>
      <c r="B35" s="6" t="n">
        <v>-47443</v>
      </c>
      <c r="C35" s="6" t="n">
        <v>-26885</v>
      </c>
    </row>
    <row r="36" spans="1:4">
      <c r="A36" s="4" t="s">
        <v>102</v>
      </c>
      <c r="B36" s="6" t="n">
        <v>242093</v>
      </c>
      <c r="C36" s="6" t="n">
        <v>261859</v>
      </c>
    </row>
    <row r="37" spans="1:4">
      <c r="A37" s="4" t="s">
        <v>103</v>
      </c>
      <c r="B37" s="6" t="n">
        <v>2232462</v>
      </c>
      <c r="C37" s="6" t="n">
        <v>2286474</v>
      </c>
    </row>
    <row r="38" spans="1:4">
      <c r="A38" s="4" t="s">
        <v>932</v>
      </c>
    </row>
    <row r="39" spans="1:4">
      <c r="A39" s="3" t="s">
        <v>68</v>
      </c>
    </row>
    <row r="40" spans="1:4">
      <c r="A40" s="4" t="s">
        <v>69</v>
      </c>
      <c r="B40" s="6" t="n">
        <v>-409473</v>
      </c>
      <c r="C40" s="6" t="n">
        <v>-284256</v>
      </c>
    </row>
    <row r="41" spans="1:4">
      <c r="A41" s="4" t="s">
        <v>125</v>
      </c>
      <c r="B41" s="6" t="n">
        <v>0</v>
      </c>
      <c r="C41" s="6" t="n">
        <v>0</v>
      </c>
    </row>
    <row r="42" spans="1:4">
      <c r="A42" s="4" t="s">
        <v>71</v>
      </c>
      <c r="B42" s="6" t="n">
        <v>-254321</v>
      </c>
      <c r="C42" s="6" t="n">
        <v>-253071</v>
      </c>
    </row>
    <row r="43" spans="1:4">
      <c r="A43" s="4" t="s">
        <v>72</v>
      </c>
      <c r="B43" s="6" t="n">
        <v>394</v>
      </c>
      <c r="C43" s="6" t="n">
        <v>-502</v>
      </c>
    </row>
    <row r="44" spans="1:4">
      <c r="A44" s="4" t="s">
        <v>73</v>
      </c>
      <c r="C44" s="6" t="n">
        <v>0</v>
      </c>
    </row>
    <row r="45" spans="1:4">
      <c r="A45" s="4" t="s">
        <v>74</v>
      </c>
      <c r="B45" s="6" t="n">
        <v>-52748</v>
      </c>
      <c r="C45" s="6" t="n">
        <v>-72828</v>
      </c>
    </row>
    <row r="46" spans="1:4">
      <c r="A46" s="4" t="s">
        <v>75</v>
      </c>
      <c r="B46" s="6" t="n">
        <v>-716148</v>
      </c>
      <c r="C46" s="6" t="n">
        <v>-610657</v>
      </c>
    </row>
    <row r="47" spans="1:4">
      <c r="A47" s="4" t="s">
        <v>76</v>
      </c>
      <c r="B47" s="6" t="n">
        <v>0</v>
      </c>
      <c r="C47" s="6" t="n">
        <v>0</v>
      </c>
    </row>
    <row r="48" spans="1:4">
      <c r="A48" s="4" t="s">
        <v>77</v>
      </c>
      <c r="B48" s="6" t="n">
        <v>0</v>
      </c>
      <c r="C48" s="6" t="n">
        <v>0</v>
      </c>
    </row>
    <row r="49" spans="1:4">
      <c r="A49" s="4" t="s">
        <v>78</v>
      </c>
      <c r="B49" s="6" t="n">
        <v>0</v>
      </c>
      <c r="C49" s="6" t="n">
        <v>0</v>
      </c>
    </row>
    <row r="50" spans="1:4">
      <c r="A50" s="4" t="s">
        <v>79</v>
      </c>
      <c r="B50" s="6" t="n">
        <v>0</v>
      </c>
      <c r="C50" s="6" t="n">
        <v>0</v>
      </c>
    </row>
    <row r="51" spans="1:4">
      <c r="A51" s="4" t="s">
        <v>80</v>
      </c>
      <c r="B51" s="6" t="n">
        <v>-2032401</v>
      </c>
      <c r="C51" s="6" t="n">
        <v>-1842551</v>
      </c>
    </row>
    <row r="52" spans="1:4">
      <c r="A52" s="4" t="s">
        <v>81</v>
      </c>
      <c r="B52" s="6" t="n">
        <v>0</v>
      </c>
      <c r="C52" s="6" t="n">
        <v>0</v>
      </c>
    </row>
    <row r="53" spans="1:4">
      <c r="A53" s="4" t="s">
        <v>82</v>
      </c>
      <c r="B53" s="6" t="n">
        <v>0</v>
      </c>
      <c r="C53" s="6" t="n">
        <v>0</v>
      </c>
    </row>
    <row r="54" spans="1:4">
      <c r="A54" s="4" t="s">
        <v>83</v>
      </c>
      <c r="B54" s="6" t="n">
        <v>-2748549</v>
      </c>
      <c r="C54" s="6" t="n">
        <v>-2453208</v>
      </c>
    </row>
    <row r="55" spans="1:4">
      <c r="A55" s="3" t="s">
        <v>84</v>
      </c>
    </row>
    <row r="56" spans="1:4">
      <c r="A56" s="4" t="s">
        <v>85</v>
      </c>
      <c r="B56" s="6" t="n">
        <v>-409473</v>
      </c>
      <c r="C56" s="6" t="n">
        <v>-284256</v>
      </c>
    </row>
    <row r="57" spans="1:4">
      <c r="A57" s="4" t="s">
        <v>86</v>
      </c>
      <c r="B57" s="6" t="n">
        <v>0</v>
      </c>
      <c r="C57" s="6" t="n">
        <v>0</v>
      </c>
    </row>
    <row r="58" spans="1:4">
      <c r="A58" s="4" t="s">
        <v>87</v>
      </c>
      <c r="B58" s="6" t="n">
        <v>0</v>
      </c>
      <c r="C58" s="6" t="n">
        <v>0</v>
      </c>
    </row>
    <row r="59" spans="1:4">
      <c r="A59" s="4" t="s">
        <v>88</v>
      </c>
      <c r="B59" s="6" t="n">
        <v>0</v>
      </c>
      <c r="C59" s="6" t="n">
        <v>0</v>
      </c>
    </row>
    <row r="60" spans="1:4">
      <c r="A60" s="4" t="s">
        <v>89</v>
      </c>
      <c r="B60" s="6" t="n">
        <v>0</v>
      </c>
      <c r="C60" s="6" t="n">
        <v>0</v>
      </c>
    </row>
    <row r="61" spans="1:4">
      <c r="A61" s="4" t="s">
        <v>931</v>
      </c>
      <c r="B61" s="6" t="n">
        <v>-254321</v>
      </c>
      <c r="C61" s="6" t="n">
        <v>-253071</v>
      </c>
    </row>
    <row r="62" spans="1:4">
      <c r="A62" s="4" t="s">
        <v>91</v>
      </c>
      <c r="B62" s="6" t="n">
        <v>-52748</v>
      </c>
      <c r="C62" s="6" t="n">
        <v>-72828</v>
      </c>
    </row>
    <row r="63" spans="1:4">
      <c r="A63" s="4" t="s">
        <v>92</v>
      </c>
      <c r="B63" s="6" t="n">
        <v>-716542</v>
      </c>
      <c r="C63" s="6" t="n">
        <v>-610155</v>
      </c>
    </row>
    <row r="64" spans="1:4">
      <c r="A64" s="4" t="s">
        <v>93</v>
      </c>
      <c r="B64" s="6" t="n">
        <v>0</v>
      </c>
      <c r="C64" s="6" t="n">
        <v>0</v>
      </c>
    </row>
    <row r="65" spans="1:4">
      <c r="A65" s="4" t="s">
        <v>73</v>
      </c>
      <c r="B65" s="6" t="n">
        <v>0</v>
      </c>
      <c r="C65" s="6" t="n">
        <v>0</v>
      </c>
    </row>
    <row r="66" spans="1:4">
      <c r="A66" s="4" t="s">
        <v>94</v>
      </c>
      <c r="B66" s="6" t="n">
        <v>0</v>
      </c>
      <c r="C66" s="6" t="n">
        <v>0</v>
      </c>
    </row>
    <row r="67" spans="1:4">
      <c r="A67" s="4" t="s">
        <v>95</v>
      </c>
      <c r="B67" s="7" t="n">
        <v>-716542</v>
      </c>
      <c r="C67" s="7" t="n">
        <v>-610155</v>
      </c>
    </row>
    <row r="68" spans="1:4">
      <c r="A68" s="4" t="s">
        <v>96</v>
      </c>
      <c r="B68" s="4" t="s">
        <v>97</v>
      </c>
      <c r="C68" s="4" t="s">
        <v>97</v>
      </c>
    </row>
    <row r="69" spans="1:4">
      <c r="A69" s="3" t="s">
        <v>98</v>
      </c>
    </row>
    <row r="70" spans="1:4">
      <c r="A70" s="4" t="s">
        <v>99</v>
      </c>
      <c r="B70" s="7" t="n">
        <v>-1813904</v>
      </c>
      <c r="C70" s="7" t="n">
        <v>-1746220</v>
      </c>
    </row>
    <row r="71" spans="1:4">
      <c r="A71" s="4" t="s">
        <v>100</v>
      </c>
      <c r="B71" s="6" t="n">
        <v>-218103</v>
      </c>
      <c r="C71" s="6" t="n">
        <v>-96833</v>
      </c>
    </row>
    <row r="72" spans="1:4">
      <c r="A72" s="4" t="s">
        <v>101</v>
      </c>
      <c r="B72" s="6" t="n">
        <v>0</v>
      </c>
      <c r="C72" s="6" t="n">
        <v>0</v>
      </c>
    </row>
    <row r="73" spans="1:4">
      <c r="A73" s="4" t="s">
        <v>102</v>
      </c>
      <c r="B73" s="6" t="n">
        <v>-2032007</v>
      </c>
      <c r="C73" s="6" t="n">
        <v>-1843053</v>
      </c>
    </row>
    <row r="74" spans="1:4">
      <c r="A74" s="4" t="s">
        <v>103</v>
      </c>
      <c r="B74" s="6" t="n">
        <v>-2748549</v>
      </c>
      <c r="C74" s="6" t="n">
        <v>-2453208</v>
      </c>
    </row>
    <row r="75" spans="1:4">
      <c r="A75" s="4" t="s">
        <v>933</v>
      </c>
    </row>
    <row r="76" spans="1:4">
      <c r="A76" s="3" t="s">
        <v>68</v>
      </c>
    </row>
    <row r="77" spans="1:4">
      <c r="A77" s="4" t="s">
        <v>69</v>
      </c>
      <c r="B77" s="6" t="n">
        <v>0</v>
      </c>
      <c r="C77" s="6" t="n">
        <v>0</v>
      </c>
    </row>
    <row r="78" spans="1:4">
      <c r="A78" s="4" t="s">
        <v>125</v>
      </c>
      <c r="B78" s="6" t="n">
        <v>0</v>
      </c>
      <c r="C78" s="6" t="n">
        <v>0</v>
      </c>
    </row>
    <row r="79" spans="1:4">
      <c r="A79" s="4" t="s">
        <v>71</v>
      </c>
      <c r="B79" s="6" t="n">
        <v>0</v>
      </c>
      <c r="C79" s="6" t="n">
        <v>0</v>
      </c>
    </row>
    <row r="80" spans="1:4">
      <c r="A80" s="4" t="s">
        <v>72</v>
      </c>
      <c r="B80" s="6" t="n">
        <v>0</v>
      </c>
      <c r="C80" s="6" t="n">
        <v>0</v>
      </c>
    </row>
    <row r="81" spans="1:4">
      <c r="A81" s="4" t="s">
        <v>73</v>
      </c>
      <c r="C81" s="6" t="n">
        <v>0</v>
      </c>
    </row>
    <row r="82" spans="1:4">
      <c r="A82" s="4" t="s">
        <v>74</v>
      </c>
      <c r="B82" s="6" t="n">
        <v>54498</v>
      </c>
      <c r="C82" s="6" t="n">
        <v>74577</v>
      </c>
    </row>
    <row r="83" spans="1:4">
      <c r="A83" s="4" t="s">
        <v>75</v>
      </c>
      <c r="B83" s="6" t="n">
        <v>54498</v>
      </c>
      <c r="C83" s="6" t="n">
        <v>74577</v>
      </c>
    </row>
    <row r="84" spans="1:4">
      <c r="A84" s="4" t="s">
        <v>76</v>
      </c>
      <c r="B84" s="6" t="n">
        <v>0</v>
      </c>
      <c r="C84" s="6" t="n">
        <v>0</v>
      </c>
    </row>
    <row r="85" spans="1:4">
      <c r="A85" s="4" t="s">
        <v>77</v>
      </c>
      <c r="B85" s="6" t="n">
        <v>0</v>
      </c>
      <c r="C85" s="6" t="n">
        <v>0</v>
      </c>
    </row>
    <row r="86" spans="1:4">
      <c r="A86" s="4" t="s">
        <v>78</v>
      </c>
      <c r="B86" s="6" t="n">
        <v>0</v>
      </c>
      <c r="C86" s="6" t="n">
        <v>0</v>
      </c>
    </row>
    <row r="87" spans="1:4">
      <c r="A87" s="4" t="s">
        <v>79</v>
      </c>
      <c r="B87" s="6" t="n">
        <v>0</v>
      </c>
      <c r="C87" s="6" t="n">
        <v>0</v>
      </c>
    </row>
    <row r="88" spans="1:4">
      <c r="A88" s="4" t="s">
        <v>80</v>
      </c>
      <c r="B88" s="7" t="n">
        <v>2032401</v>
      </c>
      <c r="C88" s="6" t="n">
        <v>1842551</v>
      </c>
    </row>
    <row r="89" spans="1:4">
      <c r="A89" s="4" t="s">
        <v>81</v>
      </c>
      <c r="B89" s="4" t="s">
        <v>97</v>
      </c>
      <c r="C89" s="6" t="n">
        <v>0</v>
      </c>
    </row>
    <row r="90" spans="1:4">
      <c r="A90" s="4" t="s">
        <v>82</v>
      </c>
      <c r="B90" s="7" t="n">
        <v>54200</v>
      </c>
      <c r="C90" s="6" t="n">
        <v>63004</v>
      </c>
    </row>
    <row r="91" spans="1:4">
      <c r="A91" s="4" t="s">
        <v>83</v>
      </c>
      <c r="B91" s="6" t="n">
        <v>2141099</v>
      </c>
      <c r="C91" s="6" t="n">
        <v>1980132</v>
      </c>
    </row>
    <row r="92" spans="1:4">
      <c r="A92" s="3" t="s">
        <v>84</v>
      </c>
    </row>
    <row r="93" spans="1:4">
      <c r="A93" s="4" t="s">
        <v>85</v>
      </c>
      <c r="B93" s="6" t="n">
        <v>411223</v>
      </c>
      <c r="C93" s="6" t="n">
        <v>284256</v>
      </c>
    </row>
    <row r="94" spans="1:4">
      <c r="A94" s="4" t="s">
        <v>86</v>
      </c>
      <c r="B94" s="6" t="n">
        <v>0</v>
      </c>
      <c r="C94" s="6" t="n">
        <v>0</v>
      </c>
    </row>
    <row r="95" spans="1:4">
      <c r="A95" s="4" t="s">
        <v>87</v>
      </c>
      <c r="B95" s="6" t="n">
        <v>0</v>
      </c>
      <c r="C95" s="6" t="n">
        <v>0</v>
      </c>
    </row>
    <row r="96" spans="1:4">
      <c r="A96" s="4" t="s">
        <v>88</v>
      </c>
      <c r="B96" s="6" t="n">
        <v>0</v>
      </c>
      <c r="C96" s="6" t="n">
        <v>0</v>
      </c>
    </row>
    <row r="97" spans="1:4">
      <c r="A97" s="4" t="s">
        <v>89</v>
      </c>
      <c r="B97" s="6" t="n">
        <v>79120</v>
      </c>
      <c r="C97" s="6" t="n">
        <v>6880</v>
      </c>
    </row>
    <row r="98" spans="1:4">
      <c r="A98" s="4" t="s">
        <v>931</v>
      </c>
      <c r="B98" s="6" t="n">
        <v>0</v>
      </c>
      <c r="C98" s="6" t="n">
        <v>0</v>
      </c>
    </row>
    <row r="99" spans="1:4">
      <c r="A99" s="4" t="s">
        <v>91</v>
      </c>
      <c r="B99" s="6" t="n">
        <v>30734</v>
      </c>
      <c r="C99" s="6" t="n">
        <v>31186</v>
      </c>
    </row>
    <row r="100" spans="1:4">
      <c r="A100" s="4" t="s">
        <v>92</v>
      </c>
      <c r="B100" s="6" t="n">
        <v>521077</v>
      </c>
      <c r="C100" s="6" t="n">
        <v>322322</v>
      </c>
    </row>
    <row r="101" spans="1:4">
      <c r="A101" s="4" t="s">
        <v>93</v>
      </c>
      <c r="B101" s="6" t="n">
        <v>1372967</v>
      </c>
      <c r="C101" s="6" t="n">
        <v>1447473</v>
      </c>
    </row>
    <row r="102" spans="1:4">
      <c r="A102" s="4" t="s">
        <v>73</v>
      </c>
      <c r="B102" s="6" t="n">
        <v>0</v>
      </c>
      <c r="C102" s="6" t="n">
        <v>0</v>
      </c>
    </row>
    <row r="103" spans="1:4">
      <c r="A103" s="4" t="s">
        <v>94</v>
      </c>
      <c r="B103" s="6" t="n">
        <v>0</v>
      </c>
      <c r="C103" s="6" t="n">
        <v>0</v>
      </c>
    </row>
    <row r="104" spans="1:4">
      <c r="A104" s="4" t="s">
        <v>95</v>
      </c>
      <c r="B104" s="7" t="n">
        <v>1894044</v>
      </c>
      <c r="C104" s="7" t="n">
        <v>1769795</v>
      </c>
    </row>
    <row r="105" spans="1:4">
      <c r="A105" s="4" t="s">
        <v>96</v>
      </c>
      <c r="B105" s="4" t="s">
        <v>97</v>
      </c>
      <c r="C105" s="4" t="s">
        <v>97</v>
      </c>
    </row>
    <row r="106" spans="1:4">
      <c r="A106" s="3" t="s">
        <v>98</v>
      </c>
    </row>
    <row r="107" spans="1:4">
      <c r="A107" s="4" t="s">
        <v>99</v>
      </c>
      <c r="B107" s="7" t="n">
        <v>292474</v>
      </c>
      <c r="C107" s="7" t="n">
        <v>292474</v>
      </c>
    </row>
    <row r="108" spans="1:4">
      <c r="A108" s="4" t="s">
        <v>100</v>
      </c>
      <c r="B108" s="6" t="n">
        <v>-45419</v>
      </c>
      <c r="C108" s="6" t="n">
        <v>-82137</v>
      </c>
    </row>
    <row r="109" spans="1:4">
      <c r="A109" s="4" t="s">
        <v>101</v>
      </c>
      <c r="B109" s="6" t="n">
        <v>0</v>
      </c>
      <c r="C109" s="6" t="n">
        <v>0</v>
      </c>
    </row>
    <row r="110" spans="1:4">
      <c r="A110" s="4" t="s">
        <v>102</v>
      </c>
      <c r="B110" s="6" t="n">
        <v>247055</v>
      </c>
      <c r="C110" s="6" t="n">
        <v>210337</v>
      </c>
    </row>
    <row r="111" spans="1:4">
      <c r="A111" s="4" t="s">
        <v>103</v>
      </c>
      <c r="B111" s="6" t="n">
        <v>2141099</v>
      </c>
      <c r="C111" s="6" t="n">
        <v>1980132</v>
      </c>
    </row>
    <row r="112" spans="1:4">
      <c r="A112" s="4" t="s">
        <v>934</v>
      </c>
    </row>
    <row r="113" spans="1:4">
      <c r="A113" s="3" t="s">
        <v>68</v>
      </c>
    </row>
    <row r="114" spans="1:4">
      <c r="A114" s="4" t="s">
        <v>69</v>
      </c>
      <c r="B114" s="6" t="n">
        <v>665441</v>
      </c>
      <c r="C114" s="6" t="n">
        <v>466617</v>
      </c>
    </row>
    <row r="115" spans="1:4">
      <c r="A115" s="4" t="s">
        <v>125</v>
      </c>
      <c r="B115" s="6" t="n">
        <v>123735</v>
      </c>
      <c r="C115" s="6" t="n">
        <v>122047</v>
      </c>
    </row>
    <row r="116" spans="1:4">
      <c r="A116" s="4" t="s">
        <v>71</v>
      </c>
      <c r="B116" s="6" t="n">
        <v>271601</v>
      </c>
      <c r="C116" s="6" t="n">
        <v>253071</v>
      </c>
    </row>
    <row r="117" spans="1:4">
      <c r="A117" s="4" t="s">
        <v>72</v>
      </c>
      <c r="B117" s="6" t="n">
        <v>36875</v>
      </c>
      <c r="C117" s="6" t="n">
        <v>50330</v>
      </c>
    </row>
    <row r="118" spans="1:4">
      <c r="A118" s="4" t="s">
        <v>73</v>
      </c>
      <c r="C118" s="6" t="n">
        <v>22745</v>
      </c>
    </row>
    <row r="119" spans="1:4">
      <c r="A119" s="4" t="s">
        <v>74</v>
      </c>
      <c r="B119" s="6" t="n">
        <v>13685</v>
      </c>
      <c r="C119" s="6" t="n">
        <v>11925</v>
      </c>
    </row>
    <row r="120" spans="1:4">
      <c r="A120" s="4" t="s">
        <v>75</v>
      </c>
      <c r="B120" s="6" t="n">
        <v>1111337</v>
      </c>
      <c r="C120" s="6" t="n">
        <v>926735</v>
      </c>
    </row>
    <row r="121" spans="1:4">
      <c r="A121" s="4" t="s">
        <v>76</v>
      </c>
      <c r="B121" s="6" t="n">
        <v>53695</v>
      </c>
      <c r="C121" s="6" t="n">
        <v>63130</v>
      </c>
    </row>
    <row r="122" spans="1:4">
      <c r="A122" s="4" t="s">
        <v>77</v>
      </c>
      <c r="B122" s="6" t="n">
        <v>82346</v>
      </c>
      <c r="C122" s="6" t="n">
        <v>91926</v>
      </c>
    </row>
    <row r="123" spans="1:4">
      <c r="A123" s="4" t="s">
        <v>78</v>
      </c>
      <c r="B123" s="6" t="n">
        <v>416863</v>
      </c>
      <c r="C123" s="6" t="n">
        <v>423630</v>
      </c>
    </row>
    <row r="124" spans="1:4">
      <c r="A124" s="4" t="s">
        <v>79</v>
      </c>
      <c r="B124" s="6" t="n">
        <v>757820</v>
      </c>
      <c r="C124" s="6" t="n">
        <v>842907</v>
      </c>
    </row>
    <row r="125" spans="1:4">
      <c r="A125" s="4" t="s">
        <v>80</v>
      </c>
      <c r="B125" s="6" t="n">
        <v>152</v>
      </c>
      <c r="C125" s="6" t="n">
        <v>7825</v>
      </c>
    </row>
    <row r="126" spans="1:4">
      <c r="A126" s="4" t="s">
        <v>81</v>
      </c>
      <c r="B126" s="6" t="n">
        <v>49935</v>
      </c>
      <c r="C126" s="6" t="n">
        <v>42242</v>
      </c>
    </row>
    <row r="127" spans="1:4">
      <c r="A127" s="4" t="s">
        <v>82</v>
      </c>
      <c r="B127" s="6" t="n">
        <v>54589</v>
      </c>
      <c r="C127" s="6" t="n">
        <v>36688</v>
      </c>
    </row>
    <row r="128" spans="1:4">
      <c r="A128" s="4" t="s">
        <v>83</v>
      </c>
      <c r="B128" s="6" t="n">
        <v>2526737</v>
      </c>
      <c r="C128" s="6" t="n">
        <v>2435083</v>
      </c>
    </row>
    <row r="129" spans="1:4">
      <c r="A129" s="3" t="s">
        <v>84</v>
      </c>
    </row>
    <row r="130" spans="1:4">
      <c r="A130" s="4" t="s">
        <v>85</v>
      </c>
      <c r="B130" s="6" t="n">
        <v>110940</v>
      </c>
      <c r="C130" s="6" t="n">
        <v>115594</v>
      </c>
    </row>
    <row r="131" spans="1:4">
      <c r="A131" s="4" t="s">
        <v>86</v>
      </c>
      <c r="B131" s="6" t="n">
        <v>70573</v>
      </c>
      <c r="C131" s="6" t="n">
        <v>89796</v>
      </c>
    </row>
    <row r="132" spans="1:4">
      <c r="A132" s="4" t="s">
        <v>87</v>
      </c>
      <c r="B132" s="6" t="n">
        <v>33158</v>
      </c>
      <c r="C132" s="6" t="n">
        <v>50615</v>
      </c>
    </row>
    <row r="133" spans="1:4">
      <c r="A133" s="4" t="s">
        <v>88</v>
      </c>
      <c r="B133" s="6" t="n">
        <v>146466</v>
      </c>
      <c r="C133" s="6" t="n">
        <v>117211</v>
      </c>
    </row>
    <row r="134" spans="1:4">
      <c r="A134" s="4" t="s">
        <v>89</v>
      </c>
      <c r="B134" s="6" t="n">
        <v>0</v>
      </c>
      <c r="C134" s="6" t="n">
        <v>0</v>
      </c>
    </row>
    <row r="135" spans="1:4">
      <c r="A135" s="4" t="s">
        <v>931</v>
      </c>
      <c r="B135" s="6" t="n">
        <v>626</v>
      </c>
      <c r="C135" s="6" t="n">
        <v>889</v>
      </c>
    </row>
    <row r="136" spans="1:4">
      <c r="A136" s="4" t="s">
        <v>91</v>
      </c>
      <c r="B136" s="6" t="n">
        <v>86516</v>
      </c>
      <c r="C136" s="6" t="n">
        <v>98036</v>
      </c>
    </row>
    <row r="137" spans="1:4">
      <c r="A137" s="4" t="s">
        <v>92</v>
      </c>
      <c r="B137" s="6" t="n">
        <v>448279</v>
      </c>
      <c r="C137" s="6" t="n">
        <v>472141</v>
      </c>
    </row>
    <row r="138" spans="1:4">
      <c r="A138" s="4" t="s">
        <v>93</v>
      </c>
      <c r="B138" s="6" t="n">
        <v>0</v>
      </c>
      <c r="C138" s="6" t="n">
        <v>0</v>
      </c>
    </row>
    <row r="139" spans="1:4">
      <c r="A139" s="4" t="s">
        <v>73</v>
      </c>
      <c r="B139" s="6" t="n">
        <v>0</v>
      </c>
      <c r="C139" s="6" t="n">
        <v>0</v>
      </c>
    </row>
    <row r="140" spans="1:4">
      <c r="A140" s="4" t="s">
        <v>94</v>
      </c>
      <c r="B140" s="6" t="n">
        <v>28025</v>
      </c>
      <c r="C140" s="6" t="n">
        <v>45244</v>
      </c>
    </row>
    <row r="141" spans="1:4">
      <c r="A141" s="4" t="s">
        <v>95</v>
      </c>
      <c r="B141" s="7" t="n">
        <v>476304</v>
      </c>
      <c r="C141" s="7" t="n">
        <v>517385</v>
      </c>
    </row>
    <row r="142" spans="1:4">
      <c r="A142" s="4" t="s">
        <v>96</v>
      </c>
      <c r="B142" s="4" t="s">
        <v>97</v>
      </c>
      <c r="C142" s="4" t="s">
        <v>97</v>
      </c>
    </row>
    <row r="143" spans="1:4">
      <c r="A143" s="3" t="s">
        <v>98</v>
      </c>
    </row>
    <row r="144" spans="1:4">
      <c r="A144" s="4" t="s">
        <v>99</v>
      </c>
      <c r="B144" s="7" t="n">
        <v>1827886</v>
      </c>
      <c r="C144" s="7" t="n">
        <v>1816952</v>
      </c>
    </row>
    <row r="145" spans="1:4">
      <c r="A145" s="4" t="s">
        <v>100</v>
      </c>
      <c r="B145" s="6" t="n">
        <v>222547</v>
      </c>
      <c r="C145" s="6" t="n">
        <v>100746</v>
      </c>
    </row>
    <row r="146" spans="1:4">
      <c r="A146" s="4" t="s">
        <v>101</v>
      </c>
      <c r="B146" s="6" t="n">
        <v>0</v>
      </c>
      <c r="C146" s="6" t="n">
        <v>0</v>
      </c>
    </row>
    <row r="147" spans="1:4">
      <c r="A147" s="4" t="s">
        <v>102</v>
      </c>
      <c r="B147" s="6" t="n">
        <v>2050433</v>
      </c>
      <c r="C147" s="6" t="n">
        <v>1917698</v>
      </c>
    </row>
    <row r="148" spans="1:4">
      <c r="A148" s="4" t="s">
        <v>103</v>
      </c>
      <c r="B148" s="6" t="n">
        <v>2526737</v>
      </c>
      <c r="C148" s="6" t="n">
        <v>2435083</v>
      </c>
    </row>
    <row r="149" spans="1:4">
      <c r="A149" s="4" t="s">
        <v>935</v>
      </c>
    </row>
    <row r="150" spans="1:4">
      <c r="A150" s="3" t="s">
        <v>68</v>
      </c>
    </row>
    <row r="151" spans="1:4">
      <c r="A151" s="4" t="s">
        <v>69</v>
      </c>
      <c r="B151" s="6" t="n">
        <v>55219</v>
      </c>
      <c r="C151" s="6" t="n">
        <v>49737</v>
      </c>
    </row>
    <row r="152" spans="1:4">
      <c r="A152" s="4" t="s">
        <v>125</v>
      </c>
      <c r="B152" s="6" t="n">
        <v>85609</v>
      </c>
      <c r="C152" s="6" t="n">
        <v>82025</v>
      </c>
    </row>
    <row r="153" spans="1:4">
      <c r="A153" s="4" t="s">
        <v>71</v>
      </c>
      <c r="B153" s="6" t="n">
        <v>0</v>
      </c>
      <c r="C153" s="6" t="n">
        <v>0</v>
      </c>
    </row>
    <row r="154" spans="1:4">
      <c r="A154" s="4" t="s">
        <v>72</v>
      </c>
      <c r="B154" s="6" t="n">
        <v>24206</v>
      </c>
      <c r="C154" s="6" t="n">
        <v>27164</v>
      </c>
    </row>
    <row r="155" spans="1:4">
      <c r="A155" s="4" t="s">
        <v>73</v>
      </c>
      <c r="C155" s="6" t="n">
        <v>8793</v>
      </c>
    </row>
    <row r="156" spans="1:4">
      <c r="A156" s="4" t="s">
        <v>74</v>
      </c>
      <c r="B156" s="6" t="n">
        <v>11909</v>
      </c>
      <c r="C156" s="6" t="n">
        <v>17036</v>
      </c>
    </row>
    <row r="157" spans="1:4">
      <c r="A157" s="4" t="s">
        <v>75</v>
      </c>
      <c r="B157" s="6" t="n">
        <v>176943</v>
      </c>
      <c r="C157" s="6" t="n">
        <v>184755</v>
      </c>
    </row>
    <row r="158" spans="1:4">
      <c r="A158" s="4" t="s">
        <v>76</v>
      </c>
      <c r="B158" s="6" t="n">
        <v>13170</v>
      </c>
      <c r="C158" s="6" t="n">
        <v>17850</v>
      </c>
    </row>
    <row r="159" spans="1:4">
      <c r="A159" s="4" t="s">
        <v>77</v>
      </c>
      <c r="B159" s="6" t="n">
        <v>1871</v>
      </c>
      <c r="C159" s="6" t="n">
        <v>0</v>
      </c>
    </row>
    <row r="160" spans="1:4">
      <c r="A160" s="4" t="s">
        <v>78</v>
      </c>
      <c r="B160" s="6" t="n">
        <v>46670</v>
      </c>
      <c r="C160" s="6" t="n">
        <v>53695</v>
      </c>
    </row>
    <row r="161" spans="1:4">
      <c r="A161" s="4" t="s">
        <v>79</v>
      </c>
      <c r="B161" s="6" t="n">
        <v>56002</v>
      </c>
      <c r="C161" s="6" t="n">
        <v>63758</v>
      </c>
    </row>
    <row r="162" spans="1:4">
      <c r="A162" s="4" t="s">
        <v>80</v>
      </c>
      <c r="B162" s="6" t="n">
        <v>6216</v>
      </c>
      <c r="C162" s="6" t="n">
        <v>1394</v>
      </c>
    </row>
    <row r="163" spans="1:4">
      <c r="A163" s="4" t="s">
        <v>81</v>
      </c>
      <c r="B163" s="6" t="n">
        <v>10635</v>
      </c>
      <c r="C163" s="6" t="n">
        <v>1198</v>
      </c>
    </row>
    <row r="164" spans="1:4">
      <c r="A164" s="4" t="s">
        <v>82</v>
      </c>
      <c r="B164" s="6" t="n">
        <v>1668</v>
      </c>
      <c r="C164" s="6" t="n">
        <v>1817</v>
      </c>
    </row>
    <row r="165" spans="1:4">
      <c r="A165" s="4" t="s">
        <v>83</v>
      </c>
      <c r="B165" s="6" t="n">
        <v>313175</v>
      </c>
      <c r="C165" s="6" t="n">
        <v>324467</v>
      </c>
    </row>
    <row r="166" spans="1:4">
      <c r="A166" s="3" t="s">
        <v>84</v>
      </c>
    </row>
    <row r="167" spans="1:4">
      <c r="A167" s="4" t="s">
        <v>85</v>
      </c>
      <c r="B167" s="6" t="n">
        <v>17178</v>
      </c>
      <c r="C167" s="6" t="n">
        <v>14871</v>
      </c>
    </row>
    <row r="168" spans="1:4">
      <c r="A168" s="4" t="s">
        <v>86</v>
      </c>
      <c r="B168" s="6" t="n">
        <v>11146</v>
      </c>
      <c r="C168" s="6" t="n">
        <v>12031</v>
      </c>
    </row>
    <row r="169" spans="1:4">
      <c r="A169" s="4" t="s">
        <v>87</v>
      </c>
      <c r="B169" s="6" t="n">
        <v>12561</v>
      </c>
      <c r="C169" s="6" t="n">
        <v>15628</v>
      </c>
    </row>
    <row r="170" spans="1:4">
      <c r="A170" s="4" t="s">
        <v>88</v>
      </c>
      <c r="B170" s="6" t="n">
        <v>10143</v>
      </c>
      <c r="C170" s="6" t="n">
        <v>7340</v>
      </c>
    </row>
    <row r="171" spans="1:4">
      <c r="A171" s="4" t="s">
        <v>89</v>
      </c>
      <c r="B171" s="6" t="n">
        <v>0</v>
      </c>
      <c r="C171" s="6" t="n">
        <v>0</v>
      </c>
    </row>
    <row r="172" spans="1:4">
      <c r="A172" s="4" t="s">
        <v>931</v>
      </c>
      <c r="B172" s="6" t="n">
        <v>253695</v>
      </c>
      <c r="C172" s="6" t="n">
        <v>253071</v>
      </c>
    </row>
    <row r="173" spans="1:4">
      <c r="A173" s="4" t="s">
        <v>91</v>
      </c>
      <c r="B173" s="6" t="n">
        <v>23012</v>
      </c>
      <c r="C173" s="6" t="n">
        <v>32766</v>
      </c>
    </row>
    <row r="174" spans="1:4">
      <c r="A174" s="4" t="s">
        <v>92</v>
      </c>
      <c r="B174" s="6" t="n">
        <v>327735</v>
      </c>
      <c r="C174" s="6" t="n">
        <v>335707</v>
      </c>
    </row>
    <row r="175" spans="1:4">
      <c r="A175" s="4" t="s">
        <v>93</v>
      </c>
      <c r="B175" s="6" t="n">
        <v>0</v>
      </c>
      <c r="C175" s="6" t="n">
        <v>0</v>
      </c>
    </row>
    <row r="176" spans="1:4">
      <c r="A176" s="4" t="s">
        <v>73</v>
      </c>
      <c r="B176" s="6" t="n">
        <v>6022</v>
      </c>
      <c r="C176" s="6" t="n">
        <v>8288</v>
      </c>
    </row>
    <row r="177" spans="1:4">
      <c r="A177" s="4" t="s">
        <v>94</v>
      </c>
      <c r="B177" s="6" t="n">
        <v>2806</v>
      </c>
      <c r="C177" s="6" t="n">
        <v>3595</v>
      </c>
    </row>
    <row r="178" spans="1:4">
      <c r="A178" s="4" t="s">
        <v>95</v>
      </c>
      <c r="B178" s="7" t="n">
        <v>336563</v>
      </c>
      <c r="C178" s="7" t="n">
        <v>347590</v>
      </c>
    </row>
    <row r="179" spans="1:4">
      <c r="A179" s="4" t="s">
        <v>96</v>
      </c>
      <c r="B179" s="4" t="s">
        <v>97</v>
      </c>
      <c r="C179" s="4" t="s">
        <v>97</v>
      </c>
    </row>
    <row r="180" spans="1:4">
      <c r="A180" s="3" t="s">
        <v>98</v>
      </c>
    </row>
    <row r="181" spans="1:4">
      <c r="A181" s="4" t="s">
        <v>99</v>
      </c>
      <c r="B181" s="7" t="n">
        <v>28499</v>
      </c>
      <c r="C181" s="7" t="n">
        <v>7675</v>
      </c>
    </row>
    <row r="182" spans="1:4">
      <c r="A182" s="4" t="s">
        <v>100</v>
      </c>
      <c r="B182" s="6" t="n">
        <v>-4444</v>
      </c>
      <c r="C182" s="6" t="n">
        <v>-3913</v>
      </c>
    </row>
    <row r="183" spans="1:4">
      <c r="A183" s="4" t="s">
        <v>101</v>
      </c>
      <c r="B183" s="6" t="n">
        <v>-47443</v>
      </c>
      <c r="C183" s="6" t="n">
        <v>-26885</v>
      </c>
    </row>
    <row r="184" spans="1:4">
      <c r="A184" s="4" t="s">
        <v>102</v>
      </c>
      <c r="B184" s="6" t="n">
        <v>-23388</v>
      </c>
      <c r="C184" s="6" t="n">
        <v>-23123</v>
      </c>
    </row>
    <row r="185" spans="1:4">
      <c r="A185" s="4" t="s">
        <v>103</v>
      </c>
      <c r="B185" s="7" t="n">
        <v>313175</v>
      </c>
      <c r="C185" s="7" t="n">
        <v>32446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5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936</v>
      </c>
      <c r="B1" s="2" t="s">
        <v>37</v>
      </c>
      <c r="C1" s="2" t="s">
        <v>37</v>
      </c>
      <c r="D1" s="2" t="s">
        <v>38</v>
      </c>
      <c r="E1" s="2" t="s">
        <v>2</v>
      </c>
      <c r="F1" s="2" t="s">
        <v>33</v>
      </c>
    </row>
    <row r="2" spans="1:6">
      <c r="A2" s="3" t="s">
        <v>109</v>
      </c>
    </row>
    <row r="3" spans="1:6">
      <c r="A3" s="4" t="s">
        <v>143</v>
      </c>
      <c r="B3" s="7" t="n">
        <v>950000</v>
      </c>
    </row>
    <row r="4" spans="1:6">
      <c r="A4" s="4" t="s">
        <v>144</v>
      </c>
      <c r="B4" s="6" t="n">
        <v>-28672</v>
      </c>
    </row>
    <row r="5" spans="1:6">
      <c r="A5" s="4" t="s">
        <v>110</v>
      </c>
      <c r="E5" s="7" t="n">
        <v>232098</v>
      </c>
    </row>
    <row r="6" spans="1:6">
      <c r="A6" s="4" t="s">
        <v>111</v>
      </c>
      <c r="E6" s="6" t="n">
        <v>311187</v>
      </c>
      <c r="F6" s="7" t="n">
        <v>232098</v>
      </c>
    </row>
    <row r="7" spans="1:6">
      <c r="A7" s="4" t="s">
        <v>932</v>
      </c>
    </row>
    <row r="8" spans="1:6">
      <c r="A8" s="3" t="s">
        <v>109</v>
      </c>
    </row>
    <row r="9" spans="1:6">
      <c r="A9" s="4" t="s">
        <v>110</v>
      </c>
      <c r="E9" s="6" t="n">
        <v>-284256</v>
      </c>
    </row>
    <row r="10" spans="1:6">
      <c r="A10" s="4" t="s">
        <v>111</v>
      </c>
      <c r="E10" s="6" t="n">
        <v>-409473</v>
      </c>
      <c r="F10" s="6" t="n">
        <v>-284256</v>
      </c>
    </row>
    <row r="11" spans="1:6">
      <c r="A11" s="4" t="s">
        <v>933</v>
      </c>
    </row>
    <row r="12" spans="1:6">
      <c r="A12" s="3" t="s">
        <v>109</v>
      </c>
    </row>
    <row r="13" spans="1:6">
      <c r="A13" s="4" t="s">
        <v>110</v>
      </c>
      <c r="E13" s="6" t="n">
        <v>0</v>
      </c>
    </row>
    <row r="14" spans="1:6">
      <c r="A14" s="4" t="s">
        <v>111</v>
      </c>
      <c r="E14" s="6" t="n">
        <v>0</v>
      </c>
      <c r="F14" s="6" t="n">
        <v>0</v>
      </c>
    </row>
    <row r="15" spans="1:6">
      <c r="A15" s="4" t="s">
        <v>934</v>
      </c>
    </row>
    <row r="16" spans="1:6">
      <c r="A16" s="3" t="s">
        <v>109</v>
      </c>
    </row>
    <row r="17" spans="1:6">
      <c r="A17" s="4" t="s">
        <v>110</v>
      </c>
      <c r="E17" s="6" t="n">
        <v>466617</v>
      </c>
    </row>
    <row r="18" spans="1:6">
      <c r="A18" s="4" t="s">
        <v>111</v>
      </c>
      <c r="E18" s="6" t="n">
        <v>665441</v>
      </c>
      <c r="F18" s="6" t="n">
        <v>466617</v>
      </c>
    </row>
    <row r="19" spans="1:6">
      <c r="A19" s="4" t="s">
        <v>935</v>
      </c>
    </row>
    <row r="20" spans="1:6">
      <c r="A20" s="3" t="s">
        <v>109</v>
      </c>
    </row>
    <row r="21" spans="1:6">
      <c r="A21" s="4" t="s">
        <v>110</v>
      </c>
      <c r="E21" s="6" t="n">
        <v>49737</v>
      </c>
    </row>
    <row r="22" spans="1:6">
      <c r="A22" s="4" t="s">
        <v>111</v>
      </c>
      <c r="E22" s="6" t="n">
        <v>55219</v>
      </c>
      <c r="F22" s="6" t="n">
        <v>49737</v>
      </c>
    </row>
    <row r="23" spans="1:6">
      <c r="A23" s="4" t="s">
        <v>39</v>
      </c>
    </row>
    <row r="24" spans="1:6">
      <c r="A24" s="3" t="s">
        <v>112</v>
      </c>
    </row>
    <row r="25" spans="1:6">
      <c r="A25" s="4" t="s">
        <v>131</v>
      </c>
      <c r="D25" s="7" t="n">
        <v>365087</v>
      </c>
      <c r="E25" s="6" t="n">
        <v>213270</v>
      </c>
      <c r="F25" s="6" t="n">
        <v>211117</v>
      </c>
    </row>
    <row r="26" spans="1:6">
      <c r="A26" s="3" t="s">
        <v>132</v>
      </c>
    </row>
    <row r="27" spans="1:6">
      <c r="A27" s="4" t="s">
        <v>133</v>
      </c>
      <c r="D27" s="6" t="n">
        <v>-52455</v>
      </c>
      <c r="E27" s="6" t="n">
        <v>-46111</v>
      </c>
      <c r="F27" s="6" t="n">
        <v>-50263</v>
      </c>
    </row>
    <row r="28" spans="1:6">
      <c r="A28" s="4" t="s">
        <v>134</v>
      </c>
      <c r="D28" s="6" t="n">
        <v>-6749</v>
      </c>
      <c r="E28" s="6" t="n">
        <v>-39544</v>
      </c>
      <c r="F28" s="6" t="n">
        <v>-39580</v>
      </c>
    </row>
    <row r="29" spans="1:6">
      <c r="A29" s="4" t="s">
        <v>135</v>
      </c>
      <c r="D29" s="6" t="n">
        <v>-1764646</v>
      </c>
      <c r="E29" s="6" t="n">
        <v>-6827</v>
      </c>
      <c r="F29" s="6" t="n">
        <v>-56453</v>
      </c>
    </row>
    <row r="30" spans="1:6">
      <c r="A30" s="4" t="s">
        <v>136</v>
      </c>
      <c r="D30" s="6" t="n">
        <v>0</v>
      </c>
      <c r="E30" s="6" t="n">
        <v>12500</v>
      </c>
      <c r="F30" s="6" t="n">
        <v>3304</v>
      </c>
    </row>
    <row r="31" spans="1:6">
      <c r="A31" s="4" t="s">
        <v>137</v>
      </c>
      <c r="D31" s="6" t="n">
        <v>46</v>
      </c>
      <c r="E31" s="6" t="n">
        <v>70</v>
      </c>
      <c r="F31" s="6" t="n">
        <v>8885</v>
      </c>
    </row>
    <row r="32" spans="1:6">
      <c r="A32" s="4" t="s">
        <v>138</v>
      </c>
      <c r="D32" s="6" t="n">
        <v>-1823804</v>
      </c>
      <c r="E32" s="6" t="n">
        <v>-79912</v>
      </c>
      <c r="F32" s="6" t="n">
        <v>-134107</v>
      </c>
    </row>
    <row r="33" spans="1:6">
      <c r="A33" s="3" t="s">
        <v>109</v>
      </c>
    </row>
    <row r="34" spans="1:6">
      <c r="A34" s="4" t="s">
        <v>139</v>
      </c>
      <c r="D34" s="6" t="n">
        <v>0</v>
      </c>
      <c r="E34" s="6" t="n">
        <v>0</v>
      </c>
      <c r="F34" s="6" t="n">
        <v>0</v>
      </c>
    </row>
    <row r="35" spans="1:6">
      <c r="A35" s="4" t="s">
        <v>937</v>
      </c>
      <c r="D35" s="6" t="n">
        <v>1609796</v>
      </c>
      <c r="E35" s="6" t="n">
        <v>0</v>
      </c>
      <c r="F35" s="6" t="n">
        <v>0</v>
      </c>
    </row>
    <row r="36" spans="1:6">
      <c r="A36" s="4" t="s">
        <v>141</v>
      </c>
      <c r="D36" s="6" t="n">
        <v>-87075</v>
      </c>
      <c r="E36" s="6" t="n">
        <v>-7137</v>
      </c>
      <c r="F36" s="6" t="n">
        <v>-41880</v>
      </c>
    </row>
    <row r="37" spans="1:6">
      <c r="A37" s="4" t="s">
        <v>150</v>
      </c>
      <c r="D37" s="6" t="n">
        <v>0</v>
      </c>
      <c r="E37" s="6" t="n">
        <v>-39822</v>
      </c>
      <c r="F37" s="6" t="n">
        <v>0</v>
      </c>
    </row>
    <row r="38" spans="1:6">
      <c r="A38" s="4" t="s">
        <v>142</v>
      </c>
      <c r="D38" s="6" t="n">
        <v>-35000</v>
      </c>
      <c r="E38" s="6" t="n">
        <v>0</v>
      </c>
      <c r="F38" s="6" t="n">
        <v>0</v>
      </c>
    </row>
    <row r="39" spans="1:6">
      <c r="A39" s="4" t="s">
        <v>143</v>
      </c>
      <c r="D39" s="6" t="n">
        <v>950000</v>
      </c>
      <c r="E39" s="6" t="n">
        <v>0</v>
      </c>
      <c r="F39" s="6" t="n">
        <v>0</v>
      </c>
    </row>
    <row r="40" spans="1:6">
      <c r="A40" s="4" t="s">
        <v>144</v>
      </c>
      <c r="D40" s="6" t="n">
        <v>-28672</v>
      </c>
      <c r="E40" s="6" t="n">
        <v>0</v>
      </c>
      <c r="F40" s="6" t="n">
        <v>0</v>
      </c>
    </row>
    <row r="41" spans="1:6">
      <c r="A41" s="4" t="s">
        <v>145</v>
      </c>
      <c r="D41" s="6" t="n">
        <v>-628854</v>
      </c>
      <c r="E41" s="6" t="n">
        <v>0</v>
      </c>
      <c r="F41" s="6" t="n">
        <v>0</v>
      </c>
    </row>
    <row r="42" spans="1:6">
      <c r="A42" s="4" t="s">
        <v>938</v>
      </c>
      <c r="D42" s="6" t="n">
        <v>-1411</v>
      </c>
      <c r="E42" s="6" t="n">
        <v>-46</v>
      </c>
      <c r="F42" s="6" t="n">
        <v>-101</v>
      </c>
    </row>
    <row r="43" spans="1:6">
      <c r="A43" s="4" t="s">
        <v>151</v>
      </c>
      <c r="D43" s="6" t="n">
        <v>-84375</v>
      </c>
      <c r="E43" s="6" t="n">
        <v>0</v>
      </c>
      <c r="F43" s="6" t="n">
        <v>0</v>
      </c>
    </row>
    <row r="44" spans="1:6">
      <c r="A44" s="4" t="s">
        <v>149</v>
      </c>
      <c r="E44" s="6" t="n">
        <v>-2297</v>
      </c>
    </row>
    <row r="45" spans="1:6">
      <c r="A45" s="4" t="s">
        <v>147</v>
      </c>
      <c r="D45" s="6" t="n">
        <v>0</v>
      </c>
      <c r="E45" s="6" t="n">
        <v>0</v>
      </c>
      <c r="F45" s="6" t="n">
        <v>-53500</v>
      </c>
    </row>
    <row r="46" spans="1:6">
      <c r="A46" s="4" t="s">
        <v>146</v>
      </c>
      <c r="D46" s="6" t="n">
        <v>-526</v>
      </c>
      <c r="E46" s="6" t="n">
        <v>0</v>
      </c>
      <c r="F46" s="6" t="n">
        <v>-169</v>
      </c>
    </row>
    <row r="47" spans="1:6">
      <c r="A47" s="4" t="s">
        <v>152</v>
      </c>
      <c r="D47" s="6" t="n">
        <v>1693883</v>
      </c>
      <c r="E47" s="6" t="n">
        <v>-49302</v>
      </c>
      <c r="F47" s="6" t="n">
        <v>-95650</v>
      </c>
    </row>
    <row r="48" spans="1:6">
      <c r="A48" s="4" t="s">
        <v>153</v>
      </c>
      <c r="D48" s="6" t="n">
        <v>-1409</v>
      </c>
      <c r="E48" s="6" t="n">
        <v>-4967</v>
      </c>
      <c r="F48" s="6" t="n">
        <v>-2652</v>
      </c>
    </row>
    <row r="49" spans="1:6">
      <c r="A49" s="4" t="s">
        <v>154</v>
      </c>
      <c r="D49" s="6" t="n">
        <v>233757</v>
      </c>
      <c r="E49" s="6" t="n">
        <v>79089</v>
      </c>
      <c r="F49" s="6" t="n">
        <v>-21292</v>
      </c>
    </row>
    <row r="50" spans="1:6">
      <c r="A50" s="4" t="s">
        <v>110</v>
      </c>
      <c r="D50" s="6" t="n">
        <v>19633</v>
      </c>
      <c r="E50" s="6" t="n">
        <v>232098</v>
      </c>
      <c r="F50" s="6" t="n">
        <v>253390</v>
      </c>
    </row>
    <row r="51" spans="1:6">
      <c r="A51" s="4" t="s">
        <v>111</v>
      </c>
      <c r="B51" s="6" t="n">
        <v>19633</v>
      </c>
      <c r="C51" s="7" t="n">
        <v>19633</v>
      </c>
      <c r="D51" s="6" t="n">
        <v>253390</v>
      </c>
      <c r="E51" s="6" t="n">
        <v>311187</v>
      </c>
      <c r="F51" s="6" t="n">
        <v>232098</v>
      </c>
    </row>
    <row r="52" spans="1:6">
      <c r="A52" s="4" t="s">
        <v>922</v>
      </c>
    </row>
    <row r="53" spans="1:6">
      <c r="A53" s="3" t="s">
        <v>112</v>
      </c>
    </row>
    <row r="54" spans="1:6">
      <c r="A54" s="4" t="s">
        <v>131</v>
      </c>
      <c r="D54" s="6" t="n">
        <v>-116024</v>
      </c>
      <c r="E54" s="6" t="n">
        <v>-125217</v>
      </c>
      <c r="F54" s="6" t="n">
        <v>-168232</v>
      </c>
    </row>
    <row r="55" spans="1:6">
      <c r="A55" s="3" t="s">
        <v>132</v>
      </c>
    </row>
    <row r="56" spans="1:6">
      <c r="A56" s="4" t="s">
        <v>133</v>
      </c>
      <c r="D56" s="6" t="n">
        <v>0</v>
      </c>
      <c r="E56" s="6" t="n">
        <v>0</v>
      </c>
      <c r="F56" s="6" t="n">
        <v>0</v>
      </c>
    </row>
    <row r="57" spans="1:6">
      <c r="A57" s="4" t="s">
        <v>134</v>
      </c>
      <c r="D57" s="6" t="n">
        <v>0</v>
      </c>
      <c r="E57" s="6" t="n">
        <v>0</v>
      </c>
      <c r="F57" s="6" t="n">
        <v>0</v>
      </c>
    </row>
    <row r="58" spans="1:6">
      <c r="A58" s="4" t="s">
        <v>135</v>
      </c>
      <c r="D58" s="6" t="n">
        <v>0</v>
      </c>
      <c r="E58" s="6" t="n">
        <v>0</v>
      </c>
      <c r="F58" s="6" t="n">
        <v>0</v>
      </c>
    </row>
    <row r="59" spans="1:6">
      <c r="A59" s="4" t="s">
        <v>136</v>
      </c>
      <c r="E59" s="6" t="n">
        <v>0</v>
      </c>
      <c r="F59" s="6" t="n">
        <v>0</v>
      </c>
    </row>
    <row r="60" spans="1:6">
      <c r="A60" s="4" t="s">
        <v>137</v>
      </c>
      <c r="D60" s="6" t="n">
        <v>0</v>
      </c>
      <c r="E60" s="6" t="n">
        <v>0</v>
      </c>
      <c r="F60" s="6" t="n">
        <v>0</v>
      </c>
    </row>
    <row r="61" spans="1:6">
      <c r="A61" s="4" t="s">
        <v>138</v>
      </c>
      <c r="D61" s="6" t="n">
        <v>0</v>
      </c>
      <c r="E61" s="6" t="n">
        <v>0</v>
      </c>
      <c r="F61" s="6" t="n">
        <v>0</v>
      </c>
    </row>
    <row r="62" spans="1:6">
      <c r="A62" s="3" t="s">
        <v>109</v>
      </c>
    </row>
    <row r="63" spans="1:6">
      <c r="A63" s="4" t="s">
        <v>937</v>
      </c>
      <c r="D63" s="6" t="n">
        <v>0</v>
      </c>
      <c r="E63" s="6" t="n">
        <v>0</v>
      </c>
    </row>
    <row r="64" spans="1:6">
      <c r="A64" s="4" t="s">
        <v>141</v>
      </c>
      <c r="D64" s="6" t="n">
        <v>0</v>
      </c>
      <c r="E64" s="6" t="n">
        <v>0</v>
      </c>
      <c r="F64" s="6" t="n">
        <v>0</v>
      </c>
    </row>
    <row r="65" spans="1:6">
      <c r="A65" s="4" t="s">
        <v>150</v>
      </c>
      <c r="E65" s="6" t="n">
        <v>0</v>
      </c>
    </row>
    <row r="66" spans="1:6">
      <c r="A66" s="4" t="s">
        <v>142</v>
      </c>
      <c r="D66" s="6" t="n">
        <v>0</v>
      </c>
    </row>
    <row r="67" spans="1:6">
      <c r="A67" s="4" t="s">
        <v>143</v>
      </c>
      <c r="D67" s="6" t="n">
        <v>0</v>
      </c>
      <c r="E67" s="6" t="n">
        <v>0</v>
      </c>
    </row>
    <row r="68" spans="1:6">
      <c r="A68" s="4" t="s">
        <v>144</v>
      </c>
      <c r="D68" s="6" t="n">
        <v>0</v>
      </c>
    </row>
    <row r="69" spans="1:6">
      <c r="A69" s="4" t="s">
        <v>145</v>
      </c>
      <c r="D69" s="6" t="n">
        <v>0</v>
      </c>
    </row>
    <row r="70" spans="1:6">
      <c r="A70" s="4" t="s">
        <v>938</v>
      </c>
      <c r="D70" s="6" t="n">
        <v>0</v>
      </c>
      <c r="E70" s="6" t="n">
        <v>0</v>
      </c>
    </row>
    <row r="71" spans="1:6">
      <c r="A71" s="4" t="s">
        <v>151</v>
      </c>
      <c r="D71" s="6" t="n">
        <v>0</v>
      </c>
    </row>
    <row r="72" spans="1:6">
      <c r="A72" s="4" t="s">
        <v>149</v>
      </c>
      <c r="E72" s="6" t="n">
        <v>0</v>
      </c>
    </row>
    <row r="73" spans="1:6">
      <c r="A73" s="4" t="s">
        <v>147</v>
      </c>
      <c r="F73" s="6" t="n">
        <v>0</v>
      </c>
    </row>
    <row r="74" spans="1:6">
      <c r="A74" s="4" t="s">
        <v>146</v>
      </c>
      <c r="D74" s="6" t="n">
        <v>0</v>
      </c>
      <c r="F74" s="6" t="n">
        <v>0</v>
      </c>
    </row>
    <row r="75" spans="1:6">
      <c r="A75" s="4" t="s">
        <v>152</v>
      </c>
      <c r="D75" s="6" t="n">
        <v>0</v>
      </c>
      <c r="E75" s="6" t="n">
        <v>0</v>
      </c>
      <c r="F75" s="6" t="n">
        <v>0</v>
      </c>
    </row>
    <row r="76" spans="1:6">
      <c r="A76" s="4" t="s">
        <v>153</v>
      </c>
      <c r="D76" s="6" t="n">
        <v>0</v>
      </c>
      <c r="E76" s="6" t="n">
        <v>0</v>
      </c>
      <c r="F76" s="6" t="n">
        <v>0</v>
      </c>
    </row>
    <row r="77" spans="1:6">
      <c r="A77" s="4" t="s">
        <v>154</v>
      </c>
      <c r="D77" s="6" t="n">
        <v>-116024</v>
      </c>
      <c r="E77" s="6" t="n">
        <v>-125217</v>
      </c>
      <c r="F77" s="6" t="n">
        <v>-168232</v>
      </c>
    </row>
    <row r="78" spans="1:6">
      <c r="A78" s="4" t="s">
        <v>110</v>
      </c>
      <c r="D78" s="6" t="n">
        <v>0</v>
      </c>
      <c r="E78" s="6" t="n">
        <v>-284256</v>
      </c>
      <c r="F78" s="6" t="n">
        <v>-116024</v>
      </c>
    </row>
    <row r="79" spans="1:6">
      <c r="A79" s="4" t="s">
        <v>111</v>
      </c>
      <c r="B79" s="6" t="n">
        <v>0</v>
      </c>
      <c r="C79" s="6" t="n">
        <v>0</v>
      </c>
      <c r="D79" s="6" t="n">
        <v>-116024</v>
      </c>
      <c r="E79" s="6" t="n">
        <v>-409473</v>
      </c>
      <c r="F79" s="6" t="n">
        <v>-284256</v>
      </c>
    </row>
    <row r="80" spans="1:6">
      <c r="A80" s="4" t="s">
        <v>923</v>
      </c>
    </row>
    <row r="81" spans="1:6">
      <c r="A81" s="3" t="s">
        <v>112</v>
      </c>
    </row>
    <row r="82" spans="1:6">
      <c r="A82" s="4" t="s">
        <v>131</v>
      </c>
      <c r="D82" s="6" t="n">
        <v>-1692580</v>
      </c>
      <c r="E82" s="6" t="n">
        <v>7137</v>
      </c>
      <c r="F82" s="6" t="n">
        <v>41880</v>
      </c>
    </row>
    <row r="83" spans="1:6">
      <c r="A83" s="3" t="s">
        <v>132</v>
      </c>
    </row>
    <row r="84" spans="1:6">
      <c r="A84" s="4" t="s">
        <v>133</v>
      </c>
      <c r="D84" s="6" t="n">
        <v>0</v>
      </c>
      <c r="E84" s="6" t="n">
        <v>0</v>
      </c>
      <c r="F84" s="6" t="n">
        <v>0</v>
      </c>
    </row>
    <row r="85" spans="1:6">
      <c r="A85" s="4" t="s">
        <v>134</v>
      </c>
      <c r="D85" s="6" t="n">
        <v>0</v>
      </c>
      <c r="E85" s="6" t="n">
        <v>0</v>
      </c>
      <c r="F85" s="6" t="n">
        <v>0</v>
      </c>
    </row>
    <row r="86" spans="1:6">
      <c r="A86" s="4" t="s">
        <v>135</v>
      </c>
      <c r="D86" s="6" t="n">
        <v>0</v>
      </c>
      <c r="E86" s="6" t="n">
        <v>0</v>
      </c>
      <c r="F86" s="6" t="n">
        <v>0</v>
      </c>
    </row>
    <row r="87" spans="1:6">
      <c r="A87" s="4" t="s">
        <v>136</v>
      </c>
      <c r="E87" s="6" t="n">
        <v>0</v>
      </c>
      <c r="F87" s="6" t="n">
        <v>0</v>
      </c>
    </row>
    <row r="88" spans="1:6">
      <c r="A88" s="4" t="s">
        <v>137</v>
      </c>
      <c r="D88" s="6" t="n">
        <v>0</v>
      </c>
      <c r="E88" s="6" t="n">
        <v>0</v>
      </c>
      <c r="F88" s="6" t="n">
        <v>0</v>
      </c>
    </row>
    <row r="89" spans="1:6">
      <c r="A89" s="4" t="s">
        <v>138</v>
      </c>
      <c r="D89" s="6" t="n">
        <v>0</v>
      </c>
      <c r="E89" s="6" t="n">
        <v>0</v>
      </c>
      <c r="F89" s="6" t="n">
        <v>0</v>
      </c>
    </row>
    <row r="90" spans="1:6">
      <c r="A90" s="3" t="s">
        <v>109</v>
      </c>
    </row>
    <row r="91" spans="1:6">
      <c r="A91" s="4" t="s">
        <v>937</v>
      </c>
      <c r="D91" s="6" t="n">
        <v>1609796</v>
      </c>
      <c r="E91" s="6" t="n">
        <v>0</v>
      </c>
    </row>
    <row r="92" spans="1:6">
      <c r="A92" s="4" t="s">
        <v>141</v>
      </c>
      <c r="D92" s="6" t="n">
        <v>-87075</v>
      </c>
      <c r="E92" s="6" t="n">
        <v>-7137</v>
      </c>
      <c r="F92" s="6" t="n">
        <v>-41880</v>
      </c>
    </row>
    <row r="93" spans="1:6">
      <c r="A93" s="4" t="s">
        <v>150</v>
      </c>
      <c r="E93" s="6" t="n">
        <v>0</v>
      </c>
    </row>
    <row r="94" spans="1:6">
      <c r="A94" s="4" t="s">
        <v>142</v>
      </c>
      <c r="D94" s="6" t="n">
        <v>-35000</v>
      </c>
    </row>
    <row r="95" spans="1:6">
      <c r="A95" s="4" t="s">
        <v>143</v>
      </c>
      <c r="D95" s="6" t="n">
        <v>950000</v>
      </c>
      <c r="E95" s="6" t="n">
        <v>0</v>
      </c>
    </row>
    <row r="96" spans="1:6">
      <c r="A96" s="4" t="s">
        <v>144</v>
      </c>
      <c r="D96" s="6" t="n">
        <v>-28672</v>
      </c>
    </row>
    <row r="97" spans="1:6">
      <c r="A97" s="4" t="s">
        <v>145</v>
      </c>
      <c r="D97" s="6" t="n">
        <v>-628854</v>
      </c>
    </row>
    <row r="98" spans="1:6">
      <c r="A98" s="4" t="s">
        <v>938</v>
      </c>
      <c r="D98" s="6" t="n">
        <v>0</v>
      </c>
      <c r="E98" s="6" t="n">
        <v>0</v>
      </c>
    </row>
    <row r="99" spans="1:6">
      <c r="A99" s="4" t="s">
        <v>151</v>
      </c>
      <c r="D99" s="6" t="n">
        <v>-87615</v>
      </c>
    </row>
    <row r="100" spans="1:6">
      <c r="A100" s="4" t="s">
        <v>149</v>
      </c>
      <c r="E100" s="6" t="n">
        <v>0</v>
      </c>
    </row>
    <row r="101" spans="1:6">
      <c r="A101" s="4" t="s">
        <v>147</v>
      </c>
      <c r="F101" s="6" t="n">
        <v>0</v>
      </c>
    </row>
    <row r="102" spans="1:6">
      <c r="A102" s="4" t="s">
        <v>146</v>
      </c>
      <c r="D102" s="6" t="n">
        <v>0</v>
      </c>
      <c r="F102" s="6" t="n">
        <v>0</v>
      </c>
    </row>
    <row r="103" spans="1:6">
      <c r="A103" s="4" t="s">
        <v>152</v>
      </c>
      <c r="D103" s="6" t="n">
        <v>1692580</v>
      </c>
      <c r="E103" s="6" t="n">
        <v>-7137</v>
      </c>
      <c r="F103" s="6" t="n">
        <v>-41880</v>
      </c>
    </row>
    <row r="104" spans="1:6">
      <c r="A104" s="4" t="s">
        <v>153</v>
      </c>
      <c r="D104" s="6" t="n">
        <v>0</v>
      </c>
      <c r="E104" s="6" t="n">
        <v>0</v>
      </c>
      <c r="F104" s="6" t="n">
        <v>0</v>
      </c>
    </row>
    <row r="105" spans="1:6">
      <c r="A105" s="4" t="s">
        <v>154</v>
      </c>
      <c r="D105" s="6" t="n">
        <v>0</v>
      </c>
      <c r="E105" s="6" t="n">
        <v>0</v>
      </c>
      <c r="F105" s="6" t="n">
        <v>0</v>
      </c>
    </row>
    <row r="106" spans="1:6">
      <c r="A106" s="4" t="s">
        <v>110</v>
      </c>
      <c r="D106" s="6" t="n">
        <v>0</v>
      </c>
      <c r="E106" s="6" t="n">
        <v>0</v>
      </c>
      <c r="F106" s="6" t="n">
        <v>0</v>
      </c>
    </row>
    <row r="107" spans="1:6">
      <c r="A107" s="4" t="s">
        <v>111</v>
      </c>
      <c r="B107" s="6" t="n">
        <v>0</v>
      </c>
      <c r="C107" s="6" t="n">
        <v>0</v>
      </c>
      <c r="D107" s="6" t="n">
        <v>0</v>
      </c>
      <c r="E107" s="6" t="n">
        <v>0</v>
      </c>
      <c r="F107" s="6" t="n">
        <v>0</v>
      </c>
    </row>
    <row r="108" spans="1:6">
      <c r="A108" s="4" t="s">
        <v>924</v>
      </c>
    </row>
    <row r="109" spans="1:6">
      <c r="A109" s="3" t="s">
        <v>112</v>
      </c>
    </row>
    <row r="110" spans="1:6">
      <c r="A110" s="4" t="s">
        <v>131</v>
      </c>
      <c r="D110" s="6" t="n">
        <v>2031724</v>
      </c>
      <c r="E110" s="6" t="n">
        <v>306700</v>
      </c>
      <c r="F110" s="6" t="n">
        <v>295309</v>
      </c>
    </row>
    <row r="111" spans="1:6">
      <c r="A111" s="3" t="s">
        <v>132</v>
      </c>
    </row>
    <row r="112" spans="1:6">
      <c r="A112" s="4" t="s">
        <v>133</v>
      </c>
      <c r="D112" s="6" t="n">
        <v>-43653</v>
      </c>
      <c r="E112" s="6" t="n">
        <v>-39588</v>
      </c>
      <c r="F112" s="6" t="n">
        <v>-40217</v>
      </c>
    </row>
    <row r="113" spans="1:6">
      <c r="A113" s="4" t="s">
        <v>134</v>
      </c>
      <c r="D113" s="6" t="n">
        <v>-6284</v>
      </c>
      <c r="E113" s="6" t="n">
        <v>-38693</v>
      </c>
      <c r="F113" s="6" t="n">
        <v>-36930</v>
      </c>
    </row>
    <row r="114" spans="1:6">
      <c r="A114" s="4" t="s">
        <v>135</v>
      </c>
      <c r="D114" s="6" t="n">
        <v>-1650064</v>
      </c>
      <c r="E114" s="6" t="n">
        <v>0</v>
      </c>
      <c r="F114" s="6" t="n">
        <v>0</v>
      </c>
    </row>
    <row r="115" spans="1:6">
      <c r="A115" s="4" t="s">
        <v>136</v>
      </c>
      <c r="E115" s="6" t="n">
        <v>12500</v>
      </c>
      <c r="F115" s="6" t="n">
        <v>54</v>
      </c>
    </row>
    <row r="116" spans="1:6">
      <c r="A116" s="4" t="s">
        <v>137</v>
      </c>
      <c r="D116" s="6" t="n">
        <v>13</v>
      </c>
      <c r="E116" s="6" t="n">
        <v>70</v>
      </c>
      <c r="F116" s="6" t="n">
        <v>17</v>
      </c>
    </row>
    <row r="117" spans="1:6">
      <c r="A117" s="4" t="s">
        <v>138</v>
      </c>
      <c r="D117" s="6" t="n">
        <v>-1699988</v>
      </c>
      <c r="E117" s="6" t="n">
        <v>-65711</v>
      </c>
      <c r="F117" s="6" t="n">
        <v>-77076</v>
      </c>
    </row>
    <row r="118" spans="1:6">
      <c r="A118" s="3" t="s">
        <v>109</v>
      </c>
    </row>
    <row r="119" spans="1:6">
      <c r="A119" s="4" t="s">
        <v>937</v>
      </c>
      <c r="D119" s="6" t="n">
        <v>0</v>
      </c>
      <c r="E119" s="6" t="n">
        <v>0</v>
      </c>
    </row>
    <row r="120" spans="1:6">
      <c r="A120" s="4" t="s">
        <v>141</v>
      </c>
      <c r="D120" s="6" t="n">
        <v>0</v>
      </c>
      <c r="E120" s="6" t="n">
        <v>0</v>
      </c>
      <c r="F120" s="6" t="n">
        <v>0</v>
      </c>
    </row>
    <row r="121" spans="1:6">
      <c r="A121" s="4" t="s">
        <v>150</v>
      </c>
      <c r="E121" s="6" t="n">
        <v>-39822</v>
      </c>
    </row>
    <row r="122" spans="1:6">
      <c r="A122" s="4" t="s">
        <v>142</v>
      </c>
      <c r="D122" s="6" t="n">
        <v>0</v>
      </c>
    </row>
    <row r="123" spans="1:6">
      <c r="A123" s="4" t="s">
        <v>143</v>
      </c>
      <c r="D123" s="6" t="n">
        <v>0</v>
      </c>
      <c r="E123" s="6" t="n">
        <v>0</v>
      </c>
    </row>
    <row r="124" spans="1:6">
      <c r="A124" s="4" t="s">
        <v>144</v>
      </c>
      <c r="D124" s="6" t="n">
        <v>0</v>
      </c>
    </row>
    <row r="125" spans="1:6">
      <c r="A125" s="4" t="s">
        <v>145</v>
      </c>
      <c r="D125" s="6" t="n">
        <v>0</v>
      </c>
    </row>
    <row r="126" spans="1:6">
      <c r="A126" s="4" t="s">
        <v>938</v>
      </c>
      <c r="D126" s="6" t="n">
        <v>-1307</v>
      </c>
      <c r="E126" s="6" t="n">
        <v>-46</v>
      </c>
      <c r="F126" s="6" t="n">
        <v>-101</v>
      </c>
    </row>
    <row r="127" spans="1:6">
      <c r="A127" s="4" t="s">
        <v>151</v>
      </c>
      <c r="D127" s="6" t="n">
        <v>3240</v>
      </c>
    </row>
    <row r="128" spans="1:6">
      <c r="A128" s="4" t="s">
        <v>149</v>
      </c>
      <c r="E128" s="6" t="n">
        <v>-2297</v>
      </c>
    </row>
    <row r="129" spans="1:6">
      <c r="A129" s="4" t="s">
        <v>147</v>
      </c>
      <c r="F129" s="6" t="n">
        <v>-53500</v>
      </c>
    </row>
    <row r="130" spans="1:6">
      <c r="A130" s="4" t="s">
        <v>146</v>
      </c>
      <c r="D130" s="6" t="n">
        <v>0</v>
      </c>
      <c r="F130" s="6" t="n">
        <v>0</v>
      </c>
    </row>
    <row r="131" spans="1:6">
      <c r="A131" s="4" t="s">
        <v>152</v>
      </c>
      <c r="D131" s="6" t="n">
        <v>1933</v>
      </c>
      <c r="E131" s="6" t="n">
        <v>-42165</v>
      </c>
      <c r="F131" s="6" t="n">
        <v>-53601</v>
      </c>
    </row>
    <row r="132" spans="1:6">
      <c r="A132" s="4" t="s">
        <v>153</v>
      </c>
      <c r="D132" s="6" t="n">
        <v>0</v>
      </c>
      <c r="E132" s="6" t="n">
        <v>0</v>
      </c>
      <c r="F132" s="6" t="n">
        <v>0</v>
      </c>
    </row>
    <row r="133" spans="1:6">
      <c r="A133" s="4" t="s">
        <v>154</v>
      </c>
      <c r="D133" s="6" t="n">
        <v>333669</v>
      </c>
      <c r="E133" s="6" t="n">
        <v>198824</v>
      </c>
      <c r="F133" s="6" t="n">
        <v>164632</v>
      </c>
    </row>
    <row r="134" spans="1:6">
      <c r="A134" s="4" t="s">
        <v>110</v>
      </c>
      <c r="D134" s="6" t="n">
        <v>-31684</v>
      </c>
      <c r="E134" s="6" t="n">
        <v>466617</v>
      </c>
      <c r="F134" s="6" t="n">
        <v>301985</v>
      </c>
    </row>
    <row r="135" spans="1:6">
      <c r="A135" s="4" t="s">
        <v>111</v>
      </c>
      <c r="B135" s="6" t="n">
        <v>-31684</v>
      </c>
      <c r="C135" s="6" t="n">
        <v>-31684</v>
      </c>
      <c r="D135" s="6" t="n">
        <v>301985</v>
      </c>
      <c r="E135" s="6" t="n">
        <v>665441</v>
      </c>
      <c r="F135" s="6" t="n">
        <v>466617</v>
      </c>
    </row>
    <row r="136" spans="1:6">
      <c r="A136" s="4" t="s">
        <v>925</v>
      </c>
    </row>
    <row r="137" spans="1:6">
      <c r="A137" s="3" t="s">
        <v>112</v>
      </c>
    </row>
    <row r="138" spans="1:6">
      <c r="A138" s="4" t="s">
        <v>131</v>
      </c>
      <c r="D138" s="6" t="n">
        <v>141967</v>
      </c>
      <c r="E138" s="6" t="n">
        <v>24650</v>
      </c>
      <c r="F138" s="6" t="n">
        <v>42160</v>
      </c>
    </row>
    <row r="139" spans="1:6">
      <c r="A139" s="3" t="s">
        <v>132</v>
      </c>
    </row>
    <row r="140" spans="1:6">
      <c r="A140" s="4" t="s">
        <v>133</v>
      </c>
      <c r="D140" s="6" t="n">
        <v>-8802</v>
      </c>
      <c r="E140" s="6" t="n">
        <v>-6523</v>
      </c>
      <c r="F140" s="6" t="n">
        <v>-10046</v>
      </c>
    </row>
    <row r="141" spans="1:6">
      <c r="A141" s="4" t="s">
        <v>134</v>
      </c>
      <c r="D141" s="6" t="n">
        <v>-465</v>
      </c>
      <c r="E141" s="6" t="n">
        <v>-851</v>
      </c>
      <c r="F141" s="6" t="n">
        <v>-2650</v>
      </c>
    </row>
    <row r="142" spans="1:6">
      <c r="A142" s="4" t="s">
        <v>135</v>
      </c>
      <c r="D142" s="6" t="n">
        <v>-114582</v>
      </c>
      <c r="E142" s="6" t="n">
        <v>-6827</v>
      </c>
      <c r="F142" s="6" t="n">
        <v>-56453</v>
      </c>
    </row>
    <row r="143" spans="1:6">
      <c r="A143" s="4" t="s">
        <v>136</v>
      </c>
      <c r="E143" s="6" t="n">
        <v>0</v>
      </c>
      <c r="F143" s="6" t="n">
        <v>3250</v>
      </c>
    </row>
    <row r="144" spans="1:6">
      <c r="A144" s="4" t="s">
        <v>137</v>
      </c>
      <c r="D144" s="6" t="n">
        <v>33</v>
      </c>
      <c r="E144" s="6" t="n">
        <v>0</v>
      </c>
      <c r="F144" s="6" t="n">
        <v>8868</v>
      </c>
    </row>
    <row r="145" spans="1:6">
      <c r="A145" s="4" t="s">
        <v>138</v>
      </c>
      <c r="D145" s="6" t="n">
        <v>-123816</v>
      </c>
      <c r="E145" s="6" t="n">
        <v>-14201</v>
      </c>
      <c r="F145" s="6" t="n">
        <v>-57031</v>
      </c>
    </row>
    <row r="146" spans="1:6">
      <c r="A146" s="3" t="s">
        <v>109</v>
      </c>
    </row>
    <row r="147" spans="1:6">
      <c r="A147" s="4" t="s">
        <v>937</v>
      </c>
      <c r="D147" s="6" t="n">
        <v>0</v>
      </c>
      <c r="E147" s="6" t="n">
        <v>0</v>
      </c>
    </row>
    <row r="148" spans="1:6">
      <c r="A148" s="4" t="s">
        <v>141</v>
      </c>
      <c r="D148" s="6" t="n">
        <v>0</v>
      </c>
      <c r="E148" s="6" t="n">
        <v>0</v>
      </c>
      <c r="F148" s="6" t="n">
        <v>0</v>
      </c>
    </row>
    <row r="149" spans="1:6">
      <c r="A149" s="4" t="s">
        <v>150</v>
      </c>
      <c r="E149" s="6" t="n">
        <v>0</v>
      </c>
    </row>
    <row r="150" spans="1:6">
      <c r="A150" s="4" t="s">
        <v>142</v>
      </c>
      <c r="D150" s="6" t="n">
        <v>0</v>
      </c>
    </row>
    <row r="151" spans="1:6">
      <c r="A151" s="4" t="s">
        <v>143</v>
      </c>
      <c r="D151" s="6" t="n">
        <v>0</v>
      </c>
      <c r="E151" s="6" t="n">
        <v>0</v>
      </c>
    </row>
    <row r="152" spans="1:6">
      <c r="A152" s="4" t="s">
        <v>144</v>
      </c>
      <c r="D152" s="6" t="n">
        <v>0</v>
      </c>
    </row>
    <row r="153" spans="1:6">
      <c r="A153" s="4" t="s">
        <v>145</v>
      </c>
      <c r="D153" s="6" t="n">
        <v>0</v>
      </c>
    </row>
    <row r="154" spans="1:6">
      <c r="A154" s="4" t="s">
        <v>938</v>
      </c>
      <c r="D154" s="6" t="n">
        <v>-104</v>
      </c>
      <c r="E154" s="6" t="n">
        <v>0</v>
      </c>
    </row>
    <row r="155" spans="1:6">
      <c r="A155" s="4" t="s">
        <v>151</v>
      </c>
      <c r="D155" s="6" t="n">
        <v>0</v>
      </c>
    </row>
    <row r="156" spans="1:6">
      <c r="A156" s="4" t="s">
        <v>149</v>
      </c>
      <c r="E156" s="6" t="n">
        <v>0</v>
      </c>
    </row>
    <row r="157" spans="1:6">
      <c r="A157" s="4" t="s">
        <v>147</v>
      </c>
      <c r="F157" s="6" t="n">
        <v>0</v>
      </c>
    </row>
    <row r="158" spans="1:6">
      <c r="A158" s="4" t="s">
        <v>146</v>
      </c>
      <c r="D158" s="6" t="n">
        <v>-526</v>
      </c>
      <c r="F158" s="6" t="n">
        <v>-169</v>
      </c>
    </row>
    <row r="159" spans="1:6">
      <c r="A159" s="4" t="s">
        <v>152</v>
      </c>
      <c r="D159" s="6" t="n">
        <v>-630</v>
      </c>
      <c r="E159" s="6" t="n">
        <v>0</v>
      </c>
      <c r="F159" s="6" t="n">
        <v>-169</v>
      </c>
    </row>
    <row r="160" spans="1:6">
      <c r="A160" s="4" t="s">
        <v>153</v>
      </c>
      <c r="D160" s="6" t="n">
        <v>-1409</v>
      </c>
      <c r="E160" s="6" t="n">
        <v>-4967</v>
      </c>
      <c r="F160" s="6" t="n">
        <v>-2652</v>
      </c>
    </row>
    <row r="161" spans="1:6">
      <c r="A161" s="4" t="s">
        <v>154</v>
      </c>
      <c r="D161" s="6" t="n">
        <v>16112</v>
      </c>
      <c r="E161" s="6" t="n">
        <v>5482</v>
      </c>
      <c r="F161" s="6" t="n">
        <v>-17692</v>
      </c>
    </row>
    <row r="162" spans="1:6">
      <c r="A162" s="4" t="s">
        <v>110</v>
      </c>
      <c r="D162" s="6" t="n">
        <v>51317</v>
      </c>
      <c r="E162" s="6" t="n">
        <v>49737</v>
      </c>
      <c r="F162" s="6" t="n">
        <v>67429</v>
      </c>
    </row>
    <row r="163" spans="1:6">
      <c r="A163" s="4" t="s">
        <v>111</v>
      </c>
      <c r="B163" s="6" t="n">
        <v>51317</v>
      </c>
      <c r="C163" s="6" t="n">
        <v>51317</v>
      </c>
      <c r="D163" s="6" t="n">
        <v>67429</v>
      </c>
      <c r="E163" s="7" t="n">
        <v>55219</v>
      </c>
      <c r="F163" s="7" t="n">
        <v>49737</v>
      </c>
    </row>
    <row r="164" spans="1:6">
      <c r="A164" s="4" t="s">
        <v>57</v>
      </c>
    </row>
    <row r="165" spans="1:6">
      <c r="A165" s="3" t="s">
        <v>112</v>
      </c>
    </row>
    <row r="166" spans="1:6">
      <c r="A166" s="4" t="s">
        <v>131</v>
      </c>
      <c r="C166" s="6" t="n">
        <v>29747</v>
      </c>
    </row>
    <row r="167" spans="1:6">
      <c r="A167" s="3" t="s">
        <v>132</v>
      </c>
    </row>
    <row r="168" spans="1:6">
      <c r="A168" s="4" t="s">
        <v>133</v>
      </c>
      <c r="C168" s="6" t="n">
        <v>-14128</v>
      </c>
    </row>
    <row r="169" spans="1:6">
      <c r="A169" s="4" t="s">
        <v>134</v>
      </c>
      <c r="C169" s="6" t="n">
        <v>-1911</v>
      </c>
    </row>
    <row r="170" spans="1:6">
      <c r="A170" s="4" t="s">
        <v>135</v>
      </c>
      <c r="C170" s="6" t="n">
        <v>-33089</v>
      </c>
    </row>
    <row r="171" spans="1:6">
      <c r="A171" s="4" t="s">
        <v>136</v>
      </c>
      <c r="C171" s="6" t="n">
        <v>0</v>
      </c>
    </row>
    <row r="172" spans="1:6">
      <c r="A172" s="4" t="s">
        <v>137</v>
      </c>
      <c r="C172" s="6" t="n">
        <v>0</v>
      </c>
    </row>
    <row r="173" spans="1:6">
      <c r="A173" s="4" t="s">
        <v>138</v>
      </c>
      <c r="C173" s="6" t="n">
        <v>-49128</v>
      </c>
    </row>
    <row r="174" spans="1:6">
      <c r="A174" s="3" t="s">
        <v>109</v>
      </c>
    </row>
    <row r="175" spans="1:6">
      <c r="A175" s="4" t="s">
        <v>139</v>
      </c>
      <c r="C175" s="6" t="n">
        <v>-55910</v>
      </c>
    </row>
    <row r="176" spans="1:6">
      <c r="A176" s="4" t="s">
        <v>937</v>
      </c>
      <c r="C176" s="6" t="n">
        <v>0</v>
      </c>
    </row>
    <row r="177" spans="1:6">
      <c r="A177" s="4" t="s">
        <v>141</v>
      </c>
      <c r="C177" s="6" t="n">
        <v>0</v>
      </c>
    </row>
    <row r="178" spans="1:6">
      <c r="A178" s="4" t="s">
        <v>150</v>
      </c>
      <c r="C178" s="6" t="n">
        <v>0</v>
      </c>
    </row>
    <row r="179" spans="1:6">
      <c r="A179" s="4" t="s">
        <v>142</v>
      </c>
      <c r="C179" s="6" t="n">
        <v>0</v>
      </c>
    </row>
    <row r="180" spans="1:6">
      <c r="A180" s="4" t="s">
        <v>143</v>
      </c>
      <c r="C180" s="6" t="n">
        <v>0</v>
      </c>
    </row>
    <row r="181" spans="1:6">
      <c r="A181" s="4" t="s">
        <v>144</v>
      </c>
      <c r="C181" s="6" t="n">
        <v>0</v>
      </c>
    </row>
    <row r="182" spans="1:6">
      <c r="A182" s="4" t="s">
        <v>145</v>
      </c>
      <c r="C182" s="6" t="n">
        <v>0</v>
      </c>
    </row>
    <row r="183" spans="1:6">
      <c r="A183" s="4" t="s">
        <v>938</v>
      </c>
      <c r="C183" s="6" t="n">
        <v>0</v>
      </c>
    </row>
    <row r="184" spans="1:6">
      <c r="A184" s="4" t="s">
        <v>151</v>
      </c>
      <c r="C184" s="6" t="n">
        <v>0</v>
      </c>
    </row>
    <row r="185" spans="1:6">
      <c r="A185" s="4" t="s">
        <v>147</v>
      </c>
      <c r="C185" s="6" t="n">
        <v>0</v>
      </c>
    </row>
    <row r="186" spans="1:6">
      <c r="A186" s="4" t="s">
        <v>146</v>
      </c>
      <c r="C186" s="6" t="n">
        <v>-1814</v>
      </c>
    </row>
    <row r="187" spans="1:6">
      <c r="A187" s="4" t="s">
        <v>152</v>
      </c>
      <c r="C187" s="6" t="n">
        <v>-57724</v>
      </c>
    </row>
    <row r="188" spans="1:6">
      <c r="A188" s="4" t="s">
        <v>153</v>
      </c>
      <c r="C188" s="6" t="n">
        <v>-1450</v>
      </c>
    </row>
    <row r="189" spans="1:6">
      <c r="A189" s="4" t="s">
        <v>154</v>
      </c>
      <c r="C189" s="6" t="n">
        <v>-78555</v>
      </c>
    </row>
    <row r="190" spans="1:6">
      <c r="A190" s="4" t="s">
        <v>110</v>
      </c>
      <c r="C190" s="6" t="n">
        <v>98188</v>
      </c>
      <c r="D190" s="6" t="n">
        <v>19633</v>
      </c>
    </row>
    <row r="191" spans="1:6">
      <c r="A191" s="4" t="s">
        <v>111</v>
      </c>
      <c r="B191" s="6" t="n">
        <v>19633</v>
      </c>
      <c r="C191" s="6" t="n">
        <v>19633</v>
      </c>
    </row>
    <row r="192" spans="1:6">
      <c r="A192" s="4" t="s">
        <v>926</v>
      </c>
    </row>
    <row r="193" spans="1:6">
      <c r="A193" s="3" t="s">
        <v>112</v>
      </c>
    </row>
    <row r="194" spans="1:6">
      <c r="A194" s="4" t="s">
        <v>131</v>
      </c>
      <c r="C194" s="6" t="n">
        <v>-961264</v>
      </c>
    </row>
    <row r="195" spans="1:6">
      <c r="A195" s="3" t="s">
        <v>132</v>
      </c>
    </row>
    <row r="196" spans="1:6">
      <c r="A196" s="4" t="s">
        <v>133</v>
      </c>
      <c r="C196" s="6" t="n">
        <v>0</v>
      </c>
    </row>
    <row r="197" spans="1:6">
      <c r="A197" s="4" t="s">
        <v>134</v>
      </c>
      <c r="C197" s="6" t="n">
        <v>0</v>
      </c>
    </row>
    <row r="198" spans="1:6">
      <c r="A198" s="4" t="s">
        <v>135</v>
      </c>
      <c r="C198" s="6" t="n">
        <v>0</v>
      </c>
    </row>
    <row r="199" spans="1:6">
      <c r="A199" s="4" t="s">
        <v>138</v>
      </c>
      <c r="C199" s="6" t="n">
        <v>0</v>
      </c>
    </row>
    <row r="200" spans="1:6">
      <c r="A200" s="3" t="s">
        <v>109</v>
      </c>
    </row>
    <row r="201" spans="1:6">
      <c r="A201" s="4" t="s">
        <v>139</v>
      </c>
      <c r="C201" s="6" t="n">
        <v>961264</v>
      </c>
    </row>
    <row r="202" spans="1:6">
      <c r="A202" s="4" t="s">
        <v>146</v>
      </c>
      <c r="C202" s="6" t="n">
        <v>0</v>
      </c>
    </row>
    <row r="203" spans="1:6">
      <c r="A203" s="4" t="s">
        <v>152</v>
      </c>
      <c r="C203" s="6" t="n">
        <v>961264</v>
      </c>
    </row>
    <row r="204" spans="1:6">
      <c r="A204" s="4" t="s">
        <v>153</v>
      </c>
      <c r="C204" s="6" t="n">
        <v>0</v>
      </c>
    </row>
    <row r="205" spans="1:6">
      <c r="A205" s="4" t="s">
        <v>154</v>
      </c>
      <c r="C205" s="6" t="n">
        <v>0</v>
      </c>
    </row>
    <row r="206" spans="1:6">
      <c r="A206" s="4" t="s">
        <v>110</v>
      </c>
      <c r="C206" s="6" t="n">
        <v>0</v>
      </c>
      <c r="D206" s="6" t="n">
        <v>0</v>
      </c>
    </row>
    <row r="207" spans="1:6">
      <c r="A207" s="4" t="s">
        <v>111</v>
      </c>
      <c r="B207" s="6" t="n">
        <v>0</v>
      </c>
      <c r="C207" s="6" t="n">
        <v>0</v>
      </c>
    </row>
    <row r="208" spans="1:6">
      <c r="A208" s="4" t="s">
        <v>927</v>
      </c>
    </row>
    <row r="209" spans="1:6">
      <c r="A209" s="3" t="s">
        <v>112</v>
      </c>
    </row>
    <row r="210" spans="1:6">
      <c r="A210" s="4" t="s">
        <v>131</v>
      </c>
      <c r="C210" s="6" t="n">
        <v>0</v>
      </c>
    </row>
    <row r="211" spans="1:6">
      <c r="A211" s="3" t="s">
        <v>132</v>
      </c>
    </row>
    <row r="212" spans="1:6">
      <c r="A212" s="4" t="s">
        <v>133</v>
      </c>
      <c r="C212" s="6" t="n">
        <v>0</v>
      </c>
    </row>
    <row r="213" spans="1:6">
      <c r="A213" s="4" t="s">
        <v>134</v>
      </c>
      <c r="C213" s="6" t="n">
        <v>0</v>
      </c>
    </row>
    <row r="214" spans="1:6">
      <c r="A214" s="4" t="s">
        <v>135</v>
      </c>
      <c r="C214" s="6" t="n">
        <v>0</v>
      </c>
    </row>
    <row r="215" spans="1:6">
      <c r="A215" s="4" t="s">
        <v>138</v>
      </c>
      <c r="C215" s="6" t="n">
        <v>0</v>
      </c>
    </row>
    <row r="216" spans="1:6">
      <c r="A216" s="3" t="s">
        <v>109</v>
      </c>
    </row>
    <row r="217" spans="1:6">
      <c r="A217" s="4" t="s">
        <v>139</v>
      </c>
      <c r="C217" s="6" t="n">
        <v>0</v>
      </c>
    </row>
    <row r="218" spans="1:6">
      <c r="A218" s="4" t="s">
        <v>146</v>
      </c>
      <c r="C218" s="6" t="n">
        <v>0</v>
      </c>
    </row>
    <row r="219" spans="1:6">
      <c r="A219" s="4" t="s">
        <v>152</v>
      </c>
      <c r="C219" s="6" t="n">
        <v>0</v>
      </c>
    </row>
    <row r="220" spans="1:6">
      <c r="A220" s="4" t="s">
        <v>153</v>
      </c>
      <c r="C220" s="6" t="n">
        <v>0</v>
      </c>
    </row>
    <row r="221" spans="1:6">
      <c r="A221" s="4" t="s">
        <v>154</v>
      </c>
      <c r="C221" s="6" t="n">
        <v>0</v>
      </c>
    </row>
    <row r="222" spans="1:6">
      <c r="A222" s="4" t="s">
        <v>110</v>
      </c>
      <c r="C222" s="6" t="n">
        <v>0</v>
      </c>
      <c r="D222" s="6" t="n">
        <v>0</v>
      </c>
    </row>
    <row r="223" spans="1:6">
      <c r="A223" s="4" t="s">
        <v>111</v>
      </c>
      <c r="B223" s="6" t="n">
        <v>0</v>
      </c>
      <c r="C223" s="6" t="n">
        <v>0</v>
      </c>
    </row>
    <row r="224" spans="1:6">
      <c r="A224" s="4" t="s">
        <v>928</v>
      </c>
    </row>
    <row r="225" spans="1:6">
      <c r="A225" s="3" t="s">
        <v>112</v>
      </c>
    </row>
    <row r="226" spans="1:6">
      <c r="A226" s="4" t="s">
        <v>131</v>
      </c>
      <c r="C226" s="6" t="n">
        <v>34293</v>
      </c>
    </row>
    <row r="227" spans="1:6">
      <c r="A227" s="3" t="s">
        <v>132</v>
      </c>
    </row>
    <row r="228" spans="1:6">
      <c r="A228" s="4" t="s">
        <v>133</v>
      </c>
      <c r="C228" s="6" t="n">
        <v>-11317</v>
      </c>
    </row>
    <row r="229" spans="1:6">
      <c r="A229" s="4" t="s">
        <v>134</v>
      </c>
      <c r="C229" s="6" t="n">
        <v>-1818</v>
      </c>
    </row>
    <row r="230" spans="1:6">
      <c r="A230" s="4" t="s">
        <v>135</v>
      </c>
      <c r="C230" s="6" t="n">
        <v>-8043</v>
      </c>
    </row>
    <row r="231" spans="1:6">
      <c r="A231" s="4" t="s">
        <v>138</v>
      </c>
      <c r="C231" s="6" t="n">
        <v>-21178</v>
      </c>
    </row>
    <row r="232" spans="1:6">
      <c r="A232" s="3" t="s">
        <v>109</v>
      </c>
    </row>
    <row r="233" spans="1:6">
      <c r="A233" s="4" t="s">
        <v>139</v>
      </c>
      <c r="C233" s="6" t="n">
        <v>-50674</v>
      </c>
    </row>
    <row r="234" spans="1:6">
      <c r="A234" s="4" t="s">
        <v>146</v>
      </c>
      <c r="C234" s="6" t="n">
        <v>0</v>
      </c>
    </row>
    <row r="235" spans="1:6">
      <c r="A235" s="4" t="s">
        <v>152</v>
      </c>
      <c r="C235" s="6" t="n">
        <v>-50674</v>
      </c>
    </row>
    <row r="236" spans="1:6">
      <c r="A236" s="4" t="s">
        <v>153</v>
      </c>
      <c r="C236" s="6" t="n">
        <v>0</v>
      </c>
    </row>
    <row r="237" spans="1:6">
      <c r="A237" s="4" t="s">
        <v>154</v>
      </c>
      <c r="C237" s="6" t="n">
        <v>-37559</v>
      </c>
    </row>
    <row r="238" spans="1:6">
      <c r="A238" s="4" t="s">
        <v>110</v>
      </c>
      <c r="C238" s="6" t="n">
        <v>5875</v>
      </c>
      <c r="D238" s="6" t="n">
        <v>-31684</v>
      </c>
    </row>
    <row r="239" spans="1:6">
      <c r="A239" s="4" t="s">
        <v>111</v>
      </c>
      <c r="B239" s="6" t="n">
        <v>-31684</v>
      </c>
      <c r="C239" s="6" t="n">
        <v>-31684</v>
      </c>
    </row>
    <row r="240" spans="1:6">
      <c r="A240" s="4" t="s">
        <v>929</v>
      </c>
    </row>
    <row r="241" spans="1:6">
      <c r="A241" s="3" t="s">
        <v>112</v>
      </c>
    </row>
    <row r="242" spans="1:6">
      <c r="A242" s="4" t="s">
        <v>131</v>
      </c>
      <c r="C242" s="6" t="n">
        <v>956718</v>
      </c>
    </row>
    <row r="243" spans="1:6">
      <c r="A243" s="3" t="s">
        <v>132</v>
      </c>
    </row>
    <row r="244" spans="1:6">
      <c r="A244" s="4" t="s">
        <v>133</v>
      </c>
      <c r="C244" s="6" t="n">
        <v>-2811</v>
      </c>
    </row>
    <row r="245" spans="1:6">
      <c r="A245" s="4" t="s">
        <v>134</v>
      </c>
      <c r="C245" s="6" t="n">
        <v>-93</v>
      </c>
    </row>
    <row r="246" spans="1:6">
      <c r="A246" s="4" t="s">
        <v>135</v>
      </c>
      <c r="C246" s="6" t="n">
        <v>-25046</v>
      </c>
    </row>
    <row r="247" spans="1:6">
      <c r="A247" s="4" t="s">
        <v>138</v>
      </c>
      <c r="C247" s="6" t="n">
        <v>-27950</v>
      </c>
    </row>
    <row r="248" spans="1:6">
      <c r="A248" s="3" t="s">
        <v>109</v>
      </c>
    </row>
    <row r="249" spans="1:6">
      <c r="A249" s="4" t="s">
        <v>139</v>
      </c>
      <c r="C249" s="6" t="n">
        <v>-966500</v>
      </c>
    </row>
    <row r="250" spans="1:6">
      <c r="A250" s="4" t="s">
        <v>146</v>
      </c>
      <c r="C250" s="6" t="n">
        <v>-1814</v>
      </c>
    </row>
    <row r="251" spans="1:6">
      <c r="A251" s="4" t="s">
        <v>152</v>
      </c>
      <c r="C251" s="6" t="n">
        <v>-968314</v>
      </c>
    </row>
    <row r="252" spans="1:6">
      <c r="A252" s="4" t="s">
        <v>153</v>
      </c>
      <c r="C252" s="6" t="n">
        <v>-1450</v>
      </c>
    </row>
    <row r="253" spans="1:6">
      <c r="A253" s="4" t="s">
        <v>154</v>
      </c>
      <c r="C253" s="6" t="n">
        <v>-40996</v>
      </c>
    </row>
    <row r="254" spans="1:6">
      <c r="A254" s="4" t="s">
        <v>110</v>
      </c>
      <c r="C254" s="6" t="n">
        <v>92313</v>
      </c>
      <c r="D254" s="7" t="n">
        <v>51317</v>
      </c>
    </row>
    <row r="255" spans="1:6">
      <c r="A255" s="4" t="s">
        <v>111</v>
      </c>
      <c r="B255" s="7" t="n">
        <v>51317</v>
      </c>
      <c r="C255" s="7" t="n">
        <v>5131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9</v>
      </c>
      <c r="B1" s="2" t="s">
        <v>37</v>
      </c>
      <c r="C1" s="2" t="s">
        <v>38</v>
      </c>
      <c r="D1" s="2" t="s">
        <v>2</v>
      </c>
      <c r="E1" s="2" t="s">
        <v>33</v>
      </c>
    </row>
    <row r="2" spans="1:5">
      <c r="A2" s="3" t="s">
        <v>940</v>
      </c>
    </row>
    <row r="3" spans="1:5">
      <c r="A3" s="4" t="s">
        <v>941</v>
      </c>
      <c r="D3" s="7" t="n">
        <v>3500</v>
      </c>
    </row>
    <row r="4" spans="1:5">
      <c r="A4" s="4" t="s">
        <v>942</v>
      </c>
      <c r="C4" s="7" t="n">
        <v>875</v>
      </c>
      <c r="D4" s="7" t="n">
        <v>3500</v>
      </c>
      <c r="E4" s="7" t="n">
        <v>3500</v>
      </c>
    </row>
    <row r="5" spans="1:5">
      <c r="A5" s="4" t="s">
        <v>943</v>
      </c>
    </row>
    <row r="6" spans="1:5">
      <c r="A6" s="3" t="s">
        <v>940</v>
      </c>
    </row>
    <row r="7" spans="1:5">
      <c r="A7" s="4" t="s">
        <v>944</v>
      </c>
      <c r="B7" s="7" t="n">
        <v>25000</v>
      </c>
    </row>
    <row r="8" spans="1:5">
      <c r="A8" s="4" t="s">
        <v>945</v>
      </c>
    </row>
    <row r="9" spans="1:5">
      <c r="A9" s="3" t="s">
        <v>940</v>
      </c>
    </row>
    <row r="10" spans="1:5">
      <c r="A10" s="4" t="s">
        <v>946</v>
      </c>
      <c r="B10" s="4" t="s">
        <v>62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s>
  <sheetData>
    <row r="1" spans="1:5">
      <c r="A1" s="1" t="s">
        <v>947</v>
      </c>
      <c r="B1" s="2" t="s">
        <v>29</v>
      </c>
      <c r="C1" s="2" t="s">
        <v>30</v>
      </c>
      <c r="D1" s="2" t="s">
        <v>1</v>
      </c>
    </row>
    <row r="2" spans="1:5">
      <c r="B2" s="2" t="s">
        <v>37</v>
      </c>
      <c r="C2" s="2" t="s">
        <v>38</v>
      </c>
      <c r="D2" s="2" t="s">
        <v>2</v>
      </c>
      <c r="E2" s="2" t="s">
        <v>33</v>
      </c>
    </row>
    <row r="3" spans="1:5">
      <c r="A3" s="4" t="s">
        <v>39</v>
      </c>
    </row>
    <row r="4" spans="1:5">
      <c r="A4" s="4" t="s">
        <v>948</v>
      </c>
      <c r="C4" s="7" t="n">
        <v>18528</v>
      </c>
      <c r="D4" s="7" t="n">
        <v>24495</v>
      </c>
      <c r="E4" s="7" t="n">
        <v>26033</v>
      </c>
    </row>
    <row r="5" spans="1:5">
      <c r="A5" s="4" t="s">
        <v>57</v>
      </c>
    </row>
    <row r="6" spans="1:5">
      <c r="A6" s="4" t="s">
        <v>948</v>
      </c>
      <c r="B6" s="7" t="n">
        <v>6323</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949</v>
      </c>
      <c r="B1" s="2" t="s">
        <v>503</v>
      </c>
    </row>
    <row r="2" spans="1:2">
      <c r="A2" s="3" t="s">
        <v>950</v>
      </c>
    </row>
    <row r="3" spans="1:2">
      <c r="A3" s="6" t="n">
        <v>2016</v>
      </c>
      <c r="B3" s="7" t="n">
        <v>25183</v>
      </c>
    </row>
    <row r="4" spans="1:2">
      <c r="A4" s="6" t="n">
        <v>2017</v>
      </c>
      <c r="B4" s="6" t="n">
        <v>24596</v>
      </c>
    </row>
    <row r="5" spans="1:2">
      <c r="A5" s="6" t="n">
        <v>2018</v>
      </c>
      <c r="B5" s="6" t="n">
        <v>22309</v>
      </c>
    </row>
    <row r="6" spans="1:2">
      <c r="A6" s="6" t="n">
        <v>2019</v>
      </c>
      <c r="B6" s="6" t="n">
        <v>15596</v>
      </c>
    </row>
    <row r="7" spans="1:2">
      <c r="A7" s="6" t="n">
        <v>2020</v>
      </c>
      <c r="B7" s="6" t="n">
        <v>6390</v>
      </c>
    </row>
    <row r="8" spans="1:2">
      <c r="A8" s="4" t="s">
        <v>589</v>
      </c>
      <c r="B8" s="6" t="n">
        <v>3041</v>
      </c>
    </row>
    <row r="9" spans="1:2">
      <c r="A9" s="4" t="s">
        <v>159</v>
      </c>
      <c r="B9" s="6" t="n">
        <v>97115</v>
      </c>
    </row>
    <row r="10" spans="1:2">
      <c r="A10" s="3" t="s">
        <v>951</v>
      </c>
    </row>
    <row r="11" spans="1:2">
      <c r="A11" s="6" t="n">
        <v>2016</v>
      </c>
      <c r="B11" s="6" t="n">
        <v>-262</v>
      </c>
    </row>
    <row r="12" spans="1:2">
      <c r="A12" s="6" t="n">
        <v>2017</v>
      </c>
      <c r="B12" s="6" t="n">
        <v>-207</v>
      </c>
    </row>
    <row r="13" spans="1:2">
      <c r="A13" s="6" t="n">
        <v>2018</v>
      </c>
      <c r="B13" s="6" t="n">
        <v>0</v>
      </c>
    </row>
    <row r="14" spans="1:2">
      <c r="A14" s="6" t="n">
        <v>2019</v>
      </c>
      <c r="B14" s="6" t="n">
        <v>0</v>
      </c>
    </row>
    <row r="15" spans="1:2">
      <c r="A15" s="6" t="n">
        <v>2020</v>
      </c>
      <c r="B15" s="6" t="n">
        <v>0</v>
      </c>
    </row>
    <row r="16" spans="1:2">
      <c r="A16" s="4" t="s">
        <v>589</v>
      </c>
      <c r="B16" s="6" t="n">
        <v>0</v>
      </c>
    </row>
    <row r="17" spans="1:2">
      <c r="A17" s="4" t="s">
        <v>159</v>
      </c>
      <c r="B17" s="6" t="n">
        <v>-469</v>
      </c>
    </row>
    <row r="18" spans="1:2">
      <c r="A18" s="3" t="s">
        <v>952</v>
      </c>
    </row>
    <row r="19" spans="1:2">
      <c r="A19" s="6" t="n">
        <v>2016</v>
      </c>
      <c r="B19" s="6" t="n">
        <v>24921</v>
      </c>
    </row>
    <row r="20" spans="1:2">
      <c r="A20" s="6" t="n">
        <v>2017</v>
      </c>
      <c r="B20" s="6" t="n">
        <v>24389</v>
      </c>
    </row>
    <row r="21" spans="1:2">
      <c r="A21" s="6" t="n">
        <v>2018</v>
      </c>
      <c r="B21" s="6" t="n">
        <v>22309</v>
      </c>
    </row>
    <row r="22" spans="1:2">
      <c r="A22" s="6" t="n">
        <v>2019</v>
      </c>
      <c r="B22" s="6" t="n">
        <v>15596</v>
      </c>
    </row>
    <row r="23" spans="1:2">
      <c r="A23" s="6" t="n">
        <v>2020</v>
      </c>
      <c r="B23" s="6" t="n">
        <v>6390</v>
      </c>
    </row>
    <row r="24" spans="1:2">
      <c r="A24" s="4" t="s">
        <v>589</v>
      </c>
      <c r="B24" s="6" t="n">
        <v>3041</v>
      </c>
    </row>
    <row r="25" spans="1:2">
      <c r="A25" s="4" t="s">
        <v>159</v>
      </c>
      <c r="B25" s="7" t="n">
        <v>9664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21"/>
    <col customWidth="1" max="11" min="11" width="21"/>
  </cols>
  <sheetData>
    <row r="1" spans="1:11">
      <c r="A1" s="1" t="s">
        <v>953</v>
      </c>
      <c r="B1" s="2" t="s">
        <v>954</v>
      </c>
      <c r="C1" s="2" t="s">
        <v>955</v>
      </c>
      <c r="D1" s="2" t="s">
        <v>956</v>
      </c>
      <c r="E1" s="2" t="s">
        <v>376</v>
      </c>
      <c r="F1" s="2" t="s">
        <v>376</v>
      </c>
      <c r="G1" s="2" t="s">
        <v>409</v>
      </c>
      <c r="H1" s="2" t="s">
        <v>503</v>
      </c>
      <c r="I1" s="2" t="s">
        <v>957</v>
      </c>
      <c r="J1" s="2" t="s">
        <v>958</v>
      </c>
      <c r="K1" s="2" t="s">
        <v>959</v>
      </c>
    </row>
    <row r="2" spans="1:11">
      <c r="A2" s="3" t="s">
        <v>940</v>
      </c>
    </row>
    <row r="3" spans="1:11">
      <c r="A3" s="4" t="s">
        <v>960</v>
      </c>
      <c r="E3" s="7" t="n">
        <v>28672000</v>
      </c>
    </row>
    <row r="4" spans="1:11">
      <c r="A4" s="4" t="s">
        <v>961</v>
      </c>
    </row>
    <row r="5" spans="1:11">
      <c r="A5" s="3" t="s">
        <v>940</v>
      </c>
    </row>
    <row r="6" spans="1:11">
      <c r="A6" s="4" t="s">
        <v>962</v>
      </c>
      <c r="J6" s="7" t="n">
        <v>100000000</v>
      </c>
      <c r="K6" s="7" t="n">
        <v>400000000</v>
      </c>
    </row>
    <row r="7" spans="1:11">
      <c r="A7" s="4" t="s">
        <v>622</v>
      </c>
      <c r="K7" s="4" t="s">
        <v>625</v>
      </c>
    </row>
    <row r="8" spans="1:11">
      <c r="A8" s="4" t="s">
        <v>438</v>
      </c>
      <c r="K8" s="4" t="s">
        <v>963</v>
      </c>
    </row>
    <row r="9" spans="1:11">
      <c r="A9" s="4" t="s">
        <v>964</v>
      </c>
      <c r="K9" s="4" t="s">
        <v>965</v>
      </c>
    </row>
    <row r="10" spans="1:11">
      <c r="A10" s="4" t="s">
        <v>966</v>
      </c>
      <c r="B10" s="7" t="n">
        <v>21500000</v>
      </c>
      <c r="C10" s="7" t="n">
        <v>18322000</v>
      </c>
    </row>
    <row r="11" spans="1:11">
      <c r="A11" s="4" t="s">
        <v>967</v>
      </c>
      <c r="K11" s="4" t="s">
        <v>763</v>
      </c>
    </row>
    <row r="12" spans="1:11">
      <c r="A12" s="4" t="s">
        <v>968</v>
      </c>
      <c r="K12" s="4" t="s">
        <v>514</v>
      </c>
    </row>
    <row r="13" spans="1:11">
      <c r="A13" s="4" t="s">
        <v>969</v>
      </c>
      <c r="K13" s="4" t="s">
        <v>970</v>
      </c>
    </row>
    <row r="14" spans="1:11">
      <c r="A14" s="4" t="s">
        <v>971</v>
      </c>
    </row>
    <row r="15" spans="1:11">
      <c r="A15" s="3" t="s">
        <v>940</v>
      </c>
    </row>
    <row r="16" spans="1:11">
      <c r="A16" s="4" t="s">
        <v>486</v>
      </c>
      <c r="D16" s="7" t="n">
        <v>25500000</v>
      </c>
    </row>
    <row r="17" spans="1:11">
      <c r="A17" s="4" t="s">
        <v>487</v>
      </c>
      <c r="D17" s="4" t="s">
        <v>434</v>
      </c>
    </row>
    <row r="18" spans="1:11">
      <c r="A18" s="4" t="s">
        <v>972</v>
      </c>
      <c r="D18" s="7" t="n">
        <v>12500000</v>
      </c>
    </row>
    <row r="19" spans="1:11">
      <c r="A19" s="4" t="s">
        <v>973</v>
      </c>
      <c r="D19" s="4" t="s">
        <v>394</v>
      </c>
    </row>
    <row r="20" spans="1:11">
      <c r="A20" s="4" t="s">
        <v>974</v>
      </c>
    </row>
    <row r="21" spans="1:11">
      <c r="A21" s="3" t="s">
        <v>940</v>
      </c>
    </row>
    <row r="22" spans="1:11">
      <c r="A22" s="4" t="s">
        <v>944</v>
      </c>
      <c r="H22" s="7" t="n">
        <v>293000</v>
      </c>
      <c r="I22" s="7" t="n">
        <v>133000</v>
      </c>
    </row>
    <row r="23" spans="1:11">
      <c r="A23" s="4" t="s">
        <v>975</v>
      </c>
      <c r="I23" s="6" t="n">
        <v>12</v>
      </c>
    </row>
    <row r="24" spans="1:11">
      <c r="A24" s="4" t="s">
        <v>976</v>
      </c>
    </row>
    <row r="25" spans="1:11">
      <c r="A25" s="3" t="s">
        <v>940</v>
      </c>
    </row>
    <row r="26" spans="1:11">
      <c r="A26" s="4" t="s">
        <v>944</v>
      </c>
      <c r="H26" s="6" t="n">
        <v>6068000</v>
      </c>
      <c r="I26" s="7" t="n">
        <v>3499000</v>
      </c>
    </row>
    <row r="27" spans="1:11">
      <c r="A27" s="4" t="s">
        <v>485</v>
      </c>
    </row>
    <row r="28" spans="1:11">
      <c r="A28" s="3" t="s">
        <v>940</v>
      </c>
    </row>
    <row r="29" spans="1:11">
      <c r="A29" s="4" t="s">
        <v>487</v>
      </c>
      <c r="D29" s="4" t="s">
        <v>434</v>
      </c>
    </row>
    <row r="30" spans="1:11">
      <c r="A30" s="4" t="s">
        <v>39</v>
      </c>
    </row>
    <row r="31" spans="1:11">
      <c r="A31" s="3" t="s">
        <v>940</v>
      </c>
    </row>
    <row r="32" spans="1:11">
      <c r="A32" s="4" t="s">
        <v>960</v>
      </c>
      <c r="G32" s="7" t="n">
        <v>28672000</v>
      </c>
      <c r="H32" s="7" t="n">
        <v>0</v>
      </c>
      <c r="I32" s="6" t="n">
        <v>0</v>
      </c>
    </row>
    <row r="33" spans="1:11">
      <c r="A33" s="4" t="s">
        <v>977</v>
      </c>
    </row>
    <row r="34" spans="1:11">
      <c r="A34" s="3" t="s">
        <v>940</v>
      </c>
    </row>
    <row r="35" spans="1:11">
      <c r="A35" s="4" t="s">
        <v>944</v>
      </c>
      <c r="G35" s="7" t="n">
        <v>17811000</v>
      </c>
      <c r="I35" s="7" t="n">
        <v>3011000</v>
      </c>
    </row>
    <row r="36" spans="1:11">
      <c r="A36" s="4" t="s">
        <v>57</v>
      </c>
    </row>
    <row r="37" spans="1:11">
      <c r="A37" s="3" t="s">
        <v>940</v>
      </c>
    </row>
    <row r="38" spans="1:11">
      <c r="A38" s="4" t="s">
        <v>960</v>
      </c>
      <c r="F38" s="7" t="n">
        <v>0</v>
      </c>
    </row>
    <row r="39" spans="1:11">
      <c r="A39" s="4" t="s">
        <v>978</v>
      </c>
    </row>
    <row r="40" spans="1:11">
      <c r="A40" s="3" t="s">
        <v>940</v>
      </c>
    </row>
    <row r="41" spans="1:11">
      <c r="A41" s="4" t="s">
        <v>944</v>
      </c>
      <c r="F41" s="7" t="n">
        <v>7661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979</v>
      </c>
      <c r="B1" s="2" t="s">
        <v>980</v>
      </c>
      <c r="C1" s="2" t="s">
        <v>981</v>
      </c>
    </row>
    <row r="2" spans="1:3">
      <c r="A2" s="4" t="s">
        <v>982</v>
      </c>
    </row>
    <row r="3" spans="1:3">
      <c r="A3" s="3" t="s">
        <v>983</v>
      </c>
    </row>
    <row r="4" spans="1:3">
      <c r="A4" s="4" t="s">
        <v>150</v>
      </c>
      <c r="C4" s="7" t="n">
        <v>21250</v>
      </c>
    </row>
    <row r="5" spans="1:3">
      <c r="A5" s="4" t="s">
        <v>984</v>
      </c>
    </row>
    <row r="6" spans="1:3">
      <c r="A6" s="3" t="s">
        <v>983</v>
      </c>
    </row>
    <row r="7" spans="1:3">
      <c r="A7" s="4" t="s">
        <v>985</v>
      </c>
      <c r="B7" s="7" t="n">
        <v>725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986</v>
      </c>
      <c r="B1" s="2" t="s">
        <v>1</v>
      </c>
    </row>
    <row r="2" spans="1:4">
      <c r="B2" s="2" t="s">
        <v>2</v>
      </c>
      <c r="C2" s="2" t="s">
        <v>33</v>
      </c>
      <c r="D2" s="2" t="s">
        <v>38</v>
      </c>
    </row>
    <row r="3" spans="1:4">
      <c r="A3" s="4" t="s">
        <v>987</v>
      </c>
    </row>
    <row r="4" spans="1:4">
      <c r="A4" s="3" t="s">
        <v>988</v>
      </c>
    </row>
    <row r="5" spans="1:4">
      <c r="A5" s="4" t="s">
        <v>989</v>
      </c>
      <c r="B5" s="7" t="n">
        <v>13957</v>
      </c>
      <c r="C5" s="7" t="n">
        <v>16213</v>
      </c>
      <c r="D5" s="7" t="n">
        <v>10725</v>
      </c>
    </row>
    <row r="6" spans="1:4">
      <c r="A6" s="4" t="s">
        <v>990</v>
      </c>
      <c r="B6" s="6" t="n">
        <v>4946</v>
      </c>
      <c r="C6" s="6" t="n">
        <v>4919</v>
      </c>
      <c r="D6" s="6" t="n">
        <v>6362</v>
      </c>
    </row>
    <row r="7" spans="1:4">
      <c r="A7" s="4" t="s">
        <v>991</v>
      </c>
      <c r="B7" s="6" t="n">
        <v>-5484</v>
      </c>
      <c r="C7" s="6" t="n">
        <v>-7175</v>
      </c>
      <c r="D7" s="6" t="n">
        <v>-874</v>
      </c>
    </row>
    <row r="8" spans="1:4">
      <c r="A8" s="4" t="s">
        <v>992</v>
      </c>
      <c r="B8" s="6" t="n">
        <v>13419</v>
      </c>
      <c r="C8" s="6" t="n">
        <v>13957</v>
      </c>
      <c r="D8" s="6" t="n">
        <v>16213</v>
      </c>
    </row>
    <row r="9" spans="1:4">
      <c r="A9" s="4" t="s">
        <v>993</v>
      </c>
    </row>
    <row r="10" spans="1:4">
      <c r="A10" s="3" t="s">
        <v>988</v>
      </c>
    </row>
    <row r="11" spans="1:4">
      <c r="A11" s="4" t="s">
        <v>989</v>
      </c>
      <c r="B11" s="6" t="n">
        <v>181927</v>
      </c>
      <c r="C11" s="6" t="n">
        <v>168383</v>
      </c>
      <c r="D11" s="6" t="n">
        <v>163735</v>
      </c>
    </row>
    <row r="12" spans="1:4">
      <c r="A12" s="4" t="s">
        <v>990</v>
      </c>
      <c r="B12" s="6" t="n">
        <v>325625</v>
      </c>
      <c r="C12" s="6" t="n">
        <v>318530</v>
      </c>
      <c r="D12" s="6" t="n">
        <v>388717</v>
      </c>
    </row>
    <row r="13" spans="1:4">
      <c r="A13" s="4" t="s">
        <v>991</v>
      </c>
      <c r="B13" s="6" t="n">
        <v>-361983</v>
      </c>
      <c r="C13" s="6" t="n">
        <v>-304986</v>
      </c>
      <c r="D13" s="6" t="n">
        <v>-384069</v>
      </c>
    </row>
    <row r="14" spans="1:4">
      <c r="A14" s="4" t="s">
        <v>992</v>
      </c>
      <c r="B14" s="6" t="n">
        <v>145569</v>
      </c>
      <c r="C14" s="6" t="n">
        <v>181927</v>
      </c>
      <c r="D14" s="6" t="n">
        <v>168383</v>
      </c>
    </row>
    <row r="15" spans="1:4">
      <c r="A15" s="4" t="s">
        <v>311</v>
      </c>
    </row>
    <row r="16" spans="1:4">
      <c r="A16" s="3" t="s">
        <v>988</v>
      </c>
    </row>
    <row r="17" spans="1:4">
      <c r="A17" s="4" t="s">
        <v>989</v>
      </c>
      <c r="B17" s="6" t="n">
        <v>38893</v>
      </c>
      <c r="C17" s="6" t="n">
        <v>45548</v>
      </c>
      <c r="D17" s="6" t="n">
        <v>54958</v>
      </c>
    </row>
    <row r="18" spans="1:4">
      <c r="A18" s="4" t="s">
        <v>990</v>
      </c>
      <c r="B18" s="6" t="n">
        <v>15037</v>
      </c>
      <c r="C18" s="6" t="n">
        <v>16432</v>
      </c>
      <c r="D18" s="6" t="n">
        <v>13380</v>
      </c>
    </row>
    <row r="19" spans="1:4">
      <c r="A19" s="4" t="s">
        <v>991</v>
      </c>
      <c r="B19" s="6" t="n">
        <v>-12651</v>
      </c>
      <c r="C19" s="6" t="n">
        <v>-23087</v>
      </c>
      <c r="D19" s="6" t="n">
        <v>-22790</v>
      </c>
    </row>
    <row r="20" spans="1:4">
      <c r="A20" s="4" t="s">
        <v>992</v>
      </c>
      <c r="B20" s="6" t="n">
        <v>41279</v>
      </c>
      <c r="C20" s="6" t="n">
        <v>38893</v>
      </c>
      <c r="D20" s="6" t="n">
        <v>45548</v>
      </c>
    </row>
    <row r="21" spans="1:4">
      <c r="A21" s="4" t="s">
        <v>994</v>
      </c>
    </row>
    <row r="22" spans="1:4">
      <c r="A22" s="3" t="s">
        <v>988</v>
      </c>
    </row>
    <row r="23" spans="1:4">
      <c r="A23" s="4" t="s">
        <v>989</v>
      </c>
      <c r="B23" s="6" t="n">
        <v>5305</v>
      </c>
      <c r="C23" s="6" t="n">
        <v>784</v>
      </c>
      <c r="D23" s="6" t="n">
        <v>1051</v>
      </c>
    </row>
    <row r="24" spans="1:4">
      <c r="A24" s="4" t="s">
        <v>990</v>
      </c>
      <c r="B24" s="6" t="n">
        <v>1256</v>
      </c>
      <c r="C24" s="6" t="n">
        <v>4954</v>
      </c>
      <c r="D24" s="6" t="n">
        <v>197</v>
      </c>
    </row>
    <row r="25" spans="1:4">
      <c r="A25" s="4" t="s">
        <v>991</v>
      </c>
      <c r="B25" s="6" t="n">
        <v>-568</v>
      </c>
      <c r="C25" s="6" t="n">
        <v>-433</v>
      </c>
      <c r="D25" s="6" t="n">
        <v>-464</v>
      </c>
    </row>
    <row r="26" spans="1:4">
      <c r="A26" s="4" t="s">
        <v>992</v>
      </c>
      <c r="B26" s="7" t="n">
        <v>5993</v>
      </c>
      <c r="C26" s="7" t="n">
        <v>5305</v>
      </c>
      <c r="D26" s="7" t="n">
        <v>7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995</v>
      </c>
      <c r="B1" s="2" t="s">
        <v>29</v>
      </c>
      <c r="J1" s="2" t="s">
        <v>30</v>
      </c>
      <c r="K1" s="2" t="s">
        <v>1</v>
      </c>
    </row>
    <row r="2" spans="1:12">
      <c r="B2" s="2" t="s">
        <v>2</v>
      </c>
      <c r="C2" s="2" t="s">
        <v>31</v>
      </c>
      <c r="D2" s="2" t="s">
        <v>3</v>
      </c>
      <c r="E2" s="2" t="s">
        <v>32</v>
      </c>
      <c r="F2" s="2" t="s">
        <v>33</v>
      </c>
      <c r="G2" s="2" t="s">
        <v>34</v>
      </c>
      <c r="H2" s="2" t="s">
        <v>35</v>
      </c>
      <c r="I2" s="2" t="s">
        <v>36</v>
      </c>
      <c r="J2" s="2" t="s">
        <v>38</v>
      </c>
      <c r="K2" s="2" t="s">
        <v>2</v>
      </c>
      <c r="L2" s="2" t="s">
        <v>33</v>
      </c>
    </row>
    <row r="3" spans="1:12">
      <c r="A3" s="3" t="s">
        <v>996</v>
      </c>
    </row>
    <row r="4" spans="1:12">
      <c r="A4" s="4" t="s">
        <v>997</v>
      </c>
      <c r="B4" s="7" t="n">
        <v>349251</v>
      </c>
      <c r="C4" s="7" t="n">
        <v>437279</v>
      </c>
      <c r="D4" s="7" t="n">
        <v>250926</v>
      </c>
      <c r="E4" s="7" t="n">
        <v>199814</v>
      </c>
      <c r="F4" s="7" t="n">
        <v>372034</v>
      </c>
      <c r="G4" s="7" t="n">
        <v>462128</v>
      </c>
      <c r="H4" s="7" t="n">
        <v>251745</v>
      </c>
      <c r="I4" s="7" t="n">
        <v>204571</v>
      </c>
      <c r="J4" s="7" t="n">
        <v>1055805</v>
      </c>
      <c r="K4" s="7" t="n">
        <v>1237270</v>
      </c>
      <c r="L4" s="7" t="n">
        <v>1290478</v>
      </c>
    </row>
    <row r="5" spans="1:12">
      <c r="A5" s="4" t="s">
        <v>42</v>
      </c>
      <c r="B5" s="6" t="n">
        <v>248645</v>
      </c>
      <c r="C5" s="6" t="n">
        <v>322606</v>
      </c>
      <c r="D5" s="6" t="n">
        <v>176498</v>
      </c>
      <c r="E5" s="6" t="n">
        <v>144355</v>
      </c>
      <c r="F5" s="6" t="n">
        <v>264926</v>
      </c>
      <c r="G5" s="6" t="n">
        <v>335509</v>
      </c>
      <c r="H5" s="6" t="n">
        <v>180561</v>
      </c>
      <c r="I5" s="6" t="n">
        <v>150751</v>
      </c>
      <c r="J5" s="6" t="n">
        <v>594955</v>
      </c>
      <c r="K5" s="6" t="n">
        <v>892104</v>
      </c>
      <c r="L5" s="6" t="n">
        <v>931747</v>
      </c>
    </row>
    <row r="6" spans="1:12">
      <c r="A6" s="4" t="s">
        <v>998</v>
      </c>
      <c r="B6" s="6" t="n">
        <v>59163</v>
      </c>
      <c r="C6" s="6" t="n">
        <v>142620</v>
      </c>
      <c r="D6" s="6" t="n">
        <v>8599</v>
      </c>
      <c r="E6" s="6" t="n">
        <v>-32955</v>
      </c>
      <c r="F6" s="6" t="n">
        <v>40907</v>
      </c>
      <c r="G6" s="6" t="n">
        <v>144570</v>
      </c>
      <c r="H6" s="6" t="n">
        <v>-9039</v>
      </c>
      <c r="I6" s="6" t="n">
        <v>-50664</v>
      </c>
      <c r="J6" s="6" t="n">
        <v>-12645</v>
      </c>
      <c r="K6" s="6" t="n">
        <v>177427</v>
      </c>
      <c r="L6" s="6" t="n">
        <v>125774</v>
      </c>
    </row>
    <row r="7" spans="1:12">
      <c r="A7" s="4" t="s">
        <v>999</v>
      </c>
      <c r="B7" s="7" t="n">
        <v>20823</v>
      </c>
      <c r="C7" s="7" t="n">
        <v>73349</v>
      </c>
      <c r="D7" s="7" t="n">
        <v>-13166</v>
      </c>
      <c r="E7" s="7" t="n">
        <v>-44288</v>
      </c>
      <c r="F7" s="7" t="n">
        <v>17364</v>
      </c>
      <c r="G7" s="7" t="n">
        <v>97193</v>
      </c>
      <c r="H7" s="7" t="n">
        <v>-53563</v>
      </c>
      <c r="I7" s="7" t="n">
        <v>-57169</v>
      </c>
      <c r="J7" s="7" t="n">
        <v>-85962</v>
      </c>
      <c r="K7" s="7" t="n">
        <v>36718</v>
      </c>
      <c r="L7" s="7" t="n">
        <v>3825</v>
      </c>
    </row>
  </sheetData>
  <mergeCells count="3">
    <mergeCell ref="A1:A2"/>
    <mergeCell ref="B1:I1"/>
    <mergeCell ref="K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mbined Consolidated Statement</vt:lpstr>
      <vt:lpstr>Combined Consolidated Statemen3</vt:lpstr>
      <vt:lpstr>Combined Consolidated Statemen4</vt:lpstr>
      <vt:lpstr>Consolidated Balance Sheets</vt:lpstr>
      <vt:lpstr>Consolidated Balance Sheets (Pa</vt:lpstr>
      <vt:lpstr>Consolidated Statements of Cash</vt:lpstr>
      <vt:lpstr>Combined Consolidated Statemen8</vt:lpstr>
      <vt:lpstr>Basis of Presentation and Accou</vt:lpstr>
      <vt:lpstr>The Founding Acquisition</vt:lpstr>
      <vt:lpstr>Acquisitions</vt:lpstr>
      <vt:lpstr>Other Income</vt:lpstr>
      <vt:lpstr>Inventories</vt:lpstr>
      <vt:lpstr>Property, Plant and Equipment</vt:lpstr>
      <vt:lpstr>Goodwill and Other Intangible A</vt:lpstr>
      <vt:lpstr>Debt</vt:lpstr>
      <vt:lpstr>Segment Reporting</vt:lpstr>
      <vt:lpstr>Taxes on Income</vt:lpstr>
      <vt:lpstr>Employee Benefits</vt:lpstr>
      <vt:lpstr>Stock-Based Compensation</vt:lpstr>
      <vt:lpstr>Restructuring</vt:lpstr>
      <vt:lpstr>Guarantor Financial Information</vt:lpstr>
      <vt:lpstr>Transactions with Sponsors</vt:lpstr>
      <vt:lpstr>Commitments and Contingencies</vt:lpstr>
      <vt:lpstr>Related Party Transactions</vt:lpstr>
      <vt:lpstr>Subsequent Events</vt:lpstr>
      <vt:lpstr>Valuation and Qualifying Accoun</vt:lpstr>
      <vt:lpstr>Quarterly Results of Operations</vt:lpstr>
      <vt:lpstr>Basis of Presentation and Acc29</vt:lpstr>
      <vt:lpstr>The Founding Acquisition (Table</vt:lpstr>
      <vt:lpstr>Acquisitions (Tables)</vt:lpstr>
      <vt:lpstr>Inventories (Tables)</vt:lpstr>
      <vt:lpstr>Property, Plant and Equipment (</vt:lpstr>
      <vt:lpstr>Goodwill and Other Intangible34</vt:lpstr>
      <vt:lpstr>Debt (Tables)</vt:lpstr>
      <vt:lpstr>Segment Reporting (Tables)</vt:lpstr>
      <vt:lpstr>Taxes on Income (Tables)</vt:lpstr>
      <vt:lpstr>Stock-Based Compensation (Table</vt:lpstr>
      <vt:lpstr>Restructuring (Tables)</vt:lpstr>
      <vt:lpstr>Guarantor Financial Informati40</vt:lpstr>
      <vt:lpstr>Commitments and Contingencies (</vt:lpstr>
      <vt:lpstr>Valuation and Qualifying Acco42</vt:lpstr>
      <vt:lpstr>Quarterly Results of Operatio43</vt:lpstr>
      <vt:lpstr>Basis of Presentation and Acc44</vt:lpstr>
      <vt:lpstr>Basis of Presentation and Acc45</vt:lpstr>
      <vt:lpstr>Basis of Presentation and Acc46</vt:lpstr>
      <vt:lpstr>Basis of Presentation and Acc47</vt:lpstr>
      <vt:lpstr>Basis of Presentation and Acc48</vt:lpstr>
      <vt:lpstr>Basis of Presentation and Acc49</vt:lpstr>
      <vt:lpstr>Basis of Presentation and Acc50</vt:lpstr>
      <vt:lpstr>The Founding Acquisition - Narr</vt:lpstr>
      <vt:lpstr>The Founding Acquisition - Sour</vt:lpstr>
      <vt:lpstr>The Founding Acquisition - Asse</vt:lpstr>
      <vt:lpstr>The Founding Acquisition - Acqu</vt:lpstr>
      <vt:lpstr>Acquisitions - ALEKS - Narrativ</vt:lpstr>
      <vt:lpstr>Acquisitions - ALEKS - Assets A</vt:lpstr>
      <vt:lpstr>Acquisitions - ALEKS - Fair Val</vt:lpstr>
      <vt:lpstr>Acquisitions - LearnSmart - Nar</vt:lpstr>
      <vt:lpstr>Acquisitions - LearnSmart - Ass</vt:lpstr>
      <vt:lpstr>Acquisitions - LearnSmart - Int</vt:lpstr>
      <vt:lpstr>Acquisitions - Ryerson - Narrat</vt:lpstr>
      <vt:lpstr>Other Income (Details)</vt:lpstr>
      <vt:lpstr>Inventories - Schedule of Inven</vt:lpstr>
      <vt:lpstr>Property, Plant and Equipment64</vt:lpstr>
      <vt:lpstr>Goodwill and Other Intangible65</vt:lpstr>
      <vt:lpstr>Goodwill and Other Intangible66</vt:lpstr>
      <vt:lpstr>Goodwill and Other Intangible67</vt:lpstr>
      <vt:lpstr>Goodwill and Other Intangible68</vt:lpstr>
      <vt:lpstr>Debt - Schedule of Long-Term De</vt:lpstr>
      <vt:lpstr>Debt - Narrative (Details)</vt:lpstr>
      <vt:lpstr>Debt - Maturity of Debt (Detail</vt:lpstr>
      <vt:lpstr>Segment Reporting - Schedule of</vt:lpstr>
      <vt:lpstr>Segment Reporting - Reconciliat</vt:lpstr>
      <vt:lpstr>Segment Reporting - Schedule 74</vt:lpstr>
      <vt:lpstr>Taxes on Income - Narrative (De</vt:lpstr>
      <vt:lpstr>Taxes on Income - Schedule of D</vt:lpstr>
      <vt:lpstr>Taxes on Income - Provision for</vt:lpstr>
      <vt:lpstr>Taxes on Income - Reconciliatio</vt:lpstr>
      <vt:lpstr>Taxes on Income - Schedule of79</vt:lpstr>
      <vt:lpstr>Taxes on Income - Reconciliat80</vt:lpstr>
      <vt:lpstr>Stock-Based Compensation - Narr</vt:lpstr>
      <vt:lpstr>Stock-Based Compensation - Sche</vt:lpstr>
      <vt:lpstr>Stock-Based Compensation - Summ</vt:lpstr>
      <vt:lpstr>Stock-Based Compensation - Su84</vt:lpstr>
      <vt:lpstr>Stock-Based Compensation - Su85</vt:lpstr>
      <vt:lpstr>Restructuring - Narrative (Deta</vt:lpstr>
      <vt:lpstr>Restructuring - Restructuring I</vt:lpstr>
      <vt:lpstr>Guarantor Financial Informati88</vt:lpstr>
      <vt:lpstr>Guarantor Financial Informati89</vt:lpstr>
      <vt:lpstr>Guarantor Financial Informati90</vt:lpstr>
      <vt:lpstr>Transactions with Sponsors (Det</vt:lpstr>
      <vt:lpstr>Commitments and Contingencies -</vt:lpstr>
      <vt:lpstr>Commitments and Contingencies93</vt:lpstr>
      <vt:lpstr>Related Party Transactions - Na</vt:lpstr>
      <vt:lpstr>Subsequent Events (Details)</vt:lpstr>
      <vt:lpstr>Valuation and Qualifying Acco96</vt:lpstr>
      <vt:lpstr>Quarterly Results of Operatio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7:13:18Z</dcterms:created>
  <dcterms:modified xmlns:dcterms="http://purl.org/dc/terms/" xmlns:xsi="http://www.w3.org/2001/XMLSchema-instance" xsi:type="dcterms:W3CDTF">2016-03-30T07:13:18Z</dcterms:modified>
  <dc:title xmlns:dc="http://purl.org/dc/elements/1.1/">Untitled</dc:title>
  <dc:description xmlns:dc="http://purl.org/dc/elements/1.1/"/>
  <dc:subject xmlns:dc="http://purl.org/dc/elements/1.1/"/>
  <cp:keywords/>
  <cp:category/>
</cp:coreProperties>
</file>